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Reporting entity" sheetId="8" state="visible" r:id="rId8"/>
    <sheet xmlns:r="http://schemas.openxmlformats.org/officeDocument/2006/relationships" name="Basis of preparation of the Con" sheetId="9" state="visible" r:id="rId9"/>
    <sheet xmlns:r="http://schemas.openxmlformats.org/officeDocument/2006/relationships" name="Accounting policies" sheetId="10" state="visible" r:id="rId10"/>
    <sheet xmlns:r="http://schemas.openxmlformats.org/officeDocument/2006/relationships" name="Financial assets at fair value " sheetId="11" state="visible" r:id="rId11"/>
    <sheet xmlns:r="http://schemas.openxmlformats.org/officeDocument/2006/relationships" name="Financial assets at fair valu12" sheetId="12" state="visible" r:id="rId12"/>
    <sheet xmlns:r="http://schemas.openxmlformats.org/officeDocument/2006/relationships" name="Securities at amortised cost" sheetId="13" state="visible" r:id="rId13"/>
    <sheet xmlns:r="http://schemas.openxmlformats.org/officeDocument/2006/relationships" name="Loans and advances to customers"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Financial liabilities at fair v" sheetId="17" state="visible" r:id="rId17"/>
    <sheet xmlns:r="http://schemas.openxmlformats.org/officeDocument/2006/relationships" name="Other liabilities" sheetId="18" state="visible" r:id="rId18"/>
    <sheet xmlns:r="http://schemas.openxmlformats.org/officeDocument/2006/relationships" name="Subordinated loans and Debt sec" sheetId="19" state="visible" r:id="rId19"/>
    <sheet xmlns:r="http://schemas.openxmlformats.org/officeDocument/2006/relationships" name="Equity" sheetId="20" state="visible" r:id="rId20"/>
    <sheet xmlns:r="http://schemas.openxmlformats.org/officeDocument/2006/relationships" name="Net interest income" sheetId="21" state="visible" r:id="rId21"/>
    <sheet xmlns:r="http://schemas.openxmlformats.org/officeDocument/2006/relationships" name="Valuation results and net tradi" sheetId="22" state="visible" r:id="rId22"/>
    <sheet xmlns:r="http://schemas.openxmlformats.org/officeDocument/2006/relationships" name="Investment income" sheetId="23" state="visible" r:id="rId23"/>
    <sheet xmlns:r="http://schemas.openxmlformats.org/officeDocument/2006/relationships" name="Other income" sheetId="24" state="visible" r:id="rId24"/>
    <sheet xmlns:r="http://schemas.openxmlformats.org/officeDocument/2006/relationships" name="Staff expenses" sheetId="25" state="visible" r:id="rId25"/>
    <sheet xmlns:r="http://schemas.openxmlformats.org/officeDocument/2006/relationships" name="Other operating expenses" sheetId="26" state="visible" r:id="rId26"/>
    <sheet xmlns:r="http://schemas.openxmlformats.org/officeDocument/2006/relationships" name="Earnings per ordinary share" sheetId="27" state="visible" r:id="rId27"/>
    <sheet xmlns:r="http://schemas.openxmlformats.org/officeDocument/2006/relationships" name="Dividend per ordinary share" sheetId="28" state="visible" r:id="rId28"/>
    <sheet xmlns:r="http://schemas.openxmlformats.org/officeDocument/2006/relationships" name="Segments" sheetId="29" state="visible" r:id="rId29"/>
    <sheet xmlns:r="http://schemas.openxmlformats.org/officeDocument/2006/relationships" name="Fair value of financial assets " sheetId="30" state="visible" r:id="rId30"/>
    <sheet xmlns:r="http://schemas.openxmlformats.org/officeDocument/2006/relationships" name="Legal proceedings" sheetId="31" state="visible" r:id="rId31"/>
    <sheet xmlns:r="http://schemas.openxmlformats.org/officeDocument/2006/relationships" name="Companies and business acquired"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Basis of preparation of the C36" sheetId="36" state="visible" r:id="rId36"/>
    <sheet xmlns:r="http://schemas.openxmlformats.org/officeDocument/2006/relationships" name="Accounting policies (Tables)" sheetId="37" state="visible" r:id="rId37"/>
    <sheet xmlns:r="http://schemas.openxmlformats.org/officeDocument/2006/relationships" name="Financial assets at fair valu38" sheetId="38" state="visible" r:id="rId38"/>
    <sheet xmlns:r="http://schemas.openxmlformats.org/officeDocument/2006/relationships" name="Financial assets at fair valu39" sheetId="39" state="visible" r:id="rId39"/>
    <sheet xmlns:r="http://schemas.openxmlformats.org/officeDocument/2006/relationships" name="Securities at amortised cost (T" sheetId="40" state="visible" r:id="rId40"/>
    <sheet xmlns:r="http://schemas.openxmlformats.org/officeDocument/2006/relationships" name="Loans and advances to custome41" sheetId="41" state="visible" r:id="rId41"/>
    <sheet xmlns:r="http://schemas.openxmlformats.org/officeDocument/2006/relationships" name="Intangible assets (Tables)" sheetId="42" state="visible" r:id="rId42"/>
    <sheet xmlns:r="http://schemas.openxmlformats.org/officeDocument/2006/relationships" name="Other assets (Tables)" sheetId="43" state="visible" r:id="rId43"/>
    <sheet xmlns:r="http://schemas.openxmlformats.org/officeDocument/2006/relationships" name="Financial liabilities at fair44" sheetId="44" state="visible" r:id="rId44"/>
    <sheet xmlns:r="http://schemas.openxmlformats.org/officeDocument/2006/relationships" name="Other liabilities (Tables)" sheetId="45" state="visible" r:id="rId45"/>
    <sheet xmlns:r="http://schemas.openxmlformats.org/officeDocument/2006/relationships" name="Equity (Tables)" sheetId="46" state="visible" r:id="rId46"/>
    <sheet xmlns:r="http://schemas.openxmlformats.org/officeDocument/2006/relationships" name="Net interest income (Tables)" sheetId="47" state="visible" r:id="rId47"/>
    <sheet xmlns:r="http://schemas.openxmlformats.org/officeDocument/2006/relationships" name="Investment income (Tables)" sheetId="48" state="visible" r:id="rId48"/>
    <sheet xmlns:r="http://schemas.openxmlformats.org/officeDocument/2006/relationships" name="Other income (Tables)" sheetId="49" state="visible" r:id="rId49"/>
    <sheet xmlns:r="http://schemas.openxmlformats.org/officeDocument/2006/relationships" name="Staff expenses (Tables)" sheetId="50" state="visible" r:id="rId50"/>
    <sheet xmlns:r="http://schemas.openxmlformats.org/officeDocument/2006/relationships" name="Other operating expenses (Table" sheetId="51" state="visible" r:id="rId51"/>
    <sheet xmlns:r="http://schemas.openxmlformats.org/officeDocument/2006/relationships" name="Earnings per ordinary share (Ta" sheetId="52" state="visible" r:id="rId52"/>
    <sheet xmlns:r="http://schemas.openxmlformats.org/officeDocument/2006/relationships" name="Dividend per ordinary share (Ta" sheetId="53" state="visible" r:id="rId53"/>
    <sheet xmlns:r="http://schemas.openxmlformats.org/officeDocument/2006/relationships" name="Segments (Tables)" sheetId="54" state="visible" r:id="rId54"/>
    <sheet xmlns:r="http://schemas.openxmlformats.org/officeDocument/2006/relationships" name="Fair value of financial asset55" sheetId="55" state="visible" r:id="rId55"/>
    <sheet xmlns:r="http://schemas.openxmlformats.org/officeDocument/2006/relationships" name="Companies and business acquir56" sheetId="56" state="visible" r:id="rId56"/>
    <sheet xmlns:r="http://schemas.openxmlformats.org/officeDocument/2006/relationships" name="Reporting Entity - Additional I" sheetId="57" state="visible" r:id="rId57"/>
    <sheet xmlns:r="http://schemas.openxmlformats.org/officeDocument/2006/relationships" name="Basis of Preparation of the C58" sheetId="58" state="visible" r:id="rId58"/>
    <sheet xmlns:r="http://schemas.openxmlformats.org/officeDocument/2006/relationships" name="Accounting Policies - Reconcili" sheetId="59" state="visible" r:id="rId59"/>
    <sheet xmlns:r="http://schemas.openxmlformats.org/officeDocument/2006/relationships" name="Accounting Policies - Classific" sheetId="60" state="visible" r:id="rId60"/>
    <sheet xmlns:r="http://schemas.openxmlformats.org/officeDocument/2006/relationships" name="Accounting Policies - Additiona" sheetId="61" state="visible" r:id="rId61"/>
    <sheet xmlns:r="http://schemas.openxmlformats.org/officeDocument/2006/relationships" name="Accounting Policies - Reconci62" sheetId="62" state="visible" r:id="rId62"/>
    <sheet xmlns:r="http://schemas.openxmlformats.org/officeDocument/2006/relationships" name="Accounting Policies - IFRS 9 Tr" sheetId="63" state="visible" r:id="rId63"/>
    <sheet xmlns:r="http://schemas.openxmlformats.org/officeDocument/2006/relationships" name="Accounting Policies - Expected " sheetId="64" state="visible" r:id="rId64"/>
    <sheet xmlns:r="http://schemas.openxmlformats.org/officeDocument/2006/relationships" name="Accounting Policies - Disclosur" sheetId="65" state="visible" r:id="rId65"/>
    <sheet xmlns:r="http://schemas.openxmlformats.org/officeDocument/2006/relationships" name="Financial Assets at Fair Valu66" sheetId="66" state="visible" r:id="rId66"/>
    <sheet xmlns:r="http://schemas.openxmlformats.org/officeDocument/2006/relationships" name="Financial Assets at Fair Valu67" sheetId="67" state="visible" r:id="rId67"/>
    <sheet xmlns:r="http://schemas.openxmlformats.org/officeDocument/2006/relationships" name="Financial Assets at Fair Valu68" sheetId="68" state="visible" r:id="rId68"/>
    <sheet xmlns:r="http://schemas.openxmlformats.org/officeDocument/2006/relationships" name="Financial Assets at Fair Valu69" sheetId="69" state="visible" r:id="rId69"/>
    <sheet xmlns:r="http://schemas.openxmlformats.org/officeDocument/2006/relationships" name="Financial Assets at Fair Valu70" sheetId="70" state="visible" r:id="rId70"/>
    <sheet xmlns:r="http://schemas.openxmlformats.org/officeDocument/2006/relationships" name="Securities at Amortised Costs -" sheetId="71" state="visible" r:id="rId71"/>
    <sheet xmlns:r="http://schemas.openxmlformats.org/officeDocument/2006/relationships" name="Securities at Amortised Costs72" sheetId="72" state="visible" r:id="rId72"/>
    <sheet xmlns:r="http://schemas.openxmlformats.org/officeDocument/2006/relationships" name="Securities at Amortised Cost- A" sheetId="73" state="visible" r:id="rId73"/>
    <sheet xmlns:r="http://schemas.openxmlformats.org/officeDocument/2006/relationships" name="Securities at Amortised Costs74" sheetId="74" state="visible" r:id="rId74"/>
    <sheet xmlns:r="http://schemas.openxmlformats.org/officeDocument/2006/relationships" name="Loans and Advances to Custome75" sheetId="75" state="visible" r:id="rId75"/>
    <sheet xmlns:r="http://schemas.openxmlformats.org/officeDocument/2006/relationships" name="Loans and Advances to Custome76" sheetId="76" state="visible" r:id="rId76"/>
    <sheet xmlns:r="http://schemas.openxmlformats.org/officeDocument/2006/relationships" name="Loans and Advances to Custome77" sheetId="77" state="visible" r:id="rId77"/>
    <sheet xmlns:r="http://schemas.openxmlformats.org/officeDocument/2006/relationships" name="Loans and Advances to Custome78" sheetId="78" state="visible" r:id="rId78"/>
    <sheet xmlns:r="http://schemas.openxmlformats.org/officeDocument/2006/relationships" name="Loans and Advances to Custome79" sheetId="79" state="visible" r:id="rId79"/>
    <sheet xmlns:r="http://schemas.openxmlformats.org/officeDocument/2006/relationships" name="Loans and Advances to Custome80" sheetId="80" state="visible" r:id="rId80"/>
    <sheet xmlns:r="http://schemas.openxmlformats.org/officeDocument/2006/relationships" name="Intangible Assets - Schedule of" sheetId="81" state="visible" r:id="rId81"/>
    <sheet xmlns:r="http://schemas.openxmlformats.org/officeDocument/2006/relationships" name="Intangible Assets - Schedule 82" sheetId="82" state="visible" r:id="rId82"/>
    <sheet xmlns:r="http://schemas.openxmlformats.org/officeDocument/2006/relationships" name="Intangible Assets - Schedule 83" sheetId="83" state="visible" r:id="rId83"/>
    <sheet xmlns:r="http://schemas.openxmlformats.org/officeDocument/2006/relationships" name="Intangible Assets - Additional " sheetId="84" state="visible" r:id="rId84"/>
    <sheet xmlns:r="http://schemas.openxmlformats.org/officeDocument/2006/relationships" name="Other Assets - Schedule of Othe" sheetId="85" state="visible" r:id="rId85"/>
    <sheet xmlns:r="http://schemas.openxmlformats.org/officeDocument/2006/relationships" name="Financial Liabilities at Fair86" sheetId="86" state="visible" r:id="rId86"/>
    <sheet xmlns:r="http://schemas.openxmlformats.org/officeDocument/2006/relationships" name="Financial Liabilities at Fair87" sheetId="87" state="visible" r:id="rId87"/>
    <sheet xmlns:r="http://schemas.openxmlformats.org/officeDocument/2006/relationships" name="Other Liabilities - Summary of " sheetId="88" state="visible" r:id="rId88"/>
    <sheet xmlns:r="http://schemas.openxmlformats.org/officeDocument/2006/relationships" name="Subordinated Loans and Debt S89" sheetId="89" state="visible" r:id="rId89"/>
    <sheet xmlns:r="http://schemas.openxmlformats.org/officeDocument/2006/relationships" name="Equity - Summary of Equity (Det" sheetId="90" state="visible" r:id="rId90"/>
    <sheet xmlns:r="http://schemas.openxmlformats.org/officeDocument/2006/relationships" name="Net Interest Income - Additiona" sheetId="91" state="visible" r:id="rId91"/>
    <sheet xmlns:r="http://schemas.openxmlformats.org/officeDocument/2006/relationships" name="Net Interest Income - Impact of" sheetId="92" state="visible" r:id="rId92"/>
    <sheet xmlns:r="http://schemas.openxmlformats.org/officeDocument/2006/relationships" name="Valuation Results and Net Tra93" sheetId="93" state="visible" r:id="rId93"/>
    <sheet xmlns:r="http://schemas.openxmlformats.org/officeDocument/2006/relationships" name="Investment Income - Summary of " sheetId="94" state="visible" r:id="rId94"/>
    <sheet xmlns:r="http://schemas.openxmlformats.org/officeDocument/2006/relationships" name="Other Income - Summary of Other" sheetId="95" state="visible" r:id="rId95"/>
    <sheet xmlns:r="http://schemas.openxmlformats.org/officeDocument/2006/relationships" name="Other Income - Additional Infor" sheetId="96" state="visible" r:id="rId96"/>
    <sheet xmlns:r="http://schemas.openxmlformats.org/officeDocument/2006/relationships" name="Staff Expenses - Summary of Sta" sheetId="97" state="visible" r:id="rId97"/>
    <sheet xmlns:r="http://schemas.openxmlformats.org/officeDocument/2006/relationships" name="Other Operating Expenses - Summ" sheetId="98" state="visible" r:id="rId98"/>
    <sheet xmlns:r="http://schemas.openxmlformats.org/officeDocument/2006/relationships" name="Other Operating Expenses - Addi" sheetId="99" state="visible" r:id="rId99"/>
    <sheet xmlns:r="http://schemas.openxmlformats.org/officeDocument/2006/relationships" name="Other Operating Expenses - S100" sheetId="100" state="visible" r:id="rId100"/>
    <sheet xmlns:r="http://schemas.openxmlformats.org/officeDocument/2006/relationships" name="Earnings Per Ordinary Share - S" sheetId="101" state="visible" r:id="rId101"/>
    <sheet xmlns:r="http://schemas.openxmlformats.org/officeDocument/2006/relationships" name="Dividend Per Ordinary Share - S" sheetId="102" state="visible" r:id="rId102"/>
    <sheet xmlns:r="http://schemas.openxmlformats.org/officeDocument/2006/relationships" name="Dividend Per Ordinary Share - A" sheetId="103" state="visible" r:id="rId103"/>
    <sheet xmlns:r="http://schemas.openxmlformats.org/officeDocument/2006/relationships" name="Segments - Summary of Reconcili" sheetId="104" state="visible" r:id="rId104"/>
    <sheet xmlns:r="http://schemas.openxmlformats.org/officeDocument/2006/relationships" name="Segments - Schedule of ING Grou" sheetId="105" state="visible" r:id="rId105"/>
    <sheet xmlns:r="http://schemas.openxmlformats.org/officeDocument/2006/relationships" name="Segments - Summary of Segments " sheetId="106" state="visible" r:id="rId106"/>
    <sheet xmlns:r="http://schemas.openxmlformats.org/officeDocument/2006/relationships" name="Segments - Summary of Geographi" sheetId="107" state="visible" r:id="rId107"/>
    <sheet xmlns:r="http://schemas.openxmlformats.org/officeDocument/2006/relationships" name="Fair Value of Financial Asse108" sheetId="108" state="visible" r:id="rId108"/>
    <sheet xmlns:r="http://schemas.openxmlformats.org/officeDocument/2006/relationships" name="Fair Value of Financial Asse109" sheetId="109" state="visible" r:id="rId109"/>
    <sheet xmlns:r="http://schemas.openxmlformats.org/officeDocument/2006/relationships" name="Fair Value of Financial Asse110" sheetId="110" state="visible" r:id="rId110"/>
    <sheet xmlns:r="http://schemas.openxmlformats.org/officeDocument/2006/relationships" name="Fair Value of Financial Asse111" sheetId="111" state="visible" r:id="rId111"/>
    <sheet xmlns:r="http://schemas.openxmlformats.org/officeDocument/2006/relationships" name="Fair Value of Financial Asse112" sheetId="112" state="visible" r:id="rId112"/>
    <sheet xmlns:r="http://schemas.openxmlformats.org/officeDocument/2006/relationships" name="Fair Value of Financial Asse113" sheetId="113" state="visible" r:id="rId113"/>
    <sheet xmlns:r="http://schemas.openxmlformats.org/officeDocument/2006/relationships" name="Fair Value of Financial Asse114" sheetId="114" state="visible" r:id="rId114"/>
    <sheet xmlns:r="http://schemas.openxmlformats.org/officeDocument/2006/relationships" name="Fair Value of Financial Asse115" sheetId="115" state="visible" r:id="rId115"/>
    <sheet xmlns:r="http://schemas.openxmlformats.org/officeDocument/2006/relationships" name="Fair Value of Financial Asse116" sheetId="116" state="visible" r:id="rId116"/>
    <sheet xmlns:r="http://schemas.openxmlformats.org/officeDocument/2006/relationships" name="Companies and Business Acqui117" sheetId="117" state="visible" r:id="rId117"/>
    <sheet xmlns:r="http://schemas.openxmlformats.org/officeDocument/2006/relationships" name="Companies and Business Acqui118" sheetId="118" state="visible" r:id="rId118"/>
    <sheet xmlns:r="http://schemas.openxmlformats.org/officeDocument/2006/relationships" name="Companies and Business Acqui119" sheetId="119" state="visible" r:id="rId119"/>
    <sheet xmlns:r="http://schemas.openxmlformats.org/officeDocument/2006/relationships" name="Companies and Business Acqui120" sheetId="120" state="visible" r:id="rId120"/>
  </sheets>
  <definedNames/>
  <calcPr calcId="124519" fullCalcOnLoad="1"/>
</workbook>
</file>

<file path=xl/sharedStrings.xml><?xml version="1.0" encoding="utf-8"?>
<sst xmlns="http://schemas.openxmlformats.org/spreadsheetml/2006/main" uniqueCount="1158">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ING</t>
  </si>
  <si>
    <t>Entity Registrant Name</t>
  </si>
  <si>
    <t>ING GROEP NV</t>
  </si>
  <si>
    <t>Entity Central Index Key</t>
  </si>
  <si>
    <t>Current Fiscal Year End Date</t>
  </si>
  <si>
    <t>--06-30</t>
  </si>
  <si>
    <t>Condensed consolidated statement of financial position - EUR (€) € in Millions</t>
  </si>
  <si>
    <t>Dec. 31, 2017</t>
  </si>
  <si>
    <t>Assets</t>
  </si>
  <si>
    <t>Cash and balances with central banks</t>
  </si>
  <si>
    <t>[1]</t>
  </si>
  <si>
    <t>Loans and advances to banks</t>
  </si>
  <si>
    <t>Financial assets at fair value through profit or loss 2</t>
  </si>
  <si>
    <t>Investments</t>
  </si>
  <si>
    <t>Financial assets at fair value through other comprehensive income 3</t>
  </si>
  <si>
    <t>Securities at amortised cost 4</t>
  </si>
  <si>
    <t>Loans and advances to customers 5</t>
  </si>
  <si>
    <t>Investments in associates and joint ventures</t>
  </si>
  <si>
    <t>Property and equipment</t>
  </si>
  <si>
    <t>Intangible assets 6</t>
  </si>
  <si>
    <t>Current tax assets</t>
  </si>
  <si>
    <t>Deferred tax assets</t>
  </si>
  <si>
    <t>Other assets 7</t>
  </si>
  <si>
    <t>Total assets</t>
  </si>
  <si>
    <t>Liabilities</t>
  </si>
  <si>
    <t>Deposits from banks</t>
  </si>
  <si>
    <t>Customer deposits</t>
  </si>
  <si>
    <t>Financial liabilities at fair value through profit or loss 8</t>
  </si>
  <si>
    <t>Current tax liabilities</t>
  </si>
  <si>
    <t>Deferred tax liabilities</t>
  </si>
  <si>
    <t>Provisions</t>
  </si>
  <si>
    <t>Other liabilities 9</t>
  </si>
  <si>
    <t>Debt securities in issue 10</t>
  </si>
  <si>
    <t>Subordinated loans 10</t>
  </si>
  <si>
    <t>Total liabilities</t>
  </si>
  <si>
    <t>Share capital and share premium</t>
  </si>
  <si>
    <t>Other reserves</t>
  </si>
  <si>
    <t>Retained earnings</t>
  </si>
  <si>
    <t>Shareholders' equity (parent)</t>
  </si>
  <si>
    <t>Non-controlling interests</t>
  </si>
  <si>
    <t>Total equity</t>
  </si>
  <si>
    <t>Total equity and liabilities</t>
  </si>
  <si>
    <t>The amounts for the period ended 30 June 2018 have been prepared in accordance with IFRS 9, the adoption of IFRS 9 led to new presentation requirements; prior period amounts have not been restated.</t>
  </si>
  <si>
    <t>Condensed consolidated statement of profit or loss - EUR (€) € in Millions</t>
  </si>
  <si>
    <t>Jun. 30, 2017</t>
  </si>
  <si>
    <t>Continuing operations</t>
  </si>
  <si>
    <t>Interest income using effective interest rate method</t>
  </si>
  <si>
    <t>Other interest income</t>
  </si>
  <si>
    <t>Total interest income 12</t>
  </si>
  <si>
    <t>Interest expense using effective interest rate method</t>
  </si>
  <si>
    <t>Other interest expense</t>
  </si>
  <si>
    <t>Total interest expense 12</t>
  </si>
  <si>
    <t>Net interest income</t>
  </si>
  <si>
    <t>Net fee and commission income</t>
  </si>
  <si>
    <t>Valuation results and net trading income 13</t>
  </si>
  <si>
    <t>Investment income 14</t>
  </si>
  <si>
    <t>Other income 15</t>
  </si>
  <si>
    <t>[1],[2]</t>
  </si>
  <si>
    <t>Total income</t>
  </si>
  <si>
    <t>Addition to loan loss provisions 5</t>
  </si>
  <si>
    <t>Staff expenses 16</t>
  </si>
  <si>
    <t>Other operating expenses 17</t>
  </si>
  <si>
    <t>Total expenses</t>
  </si>
  <si>
    <t>Result before tax from continuing operations</t>
  </si>
  <si>
    <t>Taxation</t>
  </si>
  <si>
    <t>Net result from continuing operations</t>
  </si>
  <si>
    <t>Net result (before non-controlling interests)</t>
  </si>
  <si>
    <t>Profit (loss), attributable to</t>
  </si>
  <si>
    <t>Net result attributable to Non-controlling interests</t>
  </si>
  <si>
    <t>Net result attributable to Equityholders of the parent</t>
  </si>
  <si>
    <t>Net result attributable to Non-controlling interests - from continuing operations</t>
  </si>
  <si>
    <t>Net result attributable to Non-controlling interests - from discontinued operations</t>
  </si>
  <si>
    <t>Net result attributable to Equityholders of the parent - from continuing operations</t>
  </si>
  <si>
    <t>Net result attributable to Equityholders of the parent - from discontinued operations</t>
  </si>
  <si>
    <t>Earnings per ordinary share</t>
  </si>
  <si>
    <t>Basic earnings per ordinary share</t>
  </si>
  <si>
    <t>Diluted earnings per ordinary share</t>
  </si>
  <si>
    <t>Dividend per ordinary share</t>
  </si>
  <si>
    <t>[2]</t>
  </si>
  <si>
    <t>Other income includes Result from associates and joint ventures, Net operating lease income, Net result on derecognition of financial assets at amortised cost, and Other.</t>
  </si>
  <si>
    <t>Condensed consolidated statement of comprehensive income - EUR (€) € in Millions</t>
  </si>
  <si>
    <t>Statement of comprehensive income [abstract]</t>
  </si>
  <si>
    <t>Items that will not be reclassified to the statement of profit or loss:</t>
  </si>
  <si>
    <t>Realised and unrealised revaluations property in own use</t>
  </si>
  <si>
    <t>Remeasurement of the net defined benefit asset/liability</t>
  </si>
  <si>
    <t>Net change in fair value of equity instruments at fair value through other comprehensive income</t>
  </si>
  <si>
    <t>Change in fair value of own credit risk of financial liabilities at fair value through profit or loss</t>
  </si>
  <si>
    <t>Items that may subsequently be reclassified to the statement of profit or loss:</t>
  </si>
  <si>
    <t>Unrealised revaluations available-for-sale investments and other revaluations</t>
  </si>
  <si>
    <t>Realised gains/losses on available-for-sale investments reclassified to the statement of profit or loss</t>
  </si>
  <si>
    <t>Net change in fair value of debt instruments at fair value through other comprehensive income</t>
  </si>
  <si>
    <t>Realised gains/losses on debt instruments at fair value through other comprehensive income reclassified to the statement of profit or loss</t>
  </si>
  <si>
    <t>Changes in cash flow hedges</t>
  </si>
  <si>
    <t>Exchange rate differences</t>
  </si>
  <si>
    <t>Share of other comprehensive income of associates and joint ventures and other income</t>
  </si>
  <si>
    <t>Comprehensive income</t>
  </si>
  <si>
    <t>Comprehensive income attributable to:</t>
  </si>
  <si>
    <t>Equityholders of the parent</t>
  </si>
  <si>
    <t>Condensed consolidated statement of changes in equity - EUR (€) € in Millions</t>
  </si>
  <si>
    <t>Total</t>
  </si>
  <si>
    <t>Share capital and share premium [Member]</t>
  </si>
  <si>
    <t>Other reserves [Member]</t>
  </si>
  <si>
    <t>Retained earnings [member]</t>
  </si>
  <si>
    <t>Shareholders' [Member]</t>
  </si>
  <si>
    <t>Non-controlling interests [Member]</t>
  </si>
  <si>
    <t>Balance at Dec. 31, 2016</t>
  </si>
  <si>
    <t>Realised gains/losses transferred to the statement of profit or loss</t>
  </si>
  <si>
    <t>Changes in cash flow hedge reserve</t>
  </si>
  <si>
    <t>Exchange rate differences and other</t>
  </si>
  <si>
    <t>Total amount recognised directly in other comprehensive income</t>
  </si>
  <si>
    <t>Net result</t>
  </si>
  <si>
    <t>Total comprehensive income</t>
  </si>
  <si>
    <t>Dividends</t>
  </si>
  <si>
    <t>Changes in treasury shares</t>
  </si>
  <si>
    <t>Employee stock option and share plans</t>
  </si>
  <si>
    <t>Balance at Jun. 30, 2017</t>
  </si>
  <si>
    <t>Balance (Previously stated [member]) at Dec. 31, 2017</t>
  </si>
  <si>
    <t>Balance (Effect of change in accounting policy [member]) at Dec. 31, 2017</t>
  </si>
  <si>
    <t>Balance at Dec. 31, 2017</t>
  </si>
  <si>
    <t>Changes in the composition of the group and other changes</t>
  </si>
  <si>
    <t>[3]</t>
  </si>
  <si>
    <t>Balance at Jun. 30, 2018</t>
  </si>
  <si>
    <t>Changes per type of Reserve components are presented in Note 1 'Accounting policies'.</t>
  </si>
  <si>
    <t>Includes an amount for the redemption liability related to the acquisition of Payvision Holding B.V. and Makelaarsland B.V. that reduces the Retained earnings of the Group.</t>
  </si>
  <si>
    <t>Condensed consolidated statement of cash flows - EUR (€) € in Millions</t>
  </si>
  <si>
    <t>Cash flows from operating activities</t>
  </si>
  <si>
    <t>Result before tax</t>
  </si>
  <si>
    <t>Adjusted for: - depreciation</t>
  </si>
  <si>
    <t>- addition to loan loss provisions</t>
  </si>
  <si>
    <t>- other</t>
  </si>
  <si>
    <t>Taxation paid</t>
  </si>
  <si>
    <t>Changes in: loans and advances to banks, not - available on demand</t>
  </si>
  <si>
    <t>- trading assets</t>
  </si>
  <si>
    <t>- non-trading derivatives</t>
  </si>
  <si>
    <t>assets designated at fair value through - profit or loss</t>
  </si>
  <si>
    <t>- assets mandatorily at fair value through profit - or loss</t>
  </si>
  <si>
    <t>- loans and advances to customers</t>
  </si>
  <si>
    <t>- other assets</t>
  </si>
  <si>
    <t>- deposits from banks, not payable on demand</t>
  </si>
  <si>
    <t>- customer deposits</t>
  </si>
  <si>
    <t>- trading liabilities</t>
  </si>
  <si>
    <t>other financial liabilities at fair value - through profit or loss</t>
  </si>
  <si>
    <t>- provisions and other liabilities</t>
  </si>
  <si>
    <t>Net cash flow from/(used in) operating activities</t>
  </si>
  <si>
    <t>Cash flows from investing activities</t>
  </si>
  <si>
    <t>Investments and acquisition of subsidiaries, net of cash advances: - acquired</t>
  </si>
  <si>
    <t>- associates and joint ventures</t>
  </si>
  <si>
    <t>- available-for-sale investments</t>
  </si>
  <si>
    <t>- held-to-maturity investments</t>
  </si>
  <si>
    <t>- financial assets at fair value through other comprehensive income</t>
  </si>
  <si>
    <t>- securities at amortised cost</t>
  </si>
  <si>
    <t>- property and equipment</t>
  </si>
  <si>
    <t>- assets subject to operating leases</t>
  </si>
  <si>
    <t>- other investments</t>
  </si>
  <si>
    <t>Disposals and redemptions: - associates and joint ventures</t>
  </si>
  <si>
    <t>- loans sold</t>
  </si>
  <si>
    <t>Net cash flow from/(used in) investing activities</t>
  </si>
  <si>
    <t>Cash flows from financing activities</t>
  </si>
  <si>
    <t>Proceeds from debt securities</t>
  </si>
  <si>
    <t>Repayments of debt securities</t>
  </si>
  <si>
    <t>Proceeds from subordinated loans</t>
  </si>
  <si>
    <t>Repayments of subordinated loans</t>
  </si>
  <si>
    <t>Purchase/sale of treasury shares</t>
  </si>
  <si>
    <t>Dividends paid</t>
  </si>
  <si>
    <t>Net cash flow from/(used in) financing activities</t>
  </si>
  <si>
    <t>Net cash flow</t>
  </si>
  <si>
    <t>Cash and cash equivalents at beginning of period</t>
  </si>
  <si>
    <t>Effect of exchange rate changes on cash and cash equivalents</t>
  </si>
  <si>
    <t>Cash and cash equivalents at end of period</t>
  </si>
  <si>
    <t>Cash and cash equivalents comprises the following items:</t>
  </si>
  <si>
    <t>Treasury bills and other eligible bills</t>
  </si>
  <si>
    <t>Deposits from banks/Loans and advances to banks - on demand</t>
  </si>
  <si>
    <t>The amounts for the period ended 30 June 2018 have been prepared in accordance with IFRS 9, the adoption of IFRS 9 led to new presentation requirements as further disclosed in note 12 'Net interest income'. Prior period amounts conform to presentation as per Annual Accounts 2017.</t>
  </si>
  <si>
    <t>Condensed consolidated statement of cash flows (Parenthetical) - EUR (€) € in Millions</t>
  </si>
  <si>
    <t>Statement of cash flows [abstract]</t>
  </si>
  <si>
    <t>Interest received</t>
  </si>
  <si>
    <t>Interest paid</t>
  </si>
  <si>
    <t>Interest income (expense)</t>
  </si>
  <si>
    <t>Dividend received</t>
  </si>
  <si>
    <t>Dividend paid</t>
  </si>
  <si>
    <t>[1],[3]</t>
  </si>
  <si>
    <t>Includes dividends received as recognized within Investment Income, from equity securities included in the Financial assets at fair value through profit or loss, and from Investments in associates and joint ventures. Dividend paid and received from trading positions have been included 2017 number has been restated to align to current year presentation.</t>
  </si>
  <si>
    <t>Reporting entity</t>
  </si>
  <si>
    <t>Text block1 [abstract]</t>
  </si>
  <si>
    <t>Reporting entity
ING Groep N.V. is a company domiciled in Amsterdam, the
Netherlands. Commercial Register of Amsterdam, number 33231073.
These Condensed consolidated interim accounts, as at and for the
six months ended 30 June 2018, comprise ING Groep N.V. and its
subsidiaries, together referred to as ING Group. ING Group is a
global financial institution with a strong European base, offering
a wide range of retail and wholesale banking services to customers
in over 40 countries.</t>
  </si>
  <si>
    <t>Basis of preparation of the Consolidated interim accounts</t>
  </si>
  <si>
    <t>Basis of preparation of the Consolidated interim
accounts
The Condensed consolidated interim accounts have been prepared in
accordance with International Accounting Standard 34 ‘Interim
Financial Reporting’.
The accounting principles used to prepare these Condensed
consolidated interim accounts comply with International Financial
Reporting Standards as issued by the International Accounting
Standard Board (IFRS-IASB) and are consistent with those set out in
the notes to the 2017 Consolidated financial statements as included
in the Annual Report on Form 20-F 20-F)
These condensed consolidated interim accounts should be read in
conjunction with ING Group’s 2017 Consolidated financial
statements as included in the Form 20-F.
International Financial Reporting Standards as issued by the IASB
provide several options in accounting principles. ING Group’s
accounting principles under International Financial Reporting
Standards as issued by the IASB and its decision on the options
available are set out in the section ‘Principles of valuation
and determination of results’ in the 2017 Annual Report on
Form 20-F.
IFRS-EU IFRS-EU. IFRS-EU. IFRS-EU
Under IFRS-EU, carve-out’,
This information is prepared by reversing the hedge accounting
impacts that are applied under the EU ‘carve out’
version of IAS 39. Financial information under IFRS-IASB
accordingly does not take account of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equity and net result amounts compared to those indicated
in these Condensed interim accounts. A reconciliation between
IFRS-IASB and IFRS-EU
Both IFRS-EU
Reconciliation shareholders’ equity and net result
under IFRS-EU
Reconciliation shareholders’ equity
under IFRS-EU
Total Equity
30 31
June December
2018 2017
In accordance with IFRS-EU 49,984 50,406
Adjustment of the EU IAS 39 carve-out (2,730 ) (2,655 )
Tax effect of the adjustment 704 678
Effect of adjustment after tax (2,027 ) (1,977 )
Shareholders’ equity 47,957 48,429
Non-voting 0
Non-controlling 734 715
In accordance with IFRS-IASB Total Equity 48,691 49,144
Reconciliation net result under IFRS-EU
Net result first half of
2018 2017
In accordance with IFRS-EU 2,654 2,514
Adjustment of the EU IAS 39 carve-out (75 ) 670
Tax effect of the adjustment 26 (204 )
Effect of adjustment after tax (50 ) 466
In accordance with IFRS-IASB (attributable to the equityholders of
the parent) 2,605 2,980
Non-controlling 51 44
In accordance with IFRS-IASB Total net result 2,656 3,024
The difference in net result is fully reflected in the segment
Wholesale Banking.
Certain amounts recorded in the Condensed consolidated interim
accounts reflect estimates and assumptions made by management.
Actual results may differ from the estimates made. Interim results
are not necessarily indicative of full-year results.
The ING Group consolidated interim financial report has been
prepared on a going concern basis.
Amounts may not add up due to rounding.</t>
  </si>
  <si>
    <t>Accounting policies</t>
  </si>
  <si>
    <t>1 Accounting policies
Major new IFRSs
A number of new or amended standards became applicable for the
current reporting period. ING Group changed its accounting policies
as a result of adopting IFRS 9 ‘Financial
Instruments’.
The impact of the adoption of IFRS 9 is disclosed in notes 1a and
the new IFRS 9 accounting policies are disclosed in note 1b. The
other standards and amendments, including IFRS 15 (refer to note
1c), did not have any impact on the group’s accounting
policies and did not require retrospective adjustments.
Except for the amendment to IFRS 9 regarding prepayment features
with negative compensation, ING Group has not early adopted any
standard, interpretation or amendment which has been issued, but is
not yet effective.
Upcoming changes in IFRS
The most significant upcoming change to IFRS that could impact ING,
comprises IFRS 16 ‘Leases’.
IFRS 16 ‘Leases’
In January 2016, the IASB issued IFRS 16 ‘Leases’ the
new accounting standard for leases. The new standard is effective
for annual periods beginning on or after 1 January 2019 and
will replace IAS 17 ‘Leases’ and IFRIC 4
‘Determining whether an Arrangement contains a Lease’.
For lessee accounting, the new standard removes the distinction
between operating or finance leases. All leases will be recognised
on the statement of financial position with the exemptions for
short-term leases with a lease term of less than 12 months and
leases of low-value right-of-use
For further information, reference is made to Note 1
‘Accounting policies, b) Upcoming changes in IFRS after
2017’ in the Consolidated financial statements as included in
the 2017 Annual Report on Form 20-F
Changes to accounting policies in 2018
IFRS 9 ‘Financial instruments’
ING Group has applied the classification, measurement, and
impairment requirements of IFRS 9 retrospectively as of
1 January 2018 by adjusting the opening balance sheet and
opening equity at 1 January 2018. ING Group decided not to
restate comparative periods as permitted by IFRS 9. ING Group early
adopted the amendment to IFRS 9, otherwise effective 1 January
2019, which allows financial assets with prepayment features that
permit or require a party to a contract either to pay or receive
reasonable compensation for the early termination of the contract,
to be measured at amortised cost or at fair value through other
comprehensive income. ING Group decided to continue to apply the
hedge accounting guidance of IAS 39 as explicitly permitted by IFRS
9. The revised hedge accounting disclosures as required by IFRS 7
‘Financial Instruments: Disclosures’ as per
1 January 2018 have been implemented across ING Group.
a) IFRS 9 ‘Financial
instruments’ – Impact of adoption
Transition
Changes in accounting policies resulting from the adoption of IFRS
9 have been applied retrospectively, except as described below:
• Comparative periods have not been
restated. Differences in the carrying amounts of financial assets
and financial liabilities resulting from the adoption of IFRS 9 are
recognised in retained earnings and reserves as at 1 January
2018. Accordingly, the information presented for 2017 does not
reflect the requirements of IFRS 9 and therefore is not comparable
to the information presented for 2018 under IFRS 9;
• The following assessments have been
made on the basis of the facts and circumstances that existed at
the date of initial application:
• the determination of the business
model within which a financial asset is held;
• the designation and revocation of
previous designations of certain financial assets and financial
liabilities as measured at fair value through profit or loss
(FVTPL);
• the designation of certain
investments in equity instruments not held for trading as at fair
value through other comprehensive income (FVOCI); and
• for financial liabilities designated
as at FVTPL, the determination of whether presenting the effects of
changes in the financial liability’s credit risk in other
comprehensive income (OCI) would create or enlarge an accounting
mismatch in profit or loss.
ING continues to test and refine the new accounting processes,
internal controls and governance framework necessitated by the
adoption of IFRS 9. Therefore the estimation of the IFRS 9 impact
has changed slightly compared to what was presented in the Annual
Report 2017 on Form 20-F
The following table reconciles the carrying amounts under IAS 39 to
the carrying amounts under IFRS 9 on transition to IFRS 9 on
1 January 2018.
Reconciliation of carrying amounts of financial assets and
financial liabilities on the date of initial application of IFRS
9
Ref Carrying amount
Reclassfication 1 Remeasurement Carrying
Cash and balances with central banks 21,989 3 21,992
Loans and advances to banks 28,811 (122 ) 2 28,691
Trading assets E 116,748 (51,264 ) 65,484
Non-trading 2,231 577 2,808
Loans and advances at fair value through profit or loss C, E 2,500 54,092 31 56,623
Debt securities at fair value through profit or loss C 1,738 1,487 (96 ) 3,129
Equity securities at fair value through profit or loss D 4 184 16 204
Available-for-sale A,C,D 69,730 (69,730 ) 0 0
Debt securities at fair value through other comprehensive
income A 0 30,459 (22 ) 30,437
Equity securities at fair value through other comprehensive
income D 0 3,800 0 3,800
Loans and advances at fair value through other comprehensive
income B 0 3,131 233 3,364
Securities at amortised cost A 9,343 39,975 (838 ) 48,480
Loans and advances to customers B,C 571,909 (8,372 ) (761 ) 562,776
Other assets (financial and non-financial) 18,875 (4,220 ) 300 14,955
Total assets 843,878
— (1,135 ) 842,743
Deposits from banks 36,821 108 36,929
Customer deposits 539,828 53 539,881
Trading liabilities E 73,596 (35,362 ) 0 38,234
Non-trading 2,331 326 0 2,657
Financial liabilities designated at fair value through profit or
loss E 11,215 37,264 0 48,479
Other liabilities (financial and non-financial) 18,889 (3,370 ) (77 ) 15,442
Deb securities in issue 96,086 740 96,826
Subordinated loans 15,968 241 16,209
Total liabilities 794,734
— (77 ) 794,657
1
Includes the reclassification of accrued interest from
other assets and other liabilities to the corresponding balance
sheet item of the host contract.
ING Group’s accounting policies on the classification of
financial instruments under IFRS 9 are set out in note 1b. As a
result of the combined application of the business model analysis
and solely payments of principal and interest (SPPI) test, the
classification and measurement of the following portfolios has
changed:
A.
The available-for-sale
B.
For a specific mortgage portfolio, the measurement
changed from AC to FVOCI as it meets the hold to collect and sell
(HtC&amp;S) business model requirements. As the fair value of the
portfolio is higher than the AC, this had a positive impact on
equity; and
C.
Certain debt securities and loans previously booked at
AC or AFS are measured at FVPL as the cash flows do not meet the
SPPI test. This measurement change has a limited negative impact on
equity at transition date.
Furthermore, there are a few portfolios for which only the
classification on ING’s Consolidated statement of financial
position has changed without impacting equity:
D.
For strategic equity instruments, ING decided to apply
the option to irrevocably designate these at FVOCI, instead of the
IFRS 9 default measurement of FVPL. FVOCI equity investments will
have no recycling of the revaluation reserve anymore to the
Statement Of Profit Or Loss (SOPL) upon disposal. For these
instruments only dividend income continues to be recognised in the
SOPL; and
E.
Certain reverse repurchase portfolios are classified
as financial assets ‘Mandatorily at FVPL’ instead of
Held for trading. ING will use the fair value option for the
related repurchase financial liabilities.
Other Assets and Other Liabilities include the impact of
reclassification of accrued interest from other assets and other
liabilities to the corresponding balance sheet item of the host
contract (reclassification) and the remeasurement impact on
deferred tax assets and liabilities relating to the IFRS 9
changes.
Classification and measurement
The following table shows the original measurement categories in
accordance with IAS 39 and the new measurement categories under
IFRS 9 for the Group’s financial assets and financial
liabilities as at 1 January 2018.
Classification and measurement of financial assets and financial
liabilities on the date of initial application of IFRS 9 as at
1 January 2018
2018 Note Orignal Orignal IAS 39 New 1
New measurement under
Cash and balances with central banks Amortised cost 21,989 21,992 Amortised cost Cash and balances with central banks
Loans and advances to banks Amortised cost 28,811 28,691 Amortised cost Loans and advances to banks
Financial assets at FVTPL 2 Financial assets at FVPL
-   trading assets FVTPL 116,748 65,484 FVTPL (mandatorily)
-   trading assets
-   non-trading FVTPL 2,231 2,808 FVTPL (mandatorily)
-   non-trading
-   other financial assets at FVTPL FVTPL 4,242 2,162 FVTPL (designated)
-   other financial assets at FVTPL
57,795 FVTPL (mandatorily) -   other financial assets at
FVTPL
Investments 2
-   equity securities (AFS) FVOCI 3,983 n/a
-   debt securities (AFS) FVOCI 65,747 n/a
-   debt securities (HTM) Amortised cost 9,343 n/a
3 Financial assets at FVOCI
n/a 30,437 FVOCI -   debt securities
n/a 3,800 FVOCI (designated) -   equity securities
n/a 3,364 FVOCI -   loans and advances
4 n/a 48,480 Amortised cost Securities at amortised cost
Loans and advances to customers 5 Amortised cost 571,909 562,776 Amortised cost Loans and advances to customers
Other assets Amortised cost
18,875
14,955 Amortised cost Other assets
Total assets 843,878 842,744 Total assets
Deposits from banks Amortised cost 36,821 36,929 Amortised cost Deposits from banks
Customer deposits Amortised cost 539,828 539,881 Amortised cost Customer deposits
Financial liabilities at FVTPL 8 Financial liabilities at FVTPL
-   trading liabilities FVTPL 73,596 38,234 FVTPL
-   trading liabilities
-   non-trading FVTPL 2,331 2,657 FVTPL
-   non-trading
-   other financial liabilities at FVTPL FVTPL 11,215 48,479 FVTPL (designated)
-   other financial liabilities at FVTPL
Other liabilities Amortised cost 18,889 15,442 Amortised cost Other liabilities
Debt securities in issue 10 Amortised cost 96,086 96,826 Amortised cost Debt securities in issue
Subordinated loans 10 Amortised cost
15,968
16,209 Amortised cost Subordinated loans
Total liabilities 794,734 794,657 Total liabilities
1 Includes the reclassification of
accrued interest from other assets and other liabilities to the
corresponding balance sheet item of the host contract.
2 Investments represented all
securities other than those measured at FVTPL under IAS 39. Under
IFRS 9 these Investments are classified as Financial Assets at
FVOCI or Securities at amortised cost.
Impairment
As a result of the new IFRS 9 impairment requirements, the loan
loss provisions (LLP) increased by EUR 795 million.
The following table reconciles:
• the closing impairment allowance for
financial assets in accordance with IAS 39 and provisions for loan
commitments and financial guarantee contracts in accordance with
IAS 37 ‘Provisions, Contingent Liabilities and Contingent
Assets’ as at 31 December 2017; to
• the opening expected credit loss
(ECL) allowance determined in accordance with IFRS 9 as at
1 January 2018.
Reconciliation of impairment allowance in accordance with IAS 39
to opening ECL allowance in accordance with IFRS 9
Allowance on: 31 December Reclassfication Remeasurement 1 January
Loans and advances to banks 8 0 (2 ) 6
Available-for-sale/Held-to-maturity 0 0 5 5
Loans and advances to customers 4,515 (8 ) 761 5,269
Available-for-sale 0 0 20 20
Loans and advances to customers under IAS 39/ Loans and advances to
customers at FVOCI under IFRS 9 0 8 0 8
Loan commitments and financial guarantee contracts issued 105 0 11 116
Total 4,628 0 795 5,423
The split of the ECL to different stages of ING Group’s
portfolio is further detailed in the table below. The increase in
the level of impairments due to the IFRS 9 transaction is mainly
the result of IFRS 9 Stage 2 loans for which life time expected
credit losses were calculated.
IFRS 9 transition impact impairments as at 1 January
2018 1
In millions of euros IAS 39 LLP
IFRS 9 impairment stages IFRS 9 IFRS 9 ECL
Incurred but Not Reported (IBNR) 726
Stage 1 – 12 month ECL 81 438
Stage 2 – Lifetime ECL 586 955
Individually assessed provisions 3,902
Stage 3 – Lifetime ECL 128 4,030
Total 4,628
Total 795 5,423
1 Includes provisions for the credit
risk on contingent liabilities.
The table below shows approximate carrying amounts and loan loss
provisions of loans and advances to customers per stage.
Expected Credit Losses loans and advances to customers per stage
as at 1 January 2018
Carrying amount ECL
in millions of euros
Stage 1: 12-Month 512,358 402
Stage 2: Lifetime ECL – not credit impaired 43,777 952
Stage 3: Lifetime ECL – credit impaired 11,909 3,915
Total 568,044 5,269
Total net impact of transition to IFRS9 on opening balance
equity
The following table analyses the impact, net of tax, of transition
to IFRS 9 on reserves and retained earnings. The impact relates to
the liability credit reserve, the fair value reserve and retained
earnings. There is no impact on other components of equity.
Impact (net of tax) of transition to IFRS 9 on reserves and
retained earnings
in EUR million Impact of
Liability credit reserve
Closing balance under IAS 39 (31 December 2017) 0
Reclassification of credit risk for financial liabilities
designated as at FVTPL (190 )
Opening balance under IFRS 9 (1 January 2018) (190 )
Fair value reserve
Closing balance under IAS 39 (31 December 2017) 3,650
Reclassification of investment securities (debt) from available-for-sale (568 )
Reclassification of investment securities (equity) from
available-for-sale (42 )
Reclassification of loans and advances to debt instruments at
FVOCI 175
Opening balance under IFRS 9 (1 January 2018) 3,215
Share of associates, joint venture and other reserve
Closing balance under IAS 39 (31 December 2017) 2,527
Impact of application of IFRS 9 (28 )
Opening balance under IFRS 9 (1 January 2018) 2,499
Retained earnings
Closing balance under IAS 39 (31 December 2017) 27,022
Reclassifications under IFRS 9 1 182
Recognition of expected credit losses under IFRS 9 (including lease
receivables, loan commitments and financial guarantee
contracts) (572 )
Opening balance under IFRS 9 (1 January 2018) 26,632
1 Net amount of reclassifications to
retained earnings, to and from fair value reserves and to liability
credit reserves, due to changes in classification and
measurement.
Presentation
IFRS 9 resulted in changes to IAS 1 for the presentation of
Interest income for instruments calculated using the effective
interest rate method. The revised presentation requires it be shown
as a separate line item in the consolidated statement of profit or
loss. To enhance the relevance of the interest disclosures, ING
Group changed its separate presentation of interest (i.e.
‘split interest’) for trading derivatives, trading
securities and trading loans / deposits (mainly repo’s) to
presenting the full fair value movements in ‘Valuation
results and net trading income’. Similar presentation was
applied to interest expense. The presentation of accrued interest
in the balance sheet was also changed so that it is no longer
separately presented, but rather included in the corresponding
balance sheet item of the host contract. The new interest
presentation was applied prospectively together with the other
requirements of IFRS 9.
b) IFRS 9 Financial instruments
– Accounting policies applied from 1 January
2018
Recognition and derecognition of financial
instruments
Recognition of financial assets
Financial assets are recognised in the balance sheet when ING
becomes a party to the contractual provisions of the instruments.
Equity investments, debt securities financial assets and financial
assets measured at fair value through profit or loss that require
delivery within the time frame established by regulation or market
convention (‘regular way’ purchases and sales) are
recognised using trade date accounting. Trade date is the date on
which ING commits to purchase or sell the asset. Loans and advances
and repurchase agreements are recognised using settlement date
accounting.
Derecognition of financial assets
Financial assets are derecognised when the rights to receive cash
flows from the financial assets have expired or where ING Group has
transferred substantially all risks and rewards of ownership. If
ING Group neither transfers nor retains substantially all the risks
and rewards of ownership of a financial asset, it derecognises the
financial asset if it no longer has control over the asset. The
difference between the carrying amount of a financial asset that
has been extinguished and the consideration received is recognised
in profit or loss.
Recognition of financial liabilities
Financial liabilities are recognised on the date that the entity
becomes a party to the contractual provisions of the
instrument.
Derecognition of financial liabilities
Financial liabilities are removed from the consolidated statement
of financial position when the obligation specified in the contract
is discharged, cancelled or expired. The difference between the
carrying amount of a financial liability that has been extinguished
and the consideration paid is recognised in the statement of profit
or loss.
i) Financial assets
General classification framework and initial
measurement
From 1 January 2018, ING Group classifies its financial assets
in the following measurement categories:
• those to be measured subsequently at
fair value (either through OCI, or through profit or loss);
and
• those to be measured at amortised
cost (AC).
At initial recognition, the ING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the statement of profit or loss.
Debt instruments
The classification depends on the entity’s business model for
managing the financial assets and the contractual terms of the cash
flows at initial recognition.
Business models
Business models are classified as either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made
due to an increase in credit risk, take place close to the maturity
date, are insignificant in value (both individually and in
aggregate) or are infrequent.
Assessing whether contractual cash flows are solely payments of
principal and interest (SPPI)
The contractual cash flows of a financial asset are assessed to
determine whether they represent SPPI. Interest includes
consideration for the time value of money, credit risk and also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asset contains a contractual term
that could change the timing or amount of contractual cash flows
such that it would not meet this condition. In making the
assessment, terms such as the following are considered:
• prepayment terms. For example a
prepayment of an outstanding principal amount plus a penalty capped
to three or six months of interest;
• leverage features, which increase the
variability of the contractual cash flows with the result that they
do not have the economic characteristics of interest. An example is
a Libor contract with a multiplier of 1.3;
• terms that limit ING Group’s
claim to cash flows from specified assets – e.g. non-recourse
• features that modify consideration of
the time value of money. These are contracts with for example an
interest rate which is reset every month to a one-year
There are three measurement categories into which the group
classifies its debt instruments:
• Amortised cost:
Debt instruments that are held for collection of contractual cash
flows under a HtC business model where those cash flows represent
SPPI are measured at amortised cost. Interest income from these
financial assets is included in Interest income using the effective
interest rate method. Any gain or loss arising on derecognition is
recognised directly in profit or loss. Impairment losses are
presented as a separate line item in the consolidated statement of
profit or loss.
• FVOCI:
Debt instruments that are held for collection of contractual cash
flows and for selling the financial assets under a HtC&amp;S
business model, where the assets’ cash flows represent SPPI,
are measured at FVOCI. Movements in the carrying amount are taken
through OCI, except for the recognition of impairment gains or
losses, interest revenue and foreign exchange gains and losses
which are recognised in profit or loss. When the financial asset is
derecognised, the cumulative gain or loss previously recognised in
OCI is reclassified from equity to profit or loss and recognised in
Investment income or Other income based on the specific
characteristics of the business model. Interest income from these
financial assets is included in Interest income using the effective
interest rate method. Impairment losses are presented as a separate
line item in the statement of profit or loss.
• FVPL:
Debt instruments that do not meet the criteria for amortised cost
or FVOCI are measured at FVPL. This includes debt instruments that
are held for trading. The interest result on a debt instrument that
is part of a hedge relationship, but not subject to hedge
accounting, is recognised in profit or loss and presented within
interest income or interest expense in the period in which it
arises. Fair value movements on trading loans and deposits (mainly
repo’s) are presented fully within valuation result and net
trading income. ING Group may in some cases, on initial
recognition, irrevocably designate a financial asset that otherwise
meets the requirements to be measured at AC or at FVOCI as at FVPL
if doing so eliminates or significantly reduces an accounting
mismatch that would otherwise arise. The interest result on
financial assets designated as at FVPL is recognised in profit or
loss and presented within interest income or interest expense in
the period in which it arises.
ING Group reclassifies debt investments when, and only when, its
business model for managing those assets changes.
Equity instruments
All equity investments are measured at fair value. ING Group
applies the fair value through OCI option to the investments which
are considered as strategic investments, consisting of investments
that add value to ING Group’s core banking activities.
There is no subsequent recycling of fair value gains and losses to
profit or loss following the derecognition of the investment if
elected to measure the equity investments as FVOCI. Dividends from
such investments continue to be recognised in profit or loss as
Investment income when the group’s right to receive payments
is established. Impairment requirements are not applicable to
equity investments measured as FVOCI.
Other remaining investments are measured at FVPL since they are not
part of ING’s core banking activities. All changes in the
fair value are recognised in Valuation result and net trading
income in the consolidated statement of profit or loss as
applicable.
ii) Financial
liabilities
Financial liabilities are classified and subsequently measured at
amortised cost, except for financial guarantee contracts,
derivatives and liabilities designated at FVPL. Financial
liabilities that are measured at FVPL are presented as follows:
• the amount of change in the fair
value that is attributable to changes in own credit risk of the
liability is presented in OCI. Upon derecognition this debt
valuation adjustment (DVA) impact does not recycle from OCI to
profit or loss; and
• the remaining amount of change in the
fair value is presented in profit or loss.
A financial guarantee contract is a contract that requires ING
Group to make specified payments to reimburse the holder for a loss
it incurs because a specifie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see
section “Impairment of financial assets”) and
(b) the amount initially recognised less, when appropriate,
cumulative amortisation recognised in accordance with the revenue
recognition principle of IFRS 15.
iii) Derivatives and hedge
accounting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and so-called
Embedded derivatives are separated from financial liabilities and
other non-financial
a) the economic characteristics and risks of the embedded
derivative are not closely related to the economic characteristics
and risks of the host contract;
b) a separate instrument with the same terms as the embedded
derivative would meet the definition of a derivative; and
c) the combined instrument is not measured at fair value with
changes in fair value reported in profit or loss.
If an embedded derivative is separated, the host contract is
accounted for as for a similar free-standing contract.
ING Group decided to continue to apply the hedge accounting
guidance of IAS 39 as explicitly permitted by IFRS 9. The revised
hedge accounting disclosures as required by IFRS 7 as per
1 January 2018 have been implemented across ING Group.
iv) Impairment of financial
assets
An ECL model is applied to on-balance off-balance
Three stage approach
Financial assets are classified in any of the below 3 Stages at a
quarterly reporting date. A financial asset can move between Stages
during its lifetime. The Stages are based on changes in credit
quality since initial recognition and defined as follows:
• Stage 1: 12 month ECL
Financial assets that have not had a significant increase in credit
risk since initial recognition (i.e. no Stage 2 or 3 triggers
apply). Assets are classified as stage 1 upon initial recognition
(with the exception of purchased or originated credit impaired
(POCI) assets) and a provision for ECL associated with the
probability of default (PD) events occurring with the next 12
months (12 months ECL). For those financial assets with a remaining
maturity of less than 12 months, a PD is used that corresponds to
the remaining maturity;
• Stage 2: Lifetime ECL – not
credit impaired
Financial assets showing a significant increase in credit risk
since initial recognition. A provision is made for the life time
ECL representing losses over the life of the financial instrument
(lifetime ECL); or
• Stage 3: Lifetime ECL – credit
impaired
Financial instruments that move into Stage 3 once credit impaired
require a life time provision.
Significant increase in credit risk
A financial asset moves from Stage 1 to Stage 2 when there is a
significant increase in credit risk since initial recognition. ING
Group established a framework which incorporates quantitative and
qualitative information to identify this on an asset level applying
a relative assessment. Each financial asset is assessed at the
reporting date on the triggers for significant deterioration. ING
Group assesses significant increase in credit risk using:
• delta in the lifetime probability of
default;
• forbearance status;
• watch list status. Loans on the watch
list are individually assessed for Stage 2 classification;
• intensive care management;
• internal rating;
• arrears; and the
• more than 30 days past due backstop
for Stage 1 to Stage 2 transfers.
The delta in lifetime probability of default is the main trigger
for movement between Stage 1 and Stage 2. The trigger compares
lifetime probability of default at origination versus lifetime
probability of default at reporting date, considering the remaining
maturity. Assets can move in both directions, meaning that they
will move back to Stage 1 or Stage 2 when the Stage 2 or Stage 3
triggers are not applicable anymore (taking into account the
regulatory probation periods). The stage allocation is implemented
in the central credit risk systems.
Macroeconomic scenarios
ING has established a quarterly process whereby forward-looking
macroeconomics scenarios and probability weightings are developed
for ECL calculation purposes. ING Group applies data predominantly
from a leading service provider enriched with the internal ING
Group view. A baseline, up-scenario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scenarios
are adjusted on a quarterly basis.
Measurement of ECL
ING Group’s expected loss models (PD, LGD, EAD) used for
regulatory capital, economic capital and collective provisions are
adjusted for removal of embedded prudential conservatism (such as
floors), provide forward-looking point in time estimates based on
macroeconomic predictions and a 12 months or life time view of
credit risk where needed. Lifetime features are default behaviour
over a longer horizon, full behaviour after the default moment,
repayment schedules and early settlements. For most financial
instruments, the expected life is limited to the remaining
maturity. For overdrafts and certain revolving credit facilities,
such as credit cards, open ended assumptions are taken as these do
not have a fixed term or repayment schedule.
ING Group applies a PD x EAD x LGD approach incorporating the time
value of money to measure ECL. A forward-looking approach on a 12
month horizon is applied for Stage 1 assets. For Stage 2 assets a
lifetime view on the credit is applied. The Lifetime Expected Loss
(LEL) is the discounted sum of the portions of lifetime losses
related to default events within each time window of 12 months till
maturity. For Stage 3 assets the PD equals 100% and the Loss Given
Default (LGD) and Exposure At Default (EAD) represent a lifetime
view of the losses based on characteristics of defaulted
facilities.
Definition of default
ING Group uses the definition for defaulted financial assets which
is used for internal risk management purposes and has aligned the
definition of credit impaired under IFRS 9 (Stage 3) with the
definition of default for prudential purposes.
The definition of default may differ across products and considers
both quantitative and qualitative factors, such as the terms of
financial covenants and days past due. For retail and wholesale
borrowers default occurs when the borrower is more than 90 days
past due on any material obligation to ING Group, and/or ING Group
considers the borrower unlikely to make its payments in full
without recourse action on ING Group’s part, such as taking
formal possession of any collateral held.
Credit impaired financial assets (Stage 3)
Financial assets are assessed for credit-impairment at each
reporting date and more frequently when circumstances warrant
further assessment. Evidence</t>
  </si>
  <si>
    <t>Financial assets at fair value through profit or loss</t>
  </si>
  <si>
    <t>2
Financial assets at fair value through profit or loss
30 June
31 December
2018 2017
Trading assets 63,817 116,748
Non-trading 2,743 2,231
Assets mandatorily measured at fair value through profit or
loss 82,168 n/a
Assets designated as at fair value through profit or loss 2,775 4,242
151,503 123,221
At January 1 2018, the classification of certain ‘Loans and
advances to customers’ and ‘Debt instruments’ has
changed to ‘Financial assets at fair value through profit or
loss’ due to SPPI failure. As per 1 January 2018 certain
reverse repurchase portfolios, amounting to EUR 54,825
million, are classified as financial assets ‘Mandatorily
measured at fair value through profit or loss’, where
previously reported as ‘Trading assets’ and
‘Assets designated as at fair value through profit or
loss’. The related repurchase financial liabilities,
amounting to EUR 37,161 million, are classified as financial
liabilities ‘Designated at fair value through profit or
loss’.
The total increase in Financial assets at fair value through profit
or loss in the first six months of 2018, is mainly attributable to
an increase of EUR 25.1 billion reverse repurchase
portfolio included under assets mandatorily measured at fair value
through profit or loss.
Trading assets and trading liabilities include assets and
liabilities that are classified under IFRS as ‘Trading’
but are closely related to servicing the needs of the clients of
ING Group. ING offers institutional and corporate clients and
governments products that are traded on the financial markets. A
significant part of the derivatives in the trading portfolio are
related to servicing corporate clients in their risk management to
hedge for example currency or interest rate exposures. In addition,
ING provides its customers access to equity and debt markets for
issuing their own equity or debt securities (‘securities
underwriting’). Although these are presented as
‘Trading’ under IFRS, these are directly related to
services to ING’s customers. Loans and receivables in the
trading portfolio mainly relate to (reverse) repurchase agreements,
which are comparable to collateralised lending. These products are
used by ING as part of its own regular treasury activities, but
also relate to the role that ING plays as intermediary between
different professional customers. Trading assets and liabilities
held for ING’s own risk are very limited. From a risk
perspective, the gross amount of trading assets must be considered
together with the gross amount of trading liabilities, which are
presented separately on the statement of financial position.
However, IFRS does not allow netting of these positions in the
statement of financial position. Reference is made to Note 8
‘Financial liabilities at fair value through profit or
loss’ for information on trading liabilities.
As at 30 June 2018, Non-trading</t>
  </si>
  <si>
    <t>Financial assets at fair value through other comprehensive income</t>
  </si>
  <si>
    <t>3 Financial assets at fair value through other comprehensive
income
Securities by type
30 31
June December
2018 2017
Equity securities 3,667 n/a
Debt securities 24,968 n/a
Loans and advances 2,865 n/a
31,500
Available-for-sale n/a 69,730
Held-to-maturity 1 n/a 9,343
31,500 79,073
1
Under IFRS 9 these Investments are classified as
Securities at amortised cost, reference is made to Note 4
‘Securities at amortised cost‘.
Equity securities designated as at fair value through other
comprehensive income
Dividend
income
Carrying
recognised
value in 2018
Investment in Bank of Beijing 2,150
Investment in Kotak Mahindra Bank 1,198
Other Investments 319 8
3,667 8
Exposure to debt securities
Reference is made to Note 4 ‘Securities at amortised
costs’ for details on ING Group’s exposure to debt
securities.
Changes in fair value through other comprehensive income
financial assets
The following table presents changes in fair value of equity
securities and debt instruments at fair value through other
comprehensive income. The comparative amounts include equity
securities and debt instruments that were classified as available
for sale investments under IAS 39.
Changes in fair value through other comprehensive income
financial assets
Fair value Fair value
through 1 Total
2018 2017 2018 2017 2018 2017
Opening balance as at 1 January 3,983 4,024 65,747 78,888 69,730 82,912
Effect of changes in accounting policy (184 ) (31,945 ) (32,129 )
Additions 11 325 3,376 21,276 3,387 21,600
Amortisation (14 ) (146 ) (14 ) (146 )
Transfers and reclassifications (7 ) 7 1 (6 ) 7
Changes in unrealised revaluations (196 ) 21 (69 ) (1,030 ) (265 ) (1,009 )
Impairments (6 ) (6 )
Reversals of impairments 3 3
Disposals and redemptions (4 ) (79 ) (8,983 ) (32,709 ) (8,987 ) (32,788 )
Exchange rate differences 64 (308 ) (226 ) (535 ) (162 ) (843 )
Changes in the composition of the group and other changes (1 ) (1 ) (54 ) (55 ) (1 )
Closing balance 3,667 3,983 27,833 65,747 31,500 69,730
1
Fair value through other comprehensive income debt
instruments includes both debt securities and loans and
advances.
Reference is made to Note 14 ‘Investment income’ for
details on Impairments.
Reference is made to Note 4 ‘Securities at amortised
cost’ for further information on transfers and
reclassifications of fair value through comprehensive income and
amortised cost investments.</t>
  </si>
  <si>
    <t>Securities at amortised cost</t>
  </si>
  <si>
    <t>4 Securities at amortised cost
Securities at amortised cost
30 31
June December
2018 2017
Debt securities at amortised cost 48,966 n/a
Held-to-maturity 1 n/a 9,343
48,966 9,343
1
Under IAS 39 these Securities were
classified Held-to-maturity
Exposure to debt securities
ING Group’s exposure to debt securities is included in the
following lines in the statement of financial position:
Debt securities
30 June
31 December
2018 2017
Debt securities at fair value through other comprehensive
income 24,968 n/a
Debt securities at amortised cost 48,966 n/a
Available-for-sale n/a 65,747
Held-to-maturity n/a 9,343
Loans and advances to customers 5,099
Loans and advances to banks 265
Debt securities at fair value through other comprehensive income
and amortised cost 73,934 80,454
Trading assets 7,237 7,477
Debt securities at fair value through profit or loss 3,226 1,739
Financial assets at fair value through profit or loss 10,463 9,216
84,397 89,670
At January 1 2018, the classification of certain Loans and
advances to banks and Loans and advances to customers has changed
to Securities at amortised cost based on the characteristics of
these instruments.
ING Group’s total exposure to debt securities of
EUR 77,161 million (31 December 2017:
EUR 80,454 million) is specified as follows by type of
exposure:
Debt securities by type and balance sheet lines
Debt Debt Debt
securities securities securities
at FVPL at FVOCI at AC Total Total
30 June 30 June 30 June 30 June
31 December
2018 2018 2018 2018 2017
Government bonds 186 14,635 25,600 40,421 43,134
Sub-sovereign, 427 5,973 11,532 17,932 18,715
Covered bonds 2,255 7,009 9,264 9,409
Corporate bonds 181 1,005 816 2,002 2,254
Financial institutions’ bonds 1,485 5 2,369 3,860 2,548
ABS portfolio 946 1,095 1,641 3,682 4,394
Bond portfolio 3,226 24,968 48,966 77,161 80,454
Approximately 99% (2017: 99%) of the exposure in the ABS portfolio
is externally rated AAA, AA or A.
There are no borrowed debt securities recognised in the statement
of financial position.</t>
  </si>
  <si>
    <t>Loans and advances to customers</t>
  </si>
  <si>
    <t>5 Loans and advances to customers
Loans and advances to customers by type
30 June
31 December
2018 2017
Loans to, or guaranteed by, public authorities 43,215 46,372
Loans secured by mortgages 329,224 323,959
Loans guaranteed by credit institutions 2,153 1,979
Personal lending 24,656 23,236
Asset backed securities 2,209
Corporate loans 190,443 178,669
589,691 576,424
Loan loss provisions (4,977 ) (4,515 )
584,714 571,909
As at 30 June 2018, Loans and advances to customers includes
receivables with regard to securities which have been acquired in
reverse repurchase transactions amounting to
EUR 698 million (31 December 2017: EUR 421
million).
Loans and advances to customers by subordination
30 June
31 December
2018 2017
Non-subordinated 584,563 571,429
Subordinated 152 480
584,714 571,909
No individual loan or advance has terms and conditions that
significantly affect the amount, timing or certainty of the
consolidated cash flows of the Group.
Total Loan loss provisions by type
30 June 31 December
12-month Lifetime Lifetime Purchased Total Total
Cash and balances with central banks
Loans and advances to banks 3 1 4 8
Debt instruments at fair value through other comprehensive
income 9 1 4 15 n/a
Securities at amortised cost 12 4 16 n/a
Loans and advances to customers 432 928 3,615 2 4,977 4,515
Guarantees 84 84
Irrevocable loan commitments 5 7 6 19
462 937 3,713 2 5,115 4,523
Provisions for other off-balance 1 1 105
5,116 4,628
1
These amounts relate to off-balance
The following table shows the reconciliation from the opening to
the closing balance of the total loan loss provision
per stage.
Total Loans loss provision per stage
30 June 1 January
2018 2018
Stage 1 – 12 month ECL 462 438
Stage 2 – Lifetime ECL not credit impaired 937 955
Stage 3 – Lifetime ECL credit impaired 3,713 4,023
Purchased credit impaired 2 7
Total 5,115 5,423
The following table sets out information about the credit quality
of loans and advances to customers.
Credit quality analysis : Loans and advances to customers (at
amortised cost)
30 June 31 December
12-month Lifetime Lifetime Purchased Total Total
Grades 1-10: Investment grade 342,955 4,388 347,343 332,181
Grades 11-17: Non–investment grade 197,921 27,768 225,689 226,494
Grades 18-19: Substandard grade 5,632 5,632 5,703
Grade 20-22: Non-performing grade 11,025 2 11,027 12,047
Loan loss provision (432 ) (928 ) (3,615 ) (2 ) (4,977 ) (4,515 )
Carrying amount 540,444 36,860 7,410 584,714 571,909</t>
  </si>
  <si>
    <t>Intangible assets</t>
  </si>
  <si>
    <t>6 Intangible assets
Intangible assets
30 June
31 December
2018 2017
Goodwill 958 816
Software 773 648
Other 54 5
1,785 1,469
Goodwill
Goodwill is allocated to groups of Cash Generating Units (CGUs) as
follows:
Goodwill allocation to group of CGUs
30 June
31 December
Group of CGU’s 2018 2017
Retail Netherlands 14
Retail Belgium 50 50
Retail Germany 349 349
Retail Growth Markets 1 262 307
Wholesale Banking 1 283 110
958 816
1
Goodwill related to Growth Market countries is
allocated across two groups of CGUs EUR 262 million
(31 December 2017: EUR 307 million) to Retail Growth
Markets and EUR 76 million (31 December 2017:
EUR 90 million) to Wholesale Banking.
Changes in the goodwill in the first six months of 2018 mainly
relate to the acquisition of 75% of the shares of Payvision Holding
B.V. and 90% of the shares of Makelaarsland B.V. The acquisition of
Payvision and Makelaarsland resulted in a recognition of goodwill
of respectively EUR 188 million and
EUR 14 million. Other changes in goodwill are due to
changes in currency exchange rates. Reference is made to Note 23
‘Companies and business acquired and divested’ for
further information on the acquisitions that took place in 2018 and
the goodwill recognised.
No goodwill impairment was recognised in the first six months of
2018 (first six months of 2017: nil).
Goodwill impairment testing is done annually in the fourth quarter
of the year unless there is a triggering event earlier.
Software and Other intangible assets
The increase in software and other intangible assets in the first
six months of 2018, mainly relates to the recognition of intangible
assets following the acquisition of Payvision. Reference is made to
Note 23 ‘Companies and business acquired and divested’
for further information on the acquisitions that took place in 2018
and the assets and liabilities recognised.</t>
  </si>
  <si>
    <t>Other assets</t>
  </si>
  <si>
    <t>7 Other assets
Other assets by type
30 June
31 December
2018 2017
Net defined benefit assets 531 542
Investment properties 54 65
Property development and obtained from foreclosures 137 137
Accrued interest and rents 1 70 4,528
Other accrued assets 1,017 753
Amounts to be settled 6,312 4,097
Other 2,545 2,965
10,667 13,087
1
As per 1 January 2018 accrued interest is
included in the corresponding balance sheet item of the host
contract, reference is made to note 1 Accounting policies.
Amounts to be settled are primarily transactions not settled at the
balance sheet date. They are short term and volatile in nature and
are expected to settle shortly after the balance sheet date.
Other assets – Other relates mainly to other receivables in
the normal course of business.</t>
  </si>
  <si>
    <t>Financial liabilities at fair value through profit or loss</t>
  </si>
  <si>
    <t>8 Financial liabilities at fair value through profit or
loss
Financial liabilities at fair value through profit or
loss
30 June
31 December
2018 2017
Trading liabilities 42,711 73,596
Non-trading 3,041 2,331
Designated at fair value through profit or loss 65,122 11,215
110,874 87,142
At January 1 2018, certain repurchase financial liabilities,
amounting to EUR 37,161 million, are classified as financial
liabilities ‘Designated at fair value through profit or loss,
which were previously reported as ‘Trading
liabilities’.
The related reverse repurchase portfolios, amounting to EUR
54,825 million, are classified as financial assets Mandatorily
at fair value through profit or loss.
The increase in Financial liabilities at fair value through profit
or loss, in the first six months of 2018, is mainly as a result of
an increase in repurchase portfolios of EUR 17.3 billion
reported under Designated at fair value through profit or loss and
due to an increase in trading loans of EUR 6.1 billion
included under Trading liabilities.</t>
  </si>
  <si>
    <t>Other liabilities</t>
  </si>
  <si>
    <t>9 Other liabilities
Other liabilities by type
30 June
31 December
2018 2017
Net defined benefit liability 413 476
Other post-employment benefits 81 87
Other staff-related liabilities 416 504
Other taxation and social security contributions 414 479
Accrued interest 1 108 3,606
Costs payable 2,315 2,599
Share-based payment plan liabilities 13 23
Amounts to be settled 6,803 5,017
Other 3,209 3,273
13,772 16,064
1
As per 1 January 2018 accrued interest is
included in the corresponding balance sheet item of the host
contract, reference is made to note 1 Accounting policies.
Other liabilities – Other relates mainly
to period-end</t>
  </si>
  <si>
    <t>Subordinated loans and Debt securities in issue</t>
  </si>
  <si>
    <t>10 Subordinated loans and Debt securities in issue
Subordinated loans
Subordinated loans mainly consist of Tier 1 and Tier 2 instruments
that may be included in the calculation of ING’s capital
ratios. Under IFRS these bonds are classified as financial
liabilities and for regulatory purposes they are considered
capital.
The increase in subordinated loans in the first six months of 2018
of EUR 257 million is mainly due to two new issued Tier 2
bonds (EUR 750 million and USD 1,250 million) and exchange
rate effects, partly offset by the redemption of two Tier 2 bonds
(EUR 1.7 billion).
Debt securities in issue
The increase in Debt securities in issue of EUR 20 billion, in
the first six months of 2018, is mainly a result of an increase in
commercial paper and certificates of deposits of EUR
17 billion, EUR 8 billion respectively. These were partly
offset by a decrease in long term bonds, Covered bonds, savings
certificates and mortgages backed securities.</t>
  </si>
  <si>
    <t>Equity</t>
  </si>
  <si>
    <t>11 Equity
Total equity
30 June
31 December
2018 2017
Share capital and share premium
– Share capital 39 39
– Share premium 17,049 17,006
17,088 17,045
Other reserves
– Revaluation reserves: Available-for-sale n/a 3,447
– Revaluation reserves: Equity secruties at fair value
through other comprehensive income 2,263 n/a
– Revaluation reserves: Debt instruments at fair value
through other comprehensive income 481 n/a
– Revaluation reserves: Cash flow hedge 422 263
– Revaluation reserves: Credit liability (116 ) n/a
– Revaluation reserves: Property in own use 201 203
Revaluation reserves: 3,251 3,913
– Net defined benefit asset/liability remeasurement
reserve (394 ) (400 )
– Currency translation reserve (1,941 ) (1,663 )
– Share of associates, joint ventures and other reserves 2,600 2,527
– Treasury shares (20 ) (15 )
3,495 4,362
Retained earnings 27,374 27,022
Shareholders’ equity (parent) 47,957 48,429
Non-controlling 734 715
Total equity 48,691 49,144
Notes to the Condensed consolidated statement of profit or loss
Notes to the Condensed consolidated statement of profit or
loss</t>
  </si>
  <si>
    <t>12 Net interest income
Total Net interest income of EUR 6,860 million includes
interest income and expense for instruments calculated using the
effective interest rate method and other interest income and
interest expense. IFRS 9 resulted in changes to IAS 1 for the
presentation of Interest income for instruments calculated using
the effective interest rate method, which ING reports as a separate
line item in the consolidated statement of profit or loss as from
current reporting period.
To further enhance the relevance of the interest disclosures, ING
Group changed its separate presentation of interest (income and
expenses) for trading derivatives, trading securities and trading
loans / deposits (mainly repo’s) to presenting the full fair
value movements in ‘Valuation results and net trading
income’. The change in presentation is in line with the
changed presentation of accrued interest in the balance sheet that
it is no longer separately presented, but included in the
corresponding balance sheet item of the host contract.
The new interest presentation was applied prospectively together
with the other presentation requirements of IFRS 9.
The table below provides a reconciliation between the Net interest
income and Valuation results and net trading income as reported in
the first 6 months of 2017 and the comparable amounts applying the
2018 accounting policies.
Impact of adoption of IFRS 9 on interest income and expense
presentation
Reclassification
First 6 months of
of interest 2017 on
Reported in first related to comparable
Reported in
6 months of trading assets/
basis to first 6
First 6 months of
in EUR million 2017 liabilities months of 2018 2018
Total interest income 22,086 (8,558 ) 13,528 13,094
Total interest expense (15,375 ) 8,488 (6,887 ) (6,234 )
Net interest income 6,711 (70 ) 6,641 6,860
Valuation results and net trading income 1,090 70 1,160 393
Refer to Note ’13 Valuation result and net trading
income’ for the interest income and expense from trading
assets and liabilities recognised in the first six months of
2018.</t>
  </si>
  <si>
    <t>Valuation results and net trading income</t>
  </si>
  <si>
    <t>In the first six months of 2017, Valuation results and net trading
income included DVA adjustments on own issued notes designated at
fair value, amounting to EUR 28 million. In 2018, in
accordance with IFRS 9, the DVA adjustments are recognised in
OCI.
In the first six months of 2018, Valuation results and net trading
income includes EUR 19 million related to warrants on the
shares of Voya and NN Group (first six months of 2017: EUR (62)
million). Reference is made to Note 2 ‘Financial assets at
fair value through profit or loss’.
In the first six months of 2018, Valuation results and net trading
income includes EUR 18 million CVA/DVA adjustments on trading
derivatives, compared with EUR 21 million CVA/DVA adjustment
in the first six months of 2017.
Interest income from trading assets for the first six months of
2018 amounted to EUR 7,195 million. Interest expense from
trading liabilities for the first six months of 2018 amounted to
EUR 7,223 million.</t>
  </si>
  <si>
    <t>Investment income</t>
  </si>
  <si>
    <t>Investment income
1 January to 30 June
6 month period 2018 2017
Dividend income 9 18
Realised gains/losses on disposal of debt securities 90 57
Other investment income 3 15
102 90</t>
  </si>
  <si>
    <t>Other income</t>
  </si>
  <si>
    <t xml:space="preserve">15 Other income
Other income
1 January to 30 June
6 month period 2018 2017
Share of result from associates and joint ventures 48 136
Result on disposal of group companies 1
Other 103 111
151 248
Results from associates and joint ventures, in the first six months
of 2018, </t>
  </si>
  <si>
    <t>Staff expenses</t>
  </si>
  <si>
    <t>16 Staff expenses
Staff expenses
1 January to 30 June
6 month period 2018 2017
Salaries 1,666 1,646
Pension costs and other staff-related benefit costs 190 201
Social security costs 261 250
Share-based compensation arrangements 26 32
External employees 439 329
Education 41 36
Other staff costs 100 86
2,723 2,580</t>
  </si>
  <si>
    <t>Other operating expenses</t>
  </si>
  <si>
    <t xml:space="preserve">Other operating expenses
1 January to 30 June
6 month period 2018 2017
IT related expenses 354 359
Office expenses 276 293
Advertising and public relations 200 209
Travel and accommodation expenses 93 86
External advisory fees 158 160
Audit and non-audit 11 9
Postal charges 25 25
Depreciation of property and equipment 155 163
Amortisation of intangible assets 100 85
Impairments and reversals on property and equipment and
intangibles 7 3
Regulatory costs 591 543
Addition/(unused amounts reversed) of provision for reorganisations
and relocations (20 ) (5 )
Addition/(unused amounts reversed) of other provisions (35 ) 75
Contributions and subscriptions 42 43
Other 353 294
2,309 2,342
Regulatory costs represents contributions to Deposit Guarantee
Schemes (DGS), the Single Resolution Fund (SRF) and local bank
taxes. In the first six months of 2018 the contributions to DGS
were EUR 216 million (first six months of 2017: EUR 204
million) mainly related to Germany, Belgium, the Netherlands,
Poland and Spain, and contributions to the SRF of EUR
209 million (first six months of 2017: EUR 178 million). The
contribution to the SRF in the first six months of 2018, comprises
ING’s contribution for the full year 2018.
Impairments and reversals of property and equipment and
intangibles
Reversals of
Impairment losses impairments Total
1 January to 30 June
1 January to 30 June
1 January to 30 June
6 month period 2018 2017 2018 2017 2018 2017
Property and equipment 5 4 (2 ) (2 ) 4 2
Property development 3 3
Software and other intangible assets 1 1
(Reversals of) other impairments 9 5 (2 ) (2 ) 7 3 </t>
  </si>
  <si>
    <t xml:space="preserve">18 Earnings per ordinary share
Earnings per ordinary share
Weighted
average
number of
ordinary
shares
outstanding
Amount during the
period
Per ordinary share
(in EUR million) (in millions) (in EUR)
1 January to 30 June
1 January to 30 June
1 January to 30 June
6 month period 2018 2017 2018 2017 2018 2017
Basic earnings 2,605 2,980 3,887.4 3,881.2 0.67 0.77
Effect of dilutive instruments:
Stock option and share plans 2.1 3.2
2.1 3.2
Diluted earnings 2,605 2,980 3,889.5 3,884.4 0.67 0.77 </t>
  </si>
  <si>
    <t>19 Dividend per ordinary share
Dividends to shareholders of the parent
Per
ordinary Total
share (in EUR
(in EUR) million)
Dividends on ordinary shares:
In respect of 2016
– Final dividend, paid in cash in May 2017 0.42 1,632
In respect of 2017
– Interim dividend, paid in cash in August 2017 0.24 933
– Final dividend, paid in cash in May 2018 0.43 1,673
Total dividend paid in respect of 2017 0.67 2,606
In respect of 2018
– Interim dividend declared 0.24 934
On 23 April 2018, the Annual General Meeting of Shareholders
ratified the total dividend of EUR 0.67 per ordinary share of which
EUR 0.24 was paid as an interim cash dividend during 2017. The
final dividend was paid entirely in cash.
ING Groep N.V. is required to withhold tax of 15% on dividends
paid.</t>
  </si>
  <si>
    <t>Segments</t>
  </si>
  <si>
    <t>a. General
ING Group’s segments are based on the internal reporting
structures by lines of business.
The Executive Board of ING Group and the Management Board of ING
Bank set the performance targets, approve and monitor the budgets
prepared by the business lines. Business lines formulate strategic,
commercial, and financial policy in conformity with the strategy
and performance targets set by the Executive Board of ING Group and
the Management Board of ING Bank.
Recognition and measurement of segment results are in line with the
accounting policies as described in 2017 Form 20F ING Group
Consolidated financial statements, Note 1 ‘Accounting
policies’. Corporate expenses are allocated to business lines
based on time spent by head office personnel, the relative number
of staff, or on the basis of income, expenses and/or assets of the
segment.
The following table specifies the segments by line of business and
the main sources of income of each of the segments:
Segments of the Banking results by line of business
Main source of income
Retail Netherlands
(Market Leaders) Income from retail and private banking activities
in the Netherlands, including the SME and mid-corporate segments.
The main products offered are current and savings accounts,
business lending, mortgages and other consumer lending in the
Netherlands.
Retail Belgium
(Market Leaders) Income from retail and private banking activities
in Belgium (including Luxembourg), including the SME and
mid-corporate segments. The main products offered are similar to
those in the Netherlands.
Retail Germany
(Challengers and Growth Markets) Income from retail and private banking activities
in Germany (including Austria). The main products offered are
current and savings accounts, mortgages and other customer
lending.
Retail Other Challengers and Growth Markets
(Challengers and Growth Markets) Income from retail banking activities in the rest
of the world, including the SME and mid-corporate segments in
specific countries. The main products offered are similar to those
in the Netherlands.
Wholesale Banking Income from wholesale banking activities (a full
range of products is offered from cash management to corporate
finance), real estate and lease.
The geographical segments for the Banking results are presented on
page 45.
Geographical segments
Main countries
The Netherlands
Belgium Including Luxembourg
Germany Including Austria
Other Challengers Australia, France, Italy, Spain, Portugal, Czech
Republic and UK Legacy run-off portfolio
Growth Markets Poland, Romania, Turkey and Asian bank stakes
Wholesale Banking Rest of World UK, Americas, Asia and other countries in Central
and Eastern Europe
Other Corporate Line Banking and the run-off portfolio
of Real Estate
ING Group evaluates the results of its banking segments using a
financial performance measure called underlying result. Underlying
result is used to monitor the performance of ING Group at a
consolidated level and by segment. The Executive Board of ING Group
and Management Board of ING Bank consider this measure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underlying
net result helps investors compare its segment performance on a
meaningful basis by highlighting result before tax attributable to
ongoing operations and the underlying profitability of the segment
businesses. Underlying result is derived by excluding from IFRS the
following: special items; the impact of adjustment of the EU
‘IAS 39 carve-out’, divestments and Insurance
Other.
Underlying result excludes special items of income or expense that
are significant and arise from events or transactions that are
clearly distinct from the ordinary operating activities.
Disclosures on comparative periods also reflect the impact of
divestments. Insurance Other reflects (former) insurance related
activities that are not part of the discontinued operations.
Adjustment of EU IAS 39 Carve out relates to
asset-liability-management activities for the mortgage and savings
portfolios in the Benelux, Germany and Czech Republic. These fair
value changes are mainly caused by changes in markets interest
rates. As explained on page 16, no hedge accounting is applied to
these derivatives under IFRS-IASB.
ING Group reconciles the total segment results to the total result
of Banking using Corporate Line Banking. The Corporate Line Banking
is a reflection of capital management activities and certain
expenses that are not allocated to the banking businesses. ING
Group applies a system of capital charging for its banking
operations in order to create a comparable basis for the results of
business units globally, irrespective of the business units’
book equity and the currency they operate in.
Underlying result as presented below is a non-GAAP financial
measure and is not a measure of financial performance under IFRS.
Because underlying result is not determined in accordance with
IFRS, underlying result as presented by ING may not be comparable
to other similarly titled measures of performance of other
companies. The underlying result of ING’s segments is
reconciled to the Net result as reported in the IFRS Condensed
consolidated statement of profit or loss below. The information
presented in this note is in line with the information presented to
the Executive and Management Boards.
This note does not provide information on the revenue specified to
each product or service as this is not reported internally and is
therefore not readily available.
b. ING Group
Reconciliation between IFRS and Underlying income, expenses and
net result
Non-
6 month period Controlling
1 January to 30 June 2018 Income Expenses Taxation interests Net result 1
Net result IFRS attributable to equity holder of the parent 8,883 5,232 995 51 2,605
Remove impact of:
Insurance other 2 18 19
Adjustment of the EU ‘IAS 39 carve-out 3 (75 ) (26 ) (50 )
Underlying result 4 8,940 5,232 1,021 51 2,636
1 Net result, after tax and
non-controlling
2 Insurance Other comprises the net
result relating to warrants on the shares of Voya Financial and NN
Group. On 18 March 2018 ING sold it’s remaining part of
warrants on the shares of Voya Financial.
3 ING prepares the Form 6-K ‘carve-out’ carve-out re-instated
4 Underlying figures are derived from
figures according to IFRS by excluding the impacts from
divestments, special items, Insurance Other, and EU ‘IAS 39
carve-out’.
ING Group Total
6 month period ING Other Total Legacy
1 January to 30 June 2018 Bank N.V. Banking 1 Banking Insurance Total
Underlying income
– Net interest income 6,864 (19 ) 6,845 6,845
– Net fee and commission income 1,379 1,378 1,378
– Total investment and other income 711 6 717 717
Total underlying income 8,953 (13 ) 8,940 8,940
Underlying expenditure
– Operating expenses 5,040 (7 ) 5,032 5,032
– Additions to loan loss provision 200 200 200
Total underlying expenditure 5,240 (7 ) 5,232 5,232
Underlying result before taxation 3,713 (5 ) 3,708 3,708
Taxation 1,026 (5 ) 1,021 1,021
Non-controlling 51 51 51
Underlying net result 2,636 (1 ) 2,636 2,636
Insurance Other 2 19 19
Adjustment of the EU ‘IAS 39 carve-out (50 ) (50 ) (50 )
Net result IFRS attributable to equity holder of the
parent 2,587 (1 ) 2,586 19 2,605
1 Comprises for the most part the
funding charges of ING Group N.V. (Holding)
2 Insurance Other comprises the net
result relating to warrants on the shares of Voya Financial and NN
Group. On 18 March 2018 ING sold it’s remaining part of
warrants on the shares of Voya Financial.
Reconciliation between IFRS and Underlying income, expenses and
net result
Non-
6 month period Controlling
1 January to 30 June 2017 Income Expenses Taxation interests Net result 1
Net result IFRS attributable to equity holder of the parent 9,534 5,284 1,226 44 2,980
Remove impact of:
Insurance Other 2 (64 ) (64 )
Adjustment of the EU ‘IAS 39 carve-out’ 3 670 204 466
Underlying result 4 8,928 5,284 1,022 44 2,578
1 Net result, after tax and
non-controlling
2 Insurance Other comprises the net
result relating to warrants on the shares of Voya Financial and NN
Group. On 18 March 2018 ING sold it’s remaining part of
warrants on the shares of Voya Financial.
3 ING prepares the Form 6-K ‘carve-out’ carve-out re-instated
4 Underlying figures are derived from
figures according to IFRS by excluding the impacts from
divestments, special items, Insurance Other, and EU ‘IAS 39
carve-out’.
ING Group Total
6 month period ING Other Total Legacy
1 January to 30 June 2017 Bank N.V. Banking 1 Banking Insurance Total
Underlying income
– Net interest income 6,756 (45 ) 6,711 6,711
– Net fee and commission income 1,397 1,396 1,396
– Total investment and other income 810 10 820 820
Total underlying income 8,963 (35 ) 8,928 8,928
Underlying expenditure
– Operating expenses 4,908 14 4,922 4,922
– Additions to loan loss provision 362 362 362
Total underlying expenditure 5,269 14 5,284 5,284
Underlying result before taxation 3,693 (50 ) 3,644 3,644
Taxation 1,038 (16 ) 1,022 1,022
Non-controlling 44 44 44
Underlying net result 2,612 (33 ) 2,578 2,578
Special items
Insurance Other² (64 ) (64 )
Adjustment of the EU ‘IAS 39 carve-out’ 466 466 466
Net result IFRS attributable to equity holder of the
parent 3,078 (33 ) 3,044 (64 ) 2,980
1 Comprises for the most part the
funding charges of ING Groep N.V. (Holding).
2 Insurance Other comprises the net
result relating to warrants on the shares of Voya Financial and NN
Group.
c. Banking activities
Segments Banking by line of business
Retail Corporate
6 month period Nether- Retail Retail Retail Wholesale Line Total
1 January to 30 June 2018 lands Belgium Germany Other C&amp;G Banking Banking Banking
Underlying income
– Net interest income 1,755 898 857 1,310 1,922 105 6,845
– Net fee and commission income 320 201 93 212 553 (1 ) 1,378
– Total investment and other income 192 114 10 61 389 (49 ) 717
Total underlying income 2,267 1,213 960 1,583 2,864 54 8,940
Underlying expenditure
– Operating expenses 1,078 903 524 1,001 1,386 139 5,032
– Additions to loan loss provision -51 78 13 121 39 200
Total underlying expenditure 1,028 982 537 1,122 1,425 139 5,232
Underlying result before taxation 1,239 231 423 460 1,439 (85 ) 3,708
Taxation 307 71 137 116 369 21 1,021
Non-controlling 6 1 36 8 51
Underlying net result 933 153 285 308 1,061 (105 ) 2,636
Insurance other 19 19
Adjustment of the EU ‘IAS 39 carve-out’ (50 ) (50 )
Net result IFRS 933 153 285 308 1,012 (86 ) 2,605
Segments Banking by line of business
Retail Corporate
6 month period Nether- Retail Retail Retail Wholesale Line Total
1 January to 30 June 2017 lands Belgium Germany Other C&amp;G Banking Banking Banking
Underlying income
– Net interest income 1,778 945 821 1,199 1,896 71 6,711
– Net fee and commission income 301 229 99 193 577 (3 ) 1,396
– Total investment and other income 114 125 (2 ) 85 661 (162 ) 820
Total underlying income 2,193 1,298 918 1,477 3,134 (93 ) 8,928
Underlying expenditure
– Operating expenses 1,121 872 514 890 1,373 152 4,922
– Additions to loan loss provision 29 49 6 107 170 1 362
Total underlying expenditure 1,150 922 520 996 1,543 153 5,284
Underlying result before taxation 1,043 377 398 481 1,591 (246 ) 3,644
Taxation 262 123 134 118 438 (53 ) 1,022
Non-controlling 3 1 32 7 44
Underlying net result 781 251 264 331 1,145 (193 ) 2,578
Insurance other (64 ) (64 )
Adjustment of the EU ‘IAS 39 carve-out’ 466 466
Net result IFRS 781 251 264 331 1,611 (257 ) 2,980
Geographical segments Banking
Wholesale
Other Banking
6 month period Nether- Challen- Growth Rest of Total
1 January to 30 June 2018 lands Belgium Germany gers Markets World Other Banking
Underlying income
– Net interest income 2,273 1,044 1,117 847 785 677 102 6,845
– Net fee and commission income 471 252 117 129 164 247 (1 ) 1,378
– Total investment and other income 217 200 13 16 120 197 (46 ) 717
Total underlying income 2,960 1,496 1,248 991 1,069 1,121 54 8,940
Underlying expenditure
– Operating expenses 1,454 1,051 594 584 596 608 146 5,032
– Additions to loan loss provision (111 ) 67 51 67 85 40 200
Total underlying expenditure 1,343 1,119 645 651 681 648 146 5,232
Underlying result before taxation 1,617 377 603 341 389 473 (91 ) 3,708
Taxation 398 103 204 109 83 105 18 1,021
Non-controlling 6 1 44 51
Underlying net result 1,219 268 398 231 261 367 (109 ) 2,636
Insurance Other 19 19
Adjustment of the EU ‘IAS 39 carve-out’ 49 (35 ) (53 ) (10 ) (50 )
Net result IFRS 1,268 233 344 222 261 367 (91 ) 2,605
Geographical segments Banking
Wholesale
Other Banking
6 month period Nether- Challen- Growth Rest of Total
1 January to 30 June 2017 lands Belgium Germany gers Markets World Other Banking
Underlying income
– Net interest income 2,256 1,079 1,050 748 742 763 72 6,711
– Net fee and commission income 448 288 125 113 161 264 (3 ) 1,396
– Total investment and other income 229 294 9 28 122 194 (55 ) 820
Total underlying income 2,933 1,661 1,184 889 1,025 1,221 14 8,928
Underlying expenditure
– Operating expenses 1,474 1,122 571 509 551 538 157 4,922
– Additions to loan loss provision 6 78 2 97 110 69 1 362
Total underlying expenditure 1,480 1,200 573 606 661 607 157 5,284
Underlying result before taxation 1,453 462 611 283 364 614 (143 ) 3,644
Taxation 365 161 204 85 79 174 (47 ) 1,022
Non-controlling 3 1 40 44
Underlying net result 1,088 297 406 198 245 441 (96 ) 2,578
Insurance Other (64 ) (64 )
Adjustment of the EU ‘IAS 39 carve-out’ 299 74 118 (25 ) 466
Net result IFRS 1,387 371 524 173 245 441 (160 ) 2,980
IFRS statements of financial position by segment are not reported
internally to, and not managed by, the chief operating decision
maker.</t>
  </si>
  <si>
    <t>Fair value of financial assets and liabilities</t>
  </si>
  <si>
    <t>The following table presents the estimated fair values of ING
Group’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Fair value of financial assets and liabilities
Statement of
Estimated fair value financial position value
30 31 30 31
June December June December
2018 2017 2018 2017
Financial assets
Cash and balances with central banks 38,276 21,989 38,276 21,989
Loans and advances to banks 31,754 28,911 31,627 28,811
Financial assets at fair value through profit or loss
– trading assets 63,817 116,748 63,817 116,748
– non-trading 2,743 2,231 2,743 2,231
– assets mandatorily measured at fair value through profit or
loss 82,168 n/a 82,168 n/a
– assets designated as at fair value through profit or
loss 2,775 4,242 2,775 4,242
Investments
– available-for-sale n/a 69,730 n/a 69,730
– held-to-maturity n/a 9,378 n/a 9,343
Financial assets at fair value through other comprehensive
income
– equity securities 3,667 n/a 3,667 n/a
– debt securities 24,968 n/a 24,968 n/a
– loans and advances 2,865 n/a 2,865 n/a
Securities at amortised cost 49,551 n/a 48,966 n/a
Loans and advances to customers 600,493 588,998 584,714 571,909
Other assets 1 9,620 11,744 9,620 11,744
912,698 853,971 896,208 836,747
Financial liabilities
Deposits from banks 39,109 36,868 38,776 36,821
Customer deposits 557,255 540,547 556,711 539,828
Financial liabilities at fair value through profit or loss
– trading liabilities 42,711 73,596 42,711 73,596
– non-trading 3,041 2,331 3,041 2,331
– designated as at fair value through profit or loss 65,122 11,215 65,122 11,215
Other liabilities 2 12,434 14,488 12,434 14,488
Debt securities in issue 116,883 96,736 116,099 96,086
Subordinated loans 16,345 16,457 16,225 15,968
852,900 792,238 851,119 790,333
1
Other assets do not include, among others: (deferred)
tax assets, net defined benefit asset, inventory, property
development and obtained from foreclosures.
2
Other liabilities do not include, among others:
(deferred) tax liabilities, net defined benefit and related
employee benefit liabilities, reorganisation and other provisions
and other taxation and social security contributions.
ING Group has categorised its financial instruments that are either
measured in the statement of financial position at fair value or of
which the fair value is disclosed, into a three level hierarchy
based on the priority of the inputs to the valuation. The fair
value hierarchy gives the highest priority to (unadjusted) quoted
prices in active markets for identical assets or liabilities and
the lowest priority to valuation techniques supported by
unobservable inputs. An active market for the asset or liability is
a market in which transactions for the asset or liability occur
with sufficient frequency and volume to provide reliable pricing
information on an ongoing basi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 Financial assets in Level 3 include for
example illiquid debt securities, complex derivatives, certain
complex loans (for which current market information about similar
assets to use as observable, corroborated data for all significant
inputs into a valuation model is not available), and asset backed
securities for which there is no active market and a wide
dispersion in quoted prices.
Observable inputs reflect market data obtained from independent
sources. Unobservable inputs are inputs which are based on the
Group’s own assumptions about the factors that market
participants would use in pricing an asset or liability, developed
based on the best information available in the market. Unobservable
inputs may include volatility, correlation, spreads to discount
rates, default rates and recovery rates, prepayment rates, and
certain credit spreads. Transfers into and transfers out of fair
value hierarchy levels are made on a quarterly basis.
Level 1 – (Unadjusted) quoted prices in active
markets
This category includes financial instruments whose fair value is
determined directly by reference to (unadjusted) quoted prices in
an active market that ING Group can access. A financial instrument
is regarded as quoted in an active market if quoted prices are
readily and regularly available from an exchange, dealer markets,
brokered markets, or principal to principal markets. Those prices
represent actual and regularly occurring market transactions with
sufficient frequency and volume to provide pricing information on
an ongoing basis. Transfers out of Level 1 into Level 2
or Level 3 occur when ING Group establishes that markets are
no longer active and therefore (unadjusted) quoted prices no longer
provide reliable pricing information.
Level 2 – Valuation technique supported by
observable inputs
This category includes financial instruments whose fair value is
based on market observables other than (unadjusted) quoted prices.
The fair value for financial instruments in this category can be
determined by reference to quoted prices for similar instruments in
active markets, but for which the prices are modified based on
other market observable external data or reference to quoted prices
for identical or similar instruments in markets that are not
active. These prices can be obtained from a third party pricing
service. ING analyses how the prices are derived and determines
whether the prices are liquid tradable prices or model based
consensus prices taking various data as inputs.
For financial instruments that do not have a reference price
available, fair value is determined using a valuation technique
(e.g. a model), where inputs in the model are taken from an active
market or are observable, such as interest rates and yield curves
observable at commonly quoted intervals, implied volatilities, and
credit spreads.
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the European Banking Authorit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
Valuation techniques used for Level 2 assets and liabilities
range from discounting of cash flows to various industry standard
valuation models such as option pricing model and Monte Carlo
simulation model, where relevant pricing factors including the
market price of underlying reference instruments, market parameters
(volatilities, correlations, and credit ratings), and customer
behaviour are taken into account.
Level 3 – Valuation technique supported by
unobservable inputs
This category includes financial instruments whose fair value is
determined using a valuation technique (e.g. a model) for which
more than an insignificant part of the inputs in terms of the
overall valuation are not market observable. This category also
includes financial assets and liabilities whose fair value is
determined by reference to price quotes but for which the market is
considered inactive. An instrument in its entirety is classified as
Level 3 if a significant portion of the instrument’s
fair value is driven by unobservable inputs. Unobservable in this
context means that there is little or no current market data
available from which to derive a price that an unrelated, informed
buyer would purchase the asset or liability at.
Financial instruments at fair value
The fair values of the financial instruments were determined as
follows:
Methods applied in determining fair values of financial assets
and liabilities (carried at fair value)
Level 1
Level 2
Level 3 Total
30 31 30 31 30 31 30 31
June December June December June December June December
2018 2017 2018 2017 2018 2017 2018 2017
Financial Assets
Financial assets at fair value through profit or loss
– Trading assets 18,202 20,114 45,282 95,530 333 1,104 63,817 116,748
– Non-trading 2,706 2,146 36 85 2,743 2,231
– Assets mandatorily measured at fair value through profit or
loss 70 n/a 80,928 n/a 1,170 n/a 82,168 n/a
– Assets designated as at fair value through profit or
loss 142 319 1,713 3,558 920 365 2,775 4,242
Available-for-sale n/a 65,310 n/a 3,940 n/a 480 n/a 69,730
Financial assets at fair value through other comprehensive
income 26,864 n/a 1,229 n/a 3,408 n/a 31,500 n/a
45,278 85,743 131,857 105,174 5,868 2,034 183,004 192,951
Financial liabilities
Financial liabilities at fair value through profit or loss
– Trading liabilities 5,802 5,770 36,656 66,753 253 1,073 42,711 73,596
– Non-trading 2,970 2,263 71 68 3,041 2,331
– designated as at fair value through profit or loss 1,031 1,285 63,890 9,829 200 101 65,122 11,215
6,833 7,055 103,516 78,845 525 1,242 110,874 87,142
Main changes in fair value hierarchy in the first six months of
2018
Financial assets carried at fair value decreased compared to
31 December 2017 mainly as a result of the reclassification of
EUR 34,988 million available-for-sale debt securities to
amortised cost due to the transition to IFRS 9.
In the first six months of 2018, the increase in Level 2
financial assets and liabilities is mainly due to increased
(reverse) repurchase balances.
There were no significant transfers between Level 1 and
Level 2.
In the first six months of 2018, there were no changes in the
valuation techniques.
Changes in Level 3 Financial assets
Financial assets
Financial assets Financial
Available-
Non-trading mandatorily
designated as at
assets at
for-sale
Trading assets derivatives
measured at FVPL FVPL FVOCI
invest-
6 month 6 month 6 month 6 month 6 month ments 6 month Total
period year period year period year period year period year period year
ended 30 ended 31 ended 30 ended 31
ended 30 ended 31 ended 30 ended 31 ended 30 ended 31 ended 30 ended 31
June December June December June December
June December June
December June December
2018 2017 2018 2017 2018 2017 2018 2017 2018 2017 2018 2017
Opening balance 1,104 1,223 85 256 n/a n/a 365 456 480 521 2,034 2,456
Effect of changes in accounting policy 1,653 3,446 5,099
Realised gain/loss recognised in the statement of profit or loss
during the period 1 38 (232 ) 33 (45 ) (18 ) (12 ) 4 (7 ) 34 (273 )
Revaluation recognised in other comprehensive income during the
period (70 ) (5 ) (70 ) (5 )
Purchase of assets 24 610 (9 ) 841 570 226 11 62 1,446 889
Sale of assets (54 ) (326 ) (80 ) (92 ) (1,152 ) (1 ) (3 ) (43 ) (1,289 ) (462 )
Maturity/settlement (43 ) (141 ) (2 ) (46 ) (1 ) (440 ) (24 ) (530 ) (168 )
Reclassifications (2 ) (7 ) 7 (9 ) 7
Transfers into Level 3 62 9 62 9
Transfers out of Level 3 (798 ) (37 ) (23 ) (109 ) (319 ) (1 ) (13 ) (908 ) (392 )
Exchange rate differences (2 ) 2 (24 ) 2 (26 )
Changes in the composition of the group and other changes (2 ) (1 ) (1 ) (1 )
Closing balance 333 1,104 36 85 1,170 n/a 920 365 3,408 480 5,868 2,034
1 Net gains/losses were recorded in
income from trading activities in continuing operations herein as
‘Valuation results and net trading income’ in the
statement of profit or loss. The total amount includes EUR 40
million of unrealised gains and losses recognised in the statement
of profit or loss.
In the first six months of 2018, financial assets transferred out
of Level 3 mainly relate to swap positions revised to level 2
based on the ability to demonstrate independent sourcing of
observable inputs for swap pricing requirements.
Changes in Level 3 Financial liabilities
Trading liabilities Non-trading
Financial liabilities Total
6 year 6 year ended 6 year ended 6 year
Opening balance 1,073 1,378 68 24 101 123 1,242 1,525
Effect of changes in accounting policy 4 4
Realised gain/loss recognised in the statement of profit or loss
during the period 1 (33 ) (105 ) 44 5 (6 ) (29 ) (67 )
Issue of liabilities 28 485 1 13 14 41 500
Early repayment of liabilities (30 ) (399 ) (1 ) (9 ) (21 ) (39 ) (421 )
Maturity/settlement (37 ) (187 ) (1 ) (38 ) (187 )
Transfers into Level 3 39 16 93 132 16
Transfers out of Level 3 (788 ) (111 ) (1 ) (9 ) (790 ) (120 )
Exchange rate differences (4 ) (4 )
Changes in the composition of the group and other changes 2 (1 ) 2
Closing balance 253 1,073 71 68 200 101 525 1,242
1
Net gains/losses were recorded in income from trading
activities in continuing operations included herein as
‘Valuation results and net trading income’ in the
statement of profit or loss. The total amount includes EUR
(29) million of unrealised gains and losses recognised in the
statement of profit or loss.
In the first six months of 2018, financial liabilities transferred
out of Level 3 mainly relate to swap positions revised to
level 2 based on the ability to demonstrate independent sourcing of
observable inputs for swap pricing requirements.
Recognition of unrealised gains and losses in
Level 3
Amounts recognised in the statement of profit or loss relating to
unrealised gains and losses during the period that relates to
Level 3 assets and liabilities are included in the line item
‘Valuation results and net trading income’ in the
statement of profit or loss Unrealised gains and losses that relate
to financial assets at fair value through other comprehensive
income are included in the Revaluation reserve – Equity
securities FVOCI and the Revaluation reserve—Debt instruments
FVOCI.
Level 3 Financial assets and liabilities
Financial assets measured at fair value in the statement of
financial position as at 30 June 2018 of EUR 183 billion
includes an amount of EUR 5.9 billion (3.2%) which is
classified as Level 3 (31 December 2017: EUR
2.0 billion, being 1.1%). Changes in Level 3 from
31 December 2017 to 30 June 2018 are disclosed above in
the table ‘Changes in Level 3 Financial
assets’.
Financial liabilities measured at fair value in the statement of
financial position as at 30 June 2018 of EUR 111 billion
includes an amount of EUR 0.5 billion (0.5%) which is
classified as Level 3 (31 December 2017: EUR
1.2 billion, being 1.4%). Changes in Level 3 from
31 December 2017 to 30 June 2018 are disclosed above in
the table ‘Changes in Level 3 Financial
liabilities’.
Of the total amount of financial assets classified as Level 3
as at 30 June 2018 of EUR 5.9 billion (31 December
2017: EUR 2.0 billion), an amount of EUR 3.5 billion (64%)
(31 December 2017: EUR 1.0 billion, being 49%) is based
on unadjusted quoted prices in inactive markets. As ING does not
generally adjust quoted prices using its own inputs, there is no
significant sensitivity to ING’s own unobservable inputs.
Furthermore, Level 3 financial assets includes approximately
EUR 1.0 billion (31 December 2017: EUR 0.4 billion) which
relates to financial assets that are part of structures that are
designed to be fully neutral in terms of market risk. Such
structures include various financial assets and l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4 billion (31 December 2017: EUR 0.6
billion) of the fair value classified in Level 3 financial
assets is established using valuation techniques that incorporates
certain inputs that are unobservable.
Of the total amount of financial liabilities classified as
Level 3 as at 30 June 2018 of EUR 0.5 billion
(31 December 2017: EUR 1.2 billion), an amount of EUR
0.05 billion (9%) (31 December 2017: EUR
0.8 billion, being 66%) is based on unadjusted quoted prices
in inactive markets. As ING does not generally adjust quoted prices
using its own inputs, there is no significant sensitivity to
ING’s own unobservable inputs.
Furthermore, Level 3 financial liabilities includes
approximately EUR 0.1 billion (31 December 2017: EUR 0.1
billion) which relates to financial liabilities that are part of
structures that are designed to be fully neutral in terms of market
risk. As explained above, the fair value of each of the components
of these structures may be sensitive to unobservable inputs, but
the overall sensitivity is by design not significant.
The remaining EUR 0.4 billion (31 December 2017: EUR 0.3
billion) of the fair value classified in Level 3 financial
liabilities is established using valuation techniques that
incorporates certain inputs that are unobservable.
The table below provides a summary of the valuation techniques, key
unobservable inputs and the lower and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below.
Valuation techniques and range of unobservable inputs (Level
3)
Assets Liabilities Valuation techniques Significant Lower range Upper range
30 31 De- 30 31 De- 30 31 De- 30 31 De-
At fair value through profit or loss
Debt securities 898 386 Price based Price (%) 0 % 0 % 132 % 161 %
Net asset value Price (%) 0 % 0 % 0 % 0 %
Present value techniques Credit spread (bps) 426 426
Equity securities 141 4 1 Price based Price 0 1 5,475 54
Loans and advances 1,110 20 17 Price based Price (%) 10 % 0 % 100 % 101 %
Present value techniques Credit spread (bps) 95 n.a 95 n.a
Structured notes 200 101 Price based Price (%) 77 % 52 % 106 % 116 %
Net asset value Price (%) n.a n.a n.a n.a
Option pricing model Equity volatility (%) 15 % 14 % 27 % 23 %
Equity/Equity 0.6 0.5 0.8 0.7
Equity/FX correlation (0.5 ) 0.2 0.1 0.4
Dividend yield (%) 1 % 2 % 5 % 6 %
Interest rate volatility (%) 28 n.a 80 n.a
IR/IR correlation 0.7 0.9
Present value techniques Implied correlation 0.7 0.7 0.7 0.7
Derivatives
– Rates 191 490 159 485 Option pricing model Interest rate volatility 23 23 300 300
Interest rate correlation 0.8 n.a 0.8 n.a
IR/INF correlation n.a n.a n.a n.a
Present value techniques Reset
spread (%) 2 % 2 % 2 % 2 %
Prepayment rate (%) 5 % 5 % 10 % 10 %
Inflation rate (%) n.a 4 % n.a 4 %
– FX 477 1 479 Present value techniques Inflation
rate (%) n.a 4 % n.a 4 %
– Credit 42 10 60 48 Present value techniques Credit
spread (bps) 8 2 3,406 424
Implied correlation 0.7 0.7 0.7 1.0
Jump rate (%) 12 % 12 % 12 % 12 %
Price based Price (%) 95 % n.a 100 % n.a
– Equity 76 161 83 128 Option pricing model Equity volatility (%) 6 % 5 % 100 % 129 %
Equity/Equity 0.0 0.1 0.9 1.0
Equity/FX correlation (0.8 ) (0.9 ) 0.2 0.8
Dividend yield (%) 0 % 0 % 14 % 21 %
– Other 2 5 5 Option pricing model Commodity volatility (%) 12 % 9 % 37 % 42 %
Com/Com correlation n.a 0.3 n.a 0.9
Com/FX correlation (0.6 ) (0.6 ) 0.3 (0.3 )
Available for sale
– Debt n/a 14 Price based Price (%) 69 % 90 %
Present value Credit spread (bps) n.a n.a
Weighted average life (yr) n.a n.a
– Equity n/a 467 Discounted cash flow Annual Accounts n.a n.a
Multiplier method Observable market n.a n.a
Comparable n.a n.a
At fair value through other comprehensive income
Debt 252 Price based Price (%) 93 % 100 %
Loans and advances 2,865
Present value techniques
Prepayment rate (%) 6 % 6 %
Equity 291 Present value techniques Credit spread (bps) 331
331
Inflation rate (%) 3 % 3 %
Other 63 80
Price based Price (%) n.a n.a
Total 5,868 2,034 525 1,242
Further information on equity securities, credit spreads,
volatility, correlation and interest rates is disclosed in the 2017
ING Group Consolidated annual accounts in Note 37 ‘Fair value
of assets and liabilities’.
Sensitivity analysis of unobservable inputs (Level
3)
Where the fair value of a financial instrument is determined using
inputs which are unobservable and which have a more than
insignificant impact on the fair value of the instrument, the
actual value of those inputs at the balance date may be drawn from
a range of reasonably possible alternatives. In line with market
practice the upper and lower bounds of the range of alternative
input values reflect a 90% level of valuation certainty. The actual
levels chosen for the unobservable inputs in preparing the interim
accounts are consistent with the valuation methodology used for
fair valued financial instruments.
If ING had used input values from the upper and lower bound of this
range of reasonable possible alternative input values when valuing
these instruments as 30 June 2018, then the impact would have
been higher or lower as indicated below. The purpose of this
disclosure is to present the possible impact of a change of
unobservable inputs in the fair value of financial instruments
where unobservable inputs are significant to the valuation.
As ING has chosen to apply a 90% confidence level for its IFRS
valuation of fair valued financial instruments, the downward
valuation uncertainty has become immaterial, whereas the potential
upward valuation uncertainty, reflecting a potential profit, has
increased. For more detail on the valuation of fair valued
instruments, refer to the section ‘Risk Management –
Market risk’, paragraph ‘Fair values of financial
assets and liabilities’ in the ING Group’s 2017
Consolidated financial statements as included in the Form
20-F.
In practice valuation uncertainty is measured and managed per
exposure to individual valuation inputs (i.e. risk factors) at
portfolio level across different product categories. Where the
disclosure looks at individual Level 3 inputs the actual
valuation adjustments may also reflect the benefits of portfolio
offsets.
Because of the approach taken, the valuation uncertainty in the
table below is broken down by related risk class rather than by
product.
In reality some valuation inputs are interrelated and it would be
unlikely that all unobservable inputs would ever be simultaneously
at the limits of their respective ranges of reasonably possible
alternatives. Therefore it can be assumed that the estimates in the
table below show a greater fair value uncertainty than the
realistic position at year end assuming normal circumstances/normal
markets.
Also, this disclosure does not attempt to indicate or predict
future fair value movement. The numbers in isolation give limited
information as in most cases these Level 3 assets and
liabilities should be seen in combination with other instruments
(for example as a hedge) that are classified as Level 2.
Sensitivity analysis of Level 3 instruments
Positive fair value
Negative fair value
30 31 December 30 31 December
Fair value through profit or loss
Equity (equity derivatives, structured notes) 145 222 4
Interest rates (Rates derivatives, FX derivatives) 53 56
Credit (Debt securities, Loans, structured notes, credit
derivatives) 28 27
Available-for-sale
Equity n/a 9 n/a 14
Debt n/a 1 n/a
Fair value through other comprehensive income
Equity 5 n/a 10 n/a
Loans and advances n/a n/a
Debt n/a n/a
231 315 14 14</t>
  </si>
  <si>
    <t>Legal proceedings</t>
  </si>
  <si>
    <t>As previously noted ING Bank is the subject of criminal
investigations by Dutch authorities regarding various requirements
related to client on-boarding, money laundering and corrupt
practices. ING Group has also received related information requests
from the US authorities. ING Group and ING Bank have been
cooperating with these investigations and requests. Management has
concluded under IFRS that it is more likely than not that a present
obligation exists and that an outflow of resources is probable,
however is not able to estimate reliably the possible timing, scope
or amounts of any fines, penalties and/or other outcome, which
could be significant. ING has been engaged in discussions with the
relevant authorities on a potential resolution of the issues but
such discussions remain ongoing and their outcome uncertain.</t>
  </si>
  <si>
    <t>Companies and business acquired and divested</t>
  </si>
  <si>
    <t>Acquisitions
Payvision
ING Bank obtained control over Payvision Holding B.V. (Payvision),
a fast-growing, leading international omnichannel payments service
provider, by acquiring 75% of its shares on 13 March 2018.
This is in scope of IFRS 3 ‘Business combinations’.
The transaction will enable ING to strengthen its footprint in
omnichannel payments services and expand its merchant services for
its business customers, in particular in the fast-growing
e-commerce
The share purchase agreement includes also an arrangement for
possible acquisition of the remaining 25% shares of Payvision. This
consists of a put option exercisable by the original shareholders
as well as a call option exercisable by ING. In summary, the put is
exercisable after 3 years with an exercise price of fair market
value (FMV) unless the fair value of the total business is less
than EUR 210 million, then the exercise price is EUR 1. The
call option by ING has similar terms but is only exercisable after
5 years. In addition, there are some early redemption features at
various prices at various times. The put option, exercisable by the
non-controlling
The following table summarises the acquisition date fair value of
consideration transferred.
Consideration transferred
Payvision
Cash paid 213
Deferred consideration 25
Contingent consideration 22
Total purchase consideration 260
Contingent consideration is payable by ING to the original
shareholders of Payvision in the amount ranging from EUR 0 up to
EUR 25 million in 3 tranches upon achievement of 3 milestones.
The milestones should be achieved within (1) 6 months after
completion of the acquisition, (2) 6 months after achieving
milestone 1 and (3) 3 months after achieving milestone 2 (with some
additional grace periods of 4 months per milestone permitted). The
amounts are payable in tranches of EUR 7 million, EUR
7 million and EUR 11 million respectively. The
probability of achievement of the set milestones and the time value
of money were taken into consideration in the measurement of the
contingent consideration at fair value of EUR 22 million on
the date of acquisition. Since the date of acquisition there were
no changes in the assumptions used to develop the estimate of the
fair value of the contingent consideration.
The incurred acquisition costs amounts to EUR 1 million and
are included in the ‘other operating expenses’ in the
Consolidated statement of profit or loss.
The assets and liabilities recognised as a result of the
acquisition are as follows;
Assets and liabilities recognised as a result of the
acquisition
Payvision
Cash and balances with central banks 116
Loans and advances to banks 32
Financial assets at fair value through Other Comprehensive
Income 2
Property and equipment 3
Intangible assets 125
Other assets 17
Customer deposits 1
Current tax liability 2
Deferred tax liability 30
Other liabilities 166
Net identifiable assets 97
Less; non-controlling 24
Net identifiable assets acquired 72
The fair value of the identified intangible assets are determined
using an income approach.
The deferred tax liability comprises the deferred tax resulting
from the initial recognition of intangible assets in the business
combination.
The other liabilities mainly includes merchant payables part of the
normal course of business of Payvision.
The amount of the non-controlling
Goodwill recognised
Payvision
Total purchase consideration 260
Net identifiable assets acquired 72
Goodwill recognised 188
On 20 February 2018 ING acquired 90% of the shares of
Makelaarsland B.V. for a total consideration of EUR
14 million. The acquisition of Makelaarsland B.V. led to a
recognition of goodwill of EUR 14 million.
The total goodwill of EUR 202 million, from the acquisition of
both Payvision and Makelaarsland recognised in the first half of
2018, comprises the fair value of expected synergies arising from
the acquisitions.
Goodwill arising on these acquisitions is not expected to be
deductible for tax purposes.
The acquired businesses contributed ‘revenues’ of EUR
12 million and net profit of EUR 0 million to the group
for the period from 13 March 2018 to 30 June 2018.
If the acquisitions had occurred on 1 January 2018,
consolidated ‘revenues’ and consolidated net profit for
the half-year ended 30 June 2018 would have been EUR
22 million, and EUR 0 million respectively.
Divestments
There were no material divestments of consolidated companies, in
the first six months of 2018 and 2017.</t>
  </si>
  <si>
    <t>Related parties</t>
  </si>
  <si>
    <t>24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joint ventures, associates, key
management personnel and various defined benefit and contribution
plans. Transactions between related parties include rendering or
receiving of services, leases, transfers under finance arrangements
and provisions of guarantees or collateral. Transactions with
related parties are disclosed in Note 49 ‘Related
parties’ in the 2017 Form 20F ING Group Consolidated
financial statements.</t>
  </si>
  <si>
    <t>Subsequent events</t>
  </si>
  <si>
    <t>25 Subsequent events
There were no subsequent events</t>
  </si>
  <si>
    <t>Accounting policies (Policies)</t>
  </si>
  <si>
    <t>Major new IFRSs</t>
  </si>
  <si>
    <t>Major new IFRSs
A number of new or amended standards became applicable for the
current reporting period. ING Group changed its accounting policies
as a result of adopting IFRS 9 ‘Financial
Instruments’.
The impact of the adoption of IFRS 9 is disclosed in notes 1a and
the new IFRS 9 accounting policies are disclosed in note 1b. The
other standards and amendments, including IFRS 15 (refer to note
1c), did not have any impact on the group’s accounting
policies and did not require retrospective adjustments.</t>
  </si>
  <si>
    <t>Upcoming changes in IFRS</t>
  </si>
  <si>
    <t>Upcoming changes in IFRS
The most significant upcoming change to IFRS that could impact ING,
comprises IFRS 16 ‘Leases’.
IFRS 16 ‘Leases’
In January 2016, the IASB issued IFRS 16 ‘Leases’ the
new accounting standard for leases. The new standard is effective
for annual periods beginning on or after 1 January 2019 and
will replace IAS 17 ‘Leases’ and IFRIC 4
‘Determining whether an Arrangement contains a Lease’.
For lessee accounting, the new standard removes the distinction
between operating or finance leases. All leases will be recognised
on the statement of financial position with the exemptions for
short-term leases with a lease term of less than 12 months and
leases of low-value right-of-use
For further information, reference is made to Note 1
‘Accounting policies, b) Upcoming changes in IFRS after
2017’ in the Consolidated financial statements as included in
the 2017 Annual Report on Form 20-F</t>
  </si>
  <si>
    <t>Changes to accounting policies in 2018</t>
  </si>
  <si>
    <t>Changes to accounting policies in 2018
IFRS 9 ‘Financial instruments’
ING Group has applied the classification, measurement, and
impairment requirements of IFRS 9 retrospectively as of
1 January 2018 by adjusting the opening balance sheet and
opening equity at 1 January 2018. ING Group decided not to
restate comparative periods as permitted by IFRS 9. ING Group early
adopted the amendment to IFRS 9, otherwise effective 1 January
2019, which allows financial assets with prepayment features that
permit or require a party to a contract either to pay or receive
reasonable compensation for the early termination of the contract,
to be measured at amortised cost or at fair value through other
comprehensive income. ING Group decided to continue to apply the
hedge accounting guidance of IAS 39 as explicitly permitted by IFRS
9. The revised hedge accounting disclosures as required by IFRS 7
‘Financial Instruments: Disclosures’ as per
1 January 2018 have been implemented across ING Group.
a) IFRS 9 ‘Financial
instruments’ – Impact of adoption
Transition
Changes in accounting policies resulting from the adoption of IFRS
9 have been applied retrospectively, except as described below:
• Comparative periods have not been
restated. Differences in the carrying amounts of financial assets
and financial liabilities resulting from the adoption of IFRS 9 are
recognised in retained earnings and reserves as at 1 January
2018. Accordingly, the information presented for 2017 does not
reflect the requirements of IFRS 9 and therefore is not comparable
to the information presented for 2018 under IFRS 9;
• The following assessments have been
made on the basis of the facts and circumstances that existed at
the date of initial application:
• the determination of the business
model within which a financial asset is held;
• the designation and revocation of
previous designations of certain financial assets and financial
liabilities as measured at fair value through profit or loss
(FVTPL);
• the designation of certain
investments in equity instruments not held for trading as at fair
value through other comprehensive income (FVOCI); and
• for financial liabilities designated
as at FVTPL, the determination of whether presenting the effects of
changes in the financial liability’s credit risk in other
comprehensive income (OCI) would create or enlarge an accounting
mismatch in profit or loss.
ING continues to test and refine the new accounting processes,
internal controls and governance framework necessitated by the
adoption of IFRS 9. Therefore the estimation of the IFRS 9 impact
has changed slightly compared to what was presented in the Annual
Report 2017 on Form 20-F
The following table reconciles the carrying amounts under IAS 39 to
the carrying amounts under IFRS 9 on transition to IFRS 9 on
1 January 2018.
Reconciliation of carrying amounts of financial assets and
financial liabilities on the date of initial application of IFRS
9
Ref Carrying amount
Reclassfication 1 Remeasurement Carrying
Cash and balances with central banks 21,989 3 21,992
Loans and advances to banks 28,811 (122 ) 2 28,691
Trading assets E 116,748 (51,264 ) 65,484
Non-trading 2,231 577 2,808
Loans and advances at fair value through profit or loss C, E 2,500 54,092 31 56,623
Debt securities at fair value through profit or loss C 1,738 1,487 (96 ) 3,129
Equity securities at fair value through profit or loss D 4 184 16 204
Available-for-sale A,C,D 69,730 (69,730 ) 0 0
Debt securities at fair value through other comprehensive
income A 0 30,459 (22 ) 30,437
Equity securities at fair value through other comprehensive
income D 0 3,800 0 3,800
Loans and advances at fair value through other comprehensive
income B 0 3,131 233 3,364
Securities at amortised cost A 9,343 39,975 (838 ) 48,480
Loans and advances to customers B,C 571,909 (8,372 ) (761 ) 562,776
Other assets (financial and non-financial) 18,875 (4,220 ) 300 14,955
Total assets 843,878
— (1,135 ) 842,743
Deposits from banks 36,821 108 36,929
Customer deposits 539,828 53 539,881
Trading liabilities E 73,596 (35,362 ) 0 38,234
Non-trading 2,331 326 0 2,657
Financial liabilities designated at fair value through profit or
loss E 11,215 37,264 0 48,479
Other liabilities (financial and non-financial) 18,889 (3,370 ) (77 ) 15,442
Deb securities in issue 96,086 740 96,826
Subordinated loans 15,968 241 16,209
Total liabilities 794,734
— (77 ) 794,657
1
Includes the reclassification of accrued interest from
other assets and other liabilities to the corresponding balance
sheet item of the host contract.
ING Group’s accounting policies on the classification of
financial instruments under IFRS 9 are set out in note 1b. As a
result of the combined application of the business model analysis
and solely payments of principal and interest (SPPI) test, the
classification and measurement of the following portfolios has
changed:
A.
The available-for-sale
B.
For a specific mortgage portfolio, the measurement
changed from AC to FVOCI as it meets the hold to collect and sell
(HtC&amp;S) business model requirements. As the fair value of the
portfolio is higher than the AC, this had a positive impact on
equity; and
C.
Certain debt securities and loans previously booked at
AC or AFS are measured at FVPL as the cash flows do not meet the
SPPI test. This measurement change has a limited negative impact on
equity at transition date.
Furthermore, there are a few portfolios for which only the
classification on ING’s Consolidated statement of financial
position has changed without impacting equity:
D.
For strategic equity instruments, ING decided to apply
the option to irrevocably designate these at FVOCI, instead of the
IFRS 9 default measurement of FVPL. FVOCI equity investments will
have no recycling of the revaluation reserve anymore to the
Statement Of Profit Or Loss (SOPL) upon disposal. For these
instruments only dividend income continues to be recognised in the
SOPL; and
E.
Certain reverse repurchase portfolios are classified
as financial assets ‘Mandatorily at FVPL’ instead of
Held for trading. ING will use the fair value option for the
related repurchase financial liabilities.
Other Assets and Other Liabilities include the impact of
reclassification of accrued interest from other assets and other
liabilities to the corresponding balance sheet item of the host
contract (reclassification) and the remeasurement impact on
deferred tax assets and liabilities relating to the IFRS 9
changes.
Classification and measurement
The following table shows the original measurement categories in
accordance with IAS 39 and the new measurement categories under
IFRS 9 for the Group’s financial assets and financial
liabilities as at 1 January 2018.
Classification and measurement of financial assets and financial
liabilities on the date of initial application of IFRS 9 as at
1 January 2018
2018 Note Orignal Orignal IAS 39 New 1
New measurement under
Cash and balances with central banks Amortised cost 21,989 21,992 Amortised cost Cash and balances with central banks
Loans and advances to banks Amortised cost 28,811 28,691 Amortised cost Loans and advances to banks
Financial assets at FVTPL 2 Financial assets at FVPL
-   trading assets FVTPL 116,748 65,484 FVTPL (mandatorily)
-   trading assets
-   non-trading FVTPL 2,231 2,808 FVTPL (mandatorily)
-   non-trading
-   other financial assets at FVTPL FVTPL 4,242 2,162 FVTPL (designated)
-   other financial assets at FVTPL
57,795 FVTPL (mandatorily) -   other financial assets at
FVTPL
Investments 2
-   equity securities (AFS) FVOCI 3,983 n/a
-   debt securities (AFS) FVOCI 65,747 n/a
-   debt securities (HTM) Amortised cost 9,343 n/a
3 Financial assets at FVOCI
n/a 30,437 FVOCI -   debt securities
n/a 3,800 FVOCI (designated) -   equity securities
n/a 3,364 FVOCI -   loans and advances
4 n/a 48,480 Amortised cost Securities at amortised cost
Loans and advances to customers 5 Amortised cost 571,909 562,776 Amortised cost Loans and advances to customers
Other assets Amortised cost
18,875
14,955 Amortised cost Other assets
Total assets 843,878 842,744 Total assets
Deposits from banks Amortised cost 36,821 36,929 Amortised cost Deposits from banks
Customer deposits Amortised cost 539,828 539,881 Amortised cost Customer deposits
Financial liabilities at FVTPL 8 Financial liabilities at FVTPL
-   trading liabilities FVTPL 73,596 38,234 FVTPL
-   trading liabilities
-   non-trading FVTPL 2,331 2,657 FVTPL
-   non-trading
-   other financial liabilities at FVTPL FVTPL 11,215 48,479 FVTPL (designated)
-   other financial liabilities at FVTPL
Other liabilities Amortised cost 18,889 15,442 Amortised cost Other liabilities
Debt securities in issue 10 Amortised cost 96,086 96,826 Amortised cost Debt securities in issue
Subordinated loans 10 Amortised cost
15,968
16,209 Amortised cost Subordinated loans
Total liabilities 794,734 794,657 Total liabilities
1 Includes the reclassification of
accrued interest from other assets and other liabilities to the
corresponding balance sheet item of the host contract.
2 Investments represented all
securities other than those measured at FVTPL under IAS 39. Under
IFRS 9 these Investments are classified as Financial Assets at
FVOCI or Securities at amortised cost.
Impairment
As a result of the new IFRS 9 impairment requirements, the loan
loss provisions (LLP) increased by EUR 795 million.
The following table reconciles:
• the closing impairment allowance for
financial assets in accordance with IAS 39 and provisions for loan
commitments and financial guarantee contracts in accordance with
IAS 37 ‘Provisions, Contingent Liabilities and Contingent
Assets’ as at 31 December 2017; to
• the opening expected credit loss
(ECL) allowance determined in accordance with IFRS 9 as at
1 January 2018.
Reconciliation of impairment allowance in accordance with IAS 39
to opening ECL allowance in accordance with IFRS 9
Allowance on: 31 December Reclassfication Remeasurement 1 January
Loans and advances to banks 8 0 (2 ) 6
Available-for-sale/Held-to-maturity 0 0 5 5
Loans and advances to customers 4,515 (8 ) 761 5,269
Available-for-sale 0 0 20 20
Loans and advances to customers under IAS 39/ Loans and advances to
customers at FVOCI under IFRS 9 0 8 0 8
Loan commitments and financial guarantee contracts issued 105 0 11 116
Total 4,628 0 795 5,423
The split of the ECL to different stages of ING Group’s
portfolio is further detailed in the table below. The increase in
the level of impairments due to the IFRS 9 transaction is mainly
the result of IFRS 9 Stage 2 loans for which life time expected
credit losses were calculated.
IFRS 9 transition impact impairments as at 1 January
2018 1
In millions of euros IAS 39 LLP
IFRS 9 impairment stages IFRS 9 IFRS 9 ECL
Incurred but Not Reported (IBNR) 726
Stage 1 – 12 month ECL 81 438
Stage 2 – Lifetime ECL 586 955
Individually assessed provisions 3,902
Stage 3 – Lifetime ECL 128 4,030
Total 4,628
Total 795 5,423
1 Includes provisions for the credit
risk on contingent liabilities.
The table below shows approximate carrying amounts and loan loss
provisions of loans and advances to customers per stage.
Expected Credit Losses loans and advances to customers per stage
as at 1 January 2018
Carrying amount ECL
in millions of euros
Stage 1: 12-Month 512,358 402
Stage 2: Lifetime ECL – not credit impaired 43,777 952
Stage 3: Lifetime ECL – credit impaired 11,909 3,915
Total 568,044 5,269
Total net impact of transition to IFRS9 on opening balance
equity
The following table analyses the impact, net of tax, of transition
to IFRS 9 on reserves and retained earnings. The impact relates to
the liability credit reserve, the fair value reserve and retained
earnings. There is no impact on other components of equity.
Impact (net of tax) of transition to IFRS 9 on reserves and
retained earnings
in EUR million Impact of
Liability credit reserve
Closing balance under IAS 39 (31 December 2017) 0
Reclassification of credit risk for financial liabilities
designated as at FVTPL (190 )
Opening balance under IFRS 9 (1 January 2018) (190 )
Fair value reserve
Closing balance under IAS 39 (31 December 2017) 3,650
Reclassification of investment securities (debt) from available-for-sale (568 )
Reclassification of investment securities (equity) from
available-for-sale (42 )
Reclassification of loans and advances to debt instruments at
FVOCI 175
Opening balance under IFRS 9 (1 January 2018) 3,215
Share of associates, joint venture and other reserve
Closing balance under IAS 39 (31 December 2017) 2,527
Impact of application of IFRS 9 (28 )
Opening balance under IFRS 9 (1 January 2018) 2,499
Retained earnings
Closing balance under IAS 39 (31 December 2017) 27,022
Reclassifications under IFRS 9 1 182
Recognition of expected credit losses under IFRS 9 (including lease
receivables, loan commitments and financial guarantee
contracts) (572 )
Opening balance under IFRS 9 (1 January 2018) 26,632
1 Net amount of reclassifications to
retained earnings, to and from fair value reserves and to liability
credit reserves, due to changes in classification and
measurement.
Presentation
IFRS 9 resulted in changes to IAS 1 for the presentation of
Interest income for instruments calculated using the effective
interest rate method. The revised presentation requires it be shown
as a separate line item in the consolidated statement of profit or
loss. To enhance the relevance of the interest disclosures, ING
Group changed its separate presentation of interest (i.e.
‘split interest’) for trading derivatives, trading
securities and trading loans / deposits (mainly repo’s) to
presenting the full fair value movements in ‘Valuation
results and net trading income’. Similar presentation was
applied to interest expense. The presentation of accrued interest
in the balance sheet was also changed so that it is no longer
separately presented, but rather included in the corresponding
balance sheet item of the host contract. The new interest
presentation was applied prospectively together with the other
requirements of IFRS 9.
b) IFRS 9 Financial instruments
– Accounting policies applied from 1 January
2018
Recognition and derecognition of financial
instruments
Recognition of financial assets
Financial assets are recognised in the balance sheet when ING
becomes a party to the contractual provisions of the instruments.
Equity investments, debt securities financial assets and financial
assets measured at fair value through profit or loss that require
delivery within the time frame established by regulation or market
convention (‘regular way’ purchases and sales) are
recognised using trade date accounting. Trade date is the date on
which ING commits to purchase or sell the asset. Loans and advances
and repurchase agreements are recognised using settlement date
accounting.
Derecognition of financial assets
Financial assets are derecognised when the rights to receive cash
flows from the financial assets have expired or where ING Group has
transferred substantially all risks and rewards of ownership. If
ING Group neither transfers nor retains substantially all the risks
and rewards of ownership of a financial asset, it derecognises the
financial asset if it no longer has control over the asset. The
difference between the carrying amount of a financial asset that
has been extinguished and the consideration received is recognised
in profit or loss.
Recognition of financial liabilities
Financial liabilities are recognised on the date that the entity
becomes a party to the contractual provisions of the
instrument.
Derecognition of financial liabilities
Financial liabilities are removed from the consolidated statement
of financial position when the obligation specified in the contract
is discharged, cancelled or expired. The difference between the
carrying amount of a financial liability that has been extinguished
and the consideration paid is recognised in the statement of profit
or loss.
i) Financial assets
General classification framework and initial
measurement
From 1 January 2018, ING Group classifies its financial assets
in the following measurement categories:
• those to be measured subsequently at
fair value (either through OCI, or through profit or loss);
and
• those to be measured at amortised
cost (AC).
At initial recognition, the ING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the statement of profit or loss.
Debt instruments
The classification depends on the entity’s business model for
managing the financial assets and the contractual terms of the cash
flows at initial recognition.
Business models
Business models are classified as either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made
due to an increase in credit risk, take place close to the maturity
date, are insignificant in value (both individually and in
aggregate) or are infrequent.
Assessing whether contractual cash flows are solely payments of
principal and interest (SPPI)
The contractual cash flows of a financial asset are assessed to
determine whether they represent SPPI. Interest includes
consideration for the time value of money, credit risk and also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asset contains a contractual term
that could change the timing or amount of contractual cash flows
such that it would not meet this condition. In making the
assessment, terms such as the following are considered:
• prepayment terms. For example a
prepayment of an outstanding principal amount plus a penalty capped
to three or six months of interest;
• leverage features, which increase the
variability of the contractual cash flows with the result that they
do not have the economic characteristics of interest. An example is
a Libor contract with a multiplier of 1.3;
• terms that limit ING Group’s
claim to cash flows from specified assets – e.g. non-recourse
• features that modify consideration of
the time value of money. These are contracts with for example an
interest rate which is reset every month to a one-year
There are three measurement categories into which the group
classifies its debt instruments:
• Amortised cost:
Debt instruments that are held for collection of contractual cash
flows under a HtC business model where those cash flows represent
SPPI are measured at amortised cost. Interest income from these
financial assets is included in Interest income using the effective
interest rate method. Any gain or loss arising on derecognition is
recognised directly in profit or loss. Impairment losses are
presented as a separate line item in the consolidated statement of
profit or loss.
• FVOCI:
Debt instruments that are held for collection of contractual cash
flows and for selling the financial assets under a HtC&amp;S
business model, where the assets’ cash flows represent SPPI,
are measured at FVOCI. Movements in the carrying amount are taken
through OCI, except for the recognition of impairment gains or
losses, interest revenue and foreign exchange gains and losses
which are recognised in profit or loss. When the financial asset is
derecognised, the cumulative gain or loss previously recognised in
OCI is reclassified from equity to profit or loss and recognised in
Investment income or Other income based on the specific
characteristics of the business model. Interest income from these
financial assets is included in Interest income using the effective
interest rate method. Impairment losses are presented as a separate
line item in the statement of profit or loss.
• FVPL:
Debt instruments that do not meet the criteria for amortised cost
or FVOCI are measured at FVPL. This includes debt instruments that
are held for trading. The interest result on a debt instrument that
is part of a hedge relationship, but not subject to hedge
accounting, is recognised in profit or loss and presented within
interest income or interest expense in the period in which it
arises. Fair value movements on trading loans and deposits (mainly
repo’s) are presented fully within valuation result and net
trading income. ING Group may in some cases, on initial
recognition, irrevocably designate a financial asset that otherwise
meets the requirements to be measured at AC or at FVOCI as at FVPL
if doing so eliminates or significantly reduces an accounting
mismatch that would otherwise arise. The interest result on
financial assets designated as at FVPL is recognised in profit or
loss and presented within interest income or interest expense in
the period in which it arises.
ING Group reclassifies debt investments when, and only when, its
business model for managing those assets changes.
Equity instruments
All equity investments are measured at fair value. ING Group
applies the fair value through OCI option to the investments which
are considered as strategic investments, consisting of investments
that add value to ING Group’s core banking activities.
There is no subsequent recycling of fair value gains and losses to
profit or loss following the derecognition of the investment if
elected to measure the equity investments as FVOCI. Dividends from
such investments continue to be recognised in profit or loss as
Investment income when the group’s right to receive payments
is established. Impairment requirements are not applicable to
equity investments measured as FVOCI.
Other remaining investments are measured at FVPL since they are not
part of ING’s core banking activities. All changes in the
fair value are recognised in Valuation result and net trading
income in the consolidated statement of profit or loss as
applicable.
ii) Financial
liabilities
Financial liabilities are classified and subsequently measured at
amortised cost, except for financial guarantee contracts,
derivatives and liabilities designated at FVPL. Financial
liabilities that are measured at FVPL are presented as follows:
• the amount of change in the fair
value that is attributable to changes in own credit risk of the
liability is presented in OCI. Upon derecognition this debt
valuation adjustment (DVA) impact does not recycle from OCI to
profit or loss; and
• the remaining amount of change in the
fair value is presented in profit or loss.
A financial guarantee contract is a contract that requires ING
Group to make specified payments to reimburse the holder for a loss
it incurs because a specifie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see
section “Impairment of financial assets”) and
(b) the amount initially recognised less, when appropriate,
cumulative amortisation recognised in accordance with the revenue
recognition principle of IFRS 15.
iii) Derivatives and hedge
accounting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and so-called
Embedded derivatives are separated from financial liabilities and
other non-financial
a) the economic characteristics and risks of the embedded
derivative are not closely related to the economic characteristics
and risks of the host contract;
b) a separate instrument with the same terms as the embedded
derivative would meet the definition of a derivative; and
c) the combined instrument is not measured at fair value with
changes in fair value reported in profit or loss.
If an embedded derivative is separated, the host contract is
accounted for as for a similar free-standing contract.
ING Group decided to continue to apply the hedge accounting
guidance of IAS 39 as explicitly permitted by IFRS 9. The revised
hedge accounting disclosures as required by IFRS 7 as per
1 January 2018 have been implemented across ING Group.
iv) Impairment of financial
assets
An ECL model is applied to on-balance off-balance
Three stage approach
Financial assets are classified in any of the below 3 Stages at a
quarterly reporting date. A financial asset can move between Stages
during its lifetime. The Stages are based on changes in credit
quality since initial recognition and defined as follows:
• Stage 1: 12 month ECL
Financial assets that have not had a significant increase in credit
risk since initial recognition (i.e. no Stage 2 or 3 triggers
apply). Assets are classified as stage 1 upon initial recognition
(with the exception of purchased or originated credit impaired
(POCI) assets) and a provision for ECL associated with the
probability of default (PD) events occurring with the next 12
months (12 months ECL). For those financial assets with a remaining
maturity of less than 12 months, a PD is used that corresponds to
the remaining maturity;
• Stage 2: Lifetime ECL – not
credit impaired
Financial assets showing a significant increase in credit risk
since initial recognition. A provision is made for the life time
ECL representing losses over the life of the financial instrument
(lifetime ECL); or
• Stage 3: Lifetime ECL – credit
impaired
Financial instruments that move into Stage 3 once credit impaired
require a life time provision.
Significant increase in credit risk
A financial asset moves from Stage 1 to Stage 2 when there is a
significant increase in credit risk since initial recognition. ING
Group established a framework which incorporates quantitative and
qualitative information to identify this on an asset level applying
a relative assessment. Each financial asset is assessed at the
reporting date on the triggers for significant deterioration. ING
Group assesses significant increase in credit risk using:
• delta in the lifetime probability of
default;
• forbearance status;
• watch list status. Loans on the watch
list are individually assessed for Stage 2 classification;
• intensive care management;
• internal rating;
• arrears; and the
• more than 30 days past due backstop
for Stage 1 to Stage 2 transfers.
The delta in lifetime probability of default is the main trigger
for movement between Stage 1 and Stage 2. The trigger compares
lifetime probability of default at origination versus lifetime
probability of default at reporting date, considering the remaining
maturity. Assets can move in both directions, meaning that they
will move back to Stage 1 or Stage 2 when the Stage 2 or Stage 3
triggers are not applicable anymore (taking into account the
regulatory probation periods). The stage allocation is implemented
in the central credit risk systems.
Macroeconomic scenarios
ING has established a quarterly process whereby forward-looking
macroeconomics scenarios and probability weightings are developed
for ECL calculation purposes. ING Group applies data predominantly
from a leading service provider enriched with the internal ING
Group view. A baseline, up-scenario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scenarios
are adjusted on a quarterly basis.
Measurement of ECL
ING Group’s expected loss models (PD, LGD, EAD) used for
regulatory capital, economic capital and collective provisions are
adjusted for removal of embedded prudential conservatism (such as
floors), provide forward-looking point in time estimates based on
macroeconomic predictions and a 12 months or life time view of
credit risk where needed. Lifetime features are default behaviour
over a longer horizon, full behaviour after the default moment,
repayment schedules and early settlements. For most financial
instruments, the expected life is limited to the remaining
maturity. For overdrafts and certain revolving credit facilities,
such as credit cards, open ended assumptions are taken as these do
not have a fixed term or repayment schedule.
ING Group applies a PD x EAD x LGD approach incorporating the time
value of money to measure ECL. A forward-looking approach on a 12
month horizon is applied for Stage 1 assets. For Stage 2 assets a
lifetime view on the credit is applied. The Lifetime Expected Loss
(LEL) is the discounted sum of the portions of lifetime losses
related to default events within each time window of 12 months till
maturity. For Stage 3 assets the PD equals 100% and the Loss Given
Default (LGD) and Exposure At Default (EAD) represent a lifetime
view of the losses based on characteristics of defaulted
facilities.
Definition of default
ING Group uses the definition for defaulted financial assets which
is used for internal risk management purposes and has aligned the
definition of credit impaired under IFRS 9 (Stage 3) with the
definition of default for prudential purposes.
The definition of default may differ across products and considers
both quantitative and qualitative factors, such as the terms of
financial covenants and days past due. For retail and wholesale
borrowers default occurs when the borrower is more than 90 days
past due on any material obligation to ING Group, and/or ING Group
considers the borrower unlikely to make its payments in full
without recourse action on ING Group’s part, such as taking
formal possession of any collateral held.
Credit impaired financial assets (Stage 3)
Financial assets are assessed for credit-impairment at each
reporting date and more frequently when circumstances warrant
further assessment. Evidence of credit-impairment may include
indications that the borrower is experiencing significant financial
difficulty, a breach of contract, probability of bankruptcy or
other financial reorganization, as well as a measurable decrease in
the estimated future cash flows evidenced by the adverse changes in
the payment status of the borrower or economic conditions that
correlate with defaults.
An asset that is in stage 3 will move back to stage 2 when, as at
the reporting date, it is no longer considered to be
credit-impaired. The asset will migrate back to stage 1 when its
credit risk at the reporting date is no longer considered to have
increased significantly from initial recognition.
When a financial asset has been identified as credit-impaired,
expected credit losses are measured as the difference between the
asset’s gross carrying amount and the present value of
estimated future cash flows discounted at the instrument’s
original effective interest rate. For impaired financial assets
with drawn and undrawn components, expected credit losses also
reflect any credit losses related to the portion of the loan
commitment that is expected to be drawn down over the remaining
life of the instrument. When a financial asset is credit-impaired,
interest ceases to be recognised on the regular accrual basis,
which accrues income based on the gross carrying amount of the
asset. Rather, interest income is calculated by applying the
original effective interest rate to the amortised cost of the
asset, which is the gross carrying amount less the related loan
loss provision.
The loan loss provision for credit-impaired loans in Stage 3 are
established at</t>
  </si>
  <si>
    <t>Basis of preparation of the Consolidated interim accounts (Tables)</t>
  </si>
  <si>
    <t>Reconciliation Shareholders' Equity and net result under IFRS-EU and IFRS-IASB</t>
  </si>
  <si>
    <t>Reconciliation shareholders’ equity
under IFRS-EU
Total Equity
30 31
June December
2018 2017
In accordance with IFRS-EU 49,984 50,406
Adjustment of the EU IAS 39 carve-out (2,730 ) (2,655 )
Tax effect of the adjustment 704 678
Effect of adjustment after tax (2,027 ) (1,977 )
Shareholders’ equity 47,957 48,429
Non-voting 0
Non-controlling 734 715
In accordance with IFRS-IASB Total Equity 48,691 49,144
Reconciliation net result under IFRS-EU
Net result first half of
2018 2017
In accordance with IFRS-EU 2,654 2,514
Adjustment of the EU IAS 39 carve-out (75 ) 670
Tax effect of the adjustment 26 (204 )
Effect of adjustment after tax (50 ) 466
In accordance with IFRS-IASB (attributable to the equityholders of
the parent) 2,605 2,980
Non-controlling 51 44
In accordance with IFRS-IASB Total net result 2,656 3,024</t>
  </si>
  <si>
    <t>Accounting policies (Tables)</t>
  </si>
  <si>
    <t>Reconciliation of Carrying Amounts of Financial Assets and Financial Liabilities on Date of Initial Application of IFRS 9</t>
  </si>
  <si>
    <t>Reconciliation of carrying amounts of financial assets and
financial liabilities on the date of initial application of IFRS
9
Ref Carrying amount
Reclassfication 1 Remeasurement Carrying
Cash and balances with central banks 21,989 3 21,992
Loans and advances to banks C 28,811 (122 ) 2 28,691
Trading assets E 116,748 (51,264 ) 65,484
Non-trading 2,231 577 2,808
Loans and advances at fair value through profit or loss C, E 2,500 54,092 31 56,623
Debt securities at fair value through profit or loss C 1,738 1,487 (96 ) 3,129
Equity securities at fair value through profit or loss D 4 184 16 204
Available-for-sale A,C,D 69,730 (69,730 ) 0 0
Debt securities at fair value through other comprehensive
income A 0 30,459 (22 ) 30,437
Equity securities at fair value through other comprehensive
income D 0 3,800 0 3,800
Loans and advances at fair value through other comprehensive
income B 0 3,131 233 3,364
Securities at amortised cost A 9,343 39,975 (838 ) 48,480
Loans and advances to customers B,C 571,909 (8,372 ) (761 ) 562,776
Other assets (financial and non-financial) 18,875 (4,220 ) 300 14,955
Total assets 843,878
— (1,135 ) 842,743
Deposits from banks 36,821 108 36,929
Customer deposits 539,828 53 539,881
Trading liabilities E 73,596 (35,362 ) 0 38,234
Non-trading 2,331 326 0 2,657
Financial liabilities designated at fair value through profit or
loss E 11,215 37,264 0 48,479
Other liabilities (financial and non-financial) 18,889 (3,370 ) (77 ) 15,442
Deb securities in issue 96,086 740 96,826
Subordinated loans 15,968 241 16,209
Total liabilities 794,734
— (77 ) 794,657
1
Includes the reclassification of accrued interest from
other assets and other liabilities to the corresponding balance
sheet item of the host contract.</t>
  </si>
  <si>
    <t>Classification of Financial Assets and Financial Liabilities on Date of Initial Application of IFRS 9 as at 1 January 2018</t>
  </si>
  <si>
    <t>Classification and measurement of financial assets and financial
liabilities on the date of initial application of IFRS 9 as at
1 January 2018
2018 Note Orignal Orignal IAS 39 New 1
New measurement under
Cash and balances with central banks Amortised cost 21,989 21,992 Amortised cost Cash and balances with central banks
Loans and advances to banks Amortised cost 28,811 28,691 Amortised cost Loans and advances to banks
Financial assets at FVTPL 2 Financial assets at FVPL
-   trading assets FVTPL 116,748 65,484 FVTPL (mandatorily)
-   trading assets
-   non-trading FVTPL 2,231 2,808 FVTPL (mandatorily)
-   non-trading
-   other financial assets at FVTPL FVTPL 4,242 2,162 FVTPL (designated)
-   other financial assets at FVTPL
57,795 FVTPL (mandatorily) -   other financial assets at
FVTPL
Investments 2
-   equity securities (AFS) FVOCI 3,983 n/a
-   debt securities (AFS) FVOCI 65,747 n/a
-   debt securities (HTM) Amortised cost 9,343 n/a
3 Financial assets at FVOCI
n/a 30,437 FVOCI -   debt securities
n/a 3,800 FVOCI (designated) -   equity securities
n/a 3,364 FVOCI -   loans and advances
4 n/a 48,480 Amortised cost Securities at amortised cost
Loans and advances to customers 5 Amortised cost 571,909 562,776 Amortised cost Loans and advances to customers
Other assets Amortised cost
18,875
14,955 Amortised cost Other assets
Total assets 843,878 842,744 Total assets
Deposits from banks Amortised cost 36,821 36,929 Amortised cost Deposits from banks
Customer deposits Amortised cost 539,828 539,881 Amortised cost Customer deposits
Financial liabilities at FVTPL 8 Financial liabilities at FVTPL
-   trading liabilities FVTPL 73,596 38,234 FVTPL
-   trading liabilities
-   non-trading FVTPL 2,331 2,657 FVTPL
-   non-trading
-   other financial liabilities at FVTPL FVTPL 11,215 48,479 FVTPL (designated)
-   other financial liabilities at FVTPL
Other liabilities Amortised cost 18,889 15,442 Amortised cost Other liabilities
Debt securities in issue 10 Amortised cost 96,086 96,826 Amortised cost Debt securities in issue
Subordinated loans 10 Amortised cost
15,968
16,209 Amortised cost Subordinated loans
Total liabilities 794,734 794,657 Total liabilities
1 Includes the reclassification of
accrued interest from other assets and other liabilities to the
corresponding balance sheet item of the host contract.
2 Investments represented all
securities other than those measured at FVTPL under IAS 39. Under
IFRS 9 these Investments are classified as Financial Assets at
FVOCI or Securities at amortised cost.</t>
  </si>
  <si>
    <t>Reconciliation of Impairment Allowance in Accordance with IAS 39 to Opening ECL Allowance in Accordance with IFRS 9</t>
  </si>
  <si>
    <t>Reconciliation of impairment allowance in accordance with IAS 39
to opening ECL allowance in accordance with IFRS 9
Allowance on: 31 December Reclassfication Remeasurement 1 January
Loans and advances to banks 8 0 (2 ) 6
Available-for-sale/Held-to-maturity 0 0 5 5
Loans and advances to customers 4,515 (8 ) 761 5,269
Available-for-sale 0 0 20 20
Loans and advances to customers under IAS 39/ Loans and advances to
customers at FVOCI under IFRS 9 0 8 0 8
Loan commitments and financial guarantee contracts issued 105 0 11 116
Total 4,628 0 795 5,423</t>
  </si>
  <si>
    <t>IFRS 9 Transition Impact Impairments as at 1 January 2018</t>
  </si>
  <si>
    <t>IFRS 9 transition impact impairments as at 1 January
2018 1
In millions of euros IAS 39 LLP
IFRS 9 impairment stages IFRS 9 IFRS 9 ECL
Incurred but Not Reported (IBNR) 726
Stage 1 – 12 month ECL 81 438
Stage 2 – Lifetime ECL 586 955
Individually assessed provisions 3,902
Stage 3 – Lifetime ECL 128 4,030
Total 4,628
Total 795 5,423
1
Includes provisions for the credit risk on contingent
liabilities.</t>
  </si>
  <si>
    <t>Expected Credit Losses Per Stage as at 1 January 2018</t>
  </si>
  <si>
    <t>Expected Credit Losses loans and advances to customers per stage
as at 1 January 2018
Carrying amount ECL
in millions of euros
Stage 1: 12-Month 512,358 402
Stage 2: Lifetime ECL – not credit impaired 43,777 952
Stage 3: Lifetime ECL – credit impaired 11,909 3,915
Total 568,044 5,269</t>
  </si>
  <si>
    <t>Disclosure of Impact (Net of Tax) of Transition to IFRS 9 on Reserves and Retained Earnings</t>
  </si>
  <si>
    <t>Impact (net of tax) of transition to IFRS 9 on reserves and
retained earnings
in EUR million Impact of
Liability credit reserve
Closing balance under IAS 39 (31 December 2017) 0
Reclassification of credit risk for financial liabilities
designated as at FVTPL (190 )
Opening balance under IFRS 9 (1 January 2018) (190 )
Fair value reserve
Closing balance under IAS 39 (31 December 2017) 3,650
Reclassification of investment securities (debt) from available-for-sale (568 )
Reclassification of investment securities (equity) from
available-for-sale (42 )
Reclassification of loans and advances to debt instruments at
FVOCI 175
Opening balance under IFRS 9 (1 January 2018) 3,215
Share of associates, joint venture and other reserve
Closing balance under IAS 39 (31 December 2017) 2,527
Impact of application of IFRS 9 (28 )
Opening balance under IFRS 9 (1 January 2018) 2,499
Retained earnings
Closing balance under IAS 39 (31 December 2017) 27,022
Reclassifications under IFRS 9 1 182
Recognition of expected credit losses under IFRS 9 (including lease
receivables, loan commitments and financial guarantee
contracts) (572 )
Opening balance under IFRS 9 (1 January 2018) 26,632
1 Net amount of reclassifications to
retained earnings, to and from fair value reserves and to liability
credit reserves, due to changes in classification and
measurement.</t>
  </si>
  <si>
    <t>Financial assets at fair value through profit or loss (Tables)</t>
  </si>
  <si>
    <t>Summary of Financial Assets at Fair Value Through Profit or Loss</t>
  </si>
  <si>
    <t>Financial assets at fair value through profit or loss
30 June
31 December
2018 2017
Trading assets 63,817 116,748
Non-trading 2,743 2,231
Assets mandatorily measured at fair value through profit or
loss 82,168 n/a
Assets designated as at fair value through profit or loss 2,775 4,242
151,503 123,221</t>
  </si>
  <si>
    <t>Financial assets at fair value through other comprehensive income (Tables)</t>
  </si>
  <si>
    <t>Summary of Financial Assets at Fair Value Through Other Comprehensive Income</t>
  </si>
  <si>
    <t>Securities by type
30 31
June December
2018 2017
Equity securities 3,667 n/a
Debt securities 24,968 n/a
Loans and advances 2,865 n/a
31,500
Available-for-sale n/a 69,730
Held-to-maturity 1 n/a 9,343
31,500 79,073
1
Under IFRS 9 these Investments are classified as
Securities at amortised cost, reference is made to Note 4
‘Securities at amortised cost‘.</t>
  </si>
  <si>
    <t>Summary of Equity Securities Designated as at Fair Value Tthrough Other Comprehensive Income</t>
  </si>
  <si>
    <t>Equity securities designated as at fair value through other
comprehensive income
Dividend
income
Carrying
recognised
value in 2018
Investment in Bank of Beijing 2,150
Investment in Kotak Mahindra Bank 1,198
Other Investments 319 8
3,667 8</t>
  </si>
  <si>
    <t>Summary of Changes in Fair Value through Other Comprehensive Income Financial Assets</t>
  </si>
  <si>
    <t>Changes in fair value through other comprehensive income
financial assets
Fair value Fair value
through 1 Total
2018 2017 2018 2017 2018 2017
Opening balance as at 1 January 3,983 4,024 65,747 78,888 69,730 82,912
Effect of changes in accounting policy (184 ) (31,945 ) (32,129 )
Additions 11 325 3,376 21,276 3,387 21,600
Amortisation (14 ) (146 ) (14 ) (146 )
Transfers and reclassifications (7 ) 7 1 (6 ) 7
Changes in unrealised revaluations (196 ) 21 (69 ) (1,030 ) (265 ) (1,009 )
Impairments (6 ) (6 )
Reversals of impairments 3 3
Disposals and redemptions (4 ) (79 ) (8,983 ) (32,709 ) (8,987 ) (32,788 )
Exchange rate differences 64 (308 ) (226 ) (535 ) (162 ) (843 )
Changes in the composition of the group and other changes (1 ) (1 ) (54 ) (55 ) (1 )
Closing balance 3,667 3,983 27,833 65,747 31,500 69,730
1
Fair value through other comprehensive income debt
instruments includes both debt securities and loans and
advances.</t>
  </si>
  <si>
    <t>Securities at amortised cost (Tables)</t>
  </si>
  <si>
    <t>Summary of Securities at Amortised Costs</t>
  </si>
  <si>
    <t>Securities at amortised cost
30 31
June December
2018 2017
Debt securities at amortised cost 48,966 n/a
Held-to-maturity 1 n/a 9,343
48,966 9,343
1
Under IAS 39 these Securities were
classified Held-to-maturity</t>
  </si>
  <si>
    <t>Summary of Debt Securities</t>
  </si>
  <si>
    <t>ING Group’s exposure to debt securities is included in the
following lines in the statement of financial position:
Debt securities
30 June
31 December
2018 2017
Debt securities at fair value through other comprehensive
income 24,968 n/a
Debt securities at amortised cost 48,966 n/a
Available-for-sale n/a 65,747
Held-to-maturity n/a 9,343
Loans and advances to customers 5,099
Loans and advances to banks 265
Debt securities at fair value through other comprehensive income
and amortised cost 73,934 80,454
Trading assets 7,237 7,477
Debt securities at fair value through profit or loss 3,226 1,739
Financial assets at fair value through profit or loss 10,463 9,216
84,397 89,670</t>
  </si>
  <si>
    <t>Debt Securities by Type and Balance Sheet Lines</t>
  </si>
  <si>
    <t>ING Group’s total exposure to debt securities of
EUR 77,161 million (31 December 2017:
EUR 80,454 million) is specified as follows by type of
exposure:
Debt securities by type and balance sheet lines
Debt Debt Debt
securities securities securities
at FVPL at FVOCI at AC Total Total
30 June 30 June 30 June 30 June
31 December
2018 2018 2018 2018 2017
Government bonds 186 14,635 25,600 40,421 43,134
Sub-sovereign, 427 5,973 11,532 17,932 18,715
Covered bonds 2,255 7,009 9,264 9,409
Corporate bonds 181 1,005 816 2,002 2,254
Financial institutions’ bonds 1,485 5 2,369 3,860 2,548
ABS portfolio 946 1,095 1,641 3,682 4,394
Bond portfolio 3,226 24,968 48,966 77,161 80,454</t>
  </si>
  <si>
    <t>Loans and advances to customers (Tables)</t>
  </si>
  <si>
    <t>Summary of Loans and Advances to Customers</t>
  </si>
  <si>
    <t>Loans and advances to customers by type
30 June
31 December
2018 2017
Loans to, or guaranteed by, public authorities 43,215 46,372
Loans secured by mortgages 329,224 323,959
Loans guaranteed by credit institutions 2,153 1,979
Personal lending 24,656 23,236
Asset backed securities 2,209
Corporate loans 190,443 178,669
589,691 576,424
Loan loss provisions (4,977 ) (4,515 )
584,714 571,909</t>
  </si>
  <si>
    <t>Summary of Loans and Advances to Customers by Subordination</t>
  </si>
  <si>
    <t xml:space="preserve">Loans and advances to customers by subordination
30 June
31 December
2018 2017
Non-subordinated 584,563 571,429
Subordinated 152 480
584,714 571,909 </t>
  </si>
  <si>
    <t>Summary of Loan Loss Provisions</t>
  </si>
  <si>
    <t>Total Loan loss provisions by type
30 June 31 December
12-month Lifetime Lifetime Purchased Total Total
Cash and balances with central banks
Loans and advances to banks 3 1 4 8
Debt instruments at fair value through other comprehensive
income 9 1 4 15 n/a
Securities at amortised cost 12 4 16 n/a
Loans and advances to customers 432 928 3,615 2 4,977 4,515
Guarantees 84 84
Irrevocable loan commitments 5 7 6 19
462 937 3,713 2 5,115 4,523
Provisions for other off-balance 1 1 105
5,116 4,628
1
These amounts relate to off-balance</t>
  </si>
  <si>
    <t>Summary of Changes in Loan Loss Provisions</t>
  </si>
  <si>
    <t>Credit quality analysis : Loans and advances to customers (at
amortised cost)
30 June 31 December
12-month Lifetime Lifetime Purchased Total Total
Grades 1-10: Investment grade 342,955 4,388 347,343 332,181
Grades 11-17: Non–investment grade 197,921 27,768 225,689 226,494
Grades 18-19: Substandard grade 5,632 5,632 5,703
Grade 20-22: Non-performing grade 11,025 2 11,027 12,047
Loan loss provision (432 ) (928 ) (3,615 ) (2 ) (4,977 ) (4,515 )
Carrying amount 540,444 36,860 7,410 584,714 571,909</t>
  </si>
  <si>
    <t>Summary of Loans Loss Provision per Stage</t>
  </si>
  <si>
    <t xml:space="preserve">Total Loans loss provision per stage
30 June 1 January
2018 2018
Stage 1 – 12 month ECL 462 438
Stage 2 – Lifetime ECL not credit impaired 937 955
Stage 3 – Lifetime ECL credit impaired 3,713 4,023
Purchased credit impaired 2 7
Total 5,115 5,423 </t>
  </si>
  <si>
    <t>Intangible assets (Tables)</t>
  </si>
  <si>
    <t>Schedule of Changes in Intangible Assets</t>
  </si>
  <si>
    <t>Intangible assets
30 June
31 December
2018 2017
Goodwill 958 816
Software 773 648
Other 54 5
1,785 1,469</t>
  </si>
  <si>
    <t>Schedule of Goodwill Allocation to Group of CGUs</t>
  </si>
  <si>
    <t>Goodwill is allocated to groups of Cash Generating Units (CGUs) as
follows:
Goodwill allocation to group of CGUs
30 June
31 December
Group of CGU’s 2018 2017
Retail Netherlands 14
Retail Belgium 50 50
Retail Germany 349 349
Retail Growth Markets 1 262 307
Wholesale Banking 1 283 110
958 816
1
Goodwill related to Growth Market countries is
allocated across two groups of CGUs EUR 262 million
(31 December 2017: EUR 307 million) to Retail Growth
Markets and EUR 76 million (31 December 2017:
EUR 90 million) to Wholesale Banking.</t>
  </si>
  <si>
    <t>Other assets (Tables)</t>
  </si>
  <si>
    <t>Schedule of Other Assets</t>
  </si>
  <si>
    <t>Other assets by type
30 June
31 December
2018 2017
Net defined benefit assets 531 542
Investment properties 54 65
Property development and obtained from foreclosures 137 137
Accrued interest and rents 1 70 4,528
Other accrued assets 1,017 753
Amounts to be settled 6,312 4,097
Other 2,545 2,965
10,667 13,087
1
As per 1 January 2018 accrued interest is
included in the corresponding balance sheet item of the host
contract, reference is made to note 1 Accounting policies.</t>
  </si>
  <si>
    <t>Financial liabilities at fair value through profit or loss (Tables)</t>
  </si>
  <si>
    <t>Summary of Financial Liabilities at Fair Value through Profit or Loss</t>
  </si>
  <si>
    <t>Financial liabilities at fair value through profit or
loss
30 June
31 December
2018 2017
Trading liabilities 42,711 73,596
Non-trading 3,041 2,331
Designated at fair value through profit or loss 65,122 11,215
110,874 87,142</t>
  </si>
  <si>
    <t>Other liabilities (Tables)</t>
  </si>
  <si>
    <t>Summary of Other Liabilities</t>
  </si>
  <si>
    <t>Other liabilities by type
30 June
31 December
2018 2017
Net defined benefit liability 413 476
Other post-employment benefits 81 87
Other staff-related liabilities 416 504
Other taxation and social security contributions 414 479
Accrued interest 1 108 3,606
Costs payable 2,315 2,599
Share-based payment plan liabilities 13 23
Amounts to be settled 6,803 5,017
Other 3,209 3,273
13,772 16,064
1 As per 1 January 2018 accrued
interest is included in the corresponding balance sheet item of the
host contract, reference is made to note 1 Accounting
policies.</t>
  </si>
  <si>
    <t>Equity (Tables)</t>
  </si>
  <si>
    <t>Summary of Equity</t>
  </si>
  <si>
    <t>Total equity
30 June
31 December
2018 2017
Share capital and share premium
– Share capital 39 39
– Share premium 17,049 17,006
17,088 17,045
Other reserves
– Revaluation reserves: Available-for-sale n/a 3,447
– Revaluation reserves: Equity secruties at fair value
through other comprehensive income 2,263 n/a
– Revaluation reserves: Debt instruments at fair value
through other comprehensive income 481 n/a
– Revaluation reserves: Cash flow hedge 422 263
– Revaluation reserves: Credit liability (116 ) n/a
– Revaluation reserves: Property in own use 201 203
Revaluation reserves: 3,251 3,913
– Net defined benefit asset/liability remeasurement
reserve (394 ) (400 )
– Currency translation reserve (1,941 ) (1,663 )
– Share of associates, joint ventures and other reserves 2,600 2,527
– Treasury shares (20 ) (15 )
3,495 4,362
Retained earnings 27,374 27,022
Shareholders’ equity (parent) 47,957 48,429
Non-controlling 734 715
Total equity 48,691 49,144</t>
  </si>
  <si>
    <t>Net interest income (Tables)</t>
  </si>
  <si>
    <t>Summary of Impact of Adoption of IFRS 9 on Interest Income and Expense</t>
  </si>
  <si>
    <t>Impact of adoption of IFRS 9 on interest income and expense
presentation
Reclassification
First 6 months of
of interest 2017 on
Reported in first related to comparable
Reported in
6 months of trading assets/
basis to first 6
First 6 months of
in EUR million 2017 liabilities months of 2018 2018
Total interest income 22,086 (8,558 ) 13,528 13,094
Total interest expense (15,375 ) 8,488 (6,887 ) (6,234 )
Net interest income 6,711 (70 ) 6,641 6,860
Valuation results and net trading income 1,090 70 1,160 393</t>
  </si>
  <si>
    <t>Investment income (Tables)</t>
  </si>
  <si>
    <t>Summary of Investment Income</t>
  </si>
  <si>
    <t>Other income (Tables)</t>
  </si>
  <si>
    <t>Summary of Other Income</t>
  </si>
  <si>
    <t>Other income
1 January to 30 June
6 month period 2018 2017
Share of result from associates and joint ventures 48 136
Result on disposal of group companies 1
Other 103 111
151 248</t>
  </si>
  <si>
    <t>Staff expenses (Tables)</t>
  </si>
  <si>
    <t>Summary of Staff Expenses</t>
  </si>
  <si>
    <t>Staff expenses
1 January to 30 June
6 month period 2018 2017
Salaries 1,666 1,646
Pension costs and other staff-related benefit costs 190 201
Social security costs 261 250
Share-based compensation arrangements 26 32
External employees 439 329
Education 41 36
Other staff costs 100 86
2,723 2,580</t>
  </si>
  <si>
    <t>Other operating expenses (Tables)</t>
  </si>
  <si>
    <t>Summary of Other Operating Expenses</t>
  </si>
  <si>
    <t>Other operating expenses
1 January to 30 June
6 month period 2018 2017
IT related expenses 354 359
Office expenses 276 293
Advertising and public relations 200 209
Travel and accommodation expenses 93 86
External advisory fees 158 160
Audit and non-audit 11 9
Postal charges 25 25
Depreciation of property and equipment 155 163
Amortisation of intangible assets 100 85
Impairments and reversals on property and equipment and
intangibles 7 3
Regulatory costs 591 543
Addition/(unused amounts reversed) of provision for reorganisations
and relocations (20 ) (5 )
Addition/(unused amounts reversed) of other provisions (35 ) 75
Contributions and subscriptions 42 43
Other 353 294
2,309 2,342</t>
  </si>
  <si>
    <t>Summary of Impairments and Reversals of Property and Equipment and Intangibles</t>
  </si>
  <si>
    <t>Impairments and reversals of property and equipment and
intangibles
Reversals of
Impairment losses impairments Total
1 January to 30 June
1 January to 30 June
1 January to 30 June
6 month period 2018 2017 2018 2017 2018 2017
Property and equipment 5 4 (2 ) (2 ) 4 2
Property development 3 3
Software and other intangible assets 1 1
(Reversals of) other impairments 9 5 (2 ) (2 ) 7 3</t>
  </si>
  <si>
    <t>Earnings per ordinary share (Tables)</t>
  </si>
  <si>
    <t>Summary of Earnings Per Ordinary Share</t>
  </si>
  <si>
    <t xml:space="preserve">Earnings per ordinary share
Weighted
average
number of
ordinary
shares
outstanding
Amount during the
period
Per ordinary share
(in EUR million) (in millions) (in EUR)
1 January to 30 June
1 January to 30 June
1 January to 30 June
6 month period 2018 2017 2018 2017 2018 2017
Basic earnings 2,605 2,980 3,887.4 3,881.2 0.67 0.77
Effect of dilutive instruments:
Stock option and share plans 2.1 3.2
2.1 3.2
Diluted earnings 2,605 2,980 3,889.5 3,884.4 0.67 0.77 </t>
  </si>
  <si>
    <t>Dividend per ordinary share (Tables)</t>
  </si>
  <si>
    <t>Schedule of Dividends to Shareholders of the Parent</t>
  </si>
  <si>
    <t>Dividends to shareholders of the parent
Per
ordinary Total
share (in EUR
(in EUR) million)
Dividends on ordinary shares:
In respect of 2016
– Final dividend, paid in cash in May 2017 0.42 1,632
In respect of 2017
– Interim dividend, paid in cash in August 2017 0.24 933
– Final dividend, paid in cash in May 2018 0.43 1,673
Total dividend paid in respect of 2017 0.67 2,606
In respect of 2018
– Interim dividend declared 0.24 934</t>
  </si>
  <si>
    <t>Segments (Tables)</t>
  </si>
  <si>
    <t>Summary of Reconciliation Between Underlying and IFRS Income, Expenses and Net Result</t>
  </si>
  <si>
    <t>Reconciliation between IFRS and Underlying income, expenses and
net result
Non-
6 month period Controlling
1 January to 30 June 2018 Income Expenses Taxation interests Net result 1
Net result IFRS attributable to equity holder of the parent 8,883 5,232 995 51 2,605
Remove impact of:
Insurance other 2 18 19
Adjustment of the EU ‘IAS 39 carve-out 3 (75 ) (26 ) (50 )
Underlying result 4 8,940 5,232 1,021 51 2,636
1 Net result, after tax
and non-controlling
2 Insurance Other comprises the net
result relating to warrants on the shares of Voya Financial and NN
Group. On 18 March 2018 ING sold it’s remaining part of
warrants on the shares of Voya Financial.
3 ING prepares the
Form 6-K ‘carve-out’ carve-out re-instated
4
Underlying figures are derived from figures according to IFRS by
excluding the impacts from divestments, special items, Insurance
Other, and EU ‘IAS 39 carve-out’.
Reconciliation between IFRS and Underlying income, expenses and
net result
Non-
6 month period Controlling
1 January to 30 June 2017 Income Expenses Taxation interests Net result 1
Net result IFRS attributable to equity holder of the parent 9,534 5,284 1,226 44 2,980
Remove impact of:
Insurance Other 2 (64 ) (64 )
Adjustment of the EU ‘IAS 39 carve-out’ 3 670 204 466
Underlying result 4 8,928 5,284 1,022 44 2,578
1 Net result, after tax
and non-controlling
2 Insurance Other comprises the net
result relating to warrants on the shares of Voya Financial and NN
Group. On 18 March 2018 ING sold it’s remaining part of
warrants on the shares of Voya Financial.
3 ING prepares the
Form 6-K ‘carve-out’ carve-out re-instated
4 Underlying figures are derived from
figures according to IFRS by excluding the impacts from
divestments, special items, Insurance Other, and EU ‘IAS
39 carve-out’.</t>
  </si>
  <si>
    <t>Schedule of ING Group Total</t>
  </si>
  <si>
    <t>ING Group Total
6 month period ING Other Total Legacy
1 January to 30 June 2018 Bank N.V. Banking 1 Banking Insurance Total
Underlying income
– Net interest income 6,864 (19 ) 6,845 6,845
– Net fee and commission income 1,379 1,378 1,378
– Total investment and other income 711 6 717 717
Total underlying income 8,953 (13 ) 8,940 8,940
Underlying expenditure
– Operating expenses 5,040 (7 ) 5,032 5,032
– Additions to loan loss provision 200 200 200
Total underlying expenditure 5,240 (7 ) 5,232 5,232
Underlying result before taxation 3,713 (5 ) 3,708 3,708
Taxation 1,026 (5 ) 1,021 1,021
Non-controlling 51 51 51
Underlying net result 2,636 (1 ) 2,636 2,636
Insurance Other 2 19 19
Adjustment of the EU ‘IAS 39 carve-out (50 ) (50 ) (50 )
Net result IFRS attributable to equity holder of the
parent 2,587 (1 ) 2,586 19 2,605
1 Comprises for the most part the
funding charges of ING Group N.V. (Holding)
2 Insurance Other comprises the net
result relating to warrants on the shares of Voya Financial and NN
Group. On 18 March 2018 ING sold it’s remaining part of
warrants on the shares of Voya Financial.
ING Group Total
6 month period ING Other Total Legacy
1 January to 30 June 2017 Bank N.V. Banking 1 Banking Insurance Total
Underlying income
– Net interest income 6,756 (45 ) 6,711 6,711
– Net fee and commission income 1,397 1,396 1,396
– Total investment and other income 810 10 820 820
Total underlying income 8,963 (35 ) 8,928 8,928
Underlying expenditure
– Operating expenses 4,908 14 4,922 4,922
– Additions to loan loss provision 362 362 362
Total underlying expenditure 5,269 14 5,284 5,284
Underlying result before taxation 3,693 (50 ) 3,644 3,644
Taxation 1,038 (16 ) 1,022 1,022
Non-controlling 44 44 44
Underlying net result 2,612 (33 ) 2,578 2,578
Special items
Insurance Other² (64 ) (64 )
Adjustment of the EU ‘IAS 39 carve-out’ 466 466 466
Net result IFRS attributable to equity holder of the
parent 3,078 (33 ) 3,044 (64 ) 2,980
1 Comprises for the most part the
funding charges of ING Groep N.V. (Holding).
2 Insurance Other comprises the net
result relating to warrants on the shares of Voya Financial and NN
Group.</t>
  </si>
  <si>
    <t>Summary of Segments Banking by Line of Business</t>
  </si>
  <si>
    <t>Segments Banking by line of business
Retail Corporate
6 month period Nether- Retail Retail Retail Wholesale Line Total
1 January to 30 June 2018 lands Belgium Germany Other C&amp;G Banking Banking Banking
Underlying income
– Net interest income 1,755 898 857 1,310 1,922 105 6,845
– Net fee and commission income 320 201 93 212 553 (1 ) 1,378
– Total investment and other income 192 114 10 61 389 (49 ) 717
Total underlying income 2,267 1,213 960 1,583 2,864 54 8,940
Underlying expenditure
– Operating expenses 1,078 903 524 1,001 1,386 139 5,032
– Additions to loan loss provision -51 78 13 121 39 200
Total underlying expenditure 1,028 982 537 1,122 1,425 139 5,232
Underlying result before taxation 1,239 231 423 460 1,439 (85 ) 3,708
Taxation 307 71 137 116 369 21 1,021
Non-controlling 6 1 36 8 51
Underlying net result 933 153 285 308 1,061 (105 ) 2,636
Insurance other 19 19
Adjustment of the EU ‘IAS 39 carve-out’ (50 ) (50 )
Net result IFRS 933 153 285 308 1,012 (86 ) 2,605
Segments Banking by line of business
Retail Corporate
6 month period Nether- Retail Retail Retail Wholesale Line Total
1 January to 30 June 2017 lands Belgium Germany Other C&amp;G Banking Banking Banking
Underlying income
– Net interest income 1,778 945 821 1,199 1,896 71 6,711
– Net fee and commission income 301 229 99 193 577 (3 ) 1,396
– Total investment and other income 114 125 (2 ) 85 661 (162 ) 820
Total underlying income 2,193 1,298 918 1,477 3,134 (93 ) 8,928
Underlying expenditure
– Operating expenses 1,121 872 514 890 1,373 152 4,922
– Additions to loan loss provision 29 49 6 107 170 1 362
Total underlying expenditure 1,150 922 520 996 1,543 153 5,284
Underlying result before taxation 1,043 377 398 481 1,591 (246 ) 3,644
Taxation 262 123 134 118 438 (53 ) 1,022
Non-controlling 3 1 32 7 44
Underlying net result 781 251 264 331 1,145 (193 ) 2,578
Insurance other (64 ) (64 )
Adjustment of the EU ‘IAS 39 carve-out’ 466 466
Net result IFRS 781 251 264 331 1,611 (257 ) 2,980</t>
  </si>
  <si>
    <t>Summary of Geographical Segments Banking</t>
  </si>
  <si>
    <t>Geographical segments Banking
Wholesale
Other Banking
6 month period Nether- Challen- Growth Rest of Total
1 January to 30 June 2018 lands Belgium Germany gers Markets World Other Banking
Underlying income
– Net interest income 2,273 1,044 1,117 847 785 677 102 6,845
– Net fee and commission income 471 252 117 129 164 247 (1 ) 1,378
– Total investment and other income 217 200 13 16 120 197 (46 ) 717
Total underlying income 2,960 1,496 1,248 991 1,069 1,121 54 8,940
Underlying expenditure
– Operating expenses 1,454 1,051 594 584 596 608 146 5,032
– Additions to loan loss provision (111 ) 67 51 67 85 40 200
Total underlying expenditure 1,343 1,119 645 651 681 648 146 5,232
Underlying result before taxation 1,617 377 603 341 389 473 (91 ) 3,708
Taxation 398 103 204 109 83 105 18 1,021
Non-controlling 6 1 44 51
Underlying net result 1,219 268 398 231 261 367 (109 ) 2,636
Insurance Other 19 19
Adjustment of the EU ‘IAS 39 carve-out’ 49 (35 ) (53 ) (10 ) (50 )
Net result IFRS 1,268 233 344 222 261 367 (91 ) 2,605
Geographical segments Banking
Wholesale
Other Banking
6 month period Nether- Challen- Growth Rest of Total
1 January to 30 June 2017 lands Belgium Germany gers Markets World Other Banking
Underlying income
– Net interest income 2,256 1,079 1,050 748 742 763 72 6,711
– Net fee and commission income 448 288 125 113 161 264 (3 ) 1,396
– Total investment and other income 229 294 9 28 122 194 (55 ) 820
Total underlying income 2,933 1,661 1,184 889 1,025 1,221 14 8,928
Underlying expenditure
– Operating expenses 1,474 1,122 571 509 551 538 157 4,922
– Additions to loan loss provision 6 78 2 97 110 69 1 362
Total underlying expenditure 1,480 1,200 573 606 661 607 157 5,284
Underlying result before taxation 1,453 462 611 283 364 614 (143 ) 3,644
Taxation 365 161 204 85 79 174 (47 ) 1,022
Non-controlling 3 1 40 44
Underlying net result 1,088 297 406 198 245 441 (96 ) 2,578
Insurance Other (64 ) (64 )
Adjustment of the EU ‘IAS 39 carve-out’ 299 74 118 (25 ) 466
Net result IFRS 1,387 371 524 173 245 441 (160 ) 2,980</t>
  </si>
  <si>
    <t>Fair value of financial assets and liabilities (Tables)</t>
  </si>
  <si>
    <t>Summary of Financial Assets and Liabilities</t>
  </si>
  <si>
    <t>The following table presents the estimated fair values of ING
Group’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Fair value of financial assets and liabilities
Statement of
Estimated fair value financial position value
30 31 30 31
June December June December
2018 2017 2018 2017
Financial assets
Cash and balances with central banks 38,276 21,989 38,276 21,989
Loans and advances to banks 31,754 28,911 31,627 28,811
Financial assets at fair value through profit or loss
– trading assets 63,817 116,748 63,817 116,748
– non-trading 2,743 2,231 2,743 2,231
– assets mandatorily measured at fair value through profit or
loss 82,168 n/a 82,168 n/a
– assets designated as at fair value through profit or
loss 2,775 4,242 2,775 4,242
Investments
– available-for-sale n/a 69,730 n/a 69,730
– held-to-maturity n/a 9,378 n/a 9,343
Financial assets at fair value through other comprehensive
income
– equity securities 3,667 n/a 3,667 n/a
– debt securities 24,968 n/a 24,968 n/a
– loans and advances 2,865 n/a 2,865 n/a
Securities at amortised cost 49,551 n/a 48,966 n/a
Loans and advances to customers 600,493 588,998 584,714 571,909
Other assets 1 9,620 11,744 9,620 11,744
912,698 853,971 896,208 836,747
Financial liabilities
Deposits from banks 39,109 36,868 38,776 36,821
Customer deposits 557,255 540,547 556,711 539,828
Financial liabilities at fair value through profit or loss
– trading liabilities 42,711 73,596 42,711 73,596
– non-trading 3,041 2,331 3,041 2,331
– designated as at fair value through profit or loss 65,122 11,215 65,122 11,215
Other liabilities 2 12,434 14,488 12,434 14,488
Debt securities in issue 116,883 96,736 116,099 96,086
Subordinated loans 16,345 16,457 16,225 15,968
852,900 792,238 851,119 790,333
1
Other assets do not include, among others: (deferred)
tax assets, net defined benefit asset, inventory, property
development and obtained from foreclosures.
2
Other liabilities do not include, among others:
(deferred) tax liabilities, net defined benefit and related
employee benefit liabilities, reorganisation and other provisions
and other taxation and social security contributions.</t>
  </si>
  <si>
    <t>Financial Instruments at Fair Value</t>
  </si>
  <si>
    <t>The fair values of the financial instruments were determined as
follows:
Methods applied in determining fair values of financial assets
and liabilities (carried at fair value)
Level 1
Level 2
Level 3 Total
30 31 30 31 30 31 30 31
June December June December June December June December
2018 2017 2018 2017 2018 2017 2018 2017
Financial Assets
Financial assets at fair value through profit or loss
– Trading assets 18,202 20,114 45,282 95,530 333 1,104 63,817 116,748
– Non-trading 2,706 2,146 36 85 2,743 2,231
– Assets mandatorily measured at fair value through profit or
loss 70 n/a 80,928 n/a 1,170 n/a 82,168 n/a
– Assets designated as at fair value through profit or
loss 142 319 1,713 3,558 920 365 2,775 4,242
Available-for-sale n/a 65,310 n/a 3,940 n/a 480 n/a 69,730
Financial assets at fair value through other comprehensive
income 26,864 n/a 1,229 n/a 3,408 n/a 31,500 n/a
45,278 85,743 131,857 105,174 5,868 2,034 183,004 192,951
Financial liabilities
Financial liabilities at fair value through profit or loss
– Trading liabilities 5,802 5,770 36,656 66,753 253 1,073 42,711 73,596
– Non-trading 2,970 2,263 71 68 3,041 2,331
– designated as at fair value through profit or loss 1,031 1,285 63,890 9,829 200 101 65,122 11,215
6,833 7,055 103,516 78,845 525 1,242 110,874 87,142</t>
  </si>
  <si>
    <t>Changes in Level 3 Financial Assets</t>
  </si>
  <si>
    <t>Changes in Level 3 Financial assets
Financial assets
Financial assets Financial
Available-
Non-trading mandatorily
designated as at
assets at
for-sale
Trading assets derivatives
measured at FVPL FVPL FVOCI
invest-
6 month 6 month 6 month 6 month 6 month ments 6 month Total
period year period year period year period year period year period year
ended 30 ended 31 ended 30 ended 31
ended 30 ended 31 ended 30 ended 31 ended 30 ended 31 ended 30 ended 31
June December June December June December
June December June
December June December
2018 2017 2018 2017 2018 2017 2018 2017 2018 2017 2018 2017
Opening balance 1,104 1,223 85 256 n/a n/a 365 456 480 521 2,034 2,456
Effect of changes in accounting policy 1,653 3,446 5,099
Realised gain/loss recognised in the statement of profit or loss
during the period 1 38 (232 ) 33 (45 ) (18 ) (12 ) 4 (7 ) 34 (273 )
Revaluation recognised in other comprehensive income during the
period (70 ) (5 ) (70 ) (5 )
Purchase of assets 24 610 (9 ) 841 570 226 11 62 1,446 889
Sale of assets (54 ) (326 ) (80 ) (92 ) (1,152 ) (1 ) (3 ) (43 ) (1,289 ) (462 )
Maturity/settlement (43 ) (141 ) (2 ) (46 ) (1 ) (440 ) (24 ) (530 ) (168 )
Reclassifications (2 ) (7 ) 7 (9 ) 7
Transfers into Level 3 62 9 62 9
Transfers out of Level 3 (798 ) (37 ) (23 ) (109 ) (319 ) (1 ) (13 ) (908 ) (392 )
Exchange rate differences (2 ) 2 (24 ) 2 (26 )
Changes in the composition of the group and other changes (2 ) (1 ) (1 ) (1 )
Closing balance 333 1,104 36 85 1,170 n/a 920 365 3,408 480 5,868 2,034
1 Net gains/losses were recorded in
income from trading activities in continuing operations herein as
‘Valuation results and net trading income’ in the
statement of profit or loss. The total amount includes EUR 40
million of unrealised gains and losses recognised in the statement
of profit or loss.</t>
  </si>
  <si>
    <t>Changes in Level 3 Financial Liabilities</t>
  </si>
  <si>
    <t>Changes in Level 3 Financial liabilities
Trading liabilities Non-trading
Financial liabilities Total
6 year 6 year ended 6 year ended 6 year
Opening balance 1,073 1,378 68 24 101 123 1,242 1,525
Effect of changes in accounting policy 4 4
Realised gain/loss recognised in the statement of profit or loss
during the period 1 (33 ) (105 ) 44 5 (6 ) (29 ) (67 )
Issue of liabilities 28 485 1 13 14 41 500
Early repayment of liabilities (30 ) (399 ) (1 ) (9 ) (21 ) (39 ) (421 )
Maturity/settlement (37 ) (187 ) (1 ) (38 ) (187 )
Transfers into Level 3 39 16 93 132 16
Transfers out of Level 3 (788 ) (111 ) (1 ) (9 ) (790 ) (120 )
Exchange rate differences (4 ) (4 )
Changes in the composition of the group and other changes 2 (1 ) 2
Closing balance 253 1,073 71 68 200 101 525 1,242
1
Net gains/losses were recorded in income from trading
activities in continuing operations included herein as
‘Valuation results and net trading income’ in the
statement of profit or loss. The total amount includes EUR
(29) million of unrealised gains and losses recognised in the
statement of profit or loss.</t>
  </si>
  <si>
    <t>Valuation Techniques and Range of Unobservable Inputs</t>
  </si>
  <si>
    <t>Valuation techniques and range of unobservable inputs (Level
3)
Assets Liabilities Valuation techniques Significant Lower range Upper range
30 31 De- 30 31 De- 30 31 De- 30 31 De-
At fair value through profit or loss
Debt securities 898 386 Price based Price (%) 0 % 0 % 132 % 161 %
Net asset value Price (%) 0 % 0 % 0 % 0 %
Present value techniques Credit spread (bps) 426 426
Equity securities 141 4 1 Price based Price 0 1 5,475 54
Loans and advances 1,110 20 17 Price based Price (%) 10 % 0 % 100 % 101 %
Present value techniques Credit spread (bps) 95 n.a 95 n.a
Structured notes 200 101 Price based Price (%) 77 % 52 % 106 % 116 %
Net asset value Price (%) n.a n.a n.a n.a
Option pricing model Equity volatility (%) 15 % 14 % 27 % 23 %
Equity/Equity 0.6 0.5 0.8 0.7
Equity/FX correlation (0.5 ) 0.2 0.1 0.4
Dividend yield (%) 1 % 2 % 5 % 6 %
Interest rate volatility (%) 28 n.a 80 n.a
IR/IR correlation 0.7 0.9
Present value techniques Implied correlation 0.7 0.7 0.7 0.7
Derivatives
– Rates 191 490 159 485 Option pricing model Interest rate volatility 23 23 300 300
Interest rate correlation 0.8 n.a 0.8 n.a
IR/INF correlation n.a n.a n.a n.a
Present value techniques Reset
spread (%) 2 % 2 % 2 % 2 %
Prepayment rate (%) 5 % 5 % 10 % 10 %
Inflation rate (%) n.a 4 % n.a 4 %
– FX 477 1 479 Present value techniques Inflation
rate (%) n.a 4 % n.a 4 %
– Credit 42 10 60 48 Present value techniques Credit
spread (bps) 8 2 3,406 424
Implied correlation 0.7 0.7 0.7 1.0
Jump rate (%) 12 % 12 % 12 % 12 %
Price based Price (%) 95 % n.a 100 % n.a
– Equity 76 161 83 128 Option pricing model Equity volatility (%) 6 % 5 % 100 % 129 %
Equity/Equity 0.0 0.1 0.9 1.0
Equity/FX correlation (0.8 ) (0.9 ) 0.2 0.8
Dividend yield (%) 0 % 0 % 14 % 21 %
– Other 2 5 5 Option pricing model Commodity volatility (%) 12 % 9 % 37 % 42 %
Com/Com correlation n.a 0.3 n.a 0.9
Com/FX correlation (0.6 ) (0.6 ) 0.3 (0.3 )
Available for sale
– Debt n/a 14 Price based Price (%) 69 % 90 %
Present value Credit spread (bps) n.a n.a
Weighted average life (yr) n.a n.a
– Equity n/a 467 Discounted cash flow Annual Accounts n.a n.a
Multiplier method Observable market n.a n.a
Comparable n.a n.a
At fair value through other comprehensive income
Debt 252 Price based Price (%) 93 % 100 %
Loans and advances 2,865
Present value techniques
Prepayment rate (%) 6 % 6 %
Equity 291 Present value techniques Credit spread (bps) 331
331
Inflation rate (%) 3 % 3 %
Other 63 80
Price based Price (%) n.a n.a
Total 5,868 2,034 525 1,242</t>
  </si>
  <si>
    <t>Fair Value of Sensitivity Analysis Instruments</t>
  </si>
  <si>
    <t>Sensitivity analysis of Level 3 instruments
Positive fair value
Negative fair value
30 31 December 30 31 December
Fair value through profit or loss
Equity (equity derivatives, structured notes) 145 222 4
Interest rates (Rates derivatives, FX derivatives) 53 56
Credit (Debt securities, Loans, structured notes, credit
derivatives) 28 27
Available-for-sale
Equity n/a 9 n/a 14
Debt n/a 1 n/a
Fair value through other comprehensive income
Equity 5 n/a 10 n/a
Loans and advances n/a n/a
Debt n/a n/a
231 315 14 14</t>
  </si>
  <si>
    <t>Companies and business acquired and divested (Tables)</t>
  </si>
  <si>
    <t>Summary of Acquisition Date Fair Value of Consideration Transferred</t>
  </si>
  <si>
    <t xml:space="preserve">following table summarises the acquisition date fair value of
consideration transferred.
Consideration transferred
Payvision
Cash paid 213
Deferred consideration 25
Contingent consideration 22
Total purchase consideration 260 </t>
  </si>
  <si>
    <t>Summary of Assets and Liabilities Recognised as a Result of the Acquisition</t>
  </si>
  <si>
    <t>The assets and liabilities recognised as a result of the
acquisition are as follows;
Assets and liabilities recognised as a result of the
acquisition
Payvision
Cash and balances with central banks 116
Loans and advances to banks 32
Financial assets at fair value through Other Comprehensive
Income 2
Property and equipment 3
Intangible assets 125
Other assets 17
Customer deposits 1
Current tax liability 2
Deferred tax liability 30
Other liabilities 166
Net identifiable assets 97
Less; non-controlling 24
Net identifiable assets acquired 72</t>
  </si>
  <si>
    <t>Goodwill Recognised</t>
  </si>
  <si>
    <t xml:space="preserve">Goodwill recognised
Payvision
Total purchase consideration 260
Net identifiable assets acquired 72
Goodwill recognised 188 </t>
  </si>
  <si>
    <t>Reporting Entity - Additional Information (Detail)</t>
  </si>
  <si>
    <t>Disclosure of reporting entity [Abstract]</t>
  </si>
  <si>
    <t>Name of reporting entity</t>
  </si>
  <si>
    <t>ING Groep N.V.</t>
  </si>
  <si>
    <t>Domicile of entity</t>
  </si>
  <si>
    <t>Amsterdam, the Netherlands</t>
  </si>
  <si>
    <t>Description of nature of entity's operations</t>
  </si>
  <si>
    <t>ING Group is a global financial institution with a strong European base, offering a wide range of retail and wholesale banking services to customers in over 40 countries.</t>
  </si>
  <si>
    <t>Basis of Preparation of the Consolidated Interim Accounts - Reconciliation Shareholders' Equity and net result under IFRS-EU and IFRS-IASB (Detail) - EUR (€) € in Millions</t>
  </si>
  <si>
    <t>12 Months Ended</t>
  </si>
  <si>
    <t>Disclosure of Reconciliation Shareholders Equity [Line Items]</t>
  </si>
  <si>
    <t>Shareholders' equity</t>
  </si>
  <si>
    <t>In accordance with IFRS-IASB (attributable to the equityholders of the parent)</t>
  </si>
  <si>
    <t>In accordance with IFRS-IASB Total net result</t>
  </si>
  <si>
    <t>In accordance with IFRS-EU</t>
  </si>
  <si>
    <t>Adjustment of the EU IAS 39 carve-out</t>
  </si>
  <si>
    <t>Tax effect of the adjustment</t>
  </si>
  <si>
    <t>Effect of adjustment after tax</t>
  </si>
  <si>
    <t>Non-voting equity securities</t>
  </si>
  <si>
    <t>Net Result [Member]</t>
  </si>
  <si>
    <t>Accounting Policies - Reconciliation of Carrying Amounts of Financial Assets and Financial Liabilities on Date of Initial Application of IFRS 9 (Detail) - EUR (€) € in Millions</t>
  </si>
  <si>
    <t>Jan. 01, 2018</t>
  </si>
  <si>
    <t>Disclosure of reconciliation of carrying amounts of financial assets and financial liabilities on the date of initial application of IFRS 9 [line items]</t>
  </si>
  <si>
    <t>Trading assets</t>
  </si>
  <si>
    <t>Non-trading derivatives</t>
  </si>
  <si>
    <t>Available-for-sale</t>
  </si>
  <si>
    <t>Trading liabilities</t>
  </si>
  <si>
    <t>Financial liabilities designated at fair value through profit or loss</t>
  </si>
  <si>
    <t>Deb securities in issue</t>
  </si>
  <si>
    <t>Subordinated loans</t>
  </si>
  <si>
    <t>Remeasurement</t>
  </si>
  <si>
    <t>IAS 39 [member]</t>
  </si>
  <si>
    <t>Other assets (financial and non-financial)</t>
  </si>
  <si>
    <t>IFRS 9 [member]</t>
  </si>
  <si>
    <t>Cash and balances with central banks [member]</t>
  </si>
  <si>
    <t>Reclassfication</t>
  </si>
  <si>
    <t>Loans and advances from banks [member]</t>
  </si>
  <si>
    <t>Trading securities [member]</t>
  </si>
  <si>
    <t>Non-trading derivatives [member]</t>
  </si>
  <si>
    <t>Available-for-sale investments [member]</t>
  </si>
  <si>
    <t>Securities at amortised cost [member]</t>
  </si>
  <si>
    <t>Loans and advances to customers [member]</t>
  </si>
  <si>
    <t>Loans and advances [member] | IAS 39 [member]</t>
  </si>
  <si>
    <t>Loans and advances [member] | IFRS 9 [member]</t>
  </si>
  <si>
    <t>Loans and advances [member] | Financial assets at fair value through profit or loss [member]</t>
  </si>
  <si>
    <t>Loans and advances [member] | Financial assets at fair value through other comprehensive income [member]</t>
  </si>
  <si>
    <t>Debt securities [member]</t>
  </si>
  <si>
    <t>Debt securities [member] | IAS 39 [member]</t>
  </si>
  <si>
    <t>Debt securities [member] | IFRS 9 [member]</t>
  </si>
  <si>
    <t>Debt securities [member] | Financial assets at fair value through profit or loss [member]</t>
  </si>
  <si>
    <t>Debt securities [member] | Financial assets at fair value through other comprehensive income [member]</t>
  </si>
  <si>
    <t>Equity Securities [Member] | IAS 39 [member]</t>
  </si>
  <si>
    <t>Equity Securities [Member] | IFRS 9 [member]</t>
  </si>
  <si>
    <t>Equity Securities [Member] | Financial assets at fair value through profit or loss [member]</t>
  </si>
  <si>
    <t>Equity Securities [Member] | Financial assets at fair value through other comprehensive income [member]</t>
  </si>
  <si>
    <t>Other assets (financial and non-financial) [member]</t>
  </si>
  <si>
    <t>Total Asset [Member]</t>
  </si>
  <si>
    <t>Deposits from banks [member]</t>
  </si>
  <si>
    <t>Customer deposits [member]</t>
  </si>
  <si>
    <t>Trading liabilities [member]</t>
  </si>
  <si>
    <t>Non-trading derivatives liabilities [member]</t>
  </si>
  <si>
    <t>Financial liabilities designated at fair value through profit or loss [member]</t>
  </si>
  <si>
    <t>Other liabilities (financial and non-financial) [member]</t>
  </si>
  <si>
    <t>Debt securities issued [Member]</t>
  </si>
  <si>
    <t>Subordinated loans [member]</t>
  </si>
  <si>
    <t>Accounting Policies - Classification of Financial Assets and Financial Liabilities on Date of Initial Application of IFRS 9 as at 1 January 2018 (Detail) - EUR (€) € in Millions</t>
  </si>
  <si>
    <t>Disclosure of expected impact of initial application of new standards or interpretations [line items]</t>
  </si>
  <si>
    <t>Financial assets at FVTPL</t>
  </si>
  <si>
    <t>- Trading assets</t>
  </si>
  <si>
    <t>- other financial assets at FVTPL</t>
  </si>
  <si>
    <t>- other financial assets at fair value through profit or loss</t>
  </si>
  <si>
    <t>Investments available for sale</t>
  </si>
  <si>
    <t>- debt securities (HTM)</t>
  </si>
  <si>
    <t>At fair value through other comprehensive income</t>
  </si>
  <si>
    <t>Financial liabilities at FVTPL</t>
  </si>
  <si>
    <t>- other financial liabilities at FVTPL</t>
  </si>
  <si>
    <t>Other liabilities (financial and non-financial)</t>
  </si>
  <si>
    <t>Debt securities in issue</t>
  </si>
  <si>
    <t>IAS 39 [member] | Equity securities [member]</t>
  </si>
  <si>
    <t>IAS 39 [member] | Debt securities [member]</t>
  </si>
  <si>
    <t>IAS 39 [member] | Loans and advances [member]</t>
  </si>
  <si>
    <t>Amortised cost</t>
  </si>
  <si>
    <t>IFRS 9 [member] | Equity securities [member]</t>
  </si>
  <si>
    <t>IFRS 9 [member] | Debt securities [member]</t>
  </si>
  <si>
    <t>IFRS 9 [member] | Loans and advances [member]</t>
  </si>
  <si>
    <t>Accounting Policies - Additional Information (Detail) - EUR (€) € in Millions</t>
  </si>
  <si>
    <t>Disclosure of significant accounting policies [line items]</t>
  </si>
  <si>
    <t>Fee and commission expenses</t>
  </si>
  <si>
    <t>Fee and commission income</t>
  </si>
  <si>
    <t>Funds transfer fee and commission income</t>
  </si>
  <si>
    <t>Securities business fee and commission income</t>
  </si>
  <si>
    <t>Brokerage and advisory fee and commission income</t>
  </si>
  <si>
    <t>Other fee and commission income</t>
  </si>
  <si>
    <t>Loan loss provisions</t>
  </si>
  <si>
    <t>Probability of default for stage three</t>
  </si>
  <si>
    <t>100.00%</t>
  </si>
  <si>
    <t>Accounting Policies - Reconciliation of Impairment Allowance in Accordance with IAS 39 to Opening ECL Allowance in Accordance with IFRS 9 (Detail) - EUR (€) € in Millions</t>
  </si>
  <si>
    <t>Allowance account for credit losses of financial assets</t>
  </si>
  <si>
    <t>IAS 39 / IAS 37 [member]</t>
  </si>
  <si>
    <t>IAS 39 / IAS 37 [member] | Available for sale debt investment securities under IAS 39 reclassified to amortised cost under IFRS 9 [member]</t>
  </si>
  <si>
    <t>IAS 39 / IAS 37 [member] | Available-for-sale debt investment securities under IAS 39/debt financial assets at FVOCI under IFRS 9 [member]</t>
  </si>
  <si>
    <t>IAS 39 / IAS 37 [member] | Loans and advances to customers under IAS 39 loans and advances to customers at FVOCI under IFRS 9 [member]</t>
  </si>
  <si>
    <t>IAS 39 / IAS 37 [member] | Loan commitments and financial guarantee contracts issued [member]</t>
  </si>
  <si>
    <t>Reclassification [member]</t>
  </si>
  <si>
    <t>Reclassification [member] | Available for sale debt investment securities under IAS 39 reclassified to amortised cost under IFRS 9 [member]</t>
  </si>
  <si>
    <t>Reclassification [member] | Available-for-sale debt investment securities under IAS 39/debt financial assets at FVOCI under IFRS 9 [member]</t>
  </si>
  <si>
    <t>Reclassification [member] | Loans and advances to customers under IAS 39 loans and advances to customers at FVOCI under IFRS 9 [member]</t>
  </si>
  <si>
    <t>Reclassification [member] | Loan commitments and financial guarantee contracts issued [member]</t>
  </si>
  <si>
    <t>Remeasurement [member]</t>
  </si>
  <si>
    <t>Remeasurement [member] | Available for sale debt investment securities under IAS 39 reclassified to amortised cost under IFRS 9 [member]</t>
  </si>
  <si>
    <t>Remeasurement [member] | Available-for-sale debt investment securities under IAS 39/debt financial assets at FVOCI under IFRS 9 [member]</t>
  </si>
  <si>
    <t>Remeasurement [member] | Loans and advances to customers under IAS 39 loans and advances to customers at FVOCI under IFRS 9 [member]</t>
  </si>
  <si>
    <t>Remeasurement [member] | Loan commitments and financial guarantee contracts issued [member]</t>
  </si>
  <si>
    <t>Loans and advances from banks [member] | IAS 39 / IAS 37 [member]</t>
  </si>
  <si>
    <t>Loans and advances from banks [member] | Reclassification [member]</t>
  </si>
  <si>
    <t>Loans and advances from banks [member] | Remeasurement [member]</t>
  </si>
  <si>
    <t>Loans and advances to customers [member] | IAS 39 / IAS 37 [member]</t>
  </si>
  <si>
    <t>Loans and advances to customers [member] | Reclassification [member]</t>
  </si>
  <si>
    <t>Loans and advances to customers [member] | Remeasurement [member]</t>
  </si>
  <si>
    <t>ECL [member] | IFRS 9 [member]</t>
  </si>
  <si>
    <t>ECL [member] | IFRS 9 [member] | Available for sale debt investment securities under IAS 39 reclassified to amortised cost under IFRS 9 [member]</t>
  </si>
  <si>
    <t>ECL [member] | IFRS 9 [member] | Available-for-sale debt investment securities under IAS 39/debt financial assets at FVOCI under IFRS 9 [member]</t>
  </si>
  <si>
    <t>ECL [member] | IFRS 9 [member] | Loans and advances to customers under IAS 39 loans and advances to customers at FVOCI under IFRS 9 [member]</t>
  </si>
  <si>
    <t>ECL [member] | IFRS 9 [member] | Loan commitments and financial guarantee contracts issued [member]</t>
  </si>
  <si>
    <t>ECL [member] | Loans and advances from banks [member] | IFRS 9 [member]</t>
  </si>
  <si>
    <t>ECL [member] | Loans and advances to customers [member] | IFRS 9 [member]</t>
  </si>
  <si>
    <t>Accounting Policies - IFRS 9 Transition Impact Impairments as at 1 January 2018 (Detail) - EUR (€) € in Millions</t>
  </si>
  <si>
    <t>Disclosure of impairment losses [line items]</t>
  </si>
  <si>
    <t>Total Allowance account for credit losses</t>
  </si>
  <si>
    <t>Stage 1: 12-month expected credit losses [member]</t>
  </si>
  <si>
    <t>IFRS 9 [member] | Stage 1: 12-month expected credit losses [member]</t>
  </si>
  <si>
    <t>IFRS 9 [member] | Stage 1: 12-month expected credit losses [member] | ECL increase [member]</t>
  </si>
  <si>
    <t>IFRS 9 [member] | Stage 2: Lifetime expected credit losses [member]</t>
  </si>
  <si>
    <t>IFRS 9 [member] | Stage 2: Lifetime expected credit losses [member] | ECL increase [member]</t>
  </si>
  <si>
    <t>IFRS 9 [member] | Stage 3: Lifetime expected credit losses [member]</t>
  </si>
  <si>
    <t>IFRS 9 [member] | Stage 3: Lifetime expected credit losses [member] | ECL increase [member]</t>
  </si>
  <si>
    <t>IFRS 9 [member] | ECL [member]</t>
  </si>
  <si>
    <t>IFRS 9 [member] | ECL [member] | ECL increase [member]</t>
  </si>
  <si>
    <t>IAS 39 [member] | Loan loss provisions [member]</t>
  </si>
  <si>
    <t>IAS 39 [member] | Incurred but Not Reported [member] | Loan loss provisions [member]</t>
  </si>
  <si>
    <t>IAS 39 [member] | Individual provisions (ISFA, INSFA) [member] | Loan loss provisions [member]</t>
  </si>
  <si>
    <t>Accounting Policies - Expected Credit Losses Per Stage as at 1 January 2018 (Detail) - EUR (€) € in Millions</t>
  </si>
  <si>
    <t>Disclosure of Expected Credit Losses [Line Items]</t>
  </si>
  <si>
    <t>IFRS 9 [member] | Loans and advances to customers [member] | Stage 1: 12-month expected credit losses [member]</t>
  </si>
  <si>
    <t>IFRS 9 [member] | Loans and advances to customers [member] | Stage 2: Lifetime expected credit losses [member]</t>
  </si>
  <si>
    <t>IFRS 9 [member] | Loans and advances to customers [member] | Stage 3: Lifetime expected credit losses [member]</t>
  </si>
  <si>
    <t>IFRS 9 [member] | Loans and advances to customers [member] | ECL [member]</t>
  </si>
  <si>
    <t>IFRS 9 [member] | Loans and advances to customers [member] | Gross carrying amount [member] | Stage 1: 12-month expected credit losses [member]</t>
  </si>
  <si>
    <t>IFRS 9 [member] | Loans and advances to customers [member] | Gross carrying amount [member] | Stage 2: Lifetime expected credit losses [member]</t>
  </si>
  <si>
    <t>IFRS 9 [member] | Loans and advances to customers [member] | Gross carrying amount [member] | Stage 3: Lifetime expected credit losses [member]</t>
  </si>
  <si>
    <t>IFRS 9 [member] | Loans and advances to customers [member] | Gross carrying amount [member] | ECL [member]</t>
  </si>
  <si>
    <t>Accounting Policies - Disclosure of Impact (Net of Tax) of Transition to IFRS 9 on Reserves and Retained Earnings (Detail) € in Millions</t>
  </si>
  <si>
    <t>Jan. 01, 2018EUR (€)</t>
  </si>
  <si>
    <t>Liability credit reserve</t>
  </si>
  <si>
    <t>Closing balance under IAS 39 (31 December 2017)</t>
  </si>
  <si>
    <t>Reclassification of credit risk for financial liabilities designated as at FVTPL</t>
  </si>
  <si>
    <t>Opening balance under IFRS 9 (1 January 2018)</t>
  </si>
  <si>
    <t>Fair value reserve</t>
  </si>
  <si>
    <t>Reclassification of investment securities (debt) from available-for-sale to amortised cost</t>
  </si>
  <si>
    <t>Reclassification of investment securities (equity) from available-for-sale to FVTPL</t>
  </si>
  <si>
    <t>Reclassification of loans and advances to debt instruments at FVOCI</t>
  </si>
  <si>
    <t>Shares of associates, joint ventures and other reserves</t>
  </si>
  <si>
    <t>Impact of application of IFRS 9</t>
  </si>
  <si>
    <t>Reclassifications under IFRS 91</t>
  </si>
  <si>
    <t>Recognition of expected credit losses under IFRS 9 (including lease receivables, loan commitments and financial guarantee contracts)</t>
  </si>
  <si>
    <t>Financial Assets at Fair Value through Profit or Loss - Summary of Financial Assets at Fair Value through Profit or Loss (Detail) - EUR (€) € in Millions</t>
  </si>
  <si>
    <t>Disclosure of fair value measurement of assets [abstract]</t>
  </si>
  <si>
    <t>Assets mandatorily measured at fair value through profit or loss</t>
  </si>
  <si>
    <t>Assets designated as at fair value through profit or loss</t>
  </si>
  <si>
    <t>Financial Assets at Fair Value Through Profit or Loss - Additional Information (Detail) - EUR (€) € in Millions</t>
  </si>
  <si>
    <t>Disclosure of fair value measurement of assets [line items]</t>
  </si>
  <si>
    <t>Financial assets mandatorily at fair value through profit or loss</t>
  </si>
  <si>
    <t>Designated at fair value through profit or loss</t>
  </si>
  <si>
    <t>Trading assets increase (decrease)</t>
  </si>
  <si>
    <t>Trading loans and receivables [member]</t>
  </si>
  <si>
    <t>IFRS 9 [member] | Repurchase Agreement [member]</t>
  </si>
  <si>
    <t>IFRS 9 [member] | Reverse Repo Agreement [member]</t>
  </si>
  <si>
    <t>Voya Financial Inc. [member]</t>
  </si>
  <si>
    <t>Amount of warrants hold for shares included in other non-trading derivatives</t>
  </si>
  <si>
    <t>NN Group N.V. [member]</t>
  </si>
  <si>
    <t>Financial Assets at Fair Value Through Other Comprehensive Income - Summary of Financial Assets at Fair Value Through Other Comprehensive Income (Detail) - EUR (€) € in Millions</t>
  </si>
  <si>
    <t>Disclosure of financial assets [line items]</t>
  </si>
  <si>
    <t>Held-to-maturity investments [member]</t>
  </si>
  <si>
    <t>Investments in equity instruments designated at fair value through other comprehensive income [member]</t>
  </si>
  <si>
    <t>Loans and receivables [member]</t>
  </si>
  <si>
    <t>Financial Assets at Fair Value Through Other Comprehensive Income - Summary of Equity Securities Designated as at Fair Value Through Other Comprehensive Income (Detail) € in Millions</t>
  </si>
  <si>
    <t>Jun. 30, 2018EUR (€)</t>
  </si>
  <si>
    <t>Disclosure of fair value of investments in equity instruments designated at fair value through other comprehensive income [line items]</t>
  </si>
  <si>
    <t>Fair value</t>
  </si>
  <si>
    <t>Dividend income recognised in 2018</t>
  </si>
  <si>
    <t>Investment in Bank of Beijing [member]</t>
  </si>
  <si>
    <t>Investment in Kotak Mahindra Bank [member]</t>
  </si>
  <si>
    <t>Other Investments [member]</t>
  </si>
  <si>
    <t>Financial Assets at Fair Value Through Other Comprehensive Income - Summary of Changes in Fair Value through Other Comprehensive Income Financial Assets (Detail) - EUR (€) € in Millions</t>
  </si>
  <si>
    <t>Opening balance</t>
  </si>
  <si>
    <t>Closing balance</t>
  </si>
  <si>
    <t>Financial assets at fair value through other comprehensive income [member]</t>
  </si>
  <si>
    <t>Effect of changes in accounting policy</t>
  </si>
  <si>
    <t>Additions</t>
  </si>
  <si>
    <t>Amortisation</t>
  </si>
  <si>
    <t>Transfers and reclassifications</t>
  </si>
  <si>
    <t>Changes in unrealised revaluations</t>
  </si>
  <si>
    <t>Impairments</t>
  </si>
  <si>
    <t>Reversals of impairments</t>
  </si>
  <si>
    <t>Disposals and redemptions</t>
  </si>
  <si>
    <t>Financial assets at fair value through other comprehensive income [member] | Equity securities [member]</t>
  </si>
  <si>
    <t>Financial assets at fair value through other comprehensive income [member] | Debt securities [member]</t>
  </si>
  <si>
    <t>Securities at Amortised Costs - Summary of Securities at Amortised Costs (Detail) - EUR (€) € in Millions</t>
  </si>
  <si>
    <t>Disclosure of financial assets [abstract]</t>
  </si>
  <si>
    <t>Debt securities at amortised cost</t>
  </si>
  <si>
    <t>Held-to-maturity investments</t>
  </si>
  <si>
    <t>Available-for-sale investments and Assets at amortised cost</t>
  </si>
  <si>
    <t>Securities at Amortised Costs - Summary of Debt Securities (Detail) - EUR (€) € in Millions</t>
  </si>
  <si>
    <t>Available-for-sale investments</t>
  </si>
  <si>
    <t>Designated as at fair value through profit or loss</t>
  </si>
  <si>
    <t>Total Financial assets</t>
  </si>
  <si>
    <t>Debt securities at fair value through other comprehensive income</t>
  </si>
  <si>
    <t>Securities at Amortised Cost- Additional Information (Detail) - EUR (€) € in Millions</t>
  </si>
  <si>
    <t>Disclosure of detailed information about financial instruments [line items]</t>
  </si>
  <si>
    <t>Exposure percentage in ABS portfolio</t>
  </si>
  <si>
    <t>99.00%</t>
  </si>
  <si>
    <t>Description of rating agencies used</t>
  </si>
  <si>
    <t>Approximately 99% (2017 99%) of the exposure in the ABS portfolio is externally  rated AAA, AA or A.</t>
  </si>
  <si>
    <t>Borrowed debt securities</t>
  </si>
  <si>
    <t>Bond portfolio [member]</t>
  </si>
  <si>
    <t>Debt securities [member] | Bond portfolio [member]</t>
  </si>
  <si>
    <t>Securities at Amortised Costs - Debt Securities by Type and Balance Sheet Lines (Detail) - EUR (€) € in Millions</t>
  </si>
  <si>
    <t>Debt Securities At Amortised Costs</t>
  </si>
  <si>
    <t>Total Debt Securities</t>
  </si>
  <si>
    <t>Government bonds [member]</t>
  </si>
  <si>
    <t>Debt Securities At Fair Value Through Profit And Loss</t>
  </si>
  <si>
    <t>Sub-sovereign Supranationals and Agencies [member]</t>
  </si>
  <si>
    <t>Covered bonds [member]</t>
  </si>
  <si>
    <t>Corporate bonds [member]</t>
  </si>
  <si>
    <t>Financial institutions bonds [member]</t>
  </si>
  <si>
    <t>ABS portfolio [member]</t>
  </si>
  <si>
    <t>Loans and Advances to Customers - Summary of Loans and Advances to Customers (Detail) - EUR (€) € in Millions</t>
  </si>
  <si>
    <t>Disclosure of loans and advances to customers [line Items]</t>
  </si>
  <si>
    <t>Loans to, or guaranteed by, public authorities</t>
  </si>
  <si>
    <t>Loans secured by mortgages</t>
  </si>
  <si>
    <t>Loans guaranteed by credit institutions</t>
  </si>
  <si>
    <t>Personal lending</t>
  </si>
  <si>
    <t>Asset backed securities</t>
  </si>
  <si>
    <t>Corporate loans</t>
  </si>
  <si>
    <t>Loans and advances to customers before provisions</t>
  </si>
  <si>
    <t>Loans and Advances to Customers - Additional Information (Detail) - EUR (€) € in Millions</t>
  </si>
  <si>
    <t>Dec. 31, 2018</t>
  </si>
  <si>
    <t>Loans and advances to customers [Abstract]</t>
  </si>
  <si>
    <t>Reverse repurchase agreements</t>
  </si>
  <si>
    <t>Loans and Advances to Customers - Summary of Loans and Advances to Customers by Subordination (Detail) - EUR (€) € in Millions</t>
  </si>
  <si>
    <t>Loans and advances to customers [member] | Non-subordinated [member]</t>
  </si>
  <si>
    <t>Loans and advances to customers [member] | Subordinated [member]</t>
  </si>
  <si>
    <t>Loans and Advances to Customers - Summary of Loan Loss Provisions (Detail) - EUR (€) € in Millions</t>
  </si>
  <si>
    <t>Disclosure of Loan Loss Provisions by Type [Line Items]</t>
  </si>
  <si>
    <t>Loan loss provisions [member]</t>
  </si>
  <si>
    <t>Debt instruments at fair value through other comprehensive income</t>
  </si>
  <si>
    <t>Guarantees</t>
  </si>
  <si>
    <t>Irrevocable loan commitments</t>
  </si>
  <si>
    <t>Loan loss on provisions before other off balance sheet</t>
  </si>
  <si>
    <t>Provisions for other off-balance sheet items</t>
  </si>
  <si>
    <t>12-month ECL [member] | Loan loss provisions [member]</t>
  </si>
  <si>
    <t>Lifetime ECL not credit impaired [member] | Loan loss provisions [member] | Financial instruments not credit-impaired [member]</t>
  </si>
  <si>
    <t>Lifetime ECL credit impaired [member] | Loan loss provisions [member] | Purchased credit impaired [member]</t>
  </si>
  <si>
    <t>Purchased credit Impaired [member] | Loan loss provisions [member] | Financial instruments purchased or originated credit-impaired [member]</t>
  </si>
  <si>
    <t>These amounts relate to off-balance sheet exposure in scope of IAS 37 for which stage information is not applicable.</t>
  </si>
  <si>
    <t>Loans and Advances to Customers - Summary of Credit Quality Analysis of Loans and Advances to Customers (Detail) - EUR (€) € in Millions</t>
  </si>
  <si>
    <t>Loan loss provision</t>
  </si>
  <si>
    <t>Carrying amount</t>
  </si>
  <si>
    <t>Grades 1-10 Investment grade [Member]</t>
  </si>
  <si>
    <t>Grades 1-10 Investment grade [Member] | Stage 1: 12-month expected credit losses [member]</t>
  </si>
  <si>
    <t>Grades 11-17 Non-investment grade [member]</t>
  </si>
  <si>
    <t>Grades 11-17 Non-investment grade [member] | Stage 1: 12-month expected credit losses [member]</t>
  </si>
  <si>
    <t>Grades 18-19 Substandard grade [member]</t>
  </si>
  <si>
    <t>Grade 20-22 Non-performing grade [member]</t>
  </si>
  <si>
    <t>Financial instruments not credit-impaired [member] | Stage 2: Lifetime expected credit losses [member]</t>
  </si>
  <si>
    <t>Financial instruments not credit-impaired [member] | Grades 1-10 Investment grade [Member] | Stage 2: Lifetime expected credit losses [member]</t>
  </si>
  <si>
    <t>Financial instruments not credit-impaired [member] | Grades 11-17 Non-investment grade [member] | Stage 2: Lifetime expected credit losses [member]</t>
  </si>
  <si>
    <t>Financial instruments not credit-impaired [member] | Grades 18-19 Substandard grade [member] | Stage 2: Lifetime expected credit losses [member]</t>
  </si>
  <si>
    <t>Purchased credit impaired [member] | Stage 2: Lifetime expected credit losses [member]</t>
  </si>
  <si>
    <t>Purchased credit impaired [member] | Grade 20-22 Non-performing grade [member] | Stage 2: Lifetime expected credit losses [member]</t>
  </si>
  <si>
    <t>Financial instruments purchased or originated credit-impaired [member]</t>
  </si>
  <si>
    <t>Financial instruments purchased or originated credit-impaired [member] | Grade 20-22 Non-performing grade [member]</t>
  </si>
  <si>
    <t>Loans and Advances to Customers - Summary of Loan Loss Provision per Stage (Detail) - EUR (€) € in Millions</t>
  </si>
  <si>
    <t>Disclosure of loan loss provisions per stage [line items]</t>
  </si>
  <si>
    <t>Loan Loss provision per stage</t>
  </si>
  <si>
    <t>Purchased credit impaired [member]</t>
  </si>
  <si>
    <t>Stage 2: Lifetime expected credit losses [member] | Financial instruments not credit-impaired [member]</t>
  </si>
  <si>
    <t>Stage 3: Lifetime expected credit losses [member] | Purchased credit impaired [member]</t>
  </si>
  <si>
    <t>Intangible Assets - Schedule of Changes in Intangible Assets (Detail) - EUR (€) € in Millions</t>
  </si>
  <si>
    <t>Disclosure of detailed information about intangible assets [line items]</t>
  </si>
  <si>
    <t>Goodwill [member]</t>
  </si>
  <si>
    <t>Software and other intangible assets [member]</t>
  </si>
  <si>
    <t>Other [Member]</t>
  </si>
  <si>
    <t>Intangible Assets - Schedule of Goodwill Allocation to Group of CGUs (Detail) - Cash generating unit [member] - EUR (€) € in Millions</t>
  </si>
  <si>
    <t>Goodwill</t>
  </si>
  <si>
    <t>Retail Netherlands [member]</t>
  </si>
  <si>
    <t>Retail Belgium [member]</t>
  </si>
  <si>
    <t>Retail Germany [member]</t>
  </si>
  <si>
    <t>Retail growth markets [member]</t>
  </si>
  <si>
    <t>Wholesale banking [member]</t>
  </si>
  <si>
    <t>Intangible Assets - Schedule of Goodwill Allocation to Group of CGUs (Parenthetical) (Detail) - Growth Market Countries [member] - EUR (€) € in Millions</t>
  </si>
  <si>
    <t>Retail growth [member]</t>
  </si>
  <si>
    <t>Scenario, adjustment [member] | Wholesale banking [member]</t>
  </si>
  <si>
    <t>Intangible Assets - Additional Information (Detail) - EUR (€)</t>
  </si>
  <si>
    <t>Mar. 13, 2018</t>
  </si>
  <si>
    <t>Feb. 20, 2018</t>
  </si>
  <si>
    <t>Disclosure of reconciliation of changes in intangible assets and goodwill [line items]</t>
  </si>
  <si>
    <t>Goodwill impairment</t>
  </si>
  <si>
    <t>Payvision Holding BV [member]</t>
  </si>
  <si>
    <t>Percentage of ownership interest acquired</t>
  </si>
  <si>
    <t>75.00%</t>
  </si>
  <si>
    <t>Makelaarsland B.V [Member]</t>
  </si>
  <si>
    <t>90.00%</t>
  </si>
  <si>
    <t>Other Assets - Schedule of Other Assets by Type (Detail) - EUR (€) € in Millions</t>
  </si>
  <si>
    <t>Disclosure of other assets [abstract]</t>
  </si>
  <si>
    <t>Net defined benefit assets</t>
  </si>
  <si>
    <t>Investment properties</t>
  </si>
  <si>
    <t>Property development and obtained from foreclosures</t>
  </si>
  <si>
    <t>Accrued interest and rents</t>
  </si>
  <si>
    <t>Other accrued assets</t>
  </si>
  <si>
    <t>Amounts to be settled</t>
  </si>
  <si>
    <t>Other</t>
  </si>
  <si>
    <t>Other assets total</t>
  </si>
  <si>
    <t>Financial Liabilities at Fair Value Through Profit or Loss - Schedule of Financial Liabilities at Fair Value Through Profit or Loss (Detail) - EUR (€) € in Millions</t>
  </si>
  <si>
    <t>Disclosure of fair value measurement of liabilities [abstract]</t>
  </si>
  <si>
    <t>Financial Liabilities</t>
  </si>
  <si>
    <t>Financial Liabilities at Fair Value Through Profit or Loss - Additional Information (Detail) - EUR (€) € in Millions</t>
  </si>
  <si>
    <t>Disclosure of fair value measurement of liabilities [line items]</t>
  </si>
  <si>
    <t>Increase in repurchase portfolios</t>
  </si>
  <si>
    <t>Increase (Decrease) in trading loans</t>
  </si>
  <si>
    <t>Other Liabilities - Summary of Other Liabilities (Detail) - EUR (€) € in Millions</t>
  </si>
  <si>
    <t>Other Liabilities 1 [Abstract]</t>
  </si>
  <si>
    <t>Net defined benefit liability</t>
  </si>
  <si>
    <t>Other post-employment benefits</t>
  </si>
  <si>
    <t>Other staff-related liabilities</t>
  </si>
  <si>
    <t>Other taxation and social security contributions</t>
  </si>
  <si>
    <t>Accrued interest</t>
  </si>
  <si>
    <t>Costs payable</t>
  </si>
  <si>
    <t>Share-based payment plan liabilities</t>
  </si>
  <si>
    <t>Subordinated Loans and Debt Securities in Issue - Additional Information (Detail) € in Millions, $ in Millions</t>
  </si>
  <si>
    <t>Jun. 30, 2017EUR (€)</t>
  </si>
  <si>
    <t>Jun. 30, 2018USD ($)</t>
  </si>
  <si>
    <t>Debt Securities and Subordinated Liabilities [Line Items]</t>
  </si>
  <si>
    <t>Increase in subordinated loans</t>
  </si>
  <si>
    <t>Increase (decrease) in debt securities</t>
  </si>
  <si>
    <t>Commercial paper [member]</t>
  </si>
  <si>
    <t>Certificates of deposit [member]</t>
  </si>
  <si>
    <t>Subordinated loans [member] | Tier Two Capital [Member]</t>
  </si>
  <si>
    <t>Issuance of subordinated loans</t>
  </si>
  <si>
    <t>Partial redemption of subordinated loans</t>
  </si>
  <si>
    <t>Equity - Summary of Equity (Detail) - EUR (€) € in Millions</t>
  </si>
  <si>
    <t>Dec. 31, 2016</t>
  </si>
  <si>
    <t>Share capital</t>
  </si>
  <si>
    <t>Share premium</t>
  </si>
  <si>
    <t>Total share capital and share premium</t>
  </si>
  <si>
    <t>- Revaluation reserves: Available-for-sale and other</t>
  </si>
  <si>
    <t>- Revaluation reserves: Equity secruties at fair value through other comprehensive income</t>
  </si>
  <si>
    <t>- Revaluation reserves: Debt instruments at fair value through other comprehensive income</t>
  </si>
  <si>
    <t>- Revaluation reserves: Cash flow hedge</t>
  </si>
  <si>
    <t>- Revaluation reserves: Credit liability</t>
  </si>
  <si>
    <t>- Revaluation reserves: Property in own use</t>
  </si>
  <si>
    <t>Revaluation reserves</t>
  </si>
  <si>
    <t>- Net defined benefit asset/liability remeasurement reserve</t>
  </si>
  <si>
    <t>- Currency translation reserve</t>
  </si>
  <si>
    <t>- Share of associates, joint ventures and other reserves</t>
  </si>
  <si>
    <t>- Treasury shares</t>
  </si>
  <si>
    <t>Total other reserves</t>
  </si>
  <si>
    <t>Net Interest Income - Additional Information (Detail) - EUR (€) € in Millions</t>
  </si>
  <si>
    <t>Net Interest Income [Abstract]</t>
  </si>
  <si>
    <t>Net Interest Income - Impact of Adoption of IFRS 9 on Interest Income And Expense (Detail) - EUR (€) € in Millions</t>
  </si>
  <si>
    <t>Net Interest Income [Line Items]</t>
  </si>
  <si>
    <t>Total interest income</t>
  </si>
  <si>
    <t>Total interest expense</t>
  </si>
  <si>
    <t>Reclassification of trading*assets and liabilities [member]</t>
  </si>
  <si>
    <t>After change in accounting policy [member]</t>
  </si>
  <si>
    <t>Valuation Results and Net Trading Income - Additional Information (Detail) - EUR (€) € in Millions</t>
  </si>
  <si>
    <t>Disclosure of Valuation Results and Net Trading Income [Line Items]</t>
  </si>
  <si>
    <t>DVA adjustment on own issued notes</t>
  </si>
  <si>
    <t>CVA/DVA Adjustments on trading derivatives</t>
  </si>
  <si>
    <t>Interest income from trading assets</t>
  </si>
  <si>
    <t>Interest expense from trading liabilities</t>
  </si>
  <si>
    <t>Voya Financial Inc and NN Group NV [member]</t>
  </si>
  <si>
    <t>Amount related to warrants on shares</t>
  </si>
  <si>
    <t>Investment Income - Summary of Investment Income (Detail) - EUR (€) € in Millions</t>
  </si>
  <si>
    <t>Disclosure of Investment Income [Line Items]</t>
  </si>
  <si>
    <t>Dividend income</t>
  </si>
  <si>
    <t>Other investment income</t>
  </si>
  <si>
    <t>Realised gains/losses on disposal of debt securities</t>
  </si>
  <si>
    <t>Other Income - Summary of Other Income (Detail) - EUR (€) € in Millions</t>
  </si>
  <si>
    <t>Analysis of income and expense [abstract]</t>
  </si>
  <si>
    <t>Share of result from associates and joint ventures</t>
  </si>
  <si>
    <t>Result on disposal of group companies</t>
  </si>
  <si>
    <t>Other Income - Additional Information (Detail) - EUR (€) € in Millions</t>
  </si>
  <si>
    <t>Disclosure of other income [line items]</t>
  </si>
  <si>
    <t>TMB Public Company Limited [member]</t>
  </si>
  <si>
    <t>Appia Group [member]</t>
  </si>
  <si>
    <t>Staff Expenses - Summary of Staff Expenses (Detail) - EUR (€) € in Millions</t>
  </si>
  <si>
    <t>Classes of employee benefits expense [abstract]</t>
  </si>
  <si>
    <t>Salaries</t>
  </si>
  <si>
    <t>Pension costs and other staff-related benefit costs</t>
  </si>
  <si>
    <t>Social security costs</t>
  </si>
  <si>
    <t>Share-based compensation arrangements</t>
  </si>
  <si>
    <t>External employees</t>
  </si>
  <si>
    <t>Education</t>
  </si>
  <si>
    <t>Other staff costs</t>
  </si>
  <si>
    <t>Total staff expenses</t>
  </si>
  <si>
    <t>Other Operating Expenses - Summary of Other Operating Expenses (Detail) - EUR (€) € in Millions</t>
  </si>
  <si>
    <t>Expenses by nature [abstract]</t>
  </si>
  <si>
    <t>IT related expenses</t>
  </si>
  <si>
    <t>Office expenses</t>
  </si>
  <si>
    <t>Advertising and public relations</t>
  </si>
  <si>
    <t>Travel and accommodation expenses</t>
  </si>
  <si>
    <t>External advisory fees</t>
  </si>
  <si>
    <t>Audit and non-audit services</t>
  </si>
  <si>
    <t>Postal charges</t>
  </si>
  <si>
    <t>Depreciation of property and equipment</t>
  </si>
  <si>
    <t>Amortisation of intangible assets</t>
  </si>
  <si>
    <t>Impairments and reversals on property and equipment and intangibles</t>
  </si>
  <si>
    <t>Regulatory costs</t>
  </si>
  <si>
    <t>Addition/(unused amounts reversed) of provision for reorganisations and relocations</t>
  </si>
  <si>
    <t>Addition/(unused amounts reversed) of other provisions</t>
  </si>
  <si>
    <t>Contributions and subscriptions</t>
  </si>
  <si>
    <t>Other Operating Expenses - Additional Information (Detail) - Regulatory Cost [Member] - EUR (€) € in Millions</t>
  </si>
  <si>
    <t>Disclosure of other operating expenses [line items]</t>
  </si>
  <si>
    <t>Contributions to the Deposit Guarantee Schemes</t>
  </si>
  <si>
    <t>Contributions to the Single Resolution Fund</t>
  </si>
  <si>
    <t>Other Operating Expenses - Summary of Impairments and Reversals of Property and Equipment and Intangibles (Detail) - EUR (€) € in Millions</t>
  </si>
  <si>
    <t>Property development [member]</t>
  </si>
  <si>
    <t>Disclosure of impairment loss and reversal of impairment loss [line items]</t>
  </si>
  <si>
    <t>Impairment losses</t>
  </si>
  <si>
    <t>(Reversals of) other impairments [member]</t>
  </si>
  <si>
    <t>Property and equipment [member]</t>
  </si>
  <si>
    <t>Earnings Per Ordinary Share - Summary of Earnings Per Ordinary Share (Detail) - EUR (€) € / shares in Units, € in Millions, shares in Millions</t>
  </si>
  <si>
    <t>Amount</t>
  </si>
  <si>
    <t>Diluted earnings, amount</t>
  </si>
  <si>
    <t>Weighted average number of ordinary shares outstanding during the period</t>
  </si>
  <si>
    <t>Stock option and share plans</t>
  </si>
  <si>
    <t>Diluted earnings</t>
  </si>
  <si>
    <t>Per ordinary share</t>
  </si>
  <si>
    <t>Dividend Per Ordinary Share - Schedule of Dividends to Shareholders of the Parent (Detail) - EUR (€) € / shares in Units, € in Millions</t>
  </si>
  <si>
    <t>Disclosure of Dividends [Line Items]</t>
  </si>
  <si>
    <t>Dividends per ordinary share</t>
  </si>
  <si>
    <t>Interim dividends [member]</t>
  </si>
  <si>
    <t>Dividends on ordinary shares [member]</t>
  </si>
  <si>
    <t>Dividends on ordinary shares [member] | Final dividends [member]</t>
  </si>
  <si>
    <t>Dividends on ordinary shares [member] | Interim dividends [member]</t>
  </si>
  <si>
    <t>Dividend Per Ordinary Share - Additional Information (Detail) - € / shares</t>
  </si>
  <si>
    <t>Total dividends [member]</t>
  </si>
  <si>
    <t>Ordinary shares [member]</t>
  </si>
  <si>
    <t>Withholding tax on dividends paid</t>
  </si>
  <si>
    <t>15.00%</t>
  </si>
  <si>
    <t>Segments - Summary of Reconciliation Between Underlying and IFRS Income, Expenses and Net Result (Detail) - EUR (€) € in Millions</t>
  </si>
  <si>
    <t>Net result IFRS attributable to equity holder of the parent [line items]</t>
  </si>
  <si>
    <t>Income</t>
  </si>
  <si>
    <t>Non- Controlling interests</t>
  </si>
  <si>
    <t>Continuing operations [member]</t>
  </si>
  <si>
    <t>Expenses</t>
  </si>
  <si>
    <t>Insurance other [member]</t>
  </si>
  <si>
    <t>Adjustment of EU IAS 39 Carve out [member]</t>
  </si>
  <si>
    <t>Underlying [member]</t>
  </si>
  <si>
    <t>Segments - Schedule of ING Group Total (Detail) - EUR (€) € in Millions</t>
  </si>
  <si>
    <t>Underlying income</t>
  </si>
  <si>
    <t>- Net commission income</t>
  </si>
  <si>
    <t>Underlying expenditure</t>
  </si>
  <si>
    <t>Net result IFRS attributable to equity holder of the parent</t>
  </si>
  <si>
    <t>- Net interest income</t>
  </si>
  <si>
    <t>- Total investment and other income</t>
  </si>
  <si>
    <t>Total underlying income</t>
  </si>
  <si>
    <t>- Operating expenses</t>
  </si>
  <si>
    <t>Increase in loan loss provisions (IAS 39)</t>
  </si>
  <si>
    <t>Total underlying expenditure</t>
  </si>
  <si>
    <t>Underlying result before taxation</t>
  </si>
  <si>
    <t>Non-controllinginterests</t>
  </si>
  <si>
    <t>ING Bank N.V. [member]</t>
  </si>
  <si>
    <t>ING Bank N.V. [member] | Underlying [member]</t>
  </si>
  <si>
    <t>ING Bank N.V. [member] | Adjustment of EU IAS 39 Carve out [member]</t>
  </si>
  <si>
    <t>Other banking [member]</t>
  </si>
  <si>
    <t>Other banking [member] | Underlying [member]</t>
  </si>
  <si>
    <t>Total Banking [member]</t>
  </si>
  <si>
    <t>Total Banking [member] | Underlying [member]</t>
  </si>
  <si>
    <t>Total Banking [member] | Adjustment of EU IAS 39 Carve out [member]</t>
  </si>
  <si>
    <t>Legacy insurance [member]</t>
  </si>
  <si>
    <t>Legacy insurance [member] | Insurance other [member]</t>
  </si>
  <si>
    <t>Segments - Summary of Segments Banking by Line of Business (Detail) - EUR (€) € in Millions</t>
  </si>
  <si>
    <t>Net result IFRS</t>
  </si>
  <si>
    <t>Underlying net result</t>
  </si>
  <si>
    <t>Segments Banking Activities [member]</t>
  </si>
  <si>
    <t>Segments Banking Activities [member] | Underlying [member]</t>
  </si>
  <si>
    <t>Segments Banking Activities [member] | Insurance other [member]</t>
  </si>
  <si>
    <t>Segments Banking Activities [member] | Adjustment of EU IAS 39 Carve out [member]</t>
  </si>
  <si>
    <t>Segments Banking Activities [member] | Retail Netherlands [member]</t>
  </si>
  <si>
    <t>Segments Banking Activities [member] | Retail Netherlands [member] | Underlying [member]</t>
  </si>
  <si>
    <t>Segments Banking Activities [member] | Retail Belgium [member]</t>
  </si>
  <si>
    <t>Segments Banking Activities [member] | Retail Belgium [member] | Underlying [member]</t>
  </si>
  <si>
    <t>Segments Banking Activities [member] | Retail Germany [member]</t>
  </si>
  <si>
    <t>Segments Banking Activities [member] | Retail Germany [member] | Underlying [member]</t>
  </si>
  <si>
    <t>Segments Banking Activities [member] | Retail Other C&amp;G [member]</t>
  </si>
  <si>
    <t>Segments Banking Activities [member] | Retail Other C&amp;G [member] | Underlying [member]</t>
  </si>
  <si>
    <t>Segments Banking Activities [member] | Wholesale banking [member]</t>
  </si>
  <si>
    <t>Segments Banking Activities [member] | Wholesale banking [member] | Underlying [member]</t>
  </si>
  <si>
    <t>Segments Banking Activities [member] | Wholesale banking [member] | Adjustment of EU IAS 39 Carve out [member]</t>
  </si>
  <si>
    <t>Segments Banking Activities [member] | Corporate Line Banking [member]</t>
  </si>
  <si>
    <t>Segments Banking Activities [member] | Corporate Line Banking [member] | Underlying [member]</t>
  </si>
  <si>
    <t>Segments Banking Activities [member] | Corporate Line Banking [member] | Insurance other [member]</t>
  </si>
  <si>
    <t>Segments - Summary of Geographical Segments Banking (Detail) - EUR (€) € in Millions</t>
  </si>
  <si>
    <t>Net result IFRS (continuing operations)</t>
  </si>
  <si>
    <t>Geographical Segments Banking [member]</t>
  </si>
  <si>
    <t>Geographical Segments Banking [member] | Underlying [member]</t>
  </si>
  <si>
    <t>Geographical Segments Banking [member] | Insurance other [member]</t>
  </si>
  <si>
    <t>Geographical Segments Banking [member] | Adjustment of EU IAS 39 Carve out [member]</t>
  </si>
  <si>
    <t>Geographical Segments Banking [member] | Netherlands [member]</t>
  </si>
  <si>
    <t>Geographical Segments Banking [member] | Netherlands [member] | Underlying [member]</t>
  </si>
  <si>
    <t>Geographical Segments Banking [member] | Netherlands [member] | Adjustment of EU IAS 39 Carve out [member]</t>
  </si>
  <si>
    <t>Geographical Segments Banking [member] | Belgium [member]</t>
  </si>
  <si>
    <t>Geographical Segments Banking [member] | Belgium [member] | Underlying [member]</t>
  </si>
  <si>
    <t>Geographical Segments Banking [member] | Belgium [member] | Adjustment of EU IAS 39 Carve out [member]</t>
  </si>
  <si>
    <t>Geographical Segments Banking [member] | Germany [member]</t>
  </si>
  <si>
    <t>Geographical Segments Banking [member] | Germany [member] | Underlying [member]</t>
  </si>
  <si>
    <t>Geographical Segments Banking [member] | Germany [member] | Adjustment of EU IAS 39 Carve out [member]</t>
  </si>
  <si>
    <t>Geographical Segments Banking [member] | Other Challengers [member]</t>
  </si>
  <si>
    <t>Geographical Segments Banking [member] | Other Challengers [member] | Underlying [member]</t>
  </si>
  <si>
    <t>Geographical Segments Banking [member] | Other Challengers [member] | Adjustment of EU IAS 39 Carve out [member]</t>
  </si>
  <si>
    <t>Geographical Segments Banking [member] | Growth Market Countries [member]</t>
  </si>
  <si>
    <t>Geographical Segments Banking [member] | Growth Market Countries [member] | Underlying [member]</t>
  </si>
  <si>
    <t>Geographical Segments Banking [member] | Wholesale Banking Rest Of World [member]</t>
  </si>
  <si>
    <t>Geographical Segments Banking [member] | Wholesale Banking Rest Of World [member] | Underlying [member]</t>
  </si>
  <si>
    <t>Geographical Segments Banking [member] | Other [member]</t>
  </si>
  <si>
    <t>Geographical Segments Banking [member] | Other [member] | Underlying [member]</t>
  </si>
  <si>
    <t>Geographical Segments Banking [member] | Other [member] | Insurance other [member]</t>
  </si>
  <si>
    <t>Fair Value of Financial Assets and Liabilities - Summary of Financial Assets and Liabilities (Detail) - EUR (€) € in Millions</t>
  </si>
  <si>
    <t>Financial assets</t>
  </si>
  <si>
    <t>- assets mandatorily measured at fair value through profit or loss</t>
  </si>
  <si>
    <t>- assets designated as at fair value through profit or loss</t>
  </si>
  <si>
    <t>- available-for-sale</t>
  </si>
  <si>
    <t>- held-to-maturity</t>
  </si>
  <si>
    <t>- equity securities designated at fair value through other comprehensive income</t>
  </si>
  <si>
    <t>- debt instruments</t>
  </si>
  <si>
    <t>- loans and advances</t>
  </si>
  <si>
    <t>Financial liabilities</t>
  </si>
  <si>
    <t>- designated as at fair value through profit or loss</t>
  </si>
  <si>
    <t>Estimated fair value [member]</t>
  </si>
  <si>
    <t>Other assets do not include, among others: (deferred) tax assets, net defined benefit asset, inventory, property development and obtained from foreclosures.</t>
  </si>
  <si>
    <t>Other liabilities do not include, among others: (deferred) tax liabilities, net defined benefit and related employee benefit liabilities, reorganisation and other provisions and other taxation and social security contributions.</t>
  </si>
  <si>
    <t>Fair Value of Financial Assets and Liabilities - Additional Information (Detail) - EUR (€) € in Millions</t>
  </si>
  <si>
    <t>Disclosure of fair value measurement of assets and liabilities [Line Items]</t>
  </si>
  <si>
    <t>Confidence range</t>
  </si>
  <si>
    <t>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si>
  <si>
    <t>Decrease in fair value of financial assets due to transition to IFRS 9</t>
  </si>
  <si>
    <t>Financial assets measured at fair value</t>
  </si>
  <si>
    <t>Percentage of financial assets classified as level 3</t>
  </si>
  <si>
    <t>3.20%</t>
  </si>
  <si>
    <t>1.10%</t>
  </si>
  <si>
    <t>Financial liabilities measured at fair value</t>
  </si>
  <si>
    <t>Percentage of financial liabilities classified as level 3</t>
  </si>
  <si>
    <t>0.50%</t>
  </si>
  <si>
    <t>1.40%</t>
  </si>
  <si>
    <t>Financial assets classified as Level 3 based on quoted price</t>
  </si>
  <si>
    <t>Percentage on financial asset based on unadjusted quoted price</t>
  </si>
  <si>
    <t>64.00%</t>
  </si>
  <si>
    <t>49.00%</t>
  </si>
  <si>
    <t>Amount of risk neutral designed financial assets</t>
  </si>
  <si>
    <t>Remaining financial assets classified as level 3 using valuation techniques</t>
  </si>
  <si>
    <t>Financial Liabilities classified as Level 3 based on unadjusted quoted price</t>
  </si>
  <si>
    <t>Percentage on financial liabilities based on unadjusted quoted price</t>
  </si>
  <si>
    <t>9.00%</t>
  </si>
  <si>
    <t>66.00%</t>
  </si>
  <si>
    <t>Financial Liabilities designed to be fully neutral in terms of market risk</t>
  </si>
  <si>
    <t>Remaining financial liabilities classified as level 3 using valuation techniques</t>
  </si>
  <si>
    <t>Level 3 [member]</t>
  </si>
  <si>
    <t>Fair Value of Financial Assets and Liabilities - Financial Instruments at Fair Value (Detail) - EUR (€) € in Millions</t>
  </si>
  <si>
    <t>Level 1 [member]</t>
  </si>
  <si>
    <t>Level 2 [member]</t>
  </si>
  <si>
    <t>Fair Value of Financial Assets and Liabilities - Changes in Level 3 Financial Assets (Detail) - EUR (€) € in Millions</t>
  </si>
  <si>
    <t>Realised gain/loss recognised in the statement of profit or loss during the period1</t>
  </si>
  <si>
    <t>Revaluation recognised in other comprehensive income during the period</t>
  </si>
  <si>
    <t>Purchase of assets</t>
  </si>
  <si>
    <t>Sale of assets</t>
  </si>
  <si>
    <t>Maturity/settlement</t>
  </si>
  <si>
    <t>Reclassifications</t>
  </si>
  <si>
    <t>Transfers into Level 3</t>
  </si>
  <si>
    <t>Transfers out of Level 3</t>
  </si>
  <si>
    <t>Level 3 [member] | Trading assets [member]</t>
  </si>
  <si>
    <t>Level 3 [member] | Non-trading derivatives [member]</t>
  </si>
  <si>
    <t>Level 3 [member] | Financial Assets Mandatorily Measures As At Fair Value Through Profit And Loss [Member]</t>
  </si>
  <si>
    <t>Level 3 [member] | Financial assets designated as at fair value through profit and loss [member]</t>
  </si>
  <si>
    <t>Level 3 [member] | Available-for-sale of investments [member]</t>
  </si>
  <si>
    <t>Net gains/losses were recorded in income from trading activities in continuing operations herein as 'Valuation results and net trading income' in the statement of profit or loss. The total amount includes EUR 40 million of unrealised gains and losses recognised in the statement of profit or loss.</t>
  </si>
  <si>
    <t>Fair Value of Financial Assets and Liabilities - Changes in Level 3 Financial Assets (Parenthetical) (Detail) € in Millions</t>
  </si>
  <si>
    <t>Disclosure of fair value measurement of assets and liabilities [abstract]</t>
  </si>
  <si>
    <t>Unrealized gain and losses recognized in the statement of profit or loss</t>
  </si>
  <si>
    <t>Fair Value of Financial Assets and Liabilities - Changes in Level 3 Financial Liabilities (Detail) - EUR (€) € in Millions</t>
  </si>
  <si>
    <t>Issue of liabilities</t>
  </si>
  <si>
    <t>Early repayment of liabilities</t>
  </si>
  <si>
    <t>Level 3 [member] | Trading liabilities [member]</t>
  </si>
  <si>
    <t>Level 3 [member] | Non-trading derivatives liabilities [member]</t>
  </si>
  <si>
    <t>Level 3 [member] | Financial liabilities designated as at fair value through profit and loss [member]</t>
  </si>
  <si>
    <t>Net gains/losses were recorded in income from trading activities in continuing operations included herein as 'Valuation results and net trading income' in the statement of profit or loss. The total amount includes EUR (29) million of unrealised gains and losses recognised in the statement of profit or loss.</t>
  </si>
  <si>
    <t>Fair Value of Financial Assets and Liabilities - Changes in Level 3 Financial Liabilities (Parenthetical) (Detail) € in Millions</t>
  </si>
  <si>
    <t>Fair Value of Financial Assets and Liabilities - Valuation Techniques and Range of Unobservable Inputs (Detail) € in Millions</t>
  </si>
  <si>
    <t>Dec. 31, 2017EUR (€)</t>
  </si>
  <si>
    <t>Dec. 31, 2016EUR (€)</t>
  </si>
  <si>
    <t>Disclosure of significant unobservable inputs used in fair value measurement of assets [line items]</t>
  </si>
  <si>
    <t>Total assets, at fair value through other comprehensive income and profit or loss</t>
  </si>
  <si>
    <t>Total liabilities, at fair value through other comprehensive income and profit or loss</t>
  </si>
  <si>
    <t>Level 3 [member] | Debt securities [member] | Financial assets designated as at fair value through profit and loss [member]</t>
  </si>
  <si>
    <t>Level 3 [member] | Debt securities [member] | Financial assets at fair value through other comprehensive income, category designated [member]</t>
  </si>
  <si>
    <t>Level 3 [member] | Loans and advances [member] | Financial assets designated as at fair value through profit and loss [member]</t>
  </si>
  <si>
    <t>Level 3 [member] | Loans and advances [member] | Financial assets at fair value through other comprehensive income, category designated [member]</t>
  </si>
  <si>
    <t>Level 3 [member] | Derivatives at rates [member] | Financial assets designated as at fair value through profit and loss [member]</t>
  </si>
  <si>
    <t>Level 3 [member] | Derivatives at foreign exchange [member] | Financial assets designated as at fair value through profit and loss [member]</t>
  </si>
  <si>
    <t>Level 3 [member] | Derivative at credit [member] | Financial assets designated as at fair value through profit and loss [member]</t>
  </si>
  <si>
    <t>Level 3 [member] | Derivatives at equity [member] | Financial assets designated as at fair value through profit and loss [member]</t>
  </si>
  <si>
    <t>Level 3 [member] | Other derivatives [member] | Financial assets designated as at fair value through profit and loss [member]</t>
  </si>
  <si>
    <t>Level 3 [member] | Available for sale at debt [member] | Financial assets designated as at fair value through profit and loss [member]</t>
  </si>
  <si>
    <t>Level 3 [member] | Available for sale at equity [member] | Financial assets designated as at fair value through profit and loss [member]</t>
  </si>
  <si>
    <t>Level 3 [member] | Financial Liabilities, Equity securities [Member] | Financial liabilities designated at fair value through profit or loss [member]</t>
  </si>
  <si>
    <t>Level 3 [member] | Loans and advances [member] | Financial liabilities designated at fair value through profit or loss [member]</t>
  </si>
  <si>
    <t>Level 3 [member] | Structured notes [member] | Financial liabilities designated at fair value through profit or loss [member]</t>
  </si>
  <si>
    <t>Level 3 [member] | Derivatives at rates [member] | Financial liabilities designated at fair value through profit or loss [member]</t>
  </si>
  <si>
    <t>Level 3 [member] | Derivatives at foreign exchange [member] | Financial liabilities designated at fair value through profit or loss [member]</t>
  </si>
  <si>
    <t>Level 3 [member] | Derivative at credit [member] | Financial liabilities designated at fair value through profit or loss [member]</t>
  </si>
  <si>
    <t>Level 3 [member] | Derivatives at equity [member] | Financial liabilities designated at fair value through profit or loss [member]</t>
  </si>
  <si>
    <t>Level 3 [member] | Other derivatives [member] | Financial liabilities designated at fair value through profit or loss [member]</t>
  </si>
  <si>
    <t>Level 3 [member] | Minimum [member] | Price [member] | Price based [member]</t>
  </si>
  <si>
    <t>Significant unobservable inputs, percentage</t>
  </si>
  <si>
    <t>Level 3 [member] | Minimum [member] | Price [member] | Loans and advances [member] | Price based [member]</t>
  </si>
  <si>
    <t>10.00%</t>
  </si>
  <si>
    <t>0.00%</t>
  </si>
  <si>
    <t>Level 3 [member] | Minimum [member] | Price [member] | Structured notes [member] | Price based [member]</t>
  </si>
  <si>
    <t>77.00%</t>
  </si>
  <si>
    <t>52.00%</t>
  </si>
  <si>
    <t>Level 3 [member] | Minimum [member] | Price [member] | Derivative at credit [member] | Price based [member]</t>
  </si>
  <si>
    <t>95.00%</t>
  </si>
  <si>
    <t>Level 3 [member] | Minimum [member] | Price [member] | Available for sale at debt [member] | Price based [member]</t>
  </si>
  <si>
    <t>69.00%</t>
  </si>
  <si>
    <t>Level 3 [member] | Minimum [member] | Price [member] | Other Comprehensive Income (Loss) [Member] | Price based [member]</t>
  </si>
  <si>
    <t>93.00%</t>
  </si>
  <si>
    <t>Level 3 [member] | Minimum [member] | Credit spread [member] | Loans and advances [member] | Present value techniques [member]</t>
  </si>
  <si>
    <t>Significant unobservable inputs, credit spread</t>
  </si>
  <si>
    <t>0.95%</t>
  </si>
  <si>
    <t>Level 3 [member] | Minimum [member] | Credit spread [member] | Derivative at credit [member] | Present value techniques [member]</t>
  </si>
  <si>
    <t>0.08%</t>
  </si>
  <si>
    <t>0.02%</t>
  </si>
  <si>
    <t>Level 3 [member] | Minimum [member] | Credit spread [member] | Other Comprehensive Income (Loss) [Member] | Present value techniques [member]</t>
  </si>
  <si>
    <t>331.00%</t>
  </si>
  <si>
    <t>Level 3 [member] | Minimum [member] | Equity volatility [member] | Structured notes [member] | Option pricing model [member]</t>
  </si>
  <si>
    <t>14.00%</t>
  </si>
  <si>
    <t>Level 3 [member] | Minimum [member] | Equity volatility [member] | Derivatives at equity [member] | Option pricing model [member]</t>
  </si>
  <si>
    <t>6.00%</t>
  </si>
  <si>
    <t>5.00%</t>
  </si>
  <si>
    <t>Level 3 [member] | Minimum [member] | Equity and equity correlation [member] | Structured notes [member] | Option pricing model [member]</t>
  </si>
  <si>
    <t>Significant unobservable inputs,correlation</t>
  </si>
  <si>
    <t>Level 3 [member] | Minimum [member] | Equity/FX correlation [member] | Structured notes [member] | Option pricing model [member]</t>
  </si>
  <si>
    <t>Level 3 [member] | Minimum [member] | Equity/FX correlation [member] | Derivatives at equity [member] | Option pricing model [member]</t>
  </si>
  <si>
    <t>Level 3 [member] | Minimum [member] | Dividend yield [member] | Structured notes [member] | Option pricing model [member]</t>
  </si>
  <si>
    <t>1.00%</t>
  </si>
  <si>
    <t>2.00%</t>
  </si>
  <si>
    <t>Level 3 [member] | Minimum [member] | Dividend yield [member] | Derivatives at equity [member] | Option pricing model [member]</t>
  </si>
  <si>
    <t>Level 3 [member] | Minimum [member] | Interest rate volatility [member] | Structured notes [member] | Option pricing model [member]</t>
  </si>
  <si>
    <t>28.00%</t>
  </si>
  <si>
    <t>Level 3 [member] | Minimum [member] | Interest rate volatility [member] | Derivatives at rates [member] | Present value techniques [member]</t>
  </si>
  <si>
    <t>23.00%</t>
  </si>
  <si>
    <t>Level 3 [member] | Minimum [member] | Interest rate correlation [member] | Structured notes [member] | Option pricing model [member]</t>
  </si>
  <si>
    <t>Level 3 [member] | Minimum [member] | Interest rate correlation [member] | Derivatives at rates [member] | Option pricing model [member]</t>
  </si>
  <si>
    <t>Level 3 [member] | Minimum [member] | Implied correlation [member] | Structured notes [member] | Present value techniques [member]</t>
  </si>
  <si>
    <t>Level 3 [member] | Minimum [member] | Implied correlation [member] | Derivative at credit [member] | Present value techniques [member]</t>
  </si>
  <si>
    <t>Level 3 [member] | Minimum [member] | Reset spread [member] | Derivatives at rates [member] | Present value techniques [member]</t>
  </si>
  <si>
    <t>Level 3 [member] | Minimum [member] | Prepayment rate [member] | Derivatives at rates [member] | Present value techniques [member]</t>
  </si>
  <si>
    <t>Level 3 [member] | Minimum [member] | Prepayment rate [member] | Other Comprehensive Income (Loss) [Member] | Present value techniques [member]</t>
  </si>
  <si>
    <t>Level 3 [member] | Minimum [member] | Inflation rate [member] | Derivatives at rates [member] | Present value techniques [member]</t>
  </si>
  <si>
    <t>4.00%</t>
  </si>
  <si>
    <t>Level 3 [member] | Minimum [member] | Inflation rate [member] | Derivatives at foreign exchange [member] | Present value techniques [member]</t>
  </si>
  <si>
    <t>Level 3 [member] | Minimum [member] | Inflation rate [member] | Other Comprehensive Income (Loss) [Member] | Present value techniques [member]</t>
  </si>
  <si>
    <t>3.00%</t>
  </si>
  <si>
    <t>Level 3 [member] | Minimum [member] | Jump rate [member] | Derivative at credit [member] | Present value techniques [member]</t>
  </si>
  <si>
    <t>12.00%</t>
  </si>
  <si>
    <t>Level 3 [member] | Minimum [member] | Equity/equity correlation [member] | Derivatives at equity [member] | Option pricing model [member]</t>
  </si>
  <si>
    <t>Level 3 [member] | Minimum [member] | Commodity volatility [member] | Other derivatives [member] | Option pricing model [member]</t>
  </si>
  <si>
    <t>Level 3 [member] | Minimum [member] | Com/com correlation [member] | Other derivatives [member] | Option pricing model [member]</t>
  </si>
  <si>
    <t>Level 3 [member] | Minimum [member] | Com/correlation [member] | Other derivatives [member] | Option pricing model [member]</t>
  </si>
  <si>
    <t>Level 3 [member] | Minimum [member] | Other [member] | Other Comprehensive Income (Loss) [Member] | Present value techniques [member]</t>
  </si>
  <si>
    <t>63.00%</t>
  </si>
  <si>
    <t>Level 3 [member] | Minimum [member] | Debt securities [member] | Price [member] | Price based [member]</t>
  </si>
  <si>
    <t>Level 3 [member] | Minimum [member] | Debt securities [member] | Price [member] | Net asset value [member]</t>
  </si>
  <si>
    <t>Level 3 [member] | Minimum [member] | Debt securities [member] | Credit spread [member] | Present value techniques [member]</t>
  </si>
  <si>
    <t>4.26%</t>
  </si>
  <si>
    <t>Level 3 [member] | Maximum [member] | Price [member] | Price based [member]</t>
  </si>
  <si>
    <t>Level 3 [member] | Maximum [member] | Price [member] | Loans and advances [member] | Price based [member]</t>
  </si>
  <si>
    <t>101.00%</t>
  </si>
  <si>
    <t>Level 3 [member] | Maximum [member] | Price [member] | Structured notes [member] | Price based [member]</t>
  </si>
  <si>
    <t>106.00%</t>
  </si>
  <si>
    <t>116.00%</t>
  </si>
  <si>
    <t>Level 3 [member] | Maximum [member] | Price [member] | Derivative at credit [member] | Price based [member]</t>
  </si>
  <si>
    <t>Level 3 [member] | Maximum [member] | Price [member] | Available for sale at debt [member] | Price based [member]</t>
  </si>
  <si>
    <t>Level 3 [member] | Maximum [member] | Price [member] | Other Comprehensive Income (Loss) [Member] | Price based [member]</t>
  </si>
  <si>
    <t>Level 3 [member] | Maximum [member] | Credit spread [member] | Loans and advances [member] | Present value techniques [member]</t>
  </si>
  <si>
    <t>Level 3 [member] | Maximum [member] | Credit spread [member] | Derivative at credit [member] | Present value techniques [member]</t>
  </si>
  <si>
    <t>34.06%</t>
  </si>
  <si>
    <t>4.24%</t>
  </si>
  <si>
    <t>Level 3 [member] | Maximum [member] | Credit spread [member] | Other Comprehensive Income (Loss) [Member] | Present value techniques [member]</t>
  </si>
  <si>
    <t>Level 3 [member] | Maximum [member] | Equity volatility [member] | Structured notes [member] | Option pricing model [member]</t>
  </si>
  <si>
    <t>27.00%</t>
  </si>
  <si>
    <t>Level 3 [member] | Maximum [member] | Equity volatility [member] | Derivatives at equity [member] | Option pricing model [member]</t>
  </si>
  <si>
    <t>129.00%</t>
  </si>
  <si>
    <t>Level 3 [member] | Maximum [member] | Equity and equity correlation [member] | Structured notes [member] | Option pricing model [member]</t>
  </si>
  <si>
    <t>Level 3 [member] | Maximum [member] | Equity/FX correlation [member] | Structured notes [member] | Option pricing model [member]</t>
  </si>
  <si>
    <t>Level 3 [member] | Maximum [member] | Equity/FX correlation [member] | Derivatives at equity [member] | Option pricing model [member]</t>
  </si>
  <si>
    <t>Level 3 [member] | Maximum [member] | Dividend yield [member] | Structured notes [member] | Option pricing model [member]</t>
  </si>
  <si>
    <t>Level 3 [member] | Maximum [member] | Dividend yield [member] | Derivatives at equity [member] | Option pricing model [member]</t>
  </si>
  <si>
    <t>21.00%</t>
  </si>
  <si>
    <t>Level 3 [member] | Maximum [member] | Interest rate volatility [member] | Structured notes [member] | Option pricing model [member]</t>
  </si>
  <si>
    <t>80.00%</t>
  </si>
  <si>
    <t>Level 3 [member] | Maximum [member] | Interest rate volatility [member] | Derivatives at rates [member] | Present value techniques [member]</t>
  </si>
  <si>
    <t>300.00%</t>
  </si>
  <si>
    <t>Level 3 [member] | Maximum [member] | Interest rate correlation [member] | Structured notes [member] | Option pricing model [member]</t>
  </si>
  <si>
    <t>Level 3 [member] | Maximum [member] | Interest rate correlation [member] | Derivatives at rates [member] | Option pricing model [member]</t>
  </si>
  <si>
    <t>Level 3 [member] | Maximum [member] | Implied correlation [member] | Structured notes [member] | Present value techniques [member]</t>
  </si>
  <si>
    <t>Level 3 [member] | Maximum [member] | Implied correlation [member] | Derivative at credit [member] | Present value techniques [member]</t>
  </si>
  <si>
    <t>Level 3 [member] | Maximum [member] | Reset spread [member] | Derivatives at rates [member] | Present value techniques [member]</t>
  </si>
  <si>
    <t>Level 3 [member] | Maximum [member] | Prepayment rate [member] | Derivatives at rates [member] | Present value techniques [member]</t>
  </si>
  <si>
    <t>Level 3 [member] | Maximum [member] | Prepayment rate [member] | Other Comprehensive Income (Loss) [Member] | Present value techniques [member]</t>
  </si>
  <si>
    <t>Level 3 [member] | Maximum [member] | Inflation rate [member] | Derivatives at rates [member] | Present value techniques [member]</t>
  </si>
  <si>
    <t>Level 3 [member] | Maximum [member] | Inflation rate [member] | Derivatives at foreign exchange [member] | Present value techniques [member]</t>
  </si>
  <si>
    <t>Level 3 [member] | Maximum [member] | Inflation rate [member] | Other Comprehensive Income (Loss) [Member] | Present value techniques [member]</t>
  </si>
  <si>
    <t>Level 3 [member] | Maximum [member] | Jump rate [member] | Derivative at credit [member] | Present value techniques [member]</t>
  </si>
  <si>
    <t>Level 3 [member] | Maximum [member] | Equity/equity correlation [member] | Derivatives at equity [member] | Option pricing model [member]</t>
  </si>
  <si>
    <t>Level 3 [member] | Maximum [member] | Commodity volatility [member] | Other derivatives [member] | Option pricing model [member]</t>
  </si>
  <si>
    <t>37.00%</t>
  </si>
  <si>
    <t>42.00%</t>
  </si>
  <si>
    <t>Level 3 [member] | Maximum [member] | Com/com correlation [member] | Other derivatives [member] | Option pricing model [member]</t>
  </si>
  <si>
    <t>Level 3 [member] | Maximum [member] | Com/correlation [member] | Other derivatives [member] | Option pricing model [member]</t>
  </si>
  <si>
    <t>Level 3 [member] | Maximum [member] | Other [member] | Other Comprehensive Income (Loss) [Member] | Present value techniques [member]</t>
  </si>
  <si>
    <t>Level 3 [member] | Maximum [member] | Debt securities [member] | Price [member] | Price based [member]</t>
  </si>
  <si>
    <t>132.00%</t>
  </si>
  <si>
    <t>161.00%</t>
  </si>
  <si>
    <t>Level 3 [member] | Maximum [member] | Debt securities [member] | Price [member] | Net asset value [member]</t>
  </si>
  <si>
    <t>Level 3 [member] | Maximum [member] | Debt securities [member] | Credit spread [member] | Present value techniques [member]</t>
  </si>
  <si>
    <t>Level 3 [member] | Equity securities [member] | Financial assets designated as at fair value through profit and loss [member]</t>
  </si>
  <si>
    <t>Level 3 [member] | Equity securities [member] | Financial assets at fair value through other comprehensive income, category designated [member]</t>
  </si>
  <si>
    <t>Fair Value of Financial Assets and Liabilities - Fair Value of Sensitivity Analysis Instruments (Detail) - Level 3 [member] - EUR (€) € in Millions</t>
  </si>
  <si>
    <t>Positive fair value movements from using reasonable possible alternatives</t>
  </si>
  <si>
    <t>Negative fair value movements from using reasonable possible alternatives</t>
  </si>
  <si>
    <t>Financial assets at fair value through profit or loss [member] | Equity (equity derivatives, structured notes) [member]</t>
  </si>
  <si>
    <t>Financial assets at fair value through profit or loss [member] | Interest rates (Rates derivatives, FX derivatives) [member]</t>
  </si>
  <si>
    <t>Financial assets at fair value through profit or loss [member] | Credit (Debt securities, Loans, structured notes, credit derivatives) [member]</t>
  </si>
  <si>
    <t>Available-for-sale investments [member] | Debt securities [member]</t>
  </si>
  <si>
    <t>Equity securities [member] | Available-for-sale investments [member]</t>
  </si>
  <si>
    <t>Equity securities [member] | Financial assets at fair value through other comprehensive income [member]</t>
  </si>
  <si>
    <t>Companies and Business Acquired and Divested - Additional Information (Detail) - EUR (€)</t>
  </si>
  <si>
    <t>4 Months Ended</t>
  </si>
  <si>
    <t>Disclosure of companies and business acquired and divested [line items]</t>
  </si>
  <si>
    <t>Goodwill recognized</t>
  </si>
  <si>
    <t>Revenues acquired business contributed</t>
  </si>
  <si>
    <t>Net profit from acquired business</t>
  </si>
  <si>
    <t>Consolidated revenues as if combination occurred at beginning of period</t>
  </si>
  <si>
    <t>Consolidated net profit as if combination occurred at beginning of period</t>
  </si>
  <si>
    <t>Other operating expenses [member]</t>
  </si>
  <si>
    <t>Acquisition costs</t>
  </si>
  <si>
    <t>Percentage of acquisition</t>
  </si>
  <si>
    <t>Total purchase consideration</t>
  </si>
  <si>
    <t>Share purchase agreement possible acquisition percent of shares</t>
  </si>
  <si>
    <t>25.00%</t>
  </si>
  <si>
    <t>Share purchase agreement possible put option exercisable window period</t>
  </si>
  <si>
    <t>3 years</t>
  </si>
  <si>
    <t>Share purchase agreement maximum fair value of business possible for put option exercisable at stated exercise price</t>
  </si>
  <si>
    <t>Share purchase agreement stated exercise price under maximum fair value of business possible for put option exercisable at stated exercise price</t>
  </si>
  <si>
    <t>Share purchase agreement possible call option exercisable window period</t>
  </si>
  <si>
    <t>5 years</t>
  </si>
  <si>
    <t>Put option, exercisable by the non-controlling interest shareholders</t>
  </si>
  <si>
    <t>Contingent consideration</t>
  </si>
  <si>
    <t>Payvision Holding BV [member] | 6 Months After Completion of Acquisition [Member]</t>
  </si>
  <si>
    <t>Contingent Consideration</t>
  </si>
  <si>
    <t>Payvision Holding BV [member] | 6 Months After Achieving Milestone 1 [Member]</t>
  </si>
  <si>
    <t>Payvision Holding BV [member] | 3 Months After Achieving Milestone 2 [Member]</t>
  </si>
  <si>
    <t>Payvision Holding BV [member] | Minimum [member]</t>
  </si>
  <si>
    <t>Payvision Holding BV [member] | Maximum [member]</t>
  </si>
  <si>
    <t>Companies and Business Acquired and Divested - Summary of Acquisition Date Fair Value of Consideration Transferred (Detail) - Payvision Holding BV [member] - EUR (€) € in Millions</t>
  </si>
  <si>
    <t>Disclosure of fair value of contingent consideration [line items]</t>
  </si>
  <si>
    <t>Cash paid</t>
  </si>
  <si>
    <t>Deferred consideration</t>
  </si>
  <si>
    <t>Companies and Business Acquired and Divested - Summary of Assets and Liabilities Recognised as a Result of the Acquisition (Detail) - Payvision Holding BV [member] € in Millions</t>
  </si>
  <si>
    <t>Disclosure of assets and liabilities arising from the acquisition [line items]</t>
  </si>
  <si>
    <t>Financial assets at fair value through Other Comprehensive Income</t>
  </si>
  <si>
    <t>Current tax liability</t>
  </si>
  <si>
    <t>Deferred tax liability</t>
  </si>
  <si>
    <t>Net identifiable assets</t>
  </si>
  <si>
    <t>Less; non-controlling interest</t>
  </si>
  <si>
    <t>Net identifiable assets acquired</t>
  </si>
  <si>
    <t>Companies and Business Acquired and Divested - Goodwill Recognised (Detail) - EUR (€) € in Millions</t>
  </si>
  <si>
    <t>Disclosure Of Goodwill [Line Items]</t>
  </si>
  <si>
    <t>Goodwill recognised</t>
  </si>
</sst>
</file>

<file path=xl/styles.xml><?xml version="1.0" encoding="utf-8"?>
<styleSheet xmlns="http://schemas.openxmlformats.org/spreadsheetml/2006/main">
  <numFmts count="5">
    <numFmt formatCode="_(&quot;€ &quot;#,##0_);_(&quot;€ &quot;(#,##0)" numFmtId="164"/>
    <numFmt formatCode="_(&quot;Equity &quot;#,##0_);_(&quot;Equity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3976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58</v>
      </c>
    </row>
    <row r="3" spans="1:3">
      <c r="A3" s="4" t="s">
        <v>794</v>
      </c>
    </row>
    <row r="4" spans="1:3">
      <c r="A4" s="3" t="s">
        <v>795</v>
      </c>
    </row>
    <row r="5" spans="1:3">
      <c r="A5" s="4" t="s">
        <v>796</v>
      </c>
      <c r="B5" s="7" t="n">
        <v>3</v>
      </c>
    </row>
    <row r="6" spans="1:3">
      <c r="A6" s="4" t="s">
        <v>113</v>
      </c>
      <c r="B6" s="5" t="n">
        <v>3</v>
      </c>
    </row>
    <row r="7" spans="1:3">
      <c r="A7" s="4" t="s">
        <v>658</v>
      </c>
    </row>
    <row r="8" spans="1:3">
      <c r="A8" s="3" t="s">
        <v>795</v>
      </c>
    </row>
    <row r="9" spans="1:3">
      <c r="A9" s="4" t="s">
        <v>796</v>
      </c>
      <c r="C9" s="7" t="n">
        <v>1</v>
      </c>
    </row>
    <row r="10" spans="1:3">
      <c r="A10" s="4" t="s">
        <v>113</v>
      </c>
      <c r="C10" s="5" t="n">
        <v>1</v>
      </c>
    </row>
    <row r="11" spans="1:3">
      <c r="A11" s="4" t="s">
        <v>797</v>
      </c>
    </row>
    <row r="12" spans="1:3">
      <c r="A12" s="3" t="s">
        <v>795</v>
      </c>
    </row>
    <row r="13" spans="1:3">
      <c r="A13" s="4" t="s">
        <v>796</v>
      </c>
      <c r="B13" s="5" t="n">
        <v>9</v>
      </c>
      <c r="C13" s="5" t="n">
        <v>5</v>
      </c>
    </row>
    <row r="14" spans="1:3">
      <c r="A14" s="4" t="s">
        <v>570</v>
      </c>
      <c r="B14" s="5" t="n">
        <v>-2</v>
      </c>
      <c r="C14" s="5" t="n">
        <v>-2</v>
      </c>
    </row>
    <row r="15" spans="1:3">
      <c r="A15" s="4" t="s">
        <v>113</v>
      </c>
      <c r="B15" s="5" t="n">
        <v>7</v>
      </c>
      <c r="C15" s="5" t="n">
        <v>3</v>
      </c>
    </row>
    <row r="16" spans="1:3">
      <c r="A16" s="4" t="s">
        <v>798</v>
      </c>
    </row>
    <row r="17" spans="1:3">
      <c r="A17" s="3" t="s">
        <v>795</v>
      </c>
    </row>
    <row r="18" spans="1:3">
      <c r="A18" s="4" t="s">
        <v>796</v>
      </c>
      <c r="B18" s="5" t="n">
        <v>5</v>
      </c>
      <c r="C18" s="5" t="n">
        <v>4</v>
      </c>
    </row>
    <row r="19" spans="1:3">
      <c r="A19" s="4" t="s">
        <v>570</v>
      </c>
      <c r="B19" s="5" t="n">
        <v>-2</v>
      </c>
      <c r="C19" s="5" t="n">
        <v>-2</v>
      </c>
    </row>
    <row r="20" spans="1:3">
      <c r="A20" s="4" t="s">
        <v>113</v>
      </c>
      <c r="B20" s="7" t="n">
        <v>4</v>
      </c>
      <c r="C20" s="7"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9</v>
      </c>
      <c r="C1" s="2" t="s">
        <v>1</v>
      </c>
    </row>
    <row r="2" spans="1:4">
      <c r="C2" s="2" t="s">
        <v>2</v>
      </c>
      <c r="D2" s="2" t="s">
        <v>58</v>
      </c>
    </row>
    <row r="3" spans="1:4">
      <c r="A3" s="3" t="s">
        <v>800</v>
      </c>
    </row>
    <row r="4" spans="1:4">
      <c r="A4" s="4" t="s">
        <v>83</v>
      </c>
      <c r="B4" s="4" t="s">
        <v>24</v>
      </c>
      <c r="C4" s="7" t="n">
        <v>2605</v>
      </c>
      <c r="D4" s="7" t="n">
        <v>2980</v>
      </c>
    </row>
    <row r="5" spans="1:4">
      <c r="A5" s="4" t="s">
        <v>801</v>
      </c>
      <c r="C5" s="7" t="n">
        <v>2605</v>
      </c>
      <c r="D5" s="7" t="n">
        <v>2980</v>
      </c>
    </row>
    <row r="6" spans="1:4">
      <c r="A6" s="3" t="s">
        <v>802</v>
      </c>
    </row>
    <row r="7" spans="1:4">
      <c r="A7" s="4" t="s">
        <v>83</v>
      </c>
      <c r="C7" s="12" t="n">
        <v>3887.4</v>
      </c>
      <c r="D7" s="12" t="n">
        <v>3881.2</v>
      </c>
    </row>
    <row r="8" spans="1:4">
      <c r="A8" s="4" t="s">
        <v>803</v>
      </c>
      <c r="C8" s="12" t="n">
        <v>2.1</v>
      </c>
      <c r="D8" s="12" t="n">
        <v>3.2</v>
      </c>
    </row>
    <row r="9" spans="1:4">
      <c r="A9" s="4" t="s">
        <v>804</v>
      </c>
      <c r="C9" s="12" t="n">
        <v>3889.5</v>
      </c>
      <c r="D9" s="12" t="n">
        <v>3884.4</v>
      </c>
    </row>
    <row r="10" spans="1:4">
      <c r="A10" s="3" t="s">
        <v>805</v>
      </c>
    </row>
    <row r="11" spans="1:4">
      <c r="A11" s="4" t="s">
        <v>83</v>
      </c>
      <c r="C11" s="9" t="n">
        <v>0.67</v>
      </c>
      <c r="D11" s="9" t="n">
        <v>0.77</v>
      </c>
    </row>
    <row r="12" spans="1:4">
      <c r="A12" s="4" t="s">
        <v>804</v>
      </c>
      <c r="C12" s="9" t="n">
        <v>0.67</v>
      </c>
      <c r="D12" s="9" t="n">
        <v>0.77</v>
      </c>
    </row>
    <row r="13" spans="1:4"/>
    <row r="14" spans="1:4">
      <c r="A14" s="4" t="s">
        <v>24</v>
      </c>
      <c r="B14" s="4" t="s">
        <v>56</v>
      </c>
    </row>
  </sheetData>
  <mergeCells count="4">
    <mergeCell ref="A1:B2"/>
    <mergeCell ref="C1:D1"/>
    <mergeCell ref="A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6</v>
      </c>
      <c r="B1" s="2" t="s">
        <v>1</v>
      </c>
      <c r="D1" s="2" t="s">
        <v>376</v>
      </c>
    </row>
    <row r="2" spans="1:5">
      <c r="B2" s="2" t="s">
        <v>2</v>
      </c>
      <c r="C2" s="2" t="s">
        <v>58</v>
      </c>
      <c r="D2" s="2" t="s">
        <v>21</v>
      </c>
      <c r="E2" s="2" t="s">
        <v>718</v>
      </c>
    </row>
    <row r="3" spans="1:5">
      <c r="A3" s="3" t="s">
        <v>807</v>
      </c>
    </row>
    <row r="4" spans="1:5">
      <c r="A4" s="4" t="s">
        <v>808</v>
      </c>
      <c r="B4" s="9" t="n">
        <v>0.24</v>
      </c>
      <c r="C4" s="9" t="n">
        <v>0.24</v>
      </c>
    </row>
    <row r="5" spans="1:5">
      <c r="A5" s="4" t="s">
        <v>809</v>
      </c>
    </row>
    <row r="6" spans="1:5">
      <c r="A6" s="3" t="s">
        <v>807</v>
      </c>
    </row>
    <row r="7" spans="1:5">
      <c r="A7" s="4" t="s">
        <v>808</v>
      </c>
      <c r="C7" s="10" t="n">
        <v>0.24</v>
      </c>
    </row>
    <row r="8" spans="1:5">
      <c r="A8" s="4" t="s">
        <v>810</v>
      </c>
    </row>
    <row r="9" spans="1:5">
      <c r="A9" s="3" t="s">
        <v>807</v>
      </c>
    </row>
    <row r="10" spans="1:5">
      <c r="A10" s="4" t="s">
        <v>808</v>
      </c>
      <c r="D10" s="9" t="n">
        <v>0.67</v>
      </c>
    </row>
    <row r="11" spans="1:5">
      <c r="A11" s="4" t="s">
        <v>126</v>
      </c>
      <c r="D11" s="7" t="n">
        <v>2606</v>
      </c>
    </row>
    <row r="12" spans="1:5">
      <c r="A12" s="4" t="s">
        <v>811</v>
      </c>
    </row>
    <row r="13" spans="1:5">
      <c r="A13" s="3" t="s">
        <v>807</v>
      </c>
    </row>
    <row r="14" spans="1:5">
      <c r="A14" s="4" t="s">
        <v>808</v>
      </c>
      <c r="D14" s="9" t="n">
        <v>0.43</v>
      </c>
      <c r="E14" s="9" t="n">
        <v>0.42</v>
      </c>
    </row>
    <row r="15" spans="1:5">
      <c r="A15" s="4" t="s">
        <v>126</v>
      </c>
      <c r="D15" s="7" t="n">
        <v>1673</v>
      </c>
      <c r="E15" s="7" t="n">
        <v>1632</v>
      </c>
    </row>
    <row r="16" spans="1:5">
      <c r="A16" s="4" t="s">
        <v>812</v>
      </c>
    </row>
    <row r="17" spans="1:5">
      <c r="A17" s="3" t="s">
        <v>807</v>
      </c>
    </row>
    <row r="18" spans="1:5">
      <c r="A18" s="4" t="s">
        <v>808</v>
      </c>
      <c r="B18" s="9" t="n">
        <v>0.24</v>
      </c>
      <c r="C18" s="9" t="n">
        <v>0.24</v>
      </c>
    </row>
    <row r="19" spans="1:5">
      <c r="A19" s="4" t="s">
        <v>126</v>
      </c>
      <c r="B19" s="7" t="n">
        <v>934</v>
      </c>
      <c r="C19" s="7" t="n">
        <v>93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813</v>
      </c>
      <c r="B1" s="2" t="s">
        <v>1</v>
      </c>
      <c r="D1" s="2" t="s">
        <v>376</v>
      </c>
    </row>
    <row r="2" spans="1:4">
      <c r="B2" s="2" t="s">
        <v>2</v>
      </c>
      <c r="C2" s="2" t="s">
        <v>58</v>
      </c>
      <c r="D2" s="2" t="s">
        <v>21</v>
      </c>
    </row>
    <row r="3" spans="1:4">
      <c r="A3" s="3" t="s">
        <v>807</v>
      </c>
    </row>
    <row r="4" spans="1:4">
      <c r="A4" s="4" t="s">
        <v>808</v>
      </c>
      <c r="B4" s="9" t="n">
        <v>0.24</v>
      </c>
      <c r="C4" s="9" t="n">
        <v>0.24</v>
      </c>
    </row>
    <row r="5" spans="1:4">
      <c r="A5" s="4" t="s">
        <v>814</v>
      </c>
    </row>
    <row r="6" spans="1:4">
      <c r="A6" s="3" t="s">
        <v>807</v>
      </c>
    </row>
    <row r="7" spans="1:4">
      <c r="A7" s="4" t="s">
        <v>808</v>
      </c>
      <c r="D7" s="9" t="n">
        <v>0.67</v>
      </c>
    </row>
    <row r="8" spans="1:4">
      <c r="A8" s="4" t="s">
        <v>809</v>
      </c>
    </row>
    <row r="9" spans="1:4">
      <c r="A9" s="3" t="s">
        <v>807</v>
      </c>
    </row>
    <row r="10" spans="1:4">
      <c r="A10" s="4" t="s">
        <v>808</v>
      </c>
      <c r="C10" s="9" t="n">
        <v>0.24</v>
      </c>
    </row>
    <row r="11" spans="1:4">
      <c r="A11" s="4" t="s">
        <v>815</v>
      </c>
    </row>
    <row r="12" spans="1:4">
      <c r="A12" s="3" t="s">
        <v>807</v>
      </c>
    </row>
    <row r="13" spans="1:4">
      <c r="A13" s="4" t="s">
        <v>816</v>
      </c>
      <c r="D13" s="4" t="s">
        <v>8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18</v>
      </c>
      <c r="C1" s="2" t="s">
        <v>1</v>
      </c>
    </row>
    <row r="2" spans="1:5">
      <c r="C2" s="2" t="s">
        <v>2</v>
      </c>
      <c r="D2" s="2" t="s">
        <v>58</v>
      </c>
      <c r="E2" s="2" t="s">
        <v>21</v>
      </c>
    </row>
    <row r="3" spans="1:5">
      <c r="A3" s="3" t="s">
        <v>819</v>
      </c>
    </row>
    <row r="4" spans="1:5">
      <c r="A4" s="4" t="s">
        <v>820</v>
      </c>
      <c r="B4" s="4" t="s">
        <v>24</v>
      </c>
      <c r="C4" s="7" t="n">
        <v>8883</v>
      </c>
      <c r="D4" s="7" t="n">
        <v>9534</v>
      </c>
    </row>
    <row r="5" spans="1:5">
      <c r="A5" s="4" t="s">
        <v>78</v>
      </c>
      <c r="B5" s="4" t="s">
        <v>24</v>
      </c>
      <c r="C5" s="5" t="n">
        <v>995</v>
      </c>
      <c r="D5" s="5" t="n">
        <v>1226</v>
      </c>
    </row>
    <row r="6" spans="1:5">
      <c r="A6" s="4" t="s">
        <v>821</v>
      </c>
      <c r="B6" s="4" t="s">
        <v>24</v>
      </c>
      <c r="C6" s="5" t="n">
        <v>734</v>
      </c>
      <c r="E6" s="7" t="n">
        <v>715</v>
      </c>
    </row>
    <row r="7" spans="1:5">
      <c r="A7" s="4" t="s">
        <v>822</v>
      </c>
    </row>
    <row r="8" spans="1:5">
      <c r="A8" s="3" t="s">
        <v>819</v>
      </c>
    </row>
    <row r="9" spans="1:5">
      <c r="A9" s="4" t="s">
        <v>820</v>
      </c>
      <c r="C9" s="5" t="n">
        <v>8883</v>
      </c>
      <c r="D9" s="5" t="n">
        <v>9534</v>
      </c>
    </row>
    <row r="10" spans="1:5">
      <c r="A10" s="4" t="s">
        <v>823</v>
      </c>
      <c r="C10" s="5" t="n">
        <v>5232</v>
      </c>
      <c r="D10" s="5" t="n">
        <v>5284</v>
      </c>
    </row>
    <row r="11" spans="1:5">
      <c r="A11" s="4" t="s">
        <v>78</v>
      </c>
      <c r="C11" s="5" t="n">
        <v>995</v>
      </c>
      <c r="D11" s="5" t="n">
        <v>1226</v>
      </c>
    </row>
    <row r="12" spans="1:5">
      <c r="A12" s="4" t="s">
        <v>821</v>
      </c>
      <c r="C12" s="5" t="n">
        <v>51</v>
      </c>
      <c r="D12" s="5" t="n">
        <v>44</v>
      </c>
    </row>
    <row r="13" spans="1:5">
      <c r="A13" s="4" t="s">
        <v>124</v>
      </c>
      <c r="C13" s="5" t="n">
        <v>2605</v>
      </c>
      <c r="D13" s="5" t="n">
        <v>2980</v>
      </c>
    </row>
    <row r="14" spans="1:5">
      <c r="A14" s="4" t="s">
        <v>824</v>
      </c>
    </row>
    <row r="15" spans="1:5">
      <c r="A15" s="3" t="s">
        <v>819</v>
      </c>
    </row>
    <row r="16" spans="1:5">
      <c r="A16" s="4" t="s">
        <v>820</v>
      </c>
      <c r="C16" s="5" t="n">
        <v>18</v>
      </c>
      <c r="D16" s="5" t="n">
        <v>-64</v>
      </c>
    </row>
    <row r="17" spans="1:5">
      <c r="A17" s="4" t="s">
        <v>124</v>
      </c>
      <c r="C17" s="5" t="n">
        <v>19</v>
      </c>
      <c r="D17" s="5" t="n">
        <v>-64</v>
      </c>
    </row>
    <row r="18" spans="1:5">
      <c r="A18" s="4" t="s">
        <v>825</v>
      </c>
    </row>
    <row r="19" spans="1:5">
      <c r="A19" s="3" t="s">
        <v>819</v>
      </c>
    </row>
    <row r="20" spans="1:5">
      <c r="A20" s="4" t="s">
        <v>820</v>
      </c>
      <c r="C20" s="5" t="n">
        <v>-75</v>
      </c>
      <c r="D20" s="5" t="n">
        <v>670</v>
      </c>
    </row>
    <row r="21" spans="1:5">
      <c r="A21" s="4" t="s">
        <v>78</v>
      </c>
      <c r="C21" s="5" t="n">
        <v>-26</v>
      </c>
      <c r="D21" s="5" t="n">
        <v>204</v>
      </c>
    </row>
    <row r="22" spans="1:5">
      <c r="A22" s="4" t="s">
        <v>124</v>
      </c>
      <c r="C22" s="5" t="n">
        <v>-50</v>
      </c>
      <c r="D22" s="5" t="n">
        <v>466</v>
      </c>
    </row>
    <row r="23" spans="1:5">
      <c r="A23" s="4" t="s">
        <v>826</v>
      </c>
    </row>
    <row r="24" spans="1:5">
      <c r="A24" s="3" t="s">
        <v>819</v>
      </c>
    </row>
    <row r="25" spans="1:5">
      <c r="A25" s="4" t="s">
        <v>820</v>
      </c>
      <c r="C25" s="5" t="n">
        <v>8940</v>
      </c>
      <c r="D25" s="5" t="n">
        <v>8928</v>
      </c>
    </row>
    <row r="26" spans="1:5">
      <c r="A26" s="4" t="s">
        <v>823</v>
      </c>
      <c r="C26" s="5" t="n">
        <v>5232</v>
      </c>
      <c r="D26" s="5" t="n">
        <v>5284</v>
      </c>
    </row>
    <row r="27" spans="1:5">
      <c r="A27" s="4" t="s">
        <v>78</v>
      </c>
      <c r="C27" s="5" t="n">
        <v>1021</v>
      </c>
      <c r="D27" s="5" t="n">
        <v>1022</v>
      </c>
    </row>
    <row r="28" spans="1:5">
      <c r="A28" s="4" t="s">
        <v>821</v>
      </c>
      <c r="C28" s="5" t="n">
        <v>51</v>
      </c>
      <c r="D28" s="5" t="n">
        <v>44</v>
      </c>
    </row>
    <row r="29" spans="1:5">
      <c r="A29" s="4" t="s">
        <v>124</v>
      </c>
      <c r="C29" s="7" t="n">
        <v>2636</v>
      </c>
      <c r="D29" s="7" t="n">
        <v>2578</v>
      </c>
    </row>
    <row r="30" spans="1:5"/>
    <row r="31" spans="1:5">
      <c r="A31" s="4" t="s">
        <v>24</v>
      </c>
      <c r="B31" s="4" t="s">
        <v>56</v>
      </c>
    </row>
  </sheetData>
  <mergeCells count="4">
    <mergeCell ref="A1:B2"/>
    <mergeCell ref="C1:D1"/>
    <mergeCell ref="A30:D30"/>
    <mergeCell ref="B31:D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827</v>
      </c>
      <c r="C1" s="2" t="s">
        <v>1</v>
      </c>
    </row>
    <row r="2" spans="1:4">
      <c r="C2" s="2" t="s">
        <v>2</v>
      </c>
      <c r="D2" s="2" t="s">
        <v>58</v>
      </c>
    </row>
    <row r="3" spans="1:4">
      <c r="A3" s="3" t="s">
        <v>828</v>
      </c>
    </row>
    <row r="4" spans="1:4">
      <c r="A4" s="4" t="s">
        <v>829</v>
      </c>
      <c r="B4" s="4" t="s">
        <v>24</v>
      </c>
      <c r="C4" s="7" t="n">
        <v>1377</v>
      </c>
      <c r="D4" s="7" t="n">
        <v>1395</v>
      </c>
    </row>
    <row r="5" spans="1:4">
      <c r="A5" s="3" t="s">
        <v>830</v>
      </c>
    </row>
    <row r="6" spans="1:4">
      <c r="A6" s="4" t="s">
        <v>78</v>
      </c>
      <c r="B6" s="4" t="s">
        <v>24</v>
      </c>
      <c r="C6" s="5" t="n">
        <v>995</v>
      </c>
      <c r="D6" s="5" t="n">
        <v>1226</v>
      </c>
    </row>
    <row r="7" spans="1:4">
      <c r="A7" s="4" t="s">
        <v>831</v>
      </c>
      <c r="B7" s="4" t="s">
        <v>24</v>
      </c>
      <c r="C7" s="5" t="n">
        <v>2605</v>
      </c>
      <c r="D7" s="5" t="n">
        <v>2980</v>
      </c>
    </row>
    <row r="8" spans="1:4">
      <c r="A8" s="4" t="s">
        <v>826</v>
      </c>
    </row>
    <row r="9" spans="1:4">
      <c r="A9" s="3" t="s">
        <v>828</v>
      </c>
    </row>
    <row r="10" spans="1:4">
      <c r="A10" s="4" t="s">
        <v>832</v>
      </c>
      <c r="C10" s="5" t="n">
        <v>6845</v>
      </c>
      <c r="D10" s="5" t="n">
        <v>6711</v>
      </c>
    </row>
    <row r="11" spans="1:4">
      <c r="A11" s="4" t="s">
        <v>829</v>
      </c>
      <c r="C11" s="5" t="n">
        <v>1378</v>
      </c>
      <c r="D11" s="5" t="n">
        <v>1396</v>
      </c>
    </row>
    <row r="12" spans="1:4">
      <c r="A12" s="4" t="s">
        <v>833</v>
      </c>
      <c r="C12" s="5" t="n">
        <v>717</v>
      </c>
      <c r="D12" s="5" t="n">
        <v>820</v>
      </c>
    </row>
    <row r="13" spans="1:4">
      <c r="A13" s="4" t="s">
        <v>834</v>
      </c>
      <c r="C13" s="5" t="n">
        <v>8940</v>
      </c>
      <c r="D13" s="5" t="n">
        <v>8928</v>
      </c>
    </row>
    <row r="14" spans="1:4">
      <c r="A14" s="3" t="s">
        <v>830</v>
      </c>
    </row>
    <row r="15" spans="1:4">
      <c r="A15" s="4" t="s">
        <v>835</v>
      </c>
      <c r="C15" s="5" t="n">
        <v>5032</v>
      </c>
      <c r="D15" s="5" t="n">
        <v>4922</v>
      </c>
    </row>
    <row r="16" spans="1:4">
      <c r="A16" s="4" t="s">
        <v>836</v>
      </c>
      <c r="C16" s="5" t="n">
        <v>200</v>
      </c>
      <c r="D16" s="5" t="n">
        <v>362</v>
      </c>
    </row>
    <row r="17" spans="1:4">
      <c r="A17" s="4" t="s">
        <v>837</v>
      </c>
      <c r="C17" s="5" t="n">
        <v>5232</v>
      </c>
      <c r="D17" s="5" t="n">
        <v>5284</v>
      </c>
    </row>
    <row r="18" spans="1:4">
      <c r="A18" s="4" t="s">
        <v>838</v>
      </c>
      <c r="C18" s="5" t="n">
        <v>3708</v>
      </c>
      <c r="D18" s="5" t="n">
        <v>3644</v>
      </c>
    </row>
    <row r="19" spans="1:4">
      <c r="A19" s="4" t="s">
        <v>78</v>
      </c>
      <c r="C19" s="5" t="n">
        <v>1021</v>
      </c>
      <c r="D19" s="5" t="n">
        <v>1022</v>
      </c>
    </row>
    <row r="20" spans="1:4">
      <c r="A20" s="4" t="s">
        <v>839</v>
      </c>
      <c r="C20" s="5" t="n">
        <v>51</v>
      </c>
      <c r="D20" s="5" t="n">
        <v>44</v>
      </c>
    </row>
    <row r="21" spans="1:4">
      <c r="A21" s="4" t="s">
        <v>831</v>
      </c>
      <c r="C21" s="5" t="n">
        <v>2636</v>
      </c>
      <c r="D21" s="5" t="n">
        <v>2578</v>
      </c>
    </row>
    <row r="22" spans="1:4">
      <c r="A22" s="4" t="s">
        <v>824</v>
      </c>
    </row>
    <row r="23" spans="1:4">
      <c r="A23" s="3" t="s">
        <v>830</v>
      </c>
    </row>
    <row r="24" spans="1:4">
      <c r="A24" s="4" t="s">
        <v>831</v>
      </c>
      <c r="C24" s="5" t="n">
        <v>19</v>
      </c>
      <c r="D24" s="5" t="n">
        <v>-64</v>
      </c>
    </row>
    <row r="25" spans="1:4">
      <c r="A25" s="4" t="s">
        <v>825</v>
      </c>
    </row>
    <row r="26" spans="1:4">
      <c r="A26" s="3" t="s">
        <v>830</v>
      </c>
    </row>
    <row r="27" spans="1:4">
      <c r="A27" s="4" t="s">
        <v>78</v>
      </c>
      <c r="C27" s="5" t="n">
        <v>-26</v>
      </c>
      <c r="D27" s="5" t="n">
        <v>204</v>
      </c>
    </row>
    <row r="28" spans="1:4">
      <c r="A28" s="4" t="s">
        <v>831</v>
      </c>
      <c r="C28" s="5" t="n">
        <v>-50</v>
      </c>
      <c r="D28" s="5" t="n">
        <v>466</v>
      </c>
    </row>
    <row r="29" spans="1:4">
      <c r="A29" s="4" t="s">
        <v>840</v>
      </c>
    </row>
    <row r="30" spans="1:4">
      <c r="A30" s="3" t="s">
        <v>830</v>
      </c>
    </row>
    <row r="31" spans="1:4">
      <c r="A31" s="4" t="s">
        <v>831</v>
      </c>
      <c r="C31" s="5" t="n">
        <v>2587</v>
      </c>
      <c r="D31" s="5" t="n">
        <v>3078</v>
      </c>
    </row>
    <row r="32" spans="1:4">
      <c r="A32" s="4" t="s">
        <v>841</v>
      </c>
    </row>
    <row r="33" spans="1:4">
      <c r="A33" s="3" t="s">
        <v>828</v>
      </c>
    </row>
    <row r="34" spans="1:4">
      <c r="A34" s="4" t="s">
        <v>832</v>
      </c>
      <c r="C34" s="5" t="n">
        <v>6864</v>
      </c>
      <c r="D34" s="5" t="n">
        <v>6756</v>
      </c>
    </row>
    <row r="35" spans="1:4">
      <c r="A35" s="4" t="s">
        <v>829</v>
      </c>
      <c r="C35" s="5" t="n">
        <v>1379</v>
      </c>
      <c r="D35" s="5" t="n">
        <v>1397</v>
      </c>
    </row>
    <row r="36" spans="1:4">
      <c r="A36" s="4" t="s">
        <v>833</v>
      </c>
      <c r="C36" s="5" t="n">
        <v>711</v>
      </c>
      <c r="D36" s="5" t="n">
        <v>810</v>
      </c>
    </row>
    <row r="37" spans="1:4">
      <c r="A37" s="4" t="s">
        <v>834</v>
      </c>
      <c r="C37" s="5" t="n">
        <v>8953</v>
      </c>
      <c r="D37" s="5" t="n">
        <v>8963</v>
      </c>
    </row>
    <row r="38" spans="1:4">
      <c r="A38" s="3" t="s">
        <v>830</v>
      </c>
    </row>
    <row r="39" spans="1:4">
      <c r="A39" s="4" t="s">
        <v>835</v>
      </c>
      <c r="C39" s="5" t="n">
        <v>5040</v>
      </c>
      <c r="D39" s="5" t="n">
        <v>4908</v>
      </c>
    </row>
    <row r="40" spans="1:4">
      <c r="A40" s="4" t="s">
        <v>836</v>
      </c>
      <c r="C40" s="5" t="n">
        <v>200</v>
      </c>
      <c r="D40" s="5" t="n">
        <v>362</v>
      </c>
    </row>
    <row r="41" spans="1:4">
      <c r="A41" s="4" t="s">
        <v>837</v>
      </c>
      <c r="C41" s="5" t="n">
        <v>5240</v>
      </c>
      <c r="D41" s="5" t="n">
        <v>5269</v>
      </c>
    </row>
    <row r="42" spans="1:4">
      <c r="A42" s="4" t="s">
        <v>838</v>
      </c>
      <c r="C42" s="5" t="n">
        <v>3713</v>
      </c>
      <c r="D42" s="5" t="n">
        <v>3693</v>
      </c>
    </row>
    <row r="43" spans="1:4">
      <c r="A43" s="4" t="s">
        <v>78</v>
      </c>
      <c r="C43" s="5" t="n">
        <v>1026</v>
      </c>
      <c r="D43" s="5" t="n">
        <v>1038</v>
      </c>
    </row>
    <row r="44" spans="1:4">
      <c r="A44" s="4" t="s">
        <v>839</v>
      </c>
      <c r="C44" s="5" t="n">
        <v>51</v>
      </c>
      <c r="D44" s="5" t="n">
        <v>44</v>
      </c>
    </row>
    <row r="45" spans="1:4">
      <c r="A45" s="4" t="s">
        <v>831</v>
      </c>
      <c r="C45" s="5" t="n">
        <v>2636</v>
      </c>
      <c r="D45" s="5" t="n">
        <v>2612</v>
      </c>
    </row>
    <row r="46" spans="1:4">
      <c r="A46" s="4" t="s">
        <v>842</v>
      </c>
    </row>
    <row r="47" spans="1:4">
      <c r="A47" s="3" t="s">
        <v>830</v>
      </c>
    </row>
    <row r="48" spans="1:4">
      <c r="A48" s="4" t="s">
        <v>831</v>
      </c>
      <c r="C48" s="5" t="n">
        <v>-50</v>
      </c>
      <c r="D48" s="5" t="n">
        <v>466</v>
      </c>
    </row>
    <row r="49" spans="1:4">
      <c r="A49" s="4" t="s">
        <v>843</v>
      </c>
    </row>
    <row r="50" spans="1:4">
      <c r="A50" s="3" t="s">
        <v>830</v>
      </c>
    </row>
    <row r="51" spans="1:4">
      <c r="A51" s="4" t="s">
        <v>831</v>
      </c>
      <c r="C51" s="5" t="n">
        <v>-1</v>
      </c>
      <c r="D51" s="5" t="n">
        <v>-33</v>
      </c>
    </row>
    <row r="52" spans="1:4">
      <c r="A52" s="4" t="s">
        <v>844</v>
      </c>
    </row>
    <row r="53" spans="1:4">
      <c r="A53" s="3" t="s">
        <v>828</v>
      </c>
    </row>
    <row r="54" spans="1:4">
      <c r="A54" s="4" t="s">
        <v>832</v>
      </c>
      <c r="C54" s="5" t="n">
        <v>-19</v>
      </c>
      <c r="D54" s="5" t="n">
        <v>-45</v>
      </c>
    </row>
    <row r="55" spans="1:4">
      <c r="A55" s="4" t="s">
        <v>833</v>
      </c>
      <c r="C55" s="5" t="n">
        <v>6</v>
      </c>
      <c r="D55" s="5" t="n">
        <v>10</v>
      </c>
    </row>
    <row r="56" spans="1:4">
      <c r="A56" s="4" t="s">
        <v>834</v>
      </c>
      <c r="C56" s="5" t="n">
        <v>-13</v>
      </c>
      <c r="D56" s="5" t="n">
        <v>-35</v>
      </c>
    </row>
    <row r="57" spans="1:4">
      <c r="A57" s="3" t="s">
        <v>830</v>
      </c>
    </row>
    <row r="58" spans="1:4">
      <c r="A58" s="4" t="s">
        <v>835</v>
      </c>
      <c r="C58" s="5" t="n">
        <v>-7</v>
      </c>
      <c r="D58" s="5" t="n">
        <v>14</v>
      </c>
    </row>
    <row r="59" spans="1:4">
      <c r="A59" s="4" t="s">
        <v>837</v>
      </c>
      <c r="C59" s="5" t="n">
        <v>-7</v>
      </c>
      <c r="D59" s="5" t="n">
        <v>14</v>
      </c>
    </row>
    <row r="60" spans="1:4">
      <c r="A60" s="4" t="s">
        <v>838</v>
      </c>
      <c r="C60" s="5" t="n">
        <v>-5</v>
      </c>
      <c r="D60" s="5" t="n">
        <v>-50</v>
      </c>
    </row>
    <row r="61" spans="1:4">
      <c r="A61" s="4" t="s">
        <v>78</v>
      </c>
      <c r="C61" s="5" t="n">
        <v>-5</v>
      </c>
      <c r="D61" s="5" t="n">
        <v>-16</v>
      </c>
    </row>
    <row r="62" spans="1:4">
      <c r="A62" s="4" t="s">
        <v>831</v>
      </c>
      <c r="C62" s="5" t="n">
        <v>-1</v>
      </c>
      <c r="D62" s="5" t="n">
        <v>-33</v>
      </c>
    </row>
    <row r="63" spans="1:4">
      <c r="A63" s="4" t="s">
        <v>845</v>
      </c>
    </row>
    <row r="64" spans="1:4">
      <c r="A64" s="3" t="s">
        <v>830</v>
      </c>
    </row>
    <row r="65" spans="1:4">
      <c r="A65" s="4" t="s">
        <v>831</v>
      </c>
      <c r="C65" s="5" t="n">
        <v>2586</v>
      </c>
      <c r="D65" s="5" t="n">
        <v>3044</v>
      </c>
    </row>
    <row r="66" spans="1:4">
      <c r="A66" s="4" t="s">
        <v>846</v>
      </c>
    </row>
    <row r="67" spans="1:4">
      <c r="A67" s="3" t="s">
        <v>828</v>
      </c>
    </row>
    <row r="68" spans="1:4">
      <c r="A68" s="4" t="s">
        <v>832</v>
      </c>
      <c r="C68" s="5" t="n">
        <v>6845</v>
      </c>
      <c r="D68" s="5" t="n">
        <v>6711</v>
      </c>
    </row>
    <row r="69" spans="1:4">
      <c r="A69" s="4" t="s">
        <v>829</v>
      </c>
      <c r="C69" s="5" t="n">
        <v>1378</v>
      </c>
      <c r="D69" s="5" t="n">
        <v>1396</v>
      </c>
    </row>
    <row r="70" spans="1:4">
      <c r="A70" s="4" t="s">
        <v>833</v>
      </c>
      <c r="C70" s="5" t="n">
        <v>717</v>
      </c>
      <c r="D70" s="5" t="n">
        <v>820</v>
      </c>
    </row>
    <row r="71" spans="1:4">
      <c r="A71" s="4" t="s">
        <v>834</v>
      </c>
      <c r="C71" s="5" t="n">
        <v>8940</v>
      </c>
      <c r="D71" s="5" t="n">
        <v>8928</v>
      </c>
    </row>
    <row r="72" spans="1:4">
      <c r="A72" s="3" t="s">
        <v>830</v>
      </c>
    </row>
    <row r="73" spans="1:4">
      <c r="A73" s="4" t="s">
        <v>835</v>
      </c>
      <c r="C73" s="5" t="n">
        <v>5032</v>
      </c>
      <c r="D73" s="5" t="n">
        <v>4922</v>
      </c>
    </row>
    <row r="74" spans="1:4">
      <c r="A74" s="4" t="s">
        <v>836</v>
      </c>
      <c r="C74" s="5" t="n">
        <v>200</v>
      </c>
      <c r="D74" s="5" t="n">
        <v>362</v>
      </c>
    </row>
    <row r="75" spans="1:4">
      <c r="A75" s="4" t="s">
        <v>837</v>
      </c>
      <c r="C75" s="5" t="n">
        <v>5232</v>
      </c>
      <c r="D75" s="5" t="n">
        <v>5284</v>
      </c>
    </row>
    <row r="76" spans="1:4">
      <c r="A76" s="4" t="s">
        <v>838</v>
      </c>
      <c r="C76" s="5" t="n">
        <v>3708</v>
      </c>
      <c r="D76" s="5" t="n">
        <v>3644</v>
      </c>
    </row>
    <row r="77" spans="1:4">
      <c r="A77" s="4" t="s">
        <v>78</v>
      </c>
      <c r="C77" s="5" t="n">
        <v>1021</v>
      </c>
      <c r="D77" s="5" t="n">
        <v>1022</v>
      </c>
    </row>
    <row r="78" spans="1:4">
      <c r="A78" s="4" t="s">
        <v>839</v>
      </c>
      <c r="C78" s="5" t="n">
        <v>51</v>
      </c>
      <c r="D78" s="5" t="n">
        <v>44</v>
      </c>
    </row>
    <row r="79" spans="1:4">
      <c r="A79" s="4" t="s">
        <v>831</v>
      </c>
      <c r="C79" s="5" t="n">
        <v>2636</v>
      </c>
      <c r="D79" s="5" t="n">
        <v>2578</v>
      </c>
    </row>
    <row r="80" spans="1:4">
      <c r="A80" s="4" t="s">
        <v>847</v>
      </c>
    </row>
    <row r="81" spans="1:4">
      <c r="A81" s="3" t="s">
        <v>830</v>
      </c>
    </row>
    <row r="82" spans="1:4">
      <c r="A82" s="4" t="s">
        <v>831</v>
      </c>
      <c r="C82" s="5" t="n">
        <v>-50</v>
      </c>
      <c r="D82" s="5" t="n">
        <v>466</v>
      </c>
    </row>
    <row r="83" spans="1:4">
      <c r="A83" s="4" t="s">
        <v>848</v>
      </c>
    </row>
    <row r="84" spans="1:4">
      <c r="A84" s="3" t="s">
        <v>830</v>
      </c>
    </row>
    <row r="85" spans="1:4">
      <c r="A85" s="4" t="s">
        <v>831</v>
      </c>
      <c r="C85" s="5" t="n">
        <v>19</v>
      </c>
      <c r="D85" s="5" t="n">
        <v>-64</v>
      </c>
    </row>
    <row r="86" spans="1:4">
      <c r="A86" s="4" t="s">
        <v>849</v>
      </c>
    </row>
    <row r="87" spans="1:4">
      <c r="A87" s="3" t="s">
        <v>830</v>
      </c>
    </row>
    <row r="88" spans="1:4">
      <c r="A88" s="4" t="s">
        <v>831</v>
      </c>
      <c r="C88" s="7" t="n">
        <v>19</v>
      </c>
      <c r="D88" s="7" t="n">
        <v>-64</v>
      </c>
    </row>
    <row r="89" spans="1:4"/>
    <row r="90" spans="1:4">
      <c r="A90" s="4" t="s">
        <v>24</v>
      </c>
      <c r="B90" s="4" t="s">
        <v>56</v>
      </c>
    </row>
  </sheetData>
  <mergeCells count="4">
    <mergeCell ref="A1:B2"/>
    <mergeCell ref="C1:D1"/>
    <mergeCell ref="A89:C89"/>
    <mergeCell ref="B90:C9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0</v>
      </c>
      <c r="C1" s="2" t="s">
        <v>1</v>
      </c>
    </row>
    <row r="2" spans="1:4">
      <c r="C2" s="2" t="s">
        <v>2</v>
      </c>
      <c r="D2" s="2" t="s">
        <v>58</v>
      </c>
    </row>
    <row r="3" spans="1:4">
      <c r="A3" s="3" t="s">
        <v>828</v>
      </c>
    </row>
    <row r="4" spans="1:4">
      <c r="A4" s="4" t="s">
        <v>829</v>
      </c>
      <c r="B4" s="4" t="s">
        <v>24</v>
      </c>
      <c r="C4" s="7" t="n">
        <v>1377</v>
      </c>
      <c r="D4" s="7" t="n">
        <v>1395</v>
      </c>
    </row>
    <row r="5" spans="1:4">
      <c r="A5" s="3" t="s">
        <v>830</v>
      </c>
    </row>
    <row r="6" spans="1:4">
      <c r="A6" s="4" t="s">
        <v>78</v>
      </c>
      <c r="B6" s="4" t="s">
        <v>24</v>
      </c>
      <c r="C6" s="5" t="n">
        <v>995</v>
      </c>
      <c r="D6" s="5" t="n">
        <v>1226</v>
      </c>
    </row>
    <row r="7" spans="1:4">
      <c r="A7" s="4" t="s">
        <v>851</v>
      </c>
      <c r="B7" s="4" t="s">
        <v>24</v>
      </c>
      <c r="C7" s="5" t="n">
        <v>2605</v>
      </c>
      <c r="D7" s="5" t="n">
        <v>2980</v>
      </c>
    </row>
    <row r="8" spans="1:4">
      <c r="A8" s="4" t="s">
        <v>826</v>
      </c>
    </row>
    <row r="9" spans="1:4">
      <c r="A9" s="3" t="s">
        <v>828</v>
      </c>
    </row>
    <row r="10" spans="1:4">
      <c r="A10" s="4" t="s">
        <v>832</v>
      </c>
      <c r="C10" s="5" t="n">
        <v>6845</v>
      </c>
      <c r="D10" s="5" t="n">
        <v>6711</v>
      </c>
    </row>
    <row r="11" spans="1:4">
      <c r="A11" s="4" t="s">
        <v>829</v>
      </c>
      <c r="C11" s="5" t="n">
        <v>1378</v>
      </c>
      <c r="D11" s="5" t="n">
        <v>1396</v>
      </c>
    </row>
    <row r="12" spans="1:4">
      <c r="A12" s="4" t="s">
        <v>833</v>
      </c>
      <c r="C12" s="5" t="n">
        <v>717</v>
      </c>
      <c r="D12" s="5" t="n">
        <v>820</v>
      </c>
    </row>
    <row r="13" spans="1:4">
      <c r="A13" s="4" t="s">
        <v>834</v>
      </c>
      <c r="C13" s="5" t="n">
        <v>8940</v>
      </c>
      <c r="D13" s="5" t="n">
        <v>8928</v>
      </c>
    </row>
    <row r="14" spans="1:4">
      <c r="A14" s="3" t="s">
        <v>830</v>
      </c>
    </row>
    <row r="15" spans="1:4">
      <c r="A15" s="4" t="s">
        <v>835</v>
      </c>
      <c r="C15" s="5" t="n">
        <v>5032</v>
      </c>
      <c r="D15" s="5" t="n">
        <v>4922</v>
      </c>
    </row>
    <row r="16" spans="1:4">
      <c r="A16" s="4" t="s">
        <v>836</v>
      </c>
      <c r="C16" s="5" t="n">
        <v>200</v>
      </c>
      <c r="D16" s="5" t="n">
        <v>362</v>
      </c>
    </row>
    <row r="17" spans="1:4">
      <c r="A17" s="4" t="s">
        <v>837</v>
      </c>
      <c r="C17" s="5" t="n">
        <v>5232</v>
      </c>
      <c r="D17" s="5" t="n">
        <v>5284</v>
      </c>
    </row>
    <row r="18" spans="1:4">
      <c r="A18" s="4" t="s">
        <v>838</v>
      </c>
      <c r="C18" s="5" t="n">
        <v>3708</v>
      </c>
      <c r="D18" s="5" t="n">
        <v>3644</v>
      </c>
    </row>
    <row r="19" spans="1:4">
      <c r="A19" s="4" t="s">
        <v>78</v>
      </c>
      <c r="C19" s="5" t="n">
        <v>1021</v>
      </c>
      <c r="D19" s="5" t="n">
        <v>1022</v>
      </c>
    </row>
    <row r="20" spans="1:4">
      <c r="A20" s="4" t="s">
        <v>839</v>
      </c>
      <c r="C20" s="5" t="n">
        <v>51</v>
      </c>
      <c r="D20" s="5" t="n">
        <v>44</v>
      </c>
    </row>
    <row r="21" spans="1:4">
      <c r="A21" s="4" t="s">
        <v>852</v>
      </c>
      <c r="C21" s="5" t="n">
        <v>2636</v>
      </c>
      <c r="D21" s="5" t="n">
        <v>2578</v>
      </c>
    </row>
    <row r="22" spans="1:4">
      <c r="A22" s="4" t="s">
        <v>824</v>
      </c>
    </row>
    <row r="23" spans="1:4">
      <c r="A23" s="3" t="s">
        <v>830</v>
      </c>
    </row>
    <row r="24" spans="1:4">
      <c r="A24" s="4" t="s">
        <v>852</v>
      </c>
      <c r="C24" s="5" t="n">
        <v>19</v>
      </c>
      <c r="D24" s="5" t="n">
        <v>-64</v>
      </c>
    </row>
    <row r="25" spans="1:4">
      <c r="A25" s="4" t="s">
        <v>825</v>
      </c>
    </row>
    <row r="26" spans="1:4">
      <c r="A26" s="3" t="s">
        <v>830</v>
      </c>
    </row>
    <row r="27" spans="1:4">
      <c r="A27" s="4" t="s">
        <v>78</v>
      </c>
      <c r="C27" s="5" t="n">
        <v>-26</v>
      </c>
      <c r="D27" s="5" t="n">
        <v>204</v>
      </c>
    </row>
    <row r="28" spans="1:4">
      <c r="A28" s="4" t="s">
        <v>852</v>
      </c>
      <c r="C28" s="5" t="n">
        <v>-50</v>
      </c>
      <c r="D28" s="5" t="n">
        <v>466</v>
      </c>
    </row>
    <row r="29" spans="1:4">
      <c r="A29" s="4" t="s">
        <v>853</v>
      </c>
    </row>
    <row r="30" spans="1:4">
      <c r="A30" s="3" t="s">
        <v>830</v>
      </c>
    </row>
    <row r="31" spans="1:4">
      <c r="A31" s="4" t="s">
        <v>851</v>
      </c>
      <c r="C31" s="5" t="n">
        <v>2605</v>
      </c>
      <c r="D31" s="5" t="n">
        <v>2980</v>
      </c>
    </row>
    <row r="32" spans="1:4">
      <c r="A32" s="4" t="s">
        <v>854</v>
      </c>
    </row>
    <row r="33" spans="1:4">
      <c r="A33" s="3" t="s">
        <v>828</v>
      </c>
    </row>
    <row r="34" spans="1:4">
      <c r="A34" s="4" t="s">
        <v>832</v>
      </c>
      <c r="C34" s="5" t="n">
        <v>6845</v>
      </c>
      <c r="D34" s="5" t="n">
        <v>6711</v>
      </c>
    </row>
    <row r="35" spans="1:4">
      <c r="A35" s="4" t="s">
        <v>829</v>
      </c>
      <c r="C35" s="5" t="n">
        <v>1378</v>
      </c>
      <c r="D35" s="5" t="n">
        <v>1396</v>
      </c>
    </row>
    <row r="36" spans="1:4">
      <c r="A36" s="4" t="s">
        <v>833</v>
      </c>
      <c r="C36" s="5" t="n">
        <v>717</v>
      </c>
      <c r="D36" s="5" t="n">
        <v>820</v>
      </c>
    </row>
    <row r="37" spans="1:4">
      <c r="A37" s="4" t="s">
        <v>834</v>
      </c>
      <c r="C37" s="5" t="n">
        <v>8940</v>
      </c>
      <c r="D37" s="5" t="n">
        <v>8928</v>
      </c>
    </row>
    <row r="38" spans="1:4">
      <c r="A38" s="3" t="s">
        <v>830</v>
      </c>
    </row>
    <row r="39" spans="1:4">
      <c r="A39" s="4" t="s">
        <v>835</v>
      </c>
      <c r="C39" s="5" t="n">
        <v>5032</v>
      </c>
      <c r="D39" s="5" t="n">
        <v>4922</v>
      </c>
    </row>
    <row r="40" spans="1:4">
      <c r="A40" s="4" t="s">
        <v>836</v>
      </c>
      <c r="C40" s="5" t="n">
        <v>200</v>
      </c>
      <c r="D40" s="5" t="n">
        <v>362</v>
      </c>
    </row>
    <row r="41" spans="1:4">
      <c r="A41" s="4" t="s">
        <v>837</v>
      </c>
      <c r="C41" s="5" t="n">
        <v>5232</v>
      </c>
      <c r="D41" s="5" t="n">
        <v>5284</v>
      </c>
    </row>
    <row r="42" spans="1:4">
      <c r="A42" s="4" t="s">
        <v>838</v>
      </c>
      <c r="C42" s="5" t="n">
        <v>3708</v>
      </c>
      <c r="D42" s="5" t="n">
        <v>3644</v>
      </c>
    </row>
    <row r="43" spans="1:4">
      <c r="A43" s="4" t="s">
        <v>78</v>
      </c>
      <c r="C43" s="5" t="n">
        <v>1021</v>
      </c>
      <c r="D43" s="5" t="n">
        <v>1022</v>
      </c>
    </row>
    <row r="44" spans="1:4">
      <c r="A44" s="4" t="s">
        <v>839</v>
      </c>
      <c r="C44" s="5" t="n">
        <v>51</v>
      </c>
      <c r="D44" s="5" t="n">
        <v>44</v>
      </c>
    </row>
    <row r="45" spans="1:4">
      <c r="A45" s="4" t="s">
        <v>852</v>
      </c>
      <c r="C45" s="5" t="n">
        <v>2636</v>
      </c>
      <c r="D45" s="5" t="n">
        <v>2578</v>
      </c>
    </row>
    <row r="46" spans="1:4">
      <c r="A46" s="4" t="s">
        <v>855</v>
      </c>
    </row>
    <row r="47" spans="1:4">
      <c r="A47" s="3" t="s">
        <v>830</v>
      </c>
    </row>
    <row r="48" spans="1:4">
      <c r="A48" s="4" t="s">
        <v>852</v>
      </c>
      <c r="C48" s="5" t="n">
        <v>19</v>
      </c>
      <c r="D48" s="5" t="n">
        <v>-64</v>
      </c>
    </row>
    <row r="49" spans="1:4">
      <c r="A49" s="4" t="s">
        <v>856</v>
      </c>
    </row>
    <row r="50" spans="1:4">
      <c r="A50" s="3" t="s">
        <v>830</v>
      </c>
    </row>
    <row r="51" spans="1:4">
      <c r="A51" s="4" t="s">
        <v>852</v>
      </c>
      <c r="C51" s="5" t="n">
        <v>-50</v>
      </c>
      <c r="D51" s="5" t="n">
        <v>466</v>
      </c>
    </row>
    <row r="52" spans="1:4">
      <c r="A52" s="4" t="s">
        <v>857</v>
      </c>
    </row>
    <row r="53" spans="1:4">
      <c r="A53" s="3" t="s">
        <v>830</v>
      </c>
    </row>
    <row r="54" spans="1:4">
      <c r="A54" s="4" t="s">
        <v>851</v>
      </c>
      <c r="C54" s="5" t="n">
        <v>933</v>
      </c>
      <c r="D54" s="5" t="n">
        <v>781</v>
      </c>
    </row>
    <row r="55" spans="1:4">
      <c r="A55" s="4" t="s">
        <v>858</v>
      </c>
    </row>
    <row r="56" spans="1:4">
      <c r="A56" s="3" t="s">
        <v>828</v>
      </c>
    </row>
    <row r="57" spans="1:4">
      <c r="A57" s="4" t="s">
        <v>832</v>
      </c>
      <c r="C57" s="5" t="n">
        <v>1755</v>
      </c>
      <c r="D57" s="5" t="n">
        <v>1778</v>
      </c>
    </row>
    <row r="58" spans="1:4">
      <c r="A58" s="4" t="s">
        <v>829</v>
      </c>
      <c r="C58" s="5" t="n">
        <v>320</v>
      </c>
      <c r="D58" s="5" t="n">
        <v>301</v>
      </c>
    </row>
    <row r="59" spans="1:4">
      <c r="A59" s="4" t="s">
        <v>833</v>
      </c>
      <c r="C59" s="5" t="n">
        <v>192</v>
      </c>
      <c r="D59" s="5" t="n">
        <v>114</v>
      </c>
    </row>
    <row r="60" spans="1:4">
      <c r="A60" s="4" t="s">
        <v>834</v>
      </c>
      <c r="C60" s="5" t="n">
        <v>2267</v>
      </c>
      <c r="D60" s="5" t="n">
        <v>2193</v>
      </c>
    </row>
    <row r="61" spans="1:4">
      <c r="A61" s="3" t="s">
        <v>830</v>
      </c>
    </row>
    <row r="62" spans="1:4">
      <c r="A62" s="4" t="s">
        <v>835</v>
      </c>
      <c r="C62" s="5" t="n">
        <v>1078</v>
      </c>
      <c r="D62" s="5" t="n">
        <v>1121</v>
      </c>
    </row>
    <row r="63" spans="1:4">
      <c r="A63" s="4" t="s">
        <v>836</v>
      </c>
      <c r="C63" s="5" t="n">
        <v>-51</v>
      </c>
      <c r="D63" s="5" t="n">
        <v>29</v>
      </c>
    </row>
    <row r="64" spans="1:4">
      <c r="A64" s="4" t="s">
        <v>837</v>
      </c>
      <c r="C64" s="5" t="n">
        <v>1028</v>
      </c>
      <c r="D64" s="5" t="n">
        <v>1150</v>
      </c>
    </row>
    <row r="65" spans="1:4">
      <c r="A65" s="4" t="s">
        <v>838</v>
      </c>
      <c r="C65" s="5" t="n">
        <v>1239</v>
      </c>
      <c r="D65" s="5" t="n">
        <v>1043</v>
      </c>
    </row>
    <row r="66" spans="1:4">
      <c r="A66" s="4" t="s">
        <v>78</v>
      </c>
      <c r="C66" s="5" t="n">
        <v>307</v>
      </c>
      <c r="D66" s="5" t="n">
        <v>262</v>
      </c>
    </row>
    <row r="67" spans="1:4">
      <c r="A67" s="4" t="s">
        <v>852</v>
      </c>
      <c r="C67" s="5" t="n">
        <v>933</v>
      </c>
      <c r="D67" s="5" t="n">
        <v>781</v>
      </c>
    </row>
    <row r="68" spans="1:4">
      <c r="A68" s="4" t="s">
        <v>859</v>
      </c>
    </row>
    <row r="69" spans="1:4">
      <c r="A69" s="3" t="s">
        <v>830</v>
      </c>
    </row>
    <row r="70" spans="1:4">
      <c r="A70" s="4" t="s">
        <v>851</v>
      </c>
      <c r="C70" s="5" t="n">
        <v>153</v>
      </c>
      <c r="D70" s="5" t="n">
        <v>251</v>
      </c>
    </row>
    <row r="71" spans="1:4">
      <c r="A71" s="4" t="s">
        <v>860</v>
      </c>
    </row>
    <row r="72" spans="1:4">
      <c r="A72" s="3" t="s">
        <v>828</v>
      </c>
    </row>
    <row r="73" spans="1:4">
      <c r="A73" s="4" t="s">
        <v>832</v>
      </c>
      <c r="C73" s="5" t="n">
        <v>898</v>
      </c>
      <c r="D73" s="5" t="n">
        <v>945</v>
      </c>
    </row>
    <row r="74" spans="1:4">
      <c r="A74" s="4" t="s">
        <v>829</v>
      </c>
      <c r="C74" s="5" t="n">
        <v>201</v>
      </c>
      <c r="D74" s="5" t="n">
        <v>229</v>
      </c>
    </row>
    <row r="75" spans="1:4">
      <c r="A75" s="4" t="s">
        <v>833</v>
      </c>
      <c r="C75" s="5" t="n">
        <v>114</v>
      </c>
      <c r="D75" s="5" t="n">
        <v>125</v>
      </c>
    </row>
    <row r="76" spans="1:4">
      <c r="A76" s="4" t="s">
        <v>834</v>
      </c>
      <c r="C76" s="5" t="n">
        <v>1213</v>
      </c>
      <c r="D76" s="5" t="n">
        <v>1298</v>
      </c>
    </row>
    <row r="77" spans="1:4">
      <c r="A77" s="3" t="s">
        <v>830</v>
      </c>
    </row>
    <row r="78" spans="1:4">
      <c r="A78" s="4" t="s">
        <v>835</v>
      </c>
      <c r="C78" s="5" t="n">
        <v>903</v>
      </c>
      <c r="D78" s="5" t="n">
        <v>872</v>
      </c>
    </row>
    <row r="79" spans="1:4">
      <c r="A79" s="4" t="s">
        <v>836</v>
      </c>
      <c r="C79" s="5" t="n">
        <v>78</v>
      </c>
      <c r="D79" s="5" t="n">
        <v>49</v>
      </c>
    </row>
    <row r="80" spans="1:4">
      <c r="A80" s="4" t="s">
        <v>837</v>
      </c>
      <c r="C80" s="5" t="n">
        <v>982</v>
      </c>
      <c r="D80" s="5" t="n">
        <v>922</v>
      </c>
    </row>
    <row r="81" spans="1:4">
      <c r="A81" s="4" t="s">
        <v>838</v>
      </c>
      <c r="C81" s="5" t="n">
        <v>231</v>
      </c>
      <c r="D81" s="5" t="n">
        <v>377</v>
      </c>
    </row>
    <row r="82" spans="1:4">
      <c r="A82" s="4" t="s">
        <v>78</v>
      </c>
      <c r="C82" s="5" t="n">
        <v>71</v>
      </c>
      <c r="D82" s="5" t="n">
        <v>123</v>
      </c>
    </row>
    <row r="83" spans="1:4">
      <c r="A83" s="4" t="s">
        <v>839</v>
      </c>
      <c r="C83" s="5" t="n">
        <v>6</v>
      </c>
      <c r="D83" s="5" t="n">
        <v>3</v>
      </c>
    </row>
    <row r="84" spans="1:4">
      <c r="A84" s="4" t="s">
        <v>852</v>
      </c>
      <c r="C84" s="5" t="n">
        <v>153</v>
      </c>
      <c r="D84" s="5" t="n">
        <v>251</v>
      </c>
    </row>
    <row r="85" spans="1:4">
      <c r="A85" s="4" t="s">
        <v>861</v>
      </c>
    </row>
    <row r="86" spans="1:4">
      <c r="A86" s="3" t="s">
        <v>830</v>
      </c>
    </row>
    <row r="87" spans="1:4">
      <c r="A87" s="4" t="s">
        <v>851</v>
      </c>
      <c r="C87" s="5" t="n">
        <v>285</v>
      </c>
      <c r="D87" s="5" t="n">
        <v>264</v>
      </c>
    </row>
    <row r="88" spans="1:4">
      <c r="A88" s="4" t="s">
        <v>862</v>
      </c>
    </row>
    <row r="89" spans="1:4">
      <c r="A89" s="3" t="s">
        <v>828</v>
      </c>
    </row>
    <row r="90" spans="1:4">
      <c r="A90" s="4" t="s">
        <v>832</v>
      </c>
      <c r="C90" s="5" t="n">
        <v>857</v>
      </c>
      <c r="D90" s="5" t="n">
        <v>821</v>
      </c>
    </row>
    <row r="91" spans="1:4">
      <c r="A91" s="4" t="s">
        <v>829</v>
      </c>
      <c r="C91" s="5" t="n">
        <v>93</v>
      </c>
      <c r="D91" s="5" t="n">
        <v>99</v>
      </c>
    </row>
    <row r="92" spans="1:4">
      <c r="A92" s="4" t="s">
        <v>833</v>
      </c>
      <c r="C92" s="5" t="n">
        <v>10</v>
      </c>
      <c r="D92" s="5" t="n">
        <v>-2</v>
      </c>
    </row>
    <row r="93" spans="1:4">
      <c r="A93" s="4" t="s">
        <v>834</v>
      </c>
      <c r="C93" s="5" t="n">
        <v>960</v>
      </c>
      <c r="D93" s="5" t="n">
        <v>918</v>
      </c>
    </row>
    <row r="94" spans="1:4">
      <c r="A94" s="3" t="s">
        <v>830</v>
      </c>
    </row>
    <row r="95" spans="1:4">
      <c r="A95" s="4" t="s">
        <v>835</v>
      </c>
      <c r="C95" s="5" t="n">
        <v>524</v>
      </c>
      <c r="D95" s="5" t="n">
        <v>514</v>
      </c>
    </row>
    <row r="96" spans="1:4">
      <c r="A96" s="4" t="s">
        <v>836</v>
      </c>
      <c r="C96" s="5" t="n">
        <v>13</v>
      </c>
      <c r="D96" s="5" t="n">
        <v>6</v>
      </c>
    </row>
    <row r="97" spans="1:4">
      <c r="A97" s="4" t="s">
        <v>837</v>
      </c>
      <c r="C97" s="5" t="n">
        <v>537</v>
      </c>
      <c r="D97" s="5" t="n">
        <v>520</v>
      </c>
    </row>
    <row r="98" spans="1:4">
      <c r="A98" s="4" t="s">
        <v>838</v>
      </c>
      <c r="C98" s="5" t="n">
        <v>423</v>
      </c>
      <c r="D98" s="5" t="n">
        <v>398</v>
      </c>
    </row>
    <row r="99" spans="1:4">
      <c r="A99" s="4" t="s">
        <v>78</v>
      </c>
      <c r="C99" s="5" t="n">
        <v>137</v>
      </c>
      <c r="D99" s="5" t="n">
        <v>134</v>
      </c>
    </row>
    <row r="100" spans="1:4">
      <c r="A100" s="4" t="s">
        <v>839</v>
      </c>
      <c r="C100" s="5" t="n">
        <v>1</v>
      </c>
      <c r="D100" s="5" t="n">
        <v>1</v>
      </c>
    </row>
    <row r="101" spans="1:4">
      <c r="A101" s="4" t="s">
        <v>852</v>
      </c>
      <c r="C101" s="5" t="n">
        <v>285</v>
      </c>
      <c r="D101" s="5" t="n">
        <v>264</v>
      </c>
    </row>
    <row r="102" spans="1:4">
      <c r="A102" s="4" t="s">
        <v>863</v>
      </c>
    </row>
    <row r="103" spans="1:4">
      <c r="A103" s="3" t="s">
        <v>830</v>
      </c>
    </row>
    <row r="104" spans="1:4">
      <c r="A104" s="4" t="s">
        <v>851</v>
      </c>
      <c r="C104" s="5" t="n">
        <v>308</v>
      </c>
      <c r="D104" s="5" t="n">
        <v>331</v>
      </c>
    </row>
    <row r="105" spans="1:4">
      <c r="A105" s="4" t="s">
        <v>864</v>
      </c>
    </row>
    <row r="106" spans="1:4">
      <c r="A106" s="3" t="s">
        <v>828</v>
      </c>
    </row>
    <row r="107" spans="1:4">
      <c r="A107" s="4" t="s">
        <v>832</v>
      </c>
      <c r="C107" s="5" t="n">
        <v>1310</v>
      </c>
      <c r="D107" s="5" t="n">
        <v>1199</v>
      </c>
    </row>
    <row r="108" spans="1:4">
      <c r="A108" s="4" t="s">
        <v>829</v>
      </c>
      <c r="C108" s="5" t="n">
        <v>212</v>
      </c>
      <c r="D108" s="5" t="n">
        <v>193</v>
      </c>
    </row>
    <row r="109" spans="1:4">
      <c r="A109" s="4" t="s">
        <v>833</v>
      </c>
      <c r="C109" s="5" t="n">
        <v>61</v>
      </c>
      <c r="D109" s="5" t="n">
        <v>85</v>
      </c>
    </row>
    <row r="110" spans="1:4">
      <c r="A110" s="4" t="s">
        <v>834</v>
      </c>
      <c r="C110" s="5" t="n">
        <v>1583</v>
      </c>
      <c r="D110" s="5" t="n">
        <v>1477</v>
      </c>
    </row>
    <row r="111" spans="1:4">
      <c r="A111" s="3" t="s">
        <v>830</v>
      </c>
    </row>
    <row r="112" spans="1:4">
      <c r="A112" s="4" t="s">
        <v>835</v>
      </c>
      <c r="C112" s="5" t="n">
        <v>1001</v>
      </c>
      <c r="D112" s="5" t="n">
        <v>890</v>
      </c>
    </row>
    <row r="113" spans="1:4">
      <c r="A113" s="4" t="s">
        <v>836</v>
      </c>
      <c r="C113" s="5" t="n">
        <v>121</v>
      </c>
      <c r="D113" s="5" t="n">
        <v>107</v>
      </c>
    </row>
    <row r="114" spans="1:4">
      <c r="A114" s="4" t="s">
        <v>837</v>
      </c>
      <c r="C114" s="5" t="n">
        <v>1122</v>
      </c>
      <c r="D114" s="5" t="n">
        <v>996</v>
      </c>
    </row>
    <row r="115" spans="1:4">
      <c r="A115" s="4" t="s">
        <v>838</v>
      </c>
      <c r="C115" s="5" t="n">
        <v>460</v>
      </c>
      <c r="D115" s="5" t="n">
        <v>481</v>
      </c>
    </row>
    <row r="116" spans="1:4">
      <c r="A116" s="4" t="s">
        <v>78</v>
      </c>
      <c r="C116" s="5" t="n">
        <v>116</v>
      </c>
      <c r="D116" s="5" t="n">
        <v>118</v>
      </c>
    </row>
    <row r="117" spans="1:4">
      <c r="A117" s="4" t="s">
        <v>839</v>
      </c>
      <c r="C117" s="5" t="n">
        <v>36</v>
      </c>
      <c r="D117" s="5" t="n">
        <v>32</v>
      </c>
    </row>
    <row r="118" spans="1:4">
      <c r="A118" s="4" t="s">
        <v>852</v>
      </c>
      <c r="C118" s="5" t="n">
        <v>308</v>
      </c>
      <c r="D118" s="5" t="n">
        <v>331</v>
      </c>
    </row>
    <row r="119" spans="1:4">
      <c r="A119" s="4" t="s">
        <v>865</v>
      </c>
    </row>
    <row r="120" spans="1:4">
      <c r="A120" s="3" t="s">
        <v>830</v>
      </c>
    </row>
    <row r="121" spans="1:4">
      <c r="A121" s="4" t="s">
        <v>851</v>
      </c>
      <c r="C121" s="5" t="n">
        <v>1012</v>
      </c>
      <c r="D121" s="5" t="n">
        <v>1611</v>
      </c>
    </row>
    <row r="122" spans="1:4">
      <c r="A122" s="4" t="s">
        <v>866</v>
      </c>
    </row>
    <row r="123" spans="1:4">
      <c r="A123" s="3" t="s">
        <v>828</v>
      </c>
    </row>
    <row r="124" spans="1:4">
      <c r="A124" s="4" t="s">
        <v>832</v>
      </c>
      <c r="C124" s="5" t="n">
        <v>1922</v>
      </c>
      <c r="D124" s="5" t="n">
        <v>1896</v>
      </c>
    </row>
    <row r="125" spans="1:4">
      <c r="A125" s="4" t="s">
        <v>829</v>
      </c>
      <c r="C125" s="5" t="n">
        <v>553</v>
      </c>
      <c r="D125" s="5" t="n">
        <v>577</v>
      </c>
    </row>
    <row r="126" spans="1:4">
      <c r="A126" s="4" t="s">
        <v>833</v>
      </c>
      <c r="C126" s="5" t="n">
        <v>389</v>
      </c>
      <c r="D126" s="5" t="n">
        <v>661</v>
      </c>
    </row>
    <row r="127" spans="1:4">
      <c r="A127" s="4" t="s">
        <v>834</v>
      </c>
      <c r="C127" s="5" t="n">
        <v>2864</v>
      </c>
      <c r="D127" s="5" t="n">
        <v>3134</v>
      </c>
    </row>
    <row r="128" spans="1:4">
      <c r="A128" s="3" t="s">
        <v>830</v>
      </c>
    </row>
    <row r="129" spans="1:4">
      <c r="A129" s="4" t="s">
        <v>835</v>
      </c>
      <c r="C129" s="5" t="n">
        <v>1386</v>
      </c>
      <c r="D129" s="5" t="n">
        <v>1373</v>
      </c>
    </row>
    <row r="130" spans="1:4">
      <c r="A130" s="4" t="s">
        <v>836</v>
      </c>
      <c r="C130" s="5" t="n">
        <v>39</v>
      </c>
      <c r="D130" s="5" t="n">
        <v>170</v>
      </c>
    </row>
    <row r="131" spans="1:4">
      <c r="A131" s="4" t="s">
        <v>837</v>
      </c>
      <c r="C131" s="5" t="n">
        <v>1425</v>
      </c>
      <c r="D131" s="5" t="n">
        <v>1543</v>
      </c>
    </row>
    <row r="132" spans="1:4">
      <c r="A132" s="4" t="s">
        <v>838</v>
      </c>
      <c r="C132" s="5" t="n">
        <v>1439</v>
      </c>
      <c r="D132" s="5" t="n">
        <v>1591</v>
      </c>
    </row>
    <row r="133" spans="1:4">
      <c r="A133" s="4" t="s">
        <v>78</v>
      </c>
      <c r="C133" s="5" t="n">
        <v>369</v>
      </c>
      <c r="D133" s="5" t="n">
        <v>438</v>
      </c>
    </row>
    <row r="134" spans="1:4">
      <c r="A134" s="4" t="s">
        <v>839</v>
      </c>
      <c r="C134" s="5" t="n">
        <v>8</v>
      </c>
      <c r="D134" s="5" t="n">
        <v>7</v>
      </c>
    </row>
    <row r="135" spans="1:4">
      <c r="A135" s="4" t="s">
        <v>852</v>
      </c>
      <c r="C135" s="5" t="n">
        <v>1061</v>
      </c>
      <c r="D135" s="5" t="n">
        <v>1145</v>
      </c>
    </row>
    <row r="136" spans="1:4">
      <c r="A136" s="4" t="s">
        <v>867</v>
      </c>
    </row>
    <row r="137" spans="1:4">
      <c r="A137" s="3" t="s">
        <v>830</v>
      </c>
    </row>
    <row r="138" spans="1:4">
      <c r="A138" s="4" t="s">
        <v>852</v>
      </c>
      <c r="C138" s="5" t="n">
        <v>-50</v>
      </c>
      <c r="D138" s="5" t="n">
        <v>466</v>
      </c>
    </row>
    <row r="139" spans="1:4">
      <c r="A139" s="4" t="s">
        <v>868</v>
      </c>
    </row>
    <row r="140" spans="1:4">
      <c r="A140" s="3" t="s">
        <v>830</v>
      </c>
    </row>
    <row r="141" spans="1:4">
      <c r="A141" s="4" t="s">
        <v>851</v>
      </c>
      <c r="C141" s="5" t="n">
        <v>-86</v>
      </c>
      <c r="D141" s="5" t="n">
        <v>-257</v>
      </c>
    </row>
    <row r="142" spans="1:4">
      <c r="A142" s="4" t="s">
        <v>869</v>
      </c>
    </row>
    <row r="143" spans="1:4">
      <c r="A143" s="3" t="s">
        <v>828</v>
      </c>
    </row>
    <row r="144" spans="1:4">
      <c r="A144" s="4" t="s">
        <v>832</v>
      </c>
      <c r="C144" s="5" t="n">
        <v>105</v>
      </c>
      <c r="D144" s="5" t="n">
        <v>71</v>
      </c>
    </row>
    <row r="145" spans="1:4">
      <c r="A145" s="4" t="s">
        <v>829</v>
      </c>
      <c r="C145" s="5" t="n">
        <v>-1</v>
      </c>
      <c r="D145" s="5" t="n">
        <v>-3</v>
      </c>
    </row>
    <row r="146" spans="1:4">
      <c r="A146" s="4" t="s">
        <v>833</v>
      </c>
      <c r="C146" s="5" t="n">
        <v>-49</v>
      </c>
      <c r="D146" s="5" t="n">
        <v>-162</v>
      </c>
    </row>
    <row r="147" spans="1:4">
      <c r="A147" s="4" t="s">
        <v>834</v>
      </c>
      <c r="C147" s="5" t="n">
        <v>54</v>
      </c>
      <c r="D147" s="5" t="n">
        <v>-93</v>
      </c>
    </row>
    <row r="148" spans="1:4">
      <c r="A148" s="3" t="s">
        <v>830</v>
      </c>
    </row>
    <row r="149" spans="1:4">
      <c r="A149" s="4" t="s">
        <v>835</v>
      </c>
      <c r="C149" s="5" t="n">
        <v>139</v>
      </c>
      <c r="D149" s="5" t="n">
        <v>152</v>
      </c>
    </row>
    <row r="150" spans="1:4">
      <c r="A150" s="4" t="s">
        <v>836</v>
      </c>
      <c r="D150" s="5" t="n">
        <v>1</v>
      </c>
    </row>
    <row r="151" spans="1:4">
      <c r="A151" s="4" t="s">
        <v>837</v>
      </c>
      <c r="C151" s="5" t="n">
        <v>139</v>
      </c>
      <c r="D151" s="5" t="n">
        <v>153</v>
      </c>
    </row>
    <row r="152" spans="1:4">
      <c r="A152" s="4" t="s">
        <v>838</v>
      </c>
      <c r="C152" s="5" t="n">
        <v>-85</v>
      </c>
      <c r="D152" s="5" t="n">
        <v>-246</v>
      </c>
    </row>
    <row r="153" spans="1:4">
      <c r="A153" s="4" t="s">
        <v>78</v>
      </c>
      <c r="C153" s="5" t="n">
        <v>21</v>
      </c>
      <c r="D153" s="5" t="n">
        <v>-53</v>
      </c>
    </row>
    <row r="154" spans="1:4">
      <c r="A154" s="4" t="s">
        <v>852</v>
      </c>
      <c r="C154" s="5" t="n">
        <v>-105</v>
      </c>
      <c r="D154" s="5" t="n">
        <v>-193</v>
      </c>
    </row>
    <row r="155" spans="1:4">
      <c r="A155" s="4" t="s">
        <v>870</v>
      </c>
    </row>
    <row r="156" spans="1:4">
      <c r="A156" s="3" t="s">
        <v>830</v>
      </c>
    </row>
    <row r="157" spans="1:4">
      <c r="A157" s="4" t="s">
        <v>852</v>
      </c>
      <c r="C157" s="7" t="n">
        <v>19</v>
      </c>
      <c r="D157" s="7" t="n">
        <v>-64</v>
      </c>
    </row>
    <row r="158" spans="1:4"/>
    <row r="159" spans="1:4">
      <c r="A159" s="4" t="s">
        <v>24</v>
      </c>
      <c r="B159" s="4" t="s">
        <v>56</v>
      </c>
    </row>
  </sheetData>
  <mergeCells count="4">
    <mergeCell ref="A1:B2"/>
    <mergeCell ref="C1:D1"/>
    <mergeCell ref="A158:C158"/>
    <mergeCell ref="B159:C15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1</v>
      </c>
      <c r="C1" s="2" t="s">
        <v>1</v>
      </c>
    </row>
    <row r="2" spans="1:4">
      <c r="C2" s="2" t="s">
        <v>2</v>
      </c>
      <c r="D2" s="2" t="s">
        <v>58</v>
      </c>
    </row>
    <row r="3" spans="1:4">
      <c r="A3" s="3" t="s">
        <v>828</v>
      </c>
    </row>
    <row r="4" spans="1:4">
      <c r="A4" s="4" t="s">
        <v>829</v>
      </c>
      <c r="B4" s="4" t="s">
        <v>24</v>
      </c>
      <c r="C4" s="7" t="n">
        <v>1377</v>
      </c>
      <c r="D4" s="7" t="n">
        <v>1395</v>
      </c>
    </row>
    <row r="5" spans="1:4">
      <c r="A5" s="3" t="s">
        <v>830</v>
      </c>
    </row>
    <row r="6" spans="1:4">
      <c r="A6" s="4" t="s">
        <v>78</v>
      </c>
      <c r="B6" s="4" t="s">
        <v>24</v>
      </c>
      <c r="C6" s="5" t="n">
        <v>995</v>
      </c>
      <c r="D6" s="5" t="n">
        <v>1226</v>
      </c>
    </row>
    <row r="7" spans="1:4">
      <c r="A7" s="4" t="s">
        <v>83</v>
      </c>
      <c r="B7" s="4" t="s">
        <v>24</v>
      </c>
      <c r="C7" s="5" t="n">
        <v>2605</v>
      </c>
      <c r="D7" s="5" t="n">
        <v>2980</v>
      </c>
    </row>
    <row r="8" spans="1:4">
      <c r="A8" s="4" t="s">
        <v>872</v>
      </c>
      <c r="B8" s="4" t="s">
        <v>24</v>
      </c>
      <c r="C8" s="5" t="n">
        <v>2656</v>
      </c>
      <c r="D8" s="5" t="n">
        <v>3024</v>
      </c>
    </row>
    <row r="9" spans="1:4">
      <c r="A9" s="4" t="s">
        <v>826</v>
      </c>
    </row>
    <row r="10" spans="1:4">
      <c r="A10" s="3" t="s">
        <v>828</v>
      </c>
    </row>
    <row r="11" spans="1:4">
      <c r="A11" s="4" t="s">
        <v>832</v>
      </c>
      <c r="C11" s="5" t="n">
        <v>6845</v>
      </c>
      <c r="D11" s="5" t="n">
        <v>6711</v>
      </c>
    </row>
    <row r="12" spans="1:4">
      <c r="A12" s="4" t="s">
        <v>829</v>
      </c>
      <c r="C12" s="5" t="n">
        <v>1378</v>
      </c>
      <c r="D12" s="5" t="n">
        <v>1396</v>
      </c>
    </row>
    <row r="13" spans="1:4">
      <c r="A13" s="4" t="s">
        <v>833</v>
      </c>
      <c r="C13" s="5" t="n">
        <v>717</v>
      </c>
      <c r="D13" s="5" t="n">
        <v>820</v>
      </c>
    </row>
    <row r="14" spans="1:4">
      <c r="A14" s="4" t="s">
        <v>834</v>
      </c>
      <c r="C14" s="5" t="n">
        <v>8940</v>
      </c>
      <c r="D14" s="5" t="n">
        <v>8928</v>
      </c>
    </row>
    <row r="15" spans="1:4">
      <c r="A15" s="3" t="s">
        <v>830</v>
      </c>
    </row>
    <row r="16" spans="1:4">
      <c r="A16" s="4" t="s">
        <v>835</v>
      </c>
      <c r="C16" s="5" t="n">
        <v>5032</v>
      </c>
      <c r="D16" s="5" t="n">
        <v>4922</v>
      </c>
    </row>
    <row r="17" spans="1:4">
      <c r="A17" s="4" t="s">
        <v>836</v>
      </c>
      <c r="C17" s="5" t="n">
        <v>200</v>
      </c>
      <c r="D17" s="5" t="n">
        <v>362</v>
      </c>
    </row>
    <row r="18" spans="1:4">
      <c r="A18" s="4" t="s">
        <v>837</v>
      </c>
      <c r="C18" s="5" t="n">
        <v>5232</v>
      </c>
      <c r="D18" s="5" t="n">
        <v>5284</v>
      </c>
    </row>
    <row r="19" spans="1:4">
      <c r="A19" s="4" t="s">
        <v>838</v>
      </c>
      <c r="C19" s="5" t="n">
        <v>3708</v>
      </c>
      <c r="D19" s="5" t="n">
        <v>3644</v>
      </c>
    </row>
    <row r="20" spans="1:4">
      <c r="A20" s="4" t="s">
        <v>78</v>
      </c>
      <c r="C20" s="5" t="n">
        <v>1021</v>
      </c>
      <c r="D20" s="5" t="n">
        <v>1022</v>
      </c>
    </row>
    <row r="21" spans="1:4">
      <c r="A21" s="4" t="s">
        <v>53</v>
      </c>
      <c r="C21" s="5" t="n">
        <v>51</v>
      </c>
      <c r="D21" s="5" t="n">
        <v>44</v>
      </c>
    </row>
    <row r="22" spans="1:4">
      <c r="A22" s="4" t="s">
        <v>852</v>
      </c>
      <c r="C22" s="5" t="n">
        <v>2636</v>
      </c>
      <c r="D22" s="5" t="n">
        <v>2578</v>
      </c>
    </row>
    <row r="23" spans="1:4">
      <c r="A23" s="4" t="s">
        <v>824</v>
      </c>
    </row>
    <row r="24" spans="1:4">
      <c r="A24" s="3" t="s">
        <v>830</v>
      </c>
    </row>
    <row r="25" spans="1:4">
      <c r="A25" s="4" t="s">
        <v>852</v>
      </c>
      <c r="C25" s="5" t="n">
        <v>19</v>
      </c>
      <c r="D25" s="5" t="n">
        <v>-64</v>
      </c>
    </row>
    <row r="26" spans="1:4">
      <c r="A26" s="4" t="s">
        <v>825</v>
      </c>
    </row>
    <row r="27" spans="1:4">
      <c r="A27" s="3" t="s">
        <v>830</v>
      </c>
    </row>
    <row r="28" spans="1:4">
      <c r="A28" s="4" t="s">
        <v>78</v>
      </c>
      <c r="C28" s="5" t="n">
        <v>-26</v>
      </c>
      <c r="D28" s="5" t="n">
        <v>204</v>
      </c>
    </row>
    <row r="29" spans="1:4">
      <c r="A29" s="4" t="s">
        <v>852</v>
      </c>
      <c r="C29" s="5" t="n">
        <v>-50</v>
      </c>
      <c r="D29" s="5" t="n">
        <v>466</v>
      </c>
    </row>
    <row r="30" spans="1:4">
      <c r="A30" s="4" t="s">
        <v>873</v>
      </c>
    </row>
    <row r="31" spans="1:4">
      <c r="A31" s="3" t="s">
        <v>830</v>
      </c>
    </row>
    <row r="32" spans="1:4">
      <c r="A32" s="4" t="s">
        <v>83</v>
      </c>
      <c r="C32" s="5" t="n">
        <v>2605</v>
      </c>
      <c r="D32" s="5" t="n">
        <v>2980</v>
      </c>
    </row>
    <row r="33" spans="1:4">
      <c r="A33" s="4" t="s">
        <v>874</v>
      </c>
    </row>
    <row r="34" spans="1:4">
      <c r="A34" s="3" t="s">
        <v>828</v>
      </c>
    </row>
    <row r="35" spans="1:4">
      <c r="A35" s="4" t="s">
        <v>832</v>
      </c>
      <c r="C35" s="5" t="n">
        <v>6845</v>
      </c>
      <c r="D35" s="5" t="n">
        <v>6711</v>
      </c>
    </row>
    <row r="36" spans="1:4">
      <c r="A36" s="4" t="s">
        <v>829</v>
      </c>
      <c r="C36" s="5" t="n">
        <v>1378</v>
      </c>
      <c r="D36" s="5" t="n">
        <v>1396</v>
      </c>
    </row>
    <row r="37" spans="1:4">
      <c r="A37" s="4" t="s">
        <v>833</v>
      </c>
      <c r="C37" s="5" t="n">
        <v>717</v>
      </c>
      <c r="D37" s="5" t="n">
        <v>820</v>
      </c>
    </row>
    <row r="38" spans="1:4">
      <c r="A38" s="4" t="s">
        <v>834</v>
      </c>
      <c r="C38" s="5" t="n">
        <v>8940</v>
      </c>
      <c r="D38" s="5" t="n">
        <v>8928</v>
      </c>
    </row>
    <row r="39" spans="1:4">
      <c r="A39" s="3" t="s">
        <v>830</v>
      </c>
    </row>
    <row r="40" spans="1:4">
      <c r="A40" s="4" t="s">
        <v>835</v>
      </c>
      <c r="C40" s="5" t="n">
        <v>5032</v>
      </c>
      <c r="D40" s="5" t="n">
        <v>4922</v>
      </c>
    </row>
    <row r="41" spans="1:4">
      <c r="A41" s="4" t="s">
        <v>836</v>
      </c>
      <c r="C41" s="5" t="n">
        <v>200</v>
      </c>
      <c r="D41" s="5" t="n">
        <v>362</v>
      </c>
    </row>
    <row r="42" spans="1:4">
      <c r="A42" s="4" t="s">
        <v>837</v>
      </c>
      <c r="C42" s="5" t="n">
        <v>5232</v>
      </c>
      <c r="D42" s="5" t="n">
        <v>5284</v>
      </c>
    </row>
    <row r="43" spans="1:4">
      <c r="A43" s="4" t="s">
        <v>838</v>
      </c>
      <c r="C43" s="5" t="n">
        <v>3708</v>
      </c>
      <c r="D43" s="5" t="n">
        <v>3644</v>
      </c>
    </row>
    <row r="44" spans="1:4">
      <c r="A44" s="4" t="s">
        <v>78</v>
      </c>
      <c r="C44" s="5" t="n">
        <v>1021</v>
      </c>
      <c r="D44" s="5" t="n">
        <v>1022</v>
      </c>
    </row>
    <row r="45" spans="1:4">
      <c r="A45" s="4" t="s">
        <v>53</v>
      </c>
      <c r="C45" s="5" t="n">
        <v>51</v>
      </c>
      <c r="D45" s="5" t="n">
        <v>44</v>
      </c>
    </row>
    <row r="46" spans="1:4">
      <c r="A46" s="4" t="s">
        <v>852</v>
      </c>
      <c r="C46" s="5" t="n">
        <v>2636</v>
      </c>
      <c r="D46" s="5" t="n">
        <v>2578</v>
      </c>
    </row>
    <row r="47" spans="1:4">
      <c r="A47" s="4" t="s">
        <v>875</v>
      </c>
    </row>
    <row r="48" spans="1:4">
      <c r="A48" s="3" t="s">
        <v>830</v>
      </c>
    </row>
    <row r="49" spans="1:4">
      <c r="A49" s="4" t="s">
        <v>852</v>
      </c>
      <c r="C49" s="5" t="n">
        <v>19</v>
      </c>
    </row>
    <row r="50" spans="1:4">
      <c r="A50" s="4" t="s">
        <v>872</v>
      </c>
      <c r="D50" s="5" t="n">
        <v>-64</v>
      </c>
    </row>
    <row r="51" spans="1:4">
      <c r="A51" s="4" t="s">
        <v>876</v>
      </c>
    </row>
    <row r="52" spans="1:4">
      <c r="A52" s="3" t="s">
        <v>830</v>
      </c>
    </row>
    <row r="53" spans="1:4">
      <c r="A53" s="4" t="s">
        <v>852</v>
      </c>
      <c r="C53" s="5" t="n">
        <v>-50</v>
      </c>
    </row>
    <row r="54" spans="1:4">
      <c r="A54" s="4" t="s">
        <v>872</v>
      </c>
      <c r="D54" s="5" t="n">
        <v>466</v>
      </c>
    </row>
    <row r="55" spans="1:4">
      <c r="A55" s="4" t="s">
        <v>877</v>
      </c>
    </row>
    <row r="56" spans="1:4">
      <c r="A56" s="3" t="s">
        <v>830</v>
      </c>
    </row>
    <row r="57" spans="1:4">
      <c r="A57" s="4" t="s">
        <v>83</v>
      </c>
      <c r="C57" s="5" t="n">
        <v>1268</v>
      </c>
      <c r="D57" s="5" t="n">
        <v>1387</v>
      </c>
    </row>
    <row r="58" spans="1:4">
      <c r="A58" s="4" t="s">
        <v>878</v>
      </c>
    </row>
    <row r="59" spans="1:4">
      <c r="A59" s="3" t="s">
        <v>828</v>
      </c>
    </row>
    <row r="60" spans="1:4">
      <c r="A60" s="4" t="s">
        <v>832</v>
      </c>
      <c r="C60" s="5" t="n">
        <v>2273</v>
      </c>
      <c r="D60" s="5" t="n">
        <v>2256</v>
      </c>
    </row>
    <row r="61" spans="1:4">
      <c r="A61" s="4" t="s">
        <v>829</v>
      </c>
      <c r="C61" s="5" t="n">
        <v>471</v>
      </c>
      <c r="D61" s="5" t="n">
        <v>448</v>
      </c>
    </row>
    <row r="62" spans="1:4">
      <c r="A62" s="4" t="s">
        <v>833</v>
      </c>
      <c r="C62" s="5" t="n">
        <v>217</v>
      </c>
      <c r="D62" s="5" t="n">
        <v>229</v>
      </c>
    </row>
    <row r="63" spans="1:4">
      <c r="A63" s="4" t="s">
        <v>834</v>
      </c>
      <c r="C63" s="5" t="n">
        <v>2960</v>
      </c>
      <c r="D63" s="5" t="n">
        <v>2933</v>
      </c>
    </row>
    <row r="64" spans="1:4">
      <c r="A64" s="3" t="s">
        <v>830</v>
      </c>
    </row>
    <row r="65" spans="1:4">
      <c r="A65" s="4" t="s">
        <v>835</v>
      </c>
      <c r="C65" s="5" t="n">
        <v>1454</v>
      </c>
      <c r="D65" s="5" t="n">
        <v>1474</v>
      </c>
    </row>
    <row r="66" spans="1:4">
      <c r="A66" s="4" t="s">
        <v>836</v>
      </c>
      <c r="C66" s="5" t="n">
        <v>-111</v>
      </c>
      <c r="D66" s="5" t="n">
        <v>6</v>
      </c>
    </row>
    <row r="67" spans="1:4">
      <c r="A67" s="4" t="s">
        <v>837</v>
      </c>
      <c r="C67" s="5" t="n">
        <v>1343</v>
      </c>
      <c r="D67" s="5" t="n">
        <v>1480</v>
      </c>
    </row>
    <row r="68" spans="1:4">
      <c r="A68" s="4" t="s">
        <v>838</v>
      </c>
      <c r="C68" s="5" t="n">
        <v>1617</v>
      </c>
      <c r="D68" s="5" t="n">
        <v>1453</v>
      </c>
    </row>
    <row r="69" spans="1:4">
      <c r="A69" s="4" t="s">
        <v>78</v>
      </c>
      <c r="C69" s="5" t="n">
        <v>398</v>
      </c>
      <c r="D69" s="5" t="n">
        <v>365</v>
      </c>
    </row>
    <row r="70" spans="1:4">
      <c r="A70" s="4" t="s">
        <v>852</v>
      </c>
      <c r="C70" s="5" t="n">
        <v>1219</v>
      </c>
      <c r="D70" s="5" t="n">
        <v>1088</v>
      </c>
    </row>
    <row r="71" spans="1:4">
      <c r="A71" s="4" t="s">
        <v>879</v>
      </c>
    </row>
    <row r="72" spans="1:4">
      <c r="A72" s="3" t="s">
        <v>830</v>
      </c>
    </row>
    <row r="73" spans="1:4">
      <c r="A73" s="4" t="s">
        <v>852</v>
      </c>
      <c r="C73" s="5" t="n">
        <v>49</v>
      </c>
    </row>
    <row r="74" spans="1:4">
      <c r="A74" s="4" t="s">
        <v>872</v>
      </c>
      <c r="D74" s="5" t="n">
        <v>299</v>
      </c>
    </row>
    <row r="75" spans="1:4">
      <c r="A75" s="4" t="s">
        <v>880</v>
      </c>
    </row>
    <row r="76" spans="1:4">
      <c r="A76" s="3" t="s">
        <v>830</v>
      </c>
    </row>
    <row r="77" spans="1:4">
      <c r="A77" s="4" t="s">
        <v>83</v>
      </c>
      <c r="C77" s="5" t="n">
        <v>233</v>
      </c>
      <c r="D77" s="5" t="n">
        <v>371</v>
      </c>
    </row>
    <row r="78" spans="1:4">
      <c r="A78" s="4" t="s">
        <v>881</v>
      </c>
    </row>
    <row r="79" spans="1:4">
      <c r="A79" s="3" t="s">
        <v>828</v>
      </c>
    </row>
    <row r="80" spans="1:4">
      <c r="A80" s="4" t="s">
        <v>832</v>
      </c>
      <c r="C80" s="5" t="n">
        <v>1044</v>
      </c>
      <c r="D80" s="5" t="n">
        <v>1079</v>
      </c>
    </row>
    <row r="81" spans="1:4">
      <c r="A81" s="4" t="s">
        <v>829</v>
      </c>
      <c r="C81" s="5" t="n">
        <v>252</v>
      </c>
      <c r="D81" s="5" t="n">
        <v>288</v>
      </c>
    </row>
    <row r="82" spans="1:4">
      <c r="A82" s="4" t="s">
        <v>833</v>
      </c>
      <c r="C82" s="5" t="n">
        <v>200</v>
      </c>
      <c r="D82" s="5" t="n">
        <v>294</v>
      </c>
    </row>
    <row r="83" spans="1:4">
      <c r="A83" s="4" t="s">
        <v>834</v>
      </c>
      <c r="C83" s="5" t="n">
        <v>1496</v>
      </c>
      <c r="D83" s="5" t="n">
        <v>1661</v>
      </c>
    </row>
    <row r="84" spans="1:4">
      <c r="A84" s="3" t="s">
        <v>830</v>
      </c>
    </row>
    <row r="85" spans="1:4">
      <c r="A85" s="4" t="s">
        <v>835</v>
      </c>
      <c r="C85" s="5" t="n">
        <v>1051</v>
      </c>
      <c r="D85" s="5" t="n">
        <v>1122</v>
      </c>
    </row>
    <row r="86" spans="1:4">
      <c r="A86" s="4" t="s">
        <v>836</v>
      </c>
      <c r="C86" s="5" t="n">
        <v>67</v>
      </c>
      <c r="D86" s="5" t="n">
        <v>78</v>
      </c>
    </row>
    <row r="87" spans="1:4">
      <c r="A87" s="4" t="s">
        <v>837</v>
      </c>
      <c r="C87" s="5" t="n">
        <v>1119</v>
      </c>
      <c r="D87" s="5" t="n">
        <v>1200</v>
      </c>
    </row>
    <row r="88" spans="1:4">
      <c r="A88" s="4" t="s">
        <v>838</v>
      </c>
      <c r="C88" s="5" t="n">
        <v>377</v>
      </c>
      <c r="D88" s="5" t="n">
        <v>462</v>
      </c>
    </row>
    <row r="89" spans="1:4">
      <c r="A89" s="4" t="s">
        <v>78</v>
      </c>
      <c r="C89" s="5" t="n">
        <v>103</v>
      </c>
      <c r="D89" s="5" t="n">
        <v>161</v>
      </c>
    </row>
    <row r="90" spans="1:4">
      <c r="A90" s="4" t="s">
        <v>53</v>
      </c>
      <c r="C90" s="5" t="n">
        <v>6</v>
      </c>
      <c r="D90" s="5" t="n">
        <v>3</v>
      </c>
    </row>
    <row r="91" spans="1:4">
      <c r="A91" s="4" t="s">
        <v>852</v>
      </c>
      <c r="C91" s="5" t="n">
        <v>268</v>
      </c>
      <c r="D91" s="5" t="n">
        <v>297</v>
      </c>
    </row>
    <row r="92" spans="1:4">
      <c r="A92" s="4" t="s">
        <v>882</v>
      </c>
    </row>
    <row r="93" spans="1:4">
      <c r="A93" s="3" t="s">
        <v>830</v>
      </c>
    </row>
    <row r="94" spans="1:4">
      <c r="A94" s="4" t="s">
        <v>852</v>
      </c>
      <c r="C94" s="5" t="n">
        <v>-35</v>
      </c>
    </row>
    <row r="95" spans="1:4">
      <c r="A95" s="4" t="s">
        <v>872</v>
      </c>
      <c r="D95" s="5" t="n">
        <v>74</v>
      </c>
    </row>
    <row r="96" spans="1:4">
      <c r="A96" s="4" t="s">
        <v>883</v>
      </c>
    </row>
    <row r="97" spans="1:4">
      <c r="A97" s="3" t="s">
        <v>830</v>
      </c>
    </row>
    <row r="98" spans="1:4">
      <c r="A98" s="4" t="s">
        <v>83</v>
      </c>
      <c r="C98" s="5" t="n">
        <v>344</v>
      </c>
      <c r="D98" s="5" t="n">
        <v>524</v>
      </c>
    </row>
    <row r="99" spans="1:4">
      <c r="A99" s="4" t="s">
        <v>884</v>
      </c>
    </row>
    <row r="100" spans="1:4">
      <c r="A100" s="3" t="s">
        <v>828</v>
      </c>
    </row>
    <row r="101" spans="1:4">
      <c r="A101" s="4" t="s">
        <v>832</v>
      </c>
      <c r="C101" s="5" t="n">
        <v>1117</v>
      </c>
      <c r="D101" s="5" t="n">
        <v>1050</v>
      </c>
    </row>
    <row r="102" spans="1:4">
      <c r="A102" s="4" t="s">
        <v>829</v>
      </c>
      <c r="C102" s="5" t="n">
        <v>117</v>
      </c>
      <c r="D102" s="5" t="n">
        <v>125</v>
      </c>
    </row>
    <row r="103" spans="1:4">
      <c r="A103" s="4" t="s">
        <v>833</v>
      </c>
      <c r="C103" s="5" t="n">
        <v>13</v>
      </c>
      <c r="D103" s="5" t="n">
        <v>9</v>
      </c>
    </row>
    <row r="104" spans="1:4">
      <c r="A104" s="4" t="s">
        <v>834</v>
      </c>
      <c r="C104" s="5" t="n">
        <v>1248</v>
      </c>
      <c r="D104" s="5" t="n">
        <v>1184</v>
      </c>
    </row>
    <row r="105" spans="1:4">
      <c r="A105" s="3" t="s">
        <v>830</v>
      </c>
    </row>
    <row r="106" spans="1:4">
      <c r="A106" s="4" t="s">
        <v>835</v>
      </c>
      <c r="C106" s="5" t="n">
        <v>594</v>
      </c>
      <c r="D106" s="5" t="n">
        <v>571</v>
      </c>
    </row>
    <row r="107" spans="1:4">
      <c r="A107" s="4" t="s">
        <v>836</v>
      </c>
      <c r="C107" s="5" t="n">
        <v>51</v>
      </c>
      <c r="D107" s="5" t="n">
        <v>2</v>
      </c>
    </row>
    <row r="108" spans="1:4">
      <c r="A108" s="4" t="s">
        <v>837</v>
      </c>
      <c r="C108" s="5" t="n">
        <v>645</v>
      </c>
      <c r="D108" s="5" t="n">
        <v>573</v>
      </c>
    </row>
    <row r="109" spans="1:4">
      <c r="A109" s="4" t="s">
        <v>838</v>
      </c>
      <c r="C109" s="5" t="n">
        <v>603</v>
      </c>
      <c r="D109" s="5" t="n">
        <v>611</v>
      </c>
    </row>
    <row r="110" spans="1:4">
      <c r="A110" s="4" t="s">
        <v>78</v>
      </c>
      <c r="C110" s="5" t="n">
        <v>204</v>
      </c>
      <c r="D110" s="5" t="n">
        <v>204</v>
      </c>
    </row>
    <row r="111" spans="1:4">
      <c r="A111" s="4" t="s">
        <v>53</v>
      </c>
      <c r="C111" s="5" t="n">
        <v>1</v>
      </c>
      <c r="D111" s="5" t="n">
        <v>1</v>
      </c>
    </row>
    <row r="112" spans="1:4">
      <c r="A112" s="4" t="s">
        <v>852</v>
      </c>
      <c r="C112" s="5" t="n">
        <v>398</v>
      </c>
      <c r="D112" s="5" t="n">
        <v>406</v>
      </c>
    </row>
    <row r="113" spans="1:4">
      <c r="A113" s="4" t="s">
        <v>885</v>
      </c>
    </row>
    <row r="114" spans="1:4">
      <c r="A114" s="3" t="s">
        <v>830</v>
      </c>
    </row>
    <row r="115" spans="1:4">
      <c r="A115" s="4" t="s">
        <v>852</v>
      </c>
      <c r="C115" s="5" t="n">
        <v>-53</v>
      </c>
    </row>
    <row r="116" spans="1:4">
      <c r="A116" s="4" t="s">
        <v>872</v>
      </c>
      <c r="D116" s="5" t="n">
        <v>118</v>
      </c>
    </row>
    <row r="117" spans="1:4">
      <c r="A117" s="4" t="s">
        <v>886</v>
      </c>
    </row>
    <row r="118" spans="1:4">
      <c r="A118" s="3" t="s">
        <v>830</v>
      </c>
    </row>
    <row r="119" spans="1:4">
      <c r="A119" s="4" t="s">
        <v>83</v>
      </c>
      <c r="C119" s="5" t="n">
        <v>222</v>
      </c>
      <c r="D119" s="5" t="n">
        <v>173</v>
      </c>
    </row>
    <row r="120" spans="1:4">
      <c r="A120" s="4" t="s">
        <v>887</v>
      </c>
    </row>
    <row r="121" spans="1:4">
      <c r="A121" s="3" t="s">
        <v>828</v>
      </c>
    </row>
    <row r="122" spans="1:4">
      <c r="A122" s="4" t="s">
        <v>832</v>
      </c>
      <c r="C122" s="5" t="n">
        <v>847</v>
      </c>
      <c r="D122" s="5" t="n">
        <v>748</v>
      </c>
    </row>
    <row r="123" spans="1:4">
      <c r="A123" s="4" t="s">
        <v>829</v>
      </c>
      <c r="C123" s="5" t="n">
        <v>129</v>
      </c>
      <c r="D123" s="5" t="n">
        <v>113</v>
      </c>
    </row>
    <row r="124" spans="1:4">
      <c r="A124" s="4" t="s">
        <v>833</v>
      </c>
      <c r="C124" s="5" t="n">
        <v>16</v>
      </c>
      <c r="D124" s="5" t="n">
        <v>28</v>
      </c>
    </row>
    <row r="125" spans="1:4">
      <c r="A125" s="4" t="s">
        <v>834</v>
      </c>
      <c r="C125" s="5" t="n">
        <v>991</v>
      </c>
      <c r="D125" s="5" t="n">
        <v>889</v>
      </c>
    </row>
    <row r="126" spans="1:4">
      <c r="A126" s="3" t="s">
        <v>830</v>
      </c>
    </row>
    <row r="127" spans="1:4">
      <c r="A127" s="4" t="s">
        <v>835</v>
      </c>
      <c r="C127" s="5" t="n">
        <v>584</v>
      </c>
      <c r="D127" s="5" t="n">
        <v>509</v>
      </c>
    </row>
    <row r="128" spans="1:4">
      <c r="A128" s="4" t="s">
        <v>836</v>
      </c>
      <c r="C128" s="5" t="n">
        <v>67</v>
      </c>
      <c r="D128" s="5" t="n">
        <v>97</v>
      </c>
    </row>
    <row r="129" spans="1:4">
      <c r="A129" s="4" t="s">
        <v>837</v>
      </c>
      <c r="C129" s="5" t="n">
        <v>651</v>
      </c>
      <c r="D129" s="5" t="n">
        <v>606</v>
      </c>
    </row>
    <row r="130" spans="1:4">
      <c r="A130" s="4" t="s">
        <v>838</v>
      </c>
      <c r="C130" s="5" t="n">
        <v>341</v>
      </c>
      <c r="D130" s="5" t="n">
        <v>283</v>
      </c>
    </row>
    <row r="131" spans="1:4">
      <c r="A131" s="4" t="s">
        <v>78</v>
      </c>
      <c r="C131" s="5" t="n">
        <v>109</v>
      </c>
      <c r="D131" s="5" t="n">
        <v>85</v>
      </c>
    </row>
    <row r="132" spans="1:4">
      <c r="A132" s="4" t="s">
        <v>852</v>
      </c>
      <c r="C132" s="5" t="n">
        <v>231</v>
      </c>
      <c r="D132" s="5" t="n">
        <v>198</v>
      </c>
    </row>
    <row r="133" spans="1:4">
      <c r="A133" s="4" t="s">
        <v>888</v>
      </c>
    </row>
    <row r="134" spans="1:4">
      <c r="A134" s="3" t="s">
        <v>830</v>
      </c>
    </row>
    <row r="135" spans="1:4">
      <c r="A135" s="4" t="s">
        <v>852</v>
      </c>
      <c r="C135" s="5" t="n">
        <v>-10</v>
      </c>
    </row>
    <row r="136" spans="1:4">
      <c r="A136" s="4" t="s">
        <v>872</v>
      </c>
      <c r="D136" s="5" t="n">
        <v>-25</v>
      </c>
    </row>
    <row r="137" spans="1:4">
      <c r="A137" s="4" t="s">
        <v>889</v>
      </c>
    </row>
    <row r="138" spans="1:4">
      <c r="A138" s="3" t="s">
        <v>830</v>
      </c>
    </row>
    <row r="139" spans="1:4">
      <c r="A139" s="4" t="s">
        <v>83</v>
      </c>
      <c r="C139" s="5" t="n">
        <v>261</v>
      </c>
      <c r="D139" s="5" t="n">
        <v>245</v>
      </c>
    </row>
    <row r="140" spans="1:4">
      <c r="A140" s="4" t="s">
        <v>890</v>
      </c>
    </row>
    <row r="141" spans="1:4">
      <c r="A141" s="3" t="s">
        <v>828</v>
      </c>
    </row>
    <row r="142" spans="1:4">
      <c r="A142" s="4" t="s">
        <v>832</v>
      </c>
      <c r="C142" s="5" t="n">
        <v>785</v>
      </c>
      <c r="D142" s="5" t="n">
        <v>742</v>
      </c>
    </row>
    <row r="143" spans="1:4">
      <c r="A143" s="4" t="s">
        <v>829</v>
      </c>
      <c r="C143" s="5" t="n">
        <v>164</v>
      </c>
      <c r="D143" s="5" t="n">
        <v>161</v>
      </c>
    </row>
    <row r="144" spans="1:4">
      <c r="A144" s="4" t="s">
        <v>833</v>
      </c>
      <c r="C144" s="5" t="n">
        <v>120</v>
      </c>
      <c r="D144" s="5" t="n">
        <v>122</v>
      </c>
    </row>
    <row r="145" spans="1:4">
      <c r="A145" s="4" t="s">
        <v>834</v>
      </c>
      <c r="C145" s="5" t="n">
        <v>1069</v>
      </c>
      <c r="D145" s="5" t="n">
        <v>1025</v>
      </c>
    </row>
    <row r="146" spans="1:4">
      <c r="A146" s="3" t="s">
        <v>830</v>
      </c>
    </row>
    <row r="147" spans="1:4">
      <c r="A147" s="4" t="s">
        <v>835</v>
      </c>
      <c r="C147" s="5" t="n">
        <v>596</v>
      </c>
      <c r="D147" s="5" t="n">
        <v>551</v>
      </c>
    </row>
    <row r="148" spans="1:4">
      <c r="A148" s="4" t="s">
        <v>836</v>
      </c>
      <c r="C148" s="5" t="n">
        <v>85</v>
      </c>
      <c r="D148" s="5" t="n">
        <v>110</v>
      </c>
    </row>
    <row r="149" spans="1:4">
      <c r="A149" s="4" t="s">
        <v>837</v>
      </c>
      <c r="C149" s="5" t="n">
        <v>681</v>
      </c>
      <c r="D149" s="5" t="n">
        <v>661</v>
      </c>
    </row>
    <row r="150" spans="1:4">
      <c r="A150" s="4" t="s">
        <v>838</v>
      </c>
      <c r="C150" s="5" t="n">
        <v>389</v>
      </c>
      <c r="D150" s="5" t="n">
        <v>364</v>
      </c>
    </row>
    <row r="151" spans="1:4">
      <c r="A151" s="4" t="s">
        <v>78</v>
      </c>
      <c r="C151" s="5" t="n">
        <v>83</v>
      </c>
      <c r="D151" s="5" t="n">
        <v>79</v>
      </c>
    </row>
    <row r="152" spans="1:4">
      <c r="A152" s="4" t="s">
        <v>53</v>
      </c>
      <c r="C152" s="5" t="n">
        <v>44</v>
      </c>
      <c r="D152" s="5" t="n">
        <v>40</v>
      </c>
    </row>
    <row r="153" spans="1:4">
      <c r="A153" s="4" t="s">
        <v>852</v>
      </c>
      <c r="C153" s="5" t="n">
        <v>261</v>
      </c>
      <c r="D153" s="5" t="n">
        <v>245</v>
      </c>
    </row>
    <row r="154" spans="1:4">
      <c r="A154" s="4" t="s">
        <v>891</v>
      </c>
    </row>
    <row r="155" spans="1:4">
      <c r="A155" s="3" t="s">
        <v>830</v>
      </c>
    </row>
    <row r="156" spans="1:4">
      <c r="A156" s="4" t="s">
        <v>83</v>
      </c>
      <c r="C156" s="5" t="n">
        <v>367</v>
      </c>
      <c r="D156" s="5" t="n">
        <v>441</v>
      </c>
    </row>
    <row r="157" spans="1:4">
      <c r="A157" s="4" t="s">
        <v>892</v>
      </c>
    </row>
    <row r="158" spans="1:4">
      <c r="A158" s="3" t="s">
        <v>828</v>
      </c>
    </row>
    <row r="159" spans="1:4">
      <c r="A159" s="4" t="s">
        <v>832</v>
      </c>
      <c r="C159" s="5" t="n">
        <v>677</v>
      </c>
      <c r="D159" s="5" t="n">
        <v>763</v>
      </c>
    </row>
    <row r="160" spans="1:4">
      <c r="A160" s="4" t="s">
        <v>829</v>
      </c>
      <c r="C160" s="5" t="n">
        <v>247</v>
      </c>
      <c r="D160" s="5" t="n">
        <v>264</v>
      </c>
    </row>
    <row r="161" spans="1:4">
      <c r="A161" s="4" t="s">
        <v>833</v>
      </c>
      <c r="C161" s="5" t="n">
        <v>197</v>
      </c>
      <c r="D161" s="5" t="n">
        <v>194</v>
      </c>
    </row>
    <row r="162" spans="1:4">
      <c r="A162" s="4" t="s">
        <v>834</v>
      </c>
      <c r="C162" s="5" t="n">
        <v>1121</v>
      </c>
      <c r="D162" s="5" t="n">
        <v>1221</v>
      </c>
    </row>
    <row r="163" spans="1:4">
      <c r="A163" s="3" t="s">
        <v>830</v>
      </c>
    </row>
    <row r="164" spans="1:4">
      <c r="A164" s="4" t="s">
        <v>835</v>
      </c>
      <c r="C164" s="5" t="n">
        <v>608</v>
      </c>
      <c r="D164" s="5" t="n">
        <v>538</v>
      </c>
    </row>
    <row r="165" spans="1:4">
      <c r="A165" s="4" t="s">
        <v>836</v>
      </c>
      <c r="C165" s="5" t="n">
        <v>40</v>
      </c>
      <c r="D165" s="5" t="n">
        <v>69</v>
      </c>
    </row>
    <row r="166" spans="1:4">
      <c r="A166" s="4" t="s">
        <v>837</v>
      </c>
      <c r="C166" s="5" t="n">
        <v>648</v>
      </c>
      <c r="D166" s="5" t="n">
        <v>607</v>
      </c>
    </row>
    <row r="167" spans="1:4">
      <c r="A167" s="4" t="s">
        <v>838</v>
      </c>
      <c r="C167" s="5" t="n">
        <v>473</v>
      </c>
      <c r="D167" s="5" t="n">
        <v>614</v>
      </c>
    </row>
    <row r="168" spans="1:4">
      <c r="A168" s="4" t="s">
        <v>78</v>
      </c>
      <c r="C168" s="5" t="n">
        <v>105</v>
      </c>
      <c r="D168" s="5" t="n">
        <v>174</v>
      </c>
    </row>
    <row r="169" spans="1:4">
      <c r="A169" s="4" t="s">
        <v>852</v>
      </c>
      <c r="C169" s="5" t="n">
        <v>367</v>
      </c>
      <c r="D169" s="5" t="n">
        <v>441</v>
      </c>
    </row>
    <row r="170" spans="1:4">
      <c r="A170" s="4" t="s">
        <v>893</v>
      </c>
    </row>
    <row r="171" spans="1:4">
      <c r="A171" s="3" t="s">
        <v>830</v>
      </c>
    </row>
    <row r="172" spans="1:4">
      <c r="A172" s="4" t="s">
        <v>83</v>
      </c>
      <c r="C172" s="5" t="n">
        <v>-91</v>
      </c>
      <c r="D172" s="5" t="n">
        <v>-160</v>
      </c>
    </row>
    <row r="173" spans="1:4">
      <c r="A173" s="4" t="s">
        <v>894</v>
      </c>
    </row>
    <row r="174" spans="1:4">
      <c r="A174" s="3" t="s">
        <v>828</v>
      </c>
    </row>
    <row r="175" spans="1:4">
      <c r="A175" s="4" t="s">
        <v>832</v>
      </c>
      <c r="C175" s="5" t="n">
        <v>102</v>
      </c>
      <c r="D175" s="5" t="n">
        <v>72</v>
      </c>
    </row>
    <row r="176" spans="1:4">
      <c r="A176" s="4" t="s">
        <v>829</v>
      </c>
      <c r="C176" s="5" t="n">
        <v>-1</v>
      </c>
      <c r="D176" s="5" t="n">
        <v>-3</v>
      </c>
    </row>
    <row r="177" spans="1:4">
      <c r="A177" s="4" t="s">
        <v>833</v>
      </c>
      <c r="C177" s="5" t="n">
        <v>-46</v>
      </c>
      <c r="D177" s="5" t="n">
        <v>-55</v>
      </c>
    </row>
    <row r="178" spans="1:4">
      <c r="A178" s="4" t="s">
        <v>834</v>
      </c>
      <c r="C178" s="5" t="n">
        <v>54</v>
      </c>
      <c r="D178" s="5" t="n">
        <v>14</v>
      </c>
    </row>
    <row r="179" spans="1:4">
      <c r="A179" s="3" t="s">
        <v>830</v>
      </c>
    </row>
    <row r="180" spans="1:4">
      <c r="A180" s="4" t="s">
        <v>835</v>
      </c>
      <c r="C180" s="5" t="n">
        <v>146</v>
      </c>
      <c r="D180" s="5" t="n">
        <v>157</v>
      </c>
    </row>
    <row r="181" spans="1:4">
      <c r="A181" s="4" t="s">
        <v>836</v>
      </c>
      <c r="D181" s="5" t="n">
        <v>1</v>
      </c>
    </row>
    <row r="182" spans="1:4">
      <c r="A182" s="4" t="s">
        <v>837</v>
      </c>
      <c r="C182" s="5" t="n">
        <v>146</v>
      </c>
      <c r="D182" s="5" t="n">
        <v>157</v>
      </c>
    </row>
    <row r="183" spans="1:4">
      <c r="A183" s="4" t="s">
        <v>838</v>
      </c>
      <c r="C183" s="5" t="n">
        <v>-91</v>
      </c>
      <c r="D183" s="5" t="n">
        <v>-143</v>
      </c>
    </row>
    <row r="184" spans="1:4">
      <c r="A184" s="4" t="s">
        <v>78</v>
      </c>
      <c r="C184" s="5" t="n">
        <v>18</v>
      </c>
      <c r="D184" s="5" t="n">
        <v>-47</v>
      </c>
    </row>
    <row r="185" spans="1:4">
      <c r="A185" s="4" t="s">
        <v>852</v>
      </c>
      <c r="C185" s="5" t="n">
        <v>-109</v>
      </c>
      <c r="D185" s="5" t="n">
        <v>-96</v>
      </c>
    </row>
    <row r="186" spans="1:4">
      <c r="A186" s="4" t="s">
        <v>895</v>
      </c>
    </row>
    <row r="187" spans="1:4">
      <c r="A187" s="3" t="s">
        <v>830</v>
      </c>
    </row>
    <row r="188" spans="1:4">
      <c r="A188" s="4" t="s">
        <v>852</v>
      </c>
      <c r="C188" s="7" t="n">
        <v>19</v>
      </c>
    </row>
    <row r="189" spans="1:4">
      <c r="A189" s="4" t="s">
        <v>872</v>
      </c>
      <c r="D189" s="7" t="n">
        <v>-64</v>
      </c>
    </row>
    <row r="190" spans="1:4"/>
    <row r="191" spans="1:4">
      <c r="A191" s="4" t="s">
        <v>24</v>
      </c>
      <c r="B191" s="4" t="s">
        <v>56</v>
      </c>
    </row>
  </sheetData>
  <mergeCells count="4">
    <mergeCell ref="A1:B2"/>
    <mergeCell ref="C1:D1"/>
    <mergeCell ref="A190:C190"/>
    <mergeCell ref="B191:C19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6</v>
      </c>
      <c r="C1" s="2" t="s">
        <v>2</v>
      </c>
      <c r="D1" s="2" t="s">
        <v>21</v>
      </c>
      <c r="E1" s="2" t="s">
        <v>58</v>
      </c>
    </row>
    <row r="2" spans="1:5">
      <c r="A2" s="3" t="s">
        <v>897</v>
      </c>
    </row>
    <row r="3" spans="1:5">
      <c r="A3" s="4" t="s">
        <v>23</v>
      </c>
      <c r="B3" s="4" t="s">
        <v>24</v>
      </c>
      <c r="C3" s="7" t="n">
        <v>38276</v>
      </c>
      <c r="D3" s="7" t="n">
        <v>21989</v>
      </c>
      <c r="E3" s="7" t="n">
        <v>17894</v>
      </c>
    </row>
    <row r="4" spans="1:5">
      <c r="A4" s="4" t="s">
        <v>25</v>
      </c>
      <c r="B4" s="4" t="s">
        <v>24</v>
      </c>
      <c r="C4" s="5" t="n">
        <v>31627</v>
      </c>
      <c r="D4" s="5" t="n">
        <v>28811</v>
      </c>
    </row>
    <row r="5" spans="1:5">
      <c r="A5" s="3" t="s">
        <v>203</v>
      </c>
    </row>
    <row r="6" spans="1:5">
      <c r="A6" s="4" t="s">
        <v>435</v>
      </c>
      <c r="C6" s="5" t="n">
        <v>63817</v>
      </c>
      <c r="D6" s="5" t="n">
        <v>116748</v>
      </c>
    </row>
    <row r="7" spans="1:5">
      <c r="A7" s="4" t="s">
        <v>147</v>
      </c>
      <c r="C7" s="5" t="n">
        <v>2743</v>
      </c>
      <c r="D7" s="5" t="n">
        <v>2231</v>
      </c>
    </row>
    <row r="8" spans="1:5">
      <c r="A8" s="4" t="s">
        <v>898</v>
      </c>
      <c r="C8" s="5" t="n">
        <v>82168</v>
      </c>
    </row>
    <row r="9" spans="1:5">
      <c r="A9" s="4" t="s">
        <v>899</v>
      </c>
      <c r="C9" s="5" t="n">
        <v>2775</v>
      </c>
      <c r="D9" s="5" t="n">
        <v>4242</v>
      </c>
    </row>
    <row r="10" spans="1:5">
      <c r="A10" s="3" t="s">
        <v>27</v>
      </c>
    </row>
    <row r="11" spans="1:5">
      <c r="A11" s="4" t="s">
        <v>900</v>
      </c>
      <c r="D11" s="5" t="n">
        <v>69730</v>
      </c>
    </row>
    <row r="12" spans="1:5">
      <c r="A12" s="4" t="s">
        <v>901</v>
      </c>
      <c r="D12" s="5" t="n">
        <v>9343</v>
      </c>
    </row>
    <row r="13" spans="1:5">
      <c r="A13" s="3" t="s">
        <v>205</v>
      </c>
    </row>
    <row r="14" spans="1:5">
      <c r="A14" s="4" t="s">
        <v>902</v>
      </c>
      <c r="C14" s="5" t="n">
        <v>3667</v>
      </c>
    </row>
    <row r="15" spans="1:5">
      <c r="A15" s="4" t="s">
        <v>903</v>
      </c>
      <c r="C15" s="5" t="n">
        <v>24968</v>
      </c>
    </row>
    <row r="16" spans="1:5">
      <c r="A16" s="4" t="s">
        <v>904</v>
      </c>
      <c r="C16" s="5" t="n">
        <v>2865</v>
      </c>
    </row>
    <row r="17" spans="1:5">
      <c r="A17" s="4" t="s">
        <v>207</v>
      </c>
      <c r="C17" s="5" t="n">
        <v>48966</v>
      </c>
      <c r="D17" s="5" t="n">
        <v>9343</v>
      </c>
    </row>
    <row r="18" spans="1:5">
      <c r="A18" s="4" t="s">
        <v>209</v>
      </c>
      <c r="B18" s="4" t="s">
        <v>24</v>
      </c>
      <c r="C18" s="5" t="n">
        <v>584714</v>
      </c>
      <c r="D18" s="5" t="n">
        <v>571909</v>
      </c>
    </row>
    <row r="19" spans="1:5">
      <c r="A19" s="4" t="s">
        <v>213</v>
      </c>
      <c r="B19" s="4" t="s">
        <v>92</v>
      </c>
      <c r="C19" s="5" t="n">
        <v>9620</v>
      </c>
      <c r="D19" s="5" t="n">
        <v>11744</v>
      </c>
    </row>
    <row r="20" spans="1:5">
      <c r="A20" s="4" t="s">
        <v>582</v>
      </c>
      <c r="C20" s="5" t="n">
        <v>896208</v>
      </c>
      <c r="D20" s="5" t="n">
        <v>836747</v>
      </c>
    </row>
    <row r="21" spans="1:5">
      <c r="A21" s="3" t="s">
        <v>905</v>
      </c>
    </row>
    <row r="22" spans="1:5">
      <c r="A22" s="4" t="s">
        <v>39</v>
      </c>
      <c r="B22" s="4" t="s">
        <v>24</v>
      </c>
      <c r="C22" s="5" t="n">
        <v>38776</v>
      </c>
      <c r="D22" s="5" t="n">
        <v>36821</v>
      </c>
    </row>
    <row r="23" spans="1:5">
      <c r="A23" s="4" t="s">
        <v>40</v>
      </c>
      <c r="B23" s="4" t="s">
        <v>24</v>
      </c>
      <c r="C23" s="5" t="n">
        <v>556711</v>
      </c>
      <c r="D23" s="5" t="n">
        <v>539828</v>
      </c>
    </row>
    <row r="24" spans="1:5">
      <c r="A24" s="3" t="s">
        <v>215</v>
      </c>
    </row>
    <row r="25" spans="1:5">
      <c r="A25" s="4" t="s">
        <v>154</v>
      </c>
      <c r="C25" s="5" t="n">
        <v>42711</v>
      </c>
      <c r="D25" s="5" t="n">
        <v>73596</v>
      </c>
    </row>
    <row r="26" spans="1:5">
      <c r="A26" s="4" t="s">
        <v>147</v>
      </c>
      <c r="C26" s="5" t="n">
        <v>3041</v>
      </c>
      <c r="D26" s="5" t="n">
        <v>2331</v>
      </c>
    </row>
    <row r="27" spans="1:5">
      <c r="A27" s="4" t="s">
        <v>906</v>
      </c>
      <c r="C27" s="5" t="n">
        <v>65122</v>
      </c>
      <c r="D27" s="5" t="n">
        <v>11215</v>
      </c>
    </row>
    <row r="28" spans="1:5">
      <c r="A28" s="4" t="s">
        <v>217</v>
      </c>
      <c r="B28" s="4" t="s">
        <v>134</v>
      </c>
      <c r="C28" s="5" t="n">
        <v>12434</v>
      </c>
      <c r="D28" s="5" t="n">
        <v>14488</v>
      </c>
    </row>
    <row r="29" spans="1:5">
      <c r="A29" s="4" t="s">
        <v>444</v>
      </c>
      <c r="B29" s="4" t="s">
        <v>24</v>
      </c>
      <c r="C29" s="5" t="n">
        <v>116099</v>
      </c>
      <c r="D29" s="5" t="n">
        <v>96086</v>
      </c>
    </row>
    <row r="30" spans="1:5">
      <c r="A30" s="4" t="s">
        <v>396</v>
      </c>
      <c r="B30" s="4" t="s">
        <v>24</v>
      </c>
      <c r="C30" s="5" t="n">
        <v>16225</v>
      </c>
      <c r="D30" s="5" t="n">
        <v>15968</v>
      </c>
    </row>
    <row r="31" spans="1:5">
      <c r="A31" s="4" t="s">
        <v>113</v>
      </c>
      <c r="C31" s="5" t="n">
        <v>851119</v>
      </c>
      <c r="D31" s="5" t="n">
        <v>790333</v>
      </c>
    </row>
    <row r="32" spans="1:5">
      <c r="A32" s="4" t="s">
        <v>907</v>
      </c>
    </row>
    <row r="33" spans="1:5">
      <c r="A33" s="3" t="s">
        <v>897</v>
      </c>
    </row>
    <row r="34" spans="1:5">
      <c r="A34" s="4" t="s">
        <v>23</v>
      </c>
      <c r="C34" s="5" t="n">
        <v>38276</v>
      </c>
      <c r="D34" s="5" t="n">
        <v>21989</v>
      </c>
    </row>
    <row r="35" spans="1:5">
      <c r="A35" s="4" t="s">
        <v>25</v>
      </c>
      <c r="C35" s="5" t="n">
        <v>31754</v>
      </c>
      <c r="D35" s="5" t="n">
        <v>28911</v>
      </c>
    </row>
    <row r="36" spans="1:5">
      <c r="A36" s="3" t="s">
        <v>203</v>
      </c>
    </row>
    <row r="37" spans="1:5">
      <c r="A37" s="4" t="s">
        <v>435</v>
      </c>
      <c r="C37" s="5" t="n">
        <v>63817</v>
      </c>
      <c r="D37" s="5" t="n">
        <v>116748</v>
      </c>
    </row>
    <row r="38" spans="1:5">
      <c r="A38" s="4" t="s">
        <v>147</v>
      </c>
      <c r="C38" s="5" t="n">
        <v>2743</v>
      </c>
      <c r="D38" s="5" t="n">
        <v>2231</v>
      </c>
    </row>
    <row r="39" spans="1:5">
      <c r="A39" s="4" t="s">
        <v>898</v>
      </c>
      <c r="C39" s="5" t="n">
        <v>82168</v>
      </c>
    </row>
    <row r="40" spans="1:5">
      <c r="A40" s="4" t="s">
        <v>899</v>
      </c>
      <c r="C40" s="5" t="n">
        <v>2775</v>
      </c>
      <c r="D40" s="5" t="n">
        <v>4242</v>
      </c>
    </row>
    <row r="41" spans="1:5">
      <c r="A41" s="3" t="s">
        <v>27</v>
      </c>
    </row>
    <row r="42" spans="1:5">
      <c r="A42" s="4" t="s">
        <v>900</v>
      </c>
      <c r="D42" s="5" t="n">
        <v>69730</v>
      </c>
    </row>
    <row r="43" spans="1:5">
      <c r="A43" s="4" t="s">
        <v>901</v>
      </c>
      <c r="D43" s="5" t="n">
        <v>9378</v>
      </c>
    </row>
    <row r="44" spans="1:5">
      <c r="A44" s="3" t="s">
        <v>205</v>
      </c>
    </row>
    <row r="45" spans="1:5">
      <c r="A45" s="4" t="s">
        <v>902</v>
      </c>
      <c r="C45" s="5" t="n">
        <v>3667</v>
      </c>
    </row>
    <row r="46" spans="1:5">
      <c r="A46" s="4" t="s">
        <v>903</v>
      </c>
      <c r="C46" s="5" t="n">
        <v>24968</v>
      </c>
    </row>
    <row r="47" spans="1:5">
      <c r="A47" s="4" t="s">
        <v>904</v>
      </c>
      <c r="C47" s="5" t="n">
        <v>2865</v>
      </c>
    </row>
    <row r="48" spans="1:5">
      <c r="A48" s="4" t="s">
        <v>207</v>
      </c>
      <c r="C48" s="5" t="n">
        <v>49551</v>
      </c>
    </row>
    <row r="49" spans="1:5">
      <c r="A49" s="4" t="s">
        <v>209</v>
      </c>
      <c r="C49" s="5" t="n">
        <v>600493</v>
      </c>
      <c r="D49" s="5" t="n">
        <v>588998</v>
      </c>
    </row>
    <row r="50" spans="1:5">
      <c r="A50" s="4" t="s">
        <v>213</v>
      </c>
      <c r="B50" s="4" t="s">
        <v>92</v>
      </c>
      <c r="C50" s="5" t="n">
        <v>9620</v>
      </c>
      <c r="D50" s="5" t="n">
        <v>11744</v>
      </c>
    </row>
    <row r="51" spans="1:5">
      <c r="A51" s="4" t="s">
        <v>582</v>
      </c>
      <c r="C51" s="5" t="n">
        <v>912698</v>
      </c>
      <c r="D51" s="5" t="n">
        <v>853971</v>
      </c>
    </row>
    <row r="52" spans="1:5">
      <c r="A52" s="3" t="s">
        <v>905</v>
      </c>
    </row>
    <row r="53" spans="1:5">
      <c r="A53" s="4" t="s">
        <v>39</v>
      </c>
      <c r="C53" s="5" t="n">
        <v>39109</v>
      </c>
      <c r="D53" s="5" t="n">
        <v>36868</v>
      </c>
    </row>
    <row r="54" spans="1:5">
      <c r="A54" s="4" t="s">
        <v>40</v>
      </c>
      <c r="C54" s="5" t="n">
        <v>557255</v>
      </c>
      <c r="D54" s="5" t="n">
        <v>540547</v>
      </c>
    </row>
    <row r="55" spans="1:5">
      <c r="A55" s="3" t="s">
        <v>215</v>
      </c>
    </row>
    <row r="56" spans="1:5">
      <c r="A56" s="4" t="s">
        <v>154</v>
      </c>
      <c r="C56" s="5" t="n">
        <v>42711</v>
      </c>
      <c r="D56" s="5" t="n">
        <v>73596</v>
      </c>
    </row>
    <row r="57" spans="1:5">
      <c r="A57" s="4" t="s">
        <v>147</v>
      </c>
      <c r="C57" s="5" t="n">
        <v>3041</v>
      </c>
      <c r="D57" s="5" t="n">
        <v>2331</v>
      </c>
    </row>
    <row r="58" spans="1:5">
      <c r="A58" s="4" t="s">
        <v>906</v>
      </c>
      <c r="C58" s="5" t="n">
        <v>65122</v>
      </c>
      <c r="D58" s="5" t="n">
        <v>11215</v>
      </c>
    </row>
    <row r="59" spans="1:5">
      <c r="A59" s="4" t="s">
        <v>217</v>
      </c>
      <c r="B59" s="4" t="s">
        <v>134</v>
      </c>
      <c r="C59" s="5" t="n">
        <v>12434</v>
      </c>
      <c r="D59" s="5" t="n">
        <v>14488</v>
      </c>
    </row>
    <row r="60" spans="1:5">
      <c r="A60" s="4" t="s">
        <v>444</v>
      </c>
      <c r="C60" s="5" t="n">
        <v>116883</v>
      </c>
      <c r="D60" s="5" t="n">
        <v>96736</v>
      </c>
    </row>
    <row r="61" spans="1:5">
      <c r="A61" s="4" t="s">
        <v>396</v>
      </c>
      <c r="C61" s="5" t="n">
        <v>16345</v>
      </c>
      <c r="D61" s="5" t="n">
        <v>16457</v>
      </c>
    </row>
    <row r="62" spans="1:5">
      <c r="A62" s="4" t="s">
        <v>113</v>
      </c>
      <c r="C62" s="7" t="n">
        <v>852900</v>
      </c>
      <c r="D62" s="7" t="n">
        <v>792238</v>
      </c>
    </row>
    <row r="63" spans="1:5"/>
    <row r="64" spans="1:5">
      <c r="A64" s="4" t="s">
        <v>24</v>
      </c>
      <c r="B64" s="4" t="s">
        <v>56</v>
      </c>
    </row>
    <row r="65" spans="1:5">
      <c r="A65" s="4" t="s">
        <v>92</v>
      </c>
      <c r="B65" s="4" t="s">
        <v>908</v>
      </c>
    </row>
    <row r="66" spans="1:5">
      <c r="A66" s="4" t="s">
        <v>134</v>
      </c>
      <c r="B66" s="4" t="s">
        <v>909</v>
      </c>
    </row>
  </sheetData>
  <mergeCells count="5">
    <mergeCell ref="A1:B1"/>
    <mergeCell ref="A63:D63"/>
    <mergeCell ref="B64:D64"/>
    <mergeCell ref="B65:D65"/>
    <mergeCell ref="B66:D6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0</v>
      </c>
      <c r="B1" s="2" t="s">
        <v>1</v>
      </c>
      <c r="C1" s="2" t="s">
        <v>376</v>
      </c>
    </row>
    <row r="2" spans="1:4">
      <c r="B2" s="2" t="s">
        <v>2</v>
      </c>
      <c r="C2" s="2" t="s">
        <v>21</v>
      </c>
      <c r="D2" s="2" t="s">
        <v>718</v>
      </c>
    </row>
    <row r="3" spans="1:4">
      <c r="A3" s="3" t="s">
        <v>911</v>
      </c>
    </row>
    <row r="4" spans="1:4">
      <c r="A4" s="4" t="s">
        <v>912</v>
      </c>
      <c r="B4" s="4" t="s">
        <v>913</v>
      </c>
    </row>
    <row r="5" spans="1:4">
      <c r="A5" s="4" t="s">
        <v>914</v>
      </c>
      <c r="B5" s="7" t="n">
        <v>-34988</v>
      </c>
    </row>
    <row r="6" spans="1:4">
      <c r="A6" s="4" t="s">
        <v>915</v>
      </c>
      <c r="B6" s="7" t="n">
        <v>183004</v>
      </c>
      <c r="C6" s="7" t="n">
        <v>192951</v>
      </c>
    </row>
    <row r="7" spans="1:4">
      <c r="A7" s="4" t="s">
        <v>916</v>
      </c>
      <c r="B7" s="4" t="s">
        <v>917</v>
      </c>
      <c r="C7" s="4" t="s">
        <v>918</v>
      </c>
    </row>
    <row r="8" spans="1:4">
      <c r="A8" s="4" t="s">
        <v>919</v>
      </c>
      <c r="B8" s="7" t="n">
        <v>110874</v>
      </c>
      <c r="C8" s="7" t="n">
        <v>87142</v>
      </c>
    </row>
    <row r="9" spans="1:4">
      <c r="A9" s="4" t="s">
        <v>920</v>
      </c>
      <c r="B9" s="4" t="s">
        <v>921</v>
      </c>
      <c r="C9" s="4" t="s">
        <v>922</v>
      </c>
    </row>
    <row r="10" spans="1:4">
      <c r="A10" s="4" t="s">
        <v>923</v>
      </c>
      <c r="B10" s="7" t="n">
        <v>3500</v>
      </c>
      <c r="C10" s="7" t="n">
        <v>1000</v>
      </c>
    </row>
    <row r="11" spans="1:4">
      <c r="A11" s="4" t="s">
        <v>924</v>
      </c>
      <c r="B11" s="4" t="s">
        <v>925</v>
      </c>
      <c r="C11" s="4" t="s">
        <v>926</v>
      </c>
    </row>
    <row r="12" spans="1:4">
      <c r="A12" s="4" t="s">
        <v>927</v>
      </c>
      <c r="B12" s="7" t="n">
        <v>1000</v>
      </c>
      <c r="C12" s="7" t="n">
        <v>400</v>
      </c>
    </row>
    <row r="13" spans="1:4">
      <c r="A13" s="4" t="s">
        <v>928</v>
      </c>
      <c r="B13" s="5" t="n">
        <v>1400</v>
      </c>
      <c r="C13" s="5" t="n">
        <v>600</v>
      </c>
    </row>
    <row r="14" spans="1:4">
      <c r="A14" s="4" t="s">
        <v>929</v>
      </c>
      <c r="B14" s="7" t="n">
        <v>50</v>
      </c>
      <c r="C14" s="7" t="n">
        <v>800</v>
      </c>
    </row>
    <row r="15" spans="1:4">
      <c r="A15" s="4" t="s">
        <v>930</v>
      </c>
      <c r="B15" s="4" t="s">
        <v>931</v>
      </c>
      <c r="C15" s="4" t="s">
        <v>932</v>
      </c>
    </row>
    <row r="16" spans="1:4">
      <c r="A16" s="4" t="s">
        <v>933</v>
      </c>
      <c r="B16" s="7" t="n">
        <v>100</v>
      </c>
      <c r="C16" s="7" t="n">
        <v>100</v>
      </c>
    </row>
    <row r="17" spans="1:4">
      <c r="A17" s="4" t="s">
        <v>934</v>
      </c>
      <c r="B17" s="5" t="n">
        <v>400</v>
      </c>
      <c r="C17" s="5" t="n">
        <v>300</v>
      </c>
    </row>
    <row r="18" spans="1:4">
      <c r="A18" s="4" t="s">
        <v>935</v>
      </c>
    </row>
    <row r="19" spans="1:4">
      <c r="A19" s="3" t="s">
        <v>911</v>
      </c>
    </row>
    <row r="20" spans="1:4">
      <c r="A20" s="4" t="s">
        <v>915</v>
      </c>
      <c r="B20" s="5" t="n">
        <v>5868</v>
      </c>
      <c r="C20" s="5" t="n">
        <v>2034</v>
      </c>
      <c r="D20" s="7" t="n">
        <v>2456</v>
      </c>
    </row>
    <row r="21" spans="1:4">
      <c r="A21" s="4" t="s">
        <v>919</v>
      </c>
      <c r="B21" s="7" t="n">
        <v>525</v>
      </c>
      <c r="C21" s="7" t="n">
        <v>1242</v>
      </c>
      <c r="D21" s="7" t="n">
        <v>15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7</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2</v>
      </c>
      <c r="C1" s="2" t="s">
        <v>21</v>
      </c>
      <c r="D1" s="2" t="s">
        <v>718</v>
      </c>
    </row>
    <row r="2" spans="1:4">
      <c r="A2" s="3" t="s">
        <v>203</v>
      </c>
    </row>
    <row r="3" spans="1:4">
      <c r="A3" s="4" t="s">
        <v>435</v>
      </c>
      <c r="B3" s="7" t="n">
        <v>63817</v>
      </c>
      <c r="C3" s="7" t="n">
        <v>116748</v>
      </c>
    </row>
    <row r="4" spans="1:4">
      <c r="A4" s="4" t="s">
        <v>147</v>
      </c>
      <c r="B4" s="5" t="n">
        <v>2743</v>
      </c>
      <c r="C4" s="5" t="n">
        <v>2231</v>
      </c>
    </row>
    <row r="5" spans="1:4">
      <c r="A5" s="4" t="s">
        <v>898</v>
      </c>
      <c r="B5" s="5" t="n">
        <v>82168</v>
      </c>
    </row>
    <row r="6" spans="1:4">
      <c r="A6" s="4" t="s">
        <v>899</v>
      </c>
      <c r="B6" s="5" t="n">
        <v>2775</v>
      </c>
      <c r="C6" s="5" t="n">
        <v>4242</v>
      </c>
    </row>
    <row r="7" spans="1:4">
      <c r="A7" s="4" t="s">
        <v>580</v>
      </c>
      <c r="C7" s="5" t="n">
        <v>69730</v>
      </c>
    </row>
    <row r="8" spans="1:4">
      <c r="A8" s="4" t="s">
        <v>205</v>
      </c>
      <c r="B8" s="5" t="n">
        <v>31500</v>
      </c>
    </row>
    <row r="9" spans="1:4">
      <c r="A9" s="4" t="s">
        <v>113</v>
      </c>
      <c r="B9" s="5" t="n">
        <v>183004</v>
      </c>
      <c r="C9" s="5" t="n">
        <v>192951</v>
      </c>
    </row>
    <row r="10" spans="1:4">
      <c r="A10" s="3" t="s">
        <v>215</v>
      </c>
    </row>
    <row r="11" spans="1:4">
      <c r="A11" s="4" t="s">
        <v>154</v>
      </c>
      <c r="B11" s="5" t="n">
        <v>42711</v>
      </c>
      <c r="C11" s="5" t="n">
        <v>73596</v>
      </c>
    </row>
    <row r="12" spans="1:4">
      <c r="A12" s="4" t="s">
        <v>147</v>
      </c>
      <c r="B12" s="5" t="n">
        <v>3041</v>
      </c>
      <c r="C12" s="5" t="n">
        <v>2331</v>
      </c>
    </row>
    <row r="13" spans="1:4">
      <c r="A13" s="4" t="s">
        <v>906</v>
      </c>
      <c r="B13" s="5" t="n">
        <v>65122</v>
      </c>
      <c r="C13" s="5" t="n">
        <v>11215</v>
      </c>
    </row>
    <row r="14" spans="1:4">
      <c r="A14" s="4" t="s">
        <v>113</v>
      </c>
      <c r="B14" s="5" t="n">
        <v>110874</v>
      </c>
      <c r="C14" s="5" t="n">
        <v>87142</v>
      </c>
    </row>
    <row r="15" spans="1:4">
      <c r="A15" s="4" t="s">
        <v>937</v>
      </c>
    </row>
    <row r="16" spans="1:4">
      <c r="A16" s="3" t="s">
        <v>203</v>
      </c>
    </row>
    <row r="17" spans="1:4">
      <c r="A17" s="4" t="s">
        <v>435</v>
      </c>
      <c r="B17" s="5" t="n">
        <v>18202</v>
      </c>
      <c r="C17" s="5" t="n">
        <v>20114</v>
      </c>
    </row>
    <row r="18" spans="1:4">
      <c r="A18" s="4" t="s">
        <v>898</v>
      </c>
      <c r="B18" s="5" t="n">
        <v>70</v>
      </c>
    </row>
    <row r="19" spans="1:4">
      <c r="A19" s="4" t="s">
        <v>899</v>
      </c>
      <c r="B19" s="5" t="n">
        <v>142</v>
      </c>
      <c r="C19" s="5" t="n">
        <v>319</v>
      </c>
    </row>
    <row r="20" spans="1:4">
      <c r="A20" s="4" t="s">
        <v>580</v>
      </c>
      <c r="C20" s="5" t="n">
        <v>65310</v>
      </c>
    </row>
    <row r="21" spans="1:4">
      <c r="A21" s="4" t="s">
        <v>205</v>
      </c>
      <c r="B21" s="5" t="n">
        <v>26864</v>
      </c>
    </row>
    <row r="22" spans="1:4">
      <c r="A22" s="4" t="s">
        <v>113</v>
      </c>
      <c r="B22" s="5" t="n">
        <v>45278</v>
      </c>
      <c r="C22" s="5" t="n">
        <v>85743</v>
      </c>
    </row>
    <row r="23" spans="1:4">
      <c r="A23" s="3" t="s">
        <v>215</v>
      </c>
    </row>
    <row r="24" spans="1:4">
      <c r="A24" s="4" t="s">
        <v>154</v>
      </c>
      <c r="B24" s="5" t="n">
        <v>5802</v>
      </c>
      <c r="C24" s="5" t="n">
        <v>5770</v>
      </c>
    </row>
    <row r="25" spans="1:4">
      <c r="A25" s="4" t="s">
        <v>906</v>
      </c>
      <c r="B25" s="5" t="n">
        <v>1031</v>
      </c>
      <c r="C25" s="5" t="n">
        <v>1285</v>
      </c>
    </row>
    <row r="26" spans="1:4">
      <c r="A26" s="4" t="s">
        <v>113</v>
      </c>
      <c r="B26" s="5" t="n">
        <v>6833</v>
      </c>
      <c r="C26" s="5" t="n">
        <v>7055</v>
      </c>
    </row>
    <row r="27" spans="1:4">
      <c r="A27" s="4" t="s">
        <v>938</v>
      </c>
    </row>
    <row r="28" spans="1:4">
      <c r="A28" s="3" t="s">
        <v>203</v>
      </c>
    </row>
    <row r="29" spans="1:4">
      <c r="A29" s="4" t="s">
        <v>435</v>
      </c>
      <c r="B29" s="5" t="n">
        <v>45282</v>
      </c>
      <c r="C29" s="5" t="n">
        <v>95530</v>
      </c>
    </row>
    <row r="30" spans="1:4">
      <c r="A30" s="4" t="s">
        <v>147</v>
      </c>
      <c r="B30" s="5" t="n">
        <v>2706</v>
      </c>
      <c r="C30" s="5" t="n">
        <v>2146</v>
      </c>
    </row>
    <row r="31" spans="1:4">
      <c r="A31" s="4" t="s">
        <v>898</v>
      </c>
      <c r="B31" s="5" t="n">
        <v>80928</v>
      </c>
    </row>
    <row r="32" spans="1:4">
      <c r="A32" s="4" t="s">
        <v>899</v>
      </c>
      <c r="B32" s="5" t="n">
        <v>1713</v>
      </c>
      <c r="C32" s="5" t="n">
        <v>3558</v>
      </c>
    </row>
    <row r="33" spans="1:4">
      <c r="A33" s="4" t="s">
        <v>580</v>
      </c>
      <c r="C33" s="5" t="n">
        <v>3940</v>
      </c>
    </row>
    <row r="34" spans="1:4">
      <c r="A34" s="4" t="s">
        <v>205</v>
      </c>
      <c r="B34" s="5" t="n">
        <v>1229</v>
      </c>
    </row>
    <row r="35" spans="1:4">
      <c r="A35" s="4" t="s">
        <v>113</v>
      </c>
      <c r="B35" s="5" t="n">
        <v>131857</v>
      </c>
      <c r="C35" s="5" t="n">
        <v>105174</v>
      </c>
    </row>
    <row r="36" spans="1:4">
      <c r="A36" s="3" t="s">
        <v>215</v>
      </c>
    </row>
    <row r="37" spans="1:4">
      <c r="A37" s="4" t="s">
        <v>154</v>
      </c>
      <c r="B37" s="5" t="n">
        <v>36656</v>
      </c>
      <c r="C37" s="5" t="n">
        <v>66753</v>
      </c>
    </row>
    <row r="38" spans="1:4">
      <c r="A38" s="4" t="s">
        <v>147</v>
      </c>
      <c r="B38" s="5" t="n">
        <v>2970</v>
      </c>
      <c r="C38" s="5" t="n">
        <v>2263</v>
      </c>
    </row>
    <row r="39" spans="1:4">
      <c r="A39" s="4" t="s">
        <v>906</v>
      </c>
      <c r="B39" s="5" t="n">
        <v>63890</v>
      </c>
      <c r="C39" s="5" t="n">
        <v>9829</v>
      </c>
    </row>
    <row r="40" spans="1:4">
      <c r="A40" s="4" t="s">
        <v>113</v>
      </c>
      <c r="B40" s="5" t="n">
        <v>103516</v>
      </c>
      <c r="C40" s="5" t="n">
        <v>78845</v>
      </c>
    </row>
    <row r="41" spans="1:4">
      <c r="A41" s="4" t="s">
        <v>935</v>
      </c>
    </row>
    <row r="42" spans="1:4">
      <c r="A42" s="3" t="s">
        <v>203</v>
      </c>
    </row>
    <row r="43" spans="1:4">
      <c r="A43" s="4" t="s">
        <v>435</v>
      </c>
      <c r="B43" s="5" t="n">
        <v>333</v>
      </c>
      <c r="C43" s="5" t="n">
        <v>1104</v>
      </c>
    </row>
    <row r="44" spans="1:4">
      <c r="A44" s="4" t="s">
        <v>147</v>
      </c>
      <c r="B44" s="5" t="n">
        <v>36</v>
      </c>
      <c r="C44" s="5" t="n">
        <v>85</v>
      </c>
    </row>
    <row r="45" spans="1:4">
      <c r="A45" s="4" t="s">
        <v>898</v>
      </c>
      <c r="B45" s="5" t="n">
        <v>1170</v>
      </c>
    </row>
    <row r="46" spans="1:4">
      <c r="A46" s="4" t="s">
        <v>899</v>
      </c>
      <c r="B46" s="5" t="n">
        <v>920</v>
      </c>
      <c r="C46" s="5" t="n">
        <v>365</v>
      </c>
    </row>
    <row r="47" spans="1:4">
      <c r="A47" s="4" t="s">
        <v>580</v>
      </c>
      <c r="C47" s="5" t="n">
        <v>480</v>
      </c>
    </row>
    <row r="48" spans="1:4">
      <c r="A48" s="4" t="s">
        <v>205</v>
      </c>
      <c r="B48" s="5" t="n">
        <v>3408</v>
      </c>
    </row>
    <row r="49" spans="1:4">
      <c r="A49" s="4" t="s">
        <v>113</v>
      </c>
      <c r="B49" s="5" t="n">
        <v>5868</v>
      </c>
      <c r="C49" s="5" t="n">
        <v>2034</v>
      </c>
      <c r="D49" s="7" t="n">
        <v>2456</v>
      </c>
    </row>
    <row r="50" spans="1:4">
      <c r="A50" s="3" t="s">
        <v>215</v>
      </c>
    </row>
    <row r="51" spans="1:4">
      <c r="A51" s="4" t="s">
        <v>154</v>
      </c>
      <c r="B51" s="5" t="n">
        <v>253</v>
      </c>
      <c r="C51" s="5" t="n">
        <v>1073</v>
      </c>
    </row>
    <row r="52" spans="1:4">
      <c r="A52" s="4" t="s">
        <v>147</v>
      </c>
      <c r="B52" s="5" t="n">
        <v>71</v>
      </c>
      <c r="C52" s="5" t="n">
        <v>68</v>
      </c>
    </row>
    <row r="53" spans="1:4">
      <c r="A53" s="4" t="s">
        <v>906</v>
      </c>
      <c r="B53" s="5" t="n">
        <v>200</v>
      </c>
      <c r="C53" s="5" t="n">
        <v>101</v>
      </c>
    </row>
    <row r="54" spans="1:4">
      <c r="A54" s="4" t="s">
        <v>113</v>
      </c>
      <c r="B54" s="7" t="n">
        <v>525</v>
      </c>
      <c r="C54" s="7" t="n">
        <v>1242</v>
      </c>
      <c r="D54" s="7" t="n">
        <v>15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39</v>
      </c>
      <c r="C1" s="2" t="s">
        <v>1</v>
      </c>
      <c r="D1" s="2" t="s">
        <v>376</v>
      </c>
    </row>
    <row r="2" spans="1:4">
      <c r="C2" s="2" t="s">
        <v>2</v>
      </c>
      <c r="D2" s="2" t="s">
        <v>21</v>
      </c>
    </row>
    <row r="3" spans="1:4">
      <c r="A3" s="3" t="s">
        <v>537</v>
      </c>
    </row>
    <row r="4" spans="1:4">
      <c r="A4" s="4" t="s">
        <v>561</v>
      </c>
      <c r="C4" s="7" t="n">
        <v>192951</v>
      </c>
    </row>
    <row r="5" spans="1:4">
      <c r="A5" s="4" t="s">
        <v>562</v>
      </c>
      <c r="C5" s="5" t="n">
        <v>183004</v>
      </c>
      <c r="D5" s="7" t="n">
        <v>192951</v>
      </c>
    </row>
    <row r="6" spans="1:4">
      <c r="A6" s="4" t="s">
        <v>935</v>
      </c>
    </row>
    <row r="7" spans="1:4">
      <c r="A7" s="3" t="s">
        <v>537</v>
      </c>
    </row>
    <row r="8" spans="1:4">
      <c r="A8" s="4" t="s">
        <v>561</v>
      </c>
      <c r="C8" s="5" t="n">
        <v>2034</v>
      </c>
      <c r="D8" s="5" t="n">
        <v>2456</v>
      </c>
    </row>
    <row r="9" spans="1:4">
      <c r="A9" s="4" t="s">
        <v>564</v>
      </c>
      <c r="C9" s="5" t="n">
        <v>5099</v>
      </c>
    </row>
    <row r="10" spans="1:4">
      <c r="A10" s="4" t="s">
        <v>940</v>
      </c>
      <c r="B10" s="4" t="s">
        <v>24</v>
      </c>
      <c r="C10" s="5" t="n">
        <v>34</v>
      </c>
      <c r="D10" s="5" t="n">
        <v>-273</v>
      </c>
    </row>
    <row r="11" spans="1:4">
      <c r="A11" s="4" t="s">
        <v>941</v>
      </c>
      <c r="C11" s="5" t="n">
        <v>-70</v>
      </c>
      <c r="D11" s="5" t="n">
        <v>-5</v>
      </c>
    </row>
    <row r="12" spans="1:4">
      <c r="A12" s="4" t="s">
        <v>942</v>
      </c>
      <c r="C12" s="5" t="n">
        <v>1446</v>
      </c>
      <c r="D12" s="5" t="n">
        <v>889</v>
      </c>
    </row>
    <row r="13" spans="1:4">
      <c r="A13" s="4" t="s">
        <v>943</v>
      </c>
      <c r="C13" s="5" t="n">
        <v>-1289</v>
      </c>
      <c r="D13" s="5" t="n">
        <v>-462</v>
      </c>
    </row>
    <row r="14" spans="1:4">
      <c r="A14" s="4" t="s">
        <v>944</v>
      </c>
      <c r="C14" s="5" t="n">
        <v>-530</v>
      </c>
      <c r="D14" s="5" t="n">
        <v>-168</v>
      </c>
    </row>
    <row r="15" spans="1:4">
      <c r="A15" s="4" t="s">
        <v>945</v>
      </c>
      <c r="C15" s="5" t="n">
        <v>-9</v>
      </c>
      <c r="D15" s="5" t="n">
        <v>7</v>
      </c>
    </row>
    <row r="16" spans="1:4">
      <c r="A16" s="4" t="s">
        <v>946</v>
      </c>
      <c r="C16" s="5" t="n">
        <v>62</v>
      </c>
      <c r="D16" s="5" t="n">
        <v>9</v>
      </c>
    </row>
    <row r="17" spans="1:4">
      <c r="A17" s="4" t="s">
        <v>947</v>
      </c>
      <c r="C17" s="5" t="n">
        <v>-908</v>
      </c>
      <c r="D17" s="5" t="n">
        <v>-392</v>
      </c>
    </row>
    <row r="18" spans="1:4">
      <c r="A18" s="4" t="s">
        <v>107</v>
      </c>
      <c r="C18" s="5" t="n">
        <v>2</v>
      </c>
      <c r="D18" s="5" t="n">
        <v>-26</v>
      </c>
    </row>
    <row r="19" spans="1:4">
      <c r="A19" s="4" t="s">
        <v>133</v>
      </c>
      <c r="C19" s="5" t="n">
        <v>-1</v>
      </c>
      <c r="D19" s="5" t="n">
        <v>-1</v>
      </c>
    </row>
    <row r="20" spans="1:4">
      <c r="A20" s="4" t="s">
        <v>562</v>
      </c>
      <c r="C20" s="5" t="n">
        <v>5868</v>
      </c>
      <c r="D20" s="5" t="n">
        <v>2034</v>
      </c>
    </row>
    <row r="21" spans="1:4">
      <c r="A21" s="4" t="s">
        <v>948</v>
      </c>
    </row>
    <row r="22" spans="1:4">
      <c r="A22" s="3" t="s">
        <v>537</v>
      </c>
    </row>
    <row r="23" spans="1:4">
      <c r="A23" s="4" t="s">
        <v>561</v>
      </c>
      <c r="C23" s="5" t="n">
        <v>1104</v>
      </c>
      <c r="D23" s="5" t="n">
        <v>1223</v>
      </c>
    </row>
    <row r="24" spans="1:4">
      <c r="A24" s="4" t="s">
        <v>940</v>
      </c>
      <c r="B24" s="4" t="s">
        <v>24</v>
      </c>
      <c r="C24" s="5" t="n">
        <v>38</v>
      </c>
      <c r="D24" s="5" t="n">
        <v>-232</v>
      </c>
    </row>
    <row r="25" spans="1:4">
      <c r="A25" s="4" t="s">
        <v>942</v>
      </c>
      <c r="C25" s="5" t="n">
        <v>24</v>
      </c>
      <c r="D25" s="5" t="n">
        <v>610</v>
      </c>
    </row>
    <row r="26" spans="1:4">
      <c r="A26" s="4" t="s">
        <v>943</v>
      </c>
      <c r="C26" s="5" t="n">
        <v>-54</v>
      </c>
      <c r="D26" s="5" t="n">
        <v>-326</v>
      </c>
    </row>
    <row r="27" spans="1:4">
      <c r="A27" s="4" t="s">
        <v>944</v>
      </c>
      <c r="C27" s="5" t="n">
        <v>-43</v>
      </c>
      <c r="D27" s="5" t="n">
        <v>-141</v>
      </c>
    </row>
    <row r="28" spans="1:4">
      <c r="A28" s="4" t="s">
        <v>946</v>
      </c>
      <c r="C28" s="5" t="n">
        <v>62</v>
      </c>
      <c r="D28" s="5" t="n">
        <v>9</v>
      </c>
    </row>
    <row r="29" spans="1:4">
      <c r="A29" s="4" t="s">
        <v>947</v>
      </c>
      <c r="C29" s="5" t="n">
        <v>-798</v>
      </c>
      <c r="D29" s="5" t="n">
        <v>-37</v>
      </c>
    </row>
    <row r="30" spans="1:4">
      <c r="A30" s="4" t="s">
        <v>107</v>
      </c>
      <c r="D30" s="5" t="n">
        <v>-2</v>
      </c>
    </row>
    <row r="31" spans="1:4">
      <c r="A31" s="4" t="s">
        <v>562</v>
      </c>
      <c r="C31" s="5" t="n">
        <v>333</v>
      </c>
      <c r="D31" s="5" t="n">
        <v>1104</v>
      </c>
    </row>
    <row r="32" spans="1:4">
      <c r="A32" s="4" t="s">
        <v>949</v>
      </c>
    </row>
    <row r="33" spans="1:4">
      <c r="A33" s="3" t="s">
        <v>537</v>
      </c>
    </row>
    <row r="34" spans="1:4">
      <c r="A34" s="4" t="s">
        <v>561</v>
      </c>
      <c r="C34" s="5" t="n">
        <v>85</v>
      </c>
      <c r="D34" s="5" t="n">
        <v>256</v>
      </c>
    </row>
    <row r="35" spans="1:4">
      <c r="A35" s="4" t="s">
        <v>940</v>
      </c>
      <c r="B35" s="4" t="s">
        <v>24</v>
      </c>
      <c r="C35" s="5" t="n">
        <v>33</v>
      </c>
      <c r="D35" s="5" t="n">
        <v>-45</v>
      </c>
    </row>
    <row r="36" spans="1:4">
      <c r="A36" s="4" t="s">
        <v>942</v>
      </c>
      <c r="D36" s="5" t="n">
        <v>-9</v>
      </c>
    </row>
    <row r="37" spans="1:4">
      <c r="A37" s="4" t="s">
        <v>943</v>
      </c>
      <c r="C37" s="5" t="n">
        <v>-80</v>
      </c>
      <c r="D37" s="5" t="n">
        <v>-92</v>
      </c>
    </row>
    <row r="38" spans="1:4">
      <c r="A38" s="4" t="s">
        <v>944</v>
      </c>
      <c r="D38" s="5" t="n">
        <v>-2</v>
      </c>
    </row>
    <row r="39" spans="1:4">
      <c r="A39" s="4" t="s">
        <v>947</v>
      </c>
      <c r="D39" s="5" t="n">
        <v>-23</v>
      </c>
    </row>
    <row r="40" spans="1:4">
      <c r="A40" s="4" t="s">
        <v>562</v>
      </c>
      <c r="C40" s="5" t="n">
        <v>36</v>
      </c>
      <c r="D40" s="5" t="n">
        <v>85</v>
      </c>
    </row>
    <row r="41" spans="1:4">
      <c r="A41" s="4" t="s">
        <v>950</v>
      </c>
    </row>
    <row r="42" spans="1:4">
      <c r="A42" s="3" t="s">
        <v>537</v>
      </c>
    </row>
    <row r="43" spans="1:4">
      <c r="A43" s="4" t="s">
        <v>564</v>
      </c>
      <c r="C43" s="5" t="n">
        <v>1653</v>
      </c>
    </row>
    <row r="44" spans="1:4">
      <c r="A44" s="4" t="s">
        <v>940</v>
      </c>
      <c r="B44" s="4" t="s">
        <v>24</v>
      </c>
      <c r="C44" s="5" t="n">
        <v>-18</v>
      </c>
    </row>
    <row r="45" spans="1:4">
      <c r="A45" s="4" t="s">
        <v>942</v>
      </c>
      <c r="C45" s="5" t="n">
        <v>841</v>
      </c>
    </row>
    <row r="46" spans="1:4">
      <c r="A46" s="4" t="s">
        <v>943</v>
      </c>
      <c r="C46" s="5" t="n">
        <v>-1152</v>
      </c>
    </row>
    <row r="47" spans="1:4">
      <c r="A47" s="4" t="s">
        <v>944</v>
      </c>
      <c r="C47" s="5" t="n">
        <v>-46</v>
      </c>
    </row>
    <row r="48" spans="1:4">
      <c r="A48" s="4" t="s">
        <v>947</v>
      </c>
      <c r="C48" s="5" t="n">
        <v>-109</v>
      </c>
    </row>
    <row r="49" spans="1:4">
      <c r="A49" s="4" t="s">
        <v>107</v>
      </c>
      <c r="C49" s="5" t="n">
        <v>2</v>
      </c>
    </row>
    <row r="50" spans="1:4">
      <c r="A50" s="4" t="s">
        <v>562</v>
      </c>
      <c r="C50" s="5" t="n">
        <v>1170</v>
      </c>
    </row>
    <row r="51" spans="1:4">
      <c r="A51" s="4" t="s">
        <v>951</v>
      </c>
    </row>
    <row r="52" spans="1:4">
      <c r="A52" s="3" t="s">
        <v>537</v>
      </c>
    </row>
    <row r="53" spans="1:4">
      <c r="A53" s="4" t="s">
        <v>561</v>
      </c>
      <c r="C53" s="5" t="n">
        <v>365</v>
      </c>
      <c r="D53" s="5" t="n">
        <v>456</v>
      </c>
    </row>
    <row r="54" spans="1:4">
      <c r="A54" s="4" t="s">
        <v>940</v>
      </c>
      <c r="B54" s="4" t="s">
        <v>24</v>
      </c>
      <c r="C54" s="5" t="n">
        <v>-12</v>
      </c>
      <c r="D54" s="5" t="n">
        <v>4</v>
      </c>
    </row>
    <row r="55" spans="1:4">
      <c r="A55" s="4" t="s">
        <v>942</v>
      </c>
      <c r="C55" s="5" t="n">
        <v>570</v>
      </c>
      <c r="D55" s="5" t="n">
        <v>226</v>
      </c>
    </row>
    <row r="56" spans="1:4">
      <c r="A56" s="4" t="s">
        <v>943</v>
      </c>
      <c r="D56" s="5" t="n">
        <v>-1</v>
      </c>
    </row>
    <row r="57" spans="1:4">
      <c r="A57" s="4" t="s">
        <v>944</v>
      </c>
      <c r="D57" s="5" t="n">
        <v>-1</v>
      </c>
    </row>
    <row r="58" spans="1:4">
      <c r="A58" s="4" t="s">
        <v>945</v>
      </c>
      <c r="C58" s="5" t="n">
        <v>-2</v>
      </c>
    </row>
    <row r="59" spans="1:4">
      <c r="A59" s="4" t="s">
        <v>947</v>
      </c>
      <c r="D59" s="5" t="n">
        <v>-319</v>
      </c>
    </row>
    <row r="60" spans="1:4">
      <c r="A60" s="4" t="s">
        <v>562</v>
      </c>
      <c r="C60" s="5" t="n">
        <v>920</v>
      </c>
      <c r="D60" s="5" t="n">
        <v>365</v>
      </c>
    </row>
    <row r="61" spans="1:4">
      <c r="A61" s="4" t="s">
        <v>952</v>
      </c>
    </row>
    <row r="62" spans="1:4">
      <c r="A62" s="3" t="s">
        <v>537</v>
      </c>
    </row>
    <row r="63" spans="1:4">
      <c r="A63" s="4" t="s">
        <v>561</v>
      </c>
      <c r="C63" s="5" t="n">
        <v>480</v>
      </c>
      <c r="D63" s="5" t="n">
        <v>521</v>
      </c>
    </row>
    <row r="64" spans="1:4">
      <c r="A64" s="4" t="s">
        <v>564</v>
      </c>
      <c r="C64" s="5" t="n">
        <v>3446</v>
      </c>
    </row>
    <row r="65" spans="1:4">
      <c r="A65" s="4" t="s">
        <v>940</v>
      </c>
      <c r="B65" s="4" t="s">
        <v>24</v>
      </c>
      <c r="C65" s="5" t="n">
        <v>-7</v>
      </c>
    </row>
    <row r="66" spans="1:4">
      <c r="A66" s="4" t="s">
        <v>941</v>
      </c>
      <c r="C66" s="5" t="n">
        <v>-70</v>
      </c>
      <c r="D66" s="5" t="n">
        <v>-5</v>
      </c>
    </row>
    <row r="67" spans="1:4">
      <c r="A67" s="4" t="s">
        <v>942</v>
      </c>
      <c r="C67" s="5" t="n">
        <v>11</v>
      </c>
      <c r="D67" s="5" t="n">
        <v>62</v>
      </c>
    </row>
    <row r="68" spans="1:4">
      <c r="A68" s="4" t="s">
        <v>943</v>
      </c>
      <c r="C68" s="5" t="n">
        <v>-3</v>
      </c>
      <c r="D68" s="5" t="n">
        <v>-43</v>
      </c>
    </row>
    <row r="69" spans="1:4">
      <c r="A69" s="4" t="s">
        <v>944</v>
      </c>
      <c r="C69" s="5" t="n">
        <v>-440</v>
      </c>
      <c r="D69" s="5" t="n">
        <v>-24</v>
      </c>
    </row>
    <row r="70" spans="1:4">
      <c r="A70" s="4" t="s">
        <v>945</v>
      </c>
      <c r="C70" s="5" t="n">
        <v>-7</v>
      </c>
      <c r="D70" s="5" t="n">
        <v>7</v>
      </c>
    </row>
    <row r="71" spans="1:4">
      <c r="A71" s="4" t="s">
        <v>947</v>
      </c>
      <c r="C71" s="5" t="n">
        <v>-1</v>
      </c>
      <c r="D71" s="5" t="n">
        <v>-13</v>
      </c>
    </row>
    <row r="72" spans="1:4">
      <c r="A72" s="4" t="s">
        <v>107</v>
      </c>
      <c r="D72" s="5" t="n">
        <v>-24</v>
      </c>
    </row>
    <row r="73" spans="1:4">
      <c r="A73" s="4" t="s">
        <v>133</v>
      </c>
      <c r="C73" s="5" t="n">
        <v>-2</v>
      </c>
      <c r="D73" s="5" t="n">
        <v>-1</v>
      </c>
    </row>
    <row r="74" spans="1:4">
      <c r="A74" s="4" t="s">
        <v>562</v>
      </c>
      <c r="C74" s="7" t="n">
        <v>3408</v>
      </c>
      <c r="D74" s="7" t="n">
        <v>480</v>
      </c>
    </row>
    <row r="75" spans="1:4"/>
    <row r="76" spans="1:4">
      <c r="A76" s="4" t="s">
        <v>24</v>
      </c>
      <c r="B76" s="4" t="s">
        <v>953</v>
      </c>
    </row>
  </sheetData>
  <mergeCells count="3">
    <mergeCell ref="A1:B2"/>
    <mergeCell ref="A75:C75"/>
    <mergeCell ref="B76:C7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553</v>
      </c>
    </row>
    <row r="3" spans="1:2">
      <c r="A3" s="3" t="s">
        <v>955</v>
      </c>
    </row>
    <row r="4" spans="1:2">
      <c r="A4" s="4" t="s">
        <v>956</v>
      </c>
      <c r="B4" s="7" t="n">
        <v>4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57</v>
      </c>
      <c r="C1" s="2" t="s">
        <v>1</v>
      </c>
      <c r="D1" s="2" t="s">
        <v>376</v>
      </c>
    </row>
    <row r="2" spans="1:4">
      <c r="C2" s="2" t="s">
        <v>2</v>
      </c>
      <c r="D2" s="2" t="s">
        <v>21</v>
      </c>
    </row>
    <row r="3" spans="1:4">
      <c r="A3" s="3" t="s">
        <v>694</v>
      </c>
    </row>
    <row r="4" spans="1:4">
      <c r="A4" s="4" t="s">
        <v>561</v>
      </c>
      <c r="C4" s="7" t="n">
        <v>87142</v>
      </c>
    </row>
    <row r="5" spans="1:4">
      <c r="A5" s="4" t="s">
        <v>562</v>
      </c>
      <c r="C5" s="5" t="n">
        <v>110874</v>
      </c>
      <c r="D5" s="7" t="n">
        <v>87142</v>
      </c>
    </row>
    <row r="6" spans="1:4">
      <c r="A6" s="4" t="s">
        <v>935</v>
      </c>
    </row>
    <row r="7" spans="1:4">
      <c r="A7" s="3" t="s">
        <v>694</v>
      </c>
    </row>
    <row r="8" spans="1:4">
      <c r="A8" s="4" t="s">
        <v>561</v>
      </c>
      <c r="C8" s="5" t="n">
        <v>1242</v>
      </c>
      <c r="D8" s="5" t="n">
        <v>1525</v>
      </c>
    </row>
    <row r="9" spans="1:4">
      <c r="A9" s="4" t="s">
        <v>564</v>
      </c>
      <c r="C9" s="5" t="n">
        <v>4</v>
      </c>
    </row>
    <row r="10" spans="1:4">
      <c r="A10" s="4" t="s">
        <v>940</v>
      </c>
      <c r="B10" s="4" t="s">
        <v>24</v>
      </c>
      <c r="C10" s="5" t="n">
        <v>-29</v>
      </c>
      <c r="D10" s="5" t="n">
        <v>-67</v>
      </c>
    </row>
    <row r="11" spans="1:4">
      <c r="A11" s="4" t="s">
        <v>958</v>
      </c>
      <c r="C11" s="5" t="n">
        <v>41</v>
      </c>
      <c r="D11" s="5" t="n">
        <v>500</v>
      </c>
    </row>
    <row r="12" spans="1:4">
      <c r="A12" s="4" t="s">
        <v>959</v>
      </c>
      <c r="C12" s="5" t="n">
        <v>-39</v>
      </c>
      <c r="D12" s="5" t="n">
        <v>-421</v>
      </c>
    </row>
    <row r="13" spans="1:4">
      <c r="A13" s="4" t="s">
        <v>944</v>
      </c>
      <c r="C13" s="5" t="n">
        <v>-38</v>
      </c>
      <c r="D13" s="5" t="n">
        <v>-187</v>
      </c>
    </row>
    <row r="14" spans="1:4">
      <c r="A14" s="4" t="s">
        <v>946</v>
      </c>
      <c r="C14" s="5" t="n">
        <v>132</v>
      </c>
      <c r="D14" s="5" t="n">
        <v>16</v>
      </c>
    </row>
    <row r="15" spans="1:4">
      <c r="A15" s="4" t="s">
        <v>947</v>
      </c>
      <c r="C15" s="5" t="n">
        <v>-790</v>
      </c>
      <c r="D15" s="5" t="n">
        <v>-120</v>
      </c>
    </row>
    <row r="16" spans="1:4">
      <c r="A16" s="4" t="s">
        <v>107</v>
      </c>
      <c r="D16" s="5" t="n">
        <v>-4</v>
      </c>
    </row>
    <row r="17" spans="1:4">
      <c r="A17" s="4" t="s">
        <v>133</v>
      </c>
      <c r="C17" s="5" t="n">
        <v>2</v>
      </c>
    </row>
    <row r="18" spans="1:4">
      <c r="A18" s="4" t="s">
        <v>562</v>
      </c>
      <c r="C18" s="5" t="n">
        <v>525</v>
      </c>
      <c r="D18" s="5" t="n">
        <v>1242</v>
      </c>
    </row>
    <row r="19" spans="1:4">
      <c r="A19" s="4" t="s">
        <v>960</v>
      </c>
    </row>
    <row r="20" spans="1:4">
      <c r="A20" s="3" t="s">
        <v>694</v>
      </c>
    </row>
    <row r="21" spans="1:4">
      <c r="A21" s="4" t="s">
        <v>561</v>
      </c>
      <c r="C21" s="5" t="n">
        <v>1073</v>
      </c>
      <c r="D21" s="5" t="n">
        <v>1378</v>
      </c>
    </row>
    <row r="22" spans="1:4">
      <c r="A22" s="4" t="s">
        <v>940</v>
      </c>
      <c r="B22" s="4" t="s">
        <v>24</v>
      </c>
      <c r="C22" s="5" t="n">
        <v>-33</v>
      </c>
      <c r="D22" s="5" t="n">
        <v>-105</v>
      </c>
    </row>
    <row r="23" spans="1:4">
      <c r="A23" s="4" t="s">
        <v>958</v>
      </c>
      <c r="C23" s="5" t="n">
        <v>28</v>
      </c>
      <c r="D23" s="5" t="n">
        <v>485</v>
      </c>
    </row>
    <row r="24" spans="1:4">
      <c r="A24" s="4" t="s">
        <v>959</v>
      </c>
      <c r="C24" s="5" t="n">
        <v>-30</v>
      </c>
      <c r="D24" s="5" t="n">
        <v>-399</v>
      </c>
    </row>
    <row r="25" spans="1:4">
      <c r="A25" s="4" t="s">
        <v>944</v>
      </c>
      <c r="C25" s="5" t="n">
        <v>-37</v>
      </c>
      <c r="D25" s="5" t="n">
        <v>-187</v>
      </c>
    </row>
    <row r="26" spans="1:4">
      <c r="A26" s="4" t="s">
        <v>946</v>
      </c>
      <c r="C26" s="5" t="n">
        <v>39</v>
      </c>
      <c r="D26" s="5" t="n">
        <v>16</v>
      </c>
    </row>
    <row r="27" spans="1:4">
      <c r="A27" s="4" t="s">
        <v>947</v>
      </c>
      <c r="C27" s="5" t="n">
        <v>-788</v>
      </c>
      <c r="D27" s="5" t="n">
        <v>-111</v>
      </c>
    </row>
    <row r="28" spans="1:4">
      <c r="A28" s="4" t="s">
        <v>107</v>
      </c>
      <c r="D28" s="5" t="n">
        <v>-4</v>
      </c>
    </row>
    <row r="29" spans="1:4">
      <c r="A29" s="4" t="s">
        <v>133</v>
      </c>
      <c r="C29" s="5" t="n">
        <v>2</v>
      </c>
    </row>
    <row r="30" spans="1:4">
      <c r="A30" s="4" t="s">
        <v>562</v>
      </c>
      <c r="C30" s="5" t="n">
        <v>253</v>
      </c>
      <c r="D30" s="5" t="n">
        <v>1073</v>
      </c>
    </row>
    <row r="31" spans="1:4">
      <c r="A31" s="4" t="s">
        <v>961</v>
      </c>
    </row>
    <row r="32" spans="1:4">
      <c r="A32" s="3" t="s">
        <v>694</v>
      </c>
    </row>
    <row r="33" spans="1:4">
      <c r="A33" s="4" t="s">
        <v>561</v>
      </c>
      <c r="C33" s="5" t="n">
        <v>68</v>
      </c>
      <c r="D33" s="5" t="n">
        <v>24</v>
      </c>
    </row>
    <row r="34" spans="1:4">
      <c r="A34" s="4" t="s">
        <v>564</v>
      </c>
      <c r="C34" s="5" t="n">
        <v>4</v>
      </c>
    </row>
    <row r="35" spans="1:4">
      <c r="A35" s="4" t="s">
        <v>940</v>
      </c>
      <c r="B35" s="4" t="s">
        <v>24</v>
      </c>
      <c r="D35" s="5" t="n">
        <v>44</v>
      </c>
    </row>
    <row r="36" spans="1:4">
      <c r="A36" s="4" t="s">
        <v>958</v>
      </c>
      <c r="D36" s="5" t="n">
        <v>1</v>
      </c>
    </row>
    <row r="37" spans="1:4">
      <c r="A37" s="4" t="s">
        <v>959</v>
      </c>
      <c r="D37" s="5" t="n">
        <v>-1</v>
      </c>
    </row>
    <row r="38" spans="1:4">
      <c r="A38" s="4" t="s">
        <v>133</v>
      </c>
      <c r="C38" s="5" t="n">
        <v>-1</v>
      </c>
    </row>
    <row r="39" spans="1:4">
      <c r="A39" s="4" t="s">
        <v>562</v>
      </c>
      <c r="C39" s="5" t="n">
        <v>71</v>
      </c>
      <c r="D39" s="5" t="n">
        <v>68</v>
      </c>
    </row>
    <row r="40" spans="1:4">
      <c r="A40" s="4" t="s">
        <v>962</v>
      </c>
    </row>
    <row r="41" spans="1:4">
      <c r="A41" s="3" t="s">
        <v>694</v>
      </c>
    </row>
    <row r="42" spans="1:4">
      <c r="A42" s="4" t="s">
        <v>561</v>
      </c>
      <c r="C42" s="5" t="n">
        <v>101</v>
      </c>
      <c r="D42" s="5" t="n">
        <v>123</v>
      </c>
    </row>
    <row r="43" spans="1:4">
      <c r="A43" s="4" t="s">
        <v>940</v>
      </c>
      <c r="B43" s="4" t="s">
        <v>24</v>
      </c>
      <c r="C43" s="5" t="n">
        <v>5</v>
      </c>
      <c r="D43" s="5" t="n">
        <v>-6</v>
      </c>
    </row>
    <row r="44" spans="1:4">
      <c r="A44" s="4" t="s">
        <v>958</v>
      </c>
      <c r="C44" s="5" t="n">
        <v>13</v>
      </c>
      <c r="D44" s="5" t="n">
        <v>14</v>
      </c>
    </row>
    <row r="45" spans="1:4">
      <c r="A45" s="4" t="s">
        <v>959</v>
      </c>
      <c r="C45" s="5" t="n">
        <v>-9</v>
      </c>
      <c r="D45" s="5" t="n">
        <v>-21</v>
      </c>
    </row>
    <row r="46" spans="1:4">
      <c r="A46" s="4" t="s">
        <v>944</v>
      </c>
      <c r="C46" s="5" t="n">
        <v>-1</v>
      </c>
    </row>
    <row r="47" spans="1:4">
      <c r="A47" s="4" t="s">
        <v>946</v>
      </c>
      <c r="C47" s="5" t="n">
        <v>93</v>
      </c>
    </row>
    <row r="48" spans="1:4">
      <c r="A48" s="4" t="s">
        <v>947</v>
      </c>
      <c r="C48" s="5" t="n">
        <v>-1</v>
      </c>
      <c r="D48" s="5" t="n">
        <v>-9</v>
      </c>
    </row>
    <row r="49" spans="1:4">
      <c r="A49" s="4" t="s">
        <v>562</v>
      </c>
      <c r="C49" s="7" t="n">
        <v>200</v>
      </c>
      <c r="D49" s="7" t="n">
        <v>101</v>
      </c>
    </row>
    <row r="50" spans="1:4"/>
    <row r="51" spans="1:4">
      <c r="A51" s="4" t="s">
        <v>24</v>
      </c>
      <c r="B51" s="4" t="s">
        <v>963</v>
      </c>
    </row>
  </sheetData>
  <mergeCells count="3">
    <mergeCell ref="A1:B2"/>
    <mergeCell ref="A50:C50"/>
    <mergeCell ref="B51:C5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553</v>
      </c>
    </row>
    <row r="3" spans="1:2">
      <c r="A3" s="3" t="s">
        <v>955</v>
      </c>
    </row>
    <row r="4" spans="1:2">
      <c r="A4" s="4" t="s">
        <v>956</v>
      </c>
      <c r="B4" s="7" t="n">
        <v>2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5</v>
      </c>
      <c r="B1" s="2" t="s">
        <v>1</v>
      </c>
      <c r="C1" s="2" t="s">
        <v>376</v>
      </c>
    </row>
    <row r="2" spans="1:4">
      <c r="B2" s="2" t="s">
        <v>553</v>
      </c>
      <c r="C2" s="2" t="s">
        <v>966</v>
      </c>
      <c r="D2" s="2" t="s">
        <v>967</v>
      </c>
    </row>
    <row r="3" spans="1:4">
      <c r="A3" s="3" t="s">
        <v>968</v>
      </c>
    </row>
    <row r="4" spans="1:4">
      <c r="A4" s="4" t="s">
        <v>969</v>
      </c>
      <c r="B4" s="7" t="n">
        <v>183004</v>
      </c>
      <c r="C4" s="7" t="n">
        <v>192951</v>
      </c>
    </row>
    <row r="5" spans="1:4">
      <c r="A5" s="4" t="s">
        <v>970</v>
      </c>
      <c r="B5" s="5" t="n">
        <v>110874</v>
      </c>
      <c r="C5" s="5" t="n">
        <v>87142</v>
      </c>
    </row>
    <row r="6" spans="1:4">
      <c r="A6" s="4" t="s">
        <v>935</v>
      </c>
    </row>
    <row r="7" spans="1:4">
      <c r="A7" s="3" t="s">
        <v>968</v>
      </c>
    </row>
    <row r="8" spans="1:4">
      <c r="A8" s="4" t="s">
        <v>969</v>
      </c>
      <c r="B8" s="5" t="n">
        <v>5868</v>
      </c>
      <c r="C8" s="5" t="n">
        <v>2034</v>
      </c>
      <c r="D8" s="7" t="n">
        <v>2456</v>
      </c>
    </row>
    <row r="9" spans="1:4">
      <c r="A9" s="4" t="s">
        <v>970</v>
      </c>
      <c r="B9" s="5" t="n">
        <v>525</v>
      </c>
      <c r="C9" s="5" t="n">
        <v>1242</v>
      </c>
      <c r="D9" s="7" t="n">
        <v>1525</v>
      </c>
    </row>
    <row r="10" spans="1:4">
      <c r="A10" s="4" t="s">
        <v>971</v>
      </c>
    </row>
    <row r="11" spans="1:4">
      <c r="A11" s="3" t="s">
        <v>968</v>
      </c>
    </row>
    <row r="12" spans="1:4">
      <c r="A12" s="4" t="s">
        <v>969</v>
      </c>
      <c r="B12" s="5" t="n">
        <v>898</v>
      </c>
      <c r="C12" s="5" t="n">
        <v>386</v>
      </c>
    </row>
    <row r="13" spans="1:4">
      <c r="A13" s="4" t="s">
        <v>972</v>
      </c>
    </row>
    <row r="14" spans="1:4">
      <c r="A14" s="3" t="s">
        <v>968</v>
      </c>
    </row>
    <row r="15" spans="1:4">
      <c r="A15" s="4" t="s">
        <v>969</v>
      </c>
      <c r="B15" s="5" t="n">
        <v>252</v>
      </c>
    </row>
    <row r="16" spans="1:4">
      <c r="A16" s="4" t="s">
        <v>973</v>
      </c>
    </row>
    <row r="17" spans="1:4">
      <c r="A17" s="3" t="s">
        <v>968</v>
      </c>
    </row>
    <row r="18" spans="1:4">
      <c r="A18" s="4" t="s">
        <v>969</v>
      </c>
      <c r="B18" s="5" t="n">
        <v>1110</v>
      </c>
      <c r="C18" s="5" t="n">
        <v>20</v>
      </c>
    </row>
    <row r="19" spans="1:4">
      <c r="A19" s="4" t="s">
        <v>974</v>
      </c>
    </row>
    <row r="20" spans="1:4">
      <c r="A20" s="3" t="s">
        <v>968</v>
      </c>
    </row>
    <row r="21" spans="1:4">
      <c r="A21" s="4" t="s">
        <v>969</v>
      </c>
      <c r="B21" s="5" t="n">
        <v>2865</v>
      </c>
    </row>
    <row r="22" spans="1:4">
      <c r="A22" s="4" t="s">
        <v>975</v>
      </c>
    </row>
    <row r="23" spans="1:4">
      <c r="A23" s="3" t="s">
        <v>968</v>
      </c>
    </row>
    <row r="24" spans="1:4">
      <c r="A24" s="4" t="s">
        <v>969</v>
      </c>
      <c r="B24" s="5" t="n">
        <v>191</v>
      </c>
      <c r="C24" s="5" t="n">
        <v>490</v>
      </c>
    </row>
    <row r="25" spans="1:4">
      <c r="A25" s="4" t="s">
        <v>976</v>
      </c>
    </row>
    <row r="26" spans="1:4">
      <c r="A26" s="3" t="s">
        <v>968</v>
      </c>
    </row>
    <row r="27" spans="1:4">
      <c r="A27" s="4" t="s">
        <v>969</v>
      </c>
      <c r="C27" s="5" t="n">
        <v>477</v>
      </c>
    </row>
    <row r="28" spans="1:4">
      <c r="A28" s="4" t="s">
        <v>977</v>
      </c>
    </row>
    <row r="29" spans="1:4">
      <c r="A29" s="3" t="s">
        <v>968</v>
      </c>
    </row>
    <row r="30" spans="1:4">
      <c r="A30" s="4" t="s">
        <v>969</v>
      </c>
      <c r="B30" s="5" t="n">
        <v>42</v>
      </c>
      <c r="C30" s="5" t="n">
        <v>10</v>
      </c>
    </row>
    <row r="31" spans="1:4">
      <c r="A31" s="4" t="s">
        <v>978</v>
      </c>
    </row>
    <row r="32" spans="1:4">
      <c r="A32" s="3" t="s">
        <v>968</v>
      </c>
    </row>
    <row r="33" spans="1:4">
      <c r="A33" s="4" t="s">
        <v>969</v>
      </c>
      <c r="B33" s="5" t="n">
        <v>76</v>
      </c>
      <c r="C33" s="5" t="n">
        <v>161</v>
      </c>
    </row>
    <row r="34" spans="1:4">
      <c r="A34" s="4" t="s">
        <v>979</v>
      </c>
    </row>
    <row r="35" spans="1:4">
      <c r="A35" s="3" t="s">
        <v>968</v>
      </c>
    </row>
    <row r="36" spans="1:4">
      <c r="A36" s="4" t="s">
        <v>969</v>
      </c>
      <c r="B36" s="5" t="n">
        <v>2</v>
      </c>
      <c r="C36" s="5" t="n">
        <v>5</v>
      </c>
    </row>
    <row r="37" spans="1:4">
      <c r="A37" s="4" t="s">
        <v>980</v>
      </c>
    </row>
    <row r="38" spans="1:4">
      <c r="A38" s="3" t="s">
        <v>968</v>
      </c>
    </row>
    <row r="39" spans="1:4">
      <c r="A39" s="4" t="s">
        <v>969</v>
      </c>
      <c r="C39" s="5" t="n">
        <v>14</v>
      </c>
    </row>
    <row r="40" spans="1:4">
      <c r="A40" s="4" t="s">
        <v>981</v>
      </c>
    </row>
    <row r="41" spans="1:4">
      <c r="A41" s="3" t="s">
        <v>968</v>
      </c>
    </row>
    <row r="42" spans="1:4">
      <c r="A42" s="4" t="s">
        <v>969</v>
      </c>
      <c r="C42" s="5" t="n">
        <v>467</v>
      </c>
    </row>
    <row r="43" spans="1:4">
      <c r="A43" s="4" t="s">
        <v>982</v>
      </c>
    </row>
    <row r="44" spans="1:4">
      <c r="A44" s="3" t="s">
        <v>968</v>
      </c>
    </row>
    <row r="45" spans="1:4">
      <c r="A45" s="4" t="s">
        <v>970</v>
      </c>
      <c r="C45" s="5" t="n">
        <v>1</v>
      </c>
    </row>
    <row r="46" spans="1:4">
      <c r="A46" s="4" t="s">
        <v>983</v>
      </c>
    </row>
    <row r="47" spans="1:4">
      <c r="A47" s="3" t="s">
        <v>968</v>
      </c>
    </row>
    <row r="48" spans="1:4">
      <c r="A48" s="4" t="s">
        <v>970</v>
      </c>
      <c r="B48" s="5" t="n">
        <v>17</v>
      </c>
    </row>
    <row r="49" spans="1:4">
      <c r="A49" s="4" t="s">
        <v>984</v>
      </c>
    </row>
    <row r="50" spans="1:4">
      <c r="A50" s="3" t="s">
        <v>968</v>
      </c>
    </row>
    <row r="51" spans="1:4">
      <c r="A51" s="4" t="s">
        <v>970</v>
      </c>
      <c r="B51" s="5" t="n">
        <v>200</v>
      </c>
      <c r="C51" s="5" t="n">
        <v>101</v>
      </c>
    </row>
    <row r="52" spans="1:4">
      <c r="A52" s="4" t="s">
        <v>985</v>
      </c>
    </row>
    <row r="53" spans="1:4">
      <c r="A53" s="3" t="s">
        <v>968</v>
      </c>
    </row>
    <row r="54" spans="1:4">
      <c r="A54" s="4" t="s">
        <v>970</v>
      </c>
      <c r="B54" s="5" t="n">
        <v>159</v>
      </c>
      <c r="C54" s="5" t="n">
        <v>485</v>
      </c>
    </row>
    <row r="55" spans="1:4">
      <c r="A55" s="4" t="s">
        <v>986</v>
      </c>
    </row>
    <row r="56" spans="1:4">
      <c r="A56" s="3" t="s">
        <v>968</v>
      </c>
    </row>
    <row r="57" spans="1:4">
      <c r="A57" s="4" t="s">
        <v>970</v>
      </c>
      <c r="B57" s="5" t="n">
        <v>1</v>
      </c>
      <c r="C57" s="5" t="n">
        <v>479</v>
      </c>
    </row>
    <row r="58" spans="1:4">
      <c r="A58" s="4" t="s">
        <v>987</v>
      </c>
    </row>
    <row r="59" spans="1:4">
      <c r="A59" s="3" t="s">
        <v>968</v>
      </c>
    </row>
    <row r="60" spans="1:4">
      <c r="A60" s="4" t="s">
        <v>970</v>
      </c>
      <c r="B60" s="5" t="n">
        <v>60</v>
      </c>
      <c r="C60" s="5" t="n">
        <v>48</v>
      </c>
    </row>
    <row r="61" spans="1:4">
      <c r="A61" s="4" t="s">
        <v>988</v>
      </c>
    </row>
    <row r="62" spans="1:4">
      <c r="A62" s="3" t="s">
        <v>968</v>
      </c>
    </row>
    <row r="63" spans="1:4">
      <c r="A63" s="4" t="s">
        <v>970</v>
      </c>
      <c r="B63" s="5" t="n">
        <v>83</v>
      </c>
      <c r="C63" s="7" t="n">
        <v>128</v>
      </c>
    </row>
    <row r="64" spans="1:4">
      <c r="A64" s="4" t="s">
        <v>989</v>
      </c>
    </row>
    <row r="65" spans="1:4">
      <c r="A65" s="3" t="s">
        <v>968</v>
      </c>
    </row>
    <row r="66" spans="1:4">
      <c r="A66" s="4" t="s">
        <v>970</v>
      </c>
      <c r="B66" s="7" t="n">
        <v>5</v>
      </c>
    </row>
    <row r="67" spans="1:4">
      <c r="A67" s="4" t="s">
        <v>990</v>
      </c>
    </row>
    <row r="68" spans="1:4">
      <c r="A68" s="3" t="s">
        <v>968</v>
      </c>
    </row>
    <row r="69" spans="1:4">
      <c r="A69" s="4" t="s">
        <v>991</v>
      </c>
      <c r="B69" s="5" t="n">
        <v>0</v>
      </c>
      <c r="C69" s="5" t="n">
        <v>1</v>
      </c>
    </row>
    <row r="70" spans="1:4">
      <c r="A70" s="4" t="s">
        <v>992</v>
      </c>
    </row>
    <row r="71" spans="1:4">
      <c r="A71" s="3" t="s">
        <v>968</v>
      </c>
    </row>
    <row r="72" spans="1:4">
      <c r="A72" s="4" t="s">
        <v>991</v>
      </c>
      <c r="B72" s="4" t="s">
        <v>993</v>
      </c>
      <c r="C72" s="4" t="s">
        <v>994</v>
      </c>
    </row>
    <row r="73" spans="1:4">
      <c r="A73" s="4" t="s">
        <v>995</v>
      </c>
    </row>
    <row r="74" spans="1:4">
      <c r="A74" s="3" t="s">
        <v>968</v>
      </c>
    </row>
    <row r="75" spans="1:4">
      <c r="A75" s="4" t="s">
        <v>991</v>
      </c>
      <c r="B75" s="4" t="s">
        <v>996</v>
      </c>
      <c r="C75" s="4" t="s">
        <v>997</v>
      </c>
    </row>
    <row r="76" spans="1:4">
      <c r="A76" s="4" t="s">
        <v>998</v>
      </c>
    </row>
    <row r="77" spans="1:4">
      <c r="A77" s="3" t="s">
        <v>968</v>
      </c>
    </row>
    <row r="78" spans="1:4">
      <c r="A78" s="4" t="s">
        <v>991</v>
      </c>
      <c r="B78" s="4" t="s">
        <v>999</v>
      </c>
    </row>
    <row r="79" spans="1:4">
      <c r="A79" s="4" t="s">
        <v>1000</v>
      </c>
    </row>
    <row r="80" spans="1:4">
      <c r="A80" s="3" t="s">
        <v>968</v>
      </c>
    </row>
    <row r="81" spans="1:4">
      <c r="A81" s="4" t="s">
        <v>991</v>
      </c>
      <c r="C81" s="4" t="s">
        <v>1001</v>
      </c>
    </row>
    <row r="82" spans="1:4">
      <c r="A82" s="4" t="s">
        <v>1002</v>
      </c>
    </row>
    <row r="83" spans="1:4">
      <c r="A83" s="3" t="s">
        <v>968</v>
      </c>
    </row>
    <row r="84" spans="1:4">
      <c r="A84" s="4" t="s">
        <v>991</v>
      </c>
      <c r="B84" s="4" t="s">
        <v>1003</v>
      </c>
    </row>
    <row r="85" spans="1:4">
      <c r="A85" s="4" t="s">
        <v>1004</v>
      </c>
    </row>
    <row r="86" spans="1:4">
      <c r="A86" s="3" t="s">
        <v>968</v>
      </c>
    </row>
    <row r="87" spans="1:4">
      <c r="A87" s="4" t="s">
        <v>1005</v>
      </c>
      <c r="B87" s="4" t="s">
        <v>1006</v>
      </c>
    </row>
    <row r="88" spans="1:4">
      <c r="A88" s="4" t="s">
        <v>1007</v>
      </c>
    </row>
    <row r="89" spans="1:4">
      <c r="A89" s="3" t="s">
        <v>968</v>
      </c>
    </row>
    <row r="90" spans="1:4">
      <c r="A90" s="4" t="s">
        <v>1005</v>
      </c>
      <c r="B90" s="4" t="s">
        <v>1008</v>
      </c>
      <c r="C90" s="4" t="s">
        <v>1009</v>
      </c>
    </row>
    <row r="91" spans="1:4">
      <c r="A91" s="4" t="s">
        <v>1010</v>
      </c>
    </row>
    <row r="92" spans="1:4">
      <c r="A92" s="3" t="s">
        <v>968</v>
      </c>
    </row>
    <row r="93" spans="1:4">
      <c r="A93" s="4" t="s">
        <v>991</v>
      </c>
      <c r="B93" s="4" t="s">
        <v>1011</v>
      </c>
    </row>
    <row r="94" spans="1:4">
      <c r="A94" s="4" t="s">
        <v>1012</v>
      </c>
    </row>
    <row r="95" spans="1:4">
      <c r="A95" s="3" t="s">
        <v>968</v>
      </c>
    </row>
    <row r="96" spans="1:4">
      <c r="A96" s="4" t="s">
        <v>991</v>
      </c>
      <c r="B96" s="4" t="s">
        <v>817</v>
      </c>
      <c r="C96" s="4" t="s">
        <v>1013</v>
      </c>
    </row>
    <row r="97" spans="1:4">
      <c r="A97" s="4" t="s">
        <v>1014</v>
      </c>
    </row>
    <row r="98" spans="1:4">
      <c r="A98" s="3" t="s">
        <v>968</v>
      </c>
    </row>
    <row r="99" spans="1:4">
      <c r="A99" s="4" t="s">
        <v>991</v>
      </c>
      <c r="B99" s="4" t="s">
        <v>1015</v>
      </c>
      <c r="C99" s="4" t="s">
        <v>1016</v>
      </c>
    </row>
    <row r="100" spans="1:4">
      <c r="A100" s="4" t="s">
        <v>1017</v>
      </c>
    </row>
    <row r="101" spans="1:4">
      <c r="A101" s="3" t="s">
        <v>968</v>
      </c>
    </row>
    <row r="102" spans="1:4">
      <c r="A102" s="4" t="s">
        <v>1018</v>
      </c>
      <c r="B102" s="12" t="n">
        <v>0.6</v>
      </c>
      <c r="C102" s="12" t="n">
        <v>0.5</v>
      </c>
    </row>
    <row r="103" spans="1:4">
      <c r="A103" s="4" t="s">
        <v>1019</v>
      </c>
    </row>
    <row r="104" spans="1:4">
      <c r="A104" s="3" t="s">
        <v>968</v>
      </c>
    </row>
    <row r="105" spans="1:4">
      <c r="A105" s="4" t="s">
        <v>1018</v>
      </c>
      <c r="B105" s="12" t="n">
        <v>-0.5</v>
      </c>
      <c r="C105" s="12" t="n">
        <v>0.2</v>
      </c>
    </row>
    <row r="106" spans="1:4">
      <c r="A106" s="4" t="s">
        <v>1020</v>
      </c>
    </row>
    <row r="107" spans="1:4">
      <c r="A107" s="3" t="s">
        <v>968</v>
      </c>
    </row>
    <row r="108" spans="1:4">
      <c r="A108" s="4" t="s">
        <v>1018</v>
      </c>
      <c r="B108" s="12" t="n">
        <v>-0.8</v>
      </c>
      <c r="C108" s="12" t="n">
        <v>-0.9</v>
      </c>
    </row>
    <row r="109" spans="1:4">
      <c r="A109" s="4" t="s">
        <v>1021</v>
      </c>
    </row>
    <row r="110" spans="1:4">
      <c r="A110" s="3" t="s">
        <v>968</v>
      </c>
    </row>
    <row r="111" spans="1:4">
      <c r="A111" s="4" t="s">
        <v>991</v>
      </c>
      <c r="B111" s="4" t="s">
        <v>1022</v>
      </c>
      <c r="C111" s="4" t="s">
        <v>1023</v>
      </c>
    </row>
    <row r="112" spans="1:4">
      <c r="A112" s="4" t="s">
        <v>1024</v>
      </c>
    </row>
    <row r="113" spans="1:4">
      <c r="A113" s="3" t="s">
        <v>968</v>
      </c>
    </row>
    <row r="114" spans="1:4">
      <c r="A114" s="4" t="s">
        <v>991</v>
      </c>
      <c r="B114" s="4" t="s">
        <v>994</v>
      </c>
      <c r="C114" s="4" t="s">
        <v>994</v>
      </c>
    </row>
    <row r="115" spans="1:4">
      <c r="A115" s="4" t="s">
        <v>1025</v>
      </c>
    </row>
    <row r="116" spans="1:4">
      <c r="A116" s="3" t="s">
        <v>968</v>
      </c>
    </row>
    <row r="117" spans="1:4">
      <c r="A117" s="4" t="s">
        <v>991</v>
      </c>
      <c r="B117" s="4" t="s">
        <v>1026</v>
      </c>
    </row>
    <row r="118" spans="1:4">
      <c r="A118" s="4" t="s">
        <v>1027</v>
      </c>
    </row>
    <row r="119" spans="1:4">
      <c r="A119" s="3" t="s">
        <v>968</v>
      </c>
    </row>
    <row r="120" spans="1:4">
      <c r="A120" s="4" t="s">
        <v>991</v>
      </c>
      <c r="B120" s="4" t="s">
        <v>1028</v>
      </c>
      <c r="C120" s="4" t="s">
        <v>1028</v>
      </c>
    </row>
    <row r="121" spans="1:4">
      <c r="A121" s="4" t="s">
        <v>1029</v>
      </c>
    </row>
    <row r="122" spans="1:4">
      <c r="A122" s="3" t="s">
        <v>968</v>
      </c>
    </row>
    <row r="123" spans="1:4">
      <c r="A123" s="4" t="s">
        <v>1018</v>
      </c>
      <c r="B123" s="12" t="n">
        <v>0.7</v>
      </c>
    </row>
    <row r="124" spans="1:4">
      <c r="A124" s="4" t="s">
        <v>1030</v>
      </c>
    </row>
    <row r="125" spans="1:4">
      <c r="A125" s="3" t="s">
        <v>968</v>
      </c>
    </row>
    <row r="126" spans="1:4">
      <c r="A126" s="4" t="s">
        <v>1018</v>
      </c>
      <c r="B126" s="12" t="n">
        <v>0.8</v>
      </c>
    </row>
    <row r="127" spans="1:4">
      <c r="A127" s="4" t="s">
        <v>1031</v>
      </c>
    </row>
    <row r="128" spans="1:4">
      <c r="A128" s="3" t="s">
        <v>968</v>
      </c>
    </row>
    <row r="129" spans="1:4">
      <c r="A129" s="4" t="s">
        <v>1018</v>
      </c>
      <c r="B129" s="12" t="n">
        <v>0.7</v>
      </c>
      <c r="C129" s="12" t="n">
        <v>0.7</v>
      </c>
    </row>
    <row r="130" spans="1:4">
      <c r="A130" s="4" t="s">
        <v>1032</v>
      </c>
    </row>
    <row r="131" spans="1:4">
      <c r="A131" s="3" t="s">
        <v>968</v>
      </c>
    </row>
    <row r="132" spans="1:4">
      <c r="A132" s="4" t="s">
        <v>1018</v>
      </c>
      <c r="B132" s="12" t="n">
        <v>0.7</v>
      </c>
      <c r="C132" s="12" t="n">
        <v>0.7</v>
      </c>
    </row>
    <row r="133" spans="1:4">
      <c r="A133" s="4" t="s">
        <v>1033</v>
      </c>
    </row>
    <row r="134" spans="1:4">
      <c r="A134" s="3" t="s">
        <v>968</v>
      </c>
    </row>
    <row r="135" spans="1:4">
      <c r="A135" s="4" t="s">
        <v>991</v>
      </c>
      <c r="B135" s="4" t="s">
        <v>1023</v>
      </c>
      <c r="C135" s="4" t="s">
        <v>1023</v>
      </c>
    </row>
    <row r="136" spans="1:4">
      <c r="A136" s="4" t="s">
        <v>1034</v>
      </c>
    </row>
    <row r="137" spans="1:4">
      <c r="A137" s="3" t="s">
        <v>968</v>
      </c>
    </row>
    <row r="138" spans="1:4">
      <c r="A138" s="4" t="s">
        <v>991</v>
      </c>
      <c r="B138" s="4" t="s">
        <v>1016</v>
      </c>
      <c r="C138" s="4" t="s">
        <v>1016</v>
      </c>
    </row>
    <row r="139" spans="1:4">
      <c r="A139" s="4" t="s">
        <v>1035</v>
      </c>
    </row>
    <row r="140" spans="1:4">
      <c r="A140" s="3" t="s">
        <v>968</v>
      </c>
    </row>
    <row r="141" spans="1:4">
      <c r="A141" s="4" t="s">
        <v>991</v>
      </c>
      <c r="B141" s="4" t="s">
        <v>1015</v>
      </c>
    </row>
    <row r="142" spans="1:4">
      <c r="A142" s="4" t="s">
        <v>1036</v>
      </c>
    </row>
    <row r="143" spans="1:4">
      <c r="A143" s="3" t="s">
        <v>968</v>
      </c>
    </row>
    <row r="144" spans="1:4">
      <c r="A144" s="4" t="s">
        <v>991</v>
      </c>
      <c r="C144" s="4" t="s">
        <v>1037</v>
      </c>
    </row>
    <row r="145" spans="1:4">
      <c r="A145" s="4" t="s">
        <v>1038</v>
      </c>
    </row>
    <row r="146" spans="1:4">
      <c r="A146" s="3" t="s">
        <v>968</v>
      </c>
    </row>
    <row r="147" spans="1:4">
      <c r="A147" s="4" t="s">
        <v>991</v>
      </c>
      <c r="C147" s="4" t="s">
        <v>1037</v>
      </c>
    </row>
    <row r="148" spans="1:4">
      <c r="A148" s="4" t="s">
        <v>1039</v>
      </c>
    </row>
    <row r="149" spans="1:4">
      <c r="A149" s="3" t="s">
        <v>968</v>
      </c>
    </row>
    <row r="150" spans="1:4">
      <c r="A150" s="4" t="s">
        <v>1005</v>
      </c>
      <c r="B150" s="4" t="s">
        <v>1040</v>
      </c>
    </row>
    <row r="151" spans="1:4">
      <c r="A151" s="4" t="s">
        <v>1041</v>
      </c>
    </row>
    <row r="152" spans="1:4">
      <c r="A152" s="3" t="s">
        <v>968</v>
      </c>
    </row>
    <row r="153" spans="1:4">
      <c r="A153" s="4" t="s">
        <v>991</v>
      </c>
      <c r="B153" s="4" t="s">
        <v>1042</v>
      </c>
      <c r="C153" s="4" t="s">
        <v>1042</v>
      </c>
    </row>
    <row r="154" spans="1:4">
      <c r="A154" s="4" t="s">
        <v>1043</v>
      </c>
    </row>
    <row r="155" spans="1:4">
      <c r="A155" s="3" t="s">
        <v>968</v>
      </c>
    </row>
    <row r="156" spans="1:4">
      <c r="A156" s="4" t="s">
        <v>1018</v>
      </c>
      <c r="B156" s="5" t="n">
        <v>0</v>
      </c>
      <c r="C156" s="12" t="n">
        <v>0.1</v>
      </c>
    </row>
    <row r="157" spans="1:4">
      <c r="A157" s="4" t="s">
        <v>1044</v>
      </c>
    </row>
    <row r="158" spans="1:4">
      <c r="A158" s="3" t="s">
        <v>968</v>
      </c>
    </row>
    <row r="159" spans="1:4">
      <c r="A159" s="4" t="s">
        <v>991</v>
      </c>
      <c r="B159" s="4" t="s">
        <v>1042</v>
      </c>
      <c r="C159" s="4" t="s">
        <v>931</v>
      </c>
    </row>
    <row r="160" spans="1:4">
      <c r="A160" s="4" t="s">
        <v>1045</v>
      </c>
    </row>
    <row r="161" spans="1:4">
      <c r="A161" s="3" t="s">
        <v>968</v>
      </c>
    </row>
    <row r="162" spans="1:4">
      <c r="A162" s="4" t="s">
        <v>1018</v>
      </c>
      <c r="C162" s="12" t="n">
        <v>0.3</v>
      </c>
    </row>
    <row r="163" spans="1:4">
      <c r="A163" s="4" t="s">
        <v>1046</v>
      </c>
    </row>
    <row r="164" spans="1:4">
      <c r="A164" s="3" t="s">
        <v>968</v>
      </c>
    </row>
    <row r="165" spans="1:4">
      <c r="A165" s="4" t="s">
        <v>1018</v>
      </c>
      <c r="B165" s="12" t="n">
        <v>-0.6</v>
      </c>
      <c r="C165" s="12" t="n">
        <v>-0.6</v>
      </c>
    </row>
    <row r="166" spans="1:4">
      <c r="A166" s="4" t="s">
        <v>1047</v>
      </c>
    </row>
    <row r="167" spans="1:4">
      <c r="A167" s="3" t="s">
        <v>968</v>
      </c>
    </row>
    <row r="168" spans="1:4">
      <c r="A168" s="4" t="s">
        <v>991</v>
      </c>
      <c r="B168" s="4" t="s">
        <v>1048</v>
      </c>
    </row>
    <row r="169" spans="1:4">
      <c r="A169" s="4" t="s">
        <v>1049</v>
      </c>
    </row>
    <row r="170" spans="1:4">
      <c r="A170" s="3" t="s">
        <v>968</v>
      </c>
    </row>
    <row r="171" spans="1:4">
      <c r="A171" s="4" t="s">
        <v>991</v>
      </c>
      <c r="B171" s="4" t="s">
        <v>994</v>
      </c>
      <c r="C171" s="4" t="s">
        <v>994</v>
      </c>
    </row>
    <row r="172" spans="1:4">
      <c r="A172" s="4" t="s">
        <v>1050</v>
      </c>
    </row>
    <row r="173" spans="1:4">
      <c r="A173" s="3" t="s">
        <v>968</v>
      </c>
    </row>
    <row r="174" spans="1:4">
      <c r="A174" s="4" t="s">
        <v>991</v>
      </c>
      <c r="B174" s="4" t="s">
        <v>994</v>
      </c>
      <c r="C174" s="4" t="s">
        <v>994</v>
      </c>
    </row>
    <row r="175" spans="1:4">
      <c r="A175" s="4" t="s">
        <v>1051</v>
      </c>
    </row>
    <row r="176" spans="1:4">
      <c r="A176" s="3" t="s">
        <v>968</v>
      </c>
    </row>
    <row r="177" spans="1:4">
      <c r="A177" s="4" t="s">
        <v>1005</v>
      </c>
      <c r="B177" s="4" t="s">
        <v>1052</v>
      </c>
    </row>
    <row r="178" spans="1:4">
      <c r="A178" s="4" t="s">
        <v>1053</v>
      </c>
    </row>
    <row r="179" spans="1:4">
      <c r="A179" s="3" t="s">
        <v>968</v>
      </c>
    </row>
    <row r="180" spans="1:4">
      <c r="A180" s="4" t="s">
        <v>991</v>
      </c>
      <c r="B180" s="5" t="n">
        <v>5475</v>
      </c>
      <c r="C180" s="5" t="n">
        <v>54</v>
      </c>
    </row>
    <row r="181" spans="1:4">
      <c r="A181" s="4" t="s">
        <v>1054</v>
      </c>
    </row>
    <row r="182" spans="1:4">
      <c r="A182" s="3" t="s">
        <v>968</v>
      </c>
    </row>
    <row r="183" spans="1:4">
      <c r="A183" s="4" t="s">
        <v>991</v>
      </c>
      <c r="B183" s="4" t="s">
        <v>462</v>
      </c>
      <c r="C183" s="4" t="s">
        <v>1055</v>
      </c>
    </row>
    <row r="184" spans="1:4">
      <c r="A184" s="4" t="s">
        <v>1056</v>
      </c>
    </row>
    <row r="185" spans="1:4">
      <c r="A185" s="3" t="s">
        <v>968</v>
      </c>
    </row>
    <row r="186" spans="1:4">
      <c r="A186" s="4" t="s">
        <v>991</v>
      </c>
      <c r="B186" s="4" t="s">
        <v>1057</v>
      </c>
      <c r="C186" s="4" t="s">
        <v>1058</v>
      </c>
    </row>
    <row r="187" spans="1:4">
      <c r="A187" s="4" t="s">
        <v>1059</v>
      </c>
    </row>
    <row r="188" spans="1:4">
      <c r="A188" s="3" t="s">
        <v>968</v>
      </c>
    </row>
    <row r="189" spans="1:4">
      <c r="A189" s="4" t="s">
        <v>991</v>
      </c>
      <c r="B189" s="4" t="s">
        <v>462</v>
      </c>
    </row>
    <row r="190" spans="1:4">
      <c r="A190" s="4" t="s">
        <v>1060</v>
      </c>
    </row>
    <row r="191" spans="1:4">
      <c r="A191" s="3" t="s">
        <v>968</v>
      </c>
    </row>
    <row r="192" spans="1:4">
      <c r="A192" s="4" t="s">
        <v>991</v>
      </c>
      <c r="C192" s="4" t="s">
        <v>679</v>
      </c>
    </row>
    <row r="193" spans="1:4">
      <c r="A193" s="4" t="s">
        <v>1061</v>
      </c>
    </row>
    <row r="194" spans="1:4">
      <c r="A194" s="3" t="s">
        <v>968</v>
      </c>
    </row>
    <row r="195" spans="1:4">
      <c r="A195" s="4" t="s">
        <v>991</v>
      </c>
      <c r="B195" s="4" t="s">
        <v>462</v>
      </c>
    </row>
    <row r="196" spans="1:4">
      <c r="A196" s="4" t="s">
        <v>1062</v>
      </c>
    </row>
    <row r="197" spans="1:4">
      <c r="A197" s="3" t="s">
        <v>968</v>
      </c>
    </row>
    <row r="198" spans="1:4">
      <c r="A198" s="4" t="s">
        <v>1005</v>
      </c>
      <c r="B198" s="4" t="s">
        <v>1006</v>
      </c>
    </row>
    <row r="199" spans="1:4">
      <c r="A199" s="4" t="s">
        <v>1063</v>
      </c>
    </row>
    <row r="200" spans="1:4">
      <c r="A200" s="3" t="s">
        <v>968</v>
      </c>
    </row>
    <row r="201" spans="1:4">
      <c r="A201" s="4" t="s">
        <v>1005</v>
      </c>
      <c r="B201" s="4" t="s">
        <v>1064</v>
      </c>
      <c r="C201" s="4" t="s">
        <v>1065</v>
      </c>
    </row>
    <row r="202" spans="1:4">
      <c r="A202" s="4" t="s">
        <v>1066</v>
      </c>
    </row>
    <row r="203" spans="1:4">
      <c r="A203" s="3" t="s">
        <v>968</v>
      </c>
    </row>
    <row r="204" spans="1:4">
      <c r="A204" s="4" t="s">
        <v>991</v>
      </c>
      <c r="B204" s="4" t="s">
        <v>1011</v>
      </c>
    </row>
    <row r="205" spans="1:4">
      <c r="A205" s="4" t="s">
        <v>1067</v>
      </c>
    </row>
    <row r="206" spans="1:4">
      <c r="A206" s="3" t="s">
        <v>968</v>
      </c>
    </row>
    <row r="207" spans="1:4">
      <c r="A207" s="4" t="s">
        <v>991</v>
      </c>
      <c r="B207" s="4" t="s">
        <v>1068</v>
      </c>
      <c r="C207" s="4" t="s">
        <v>1028</v>
      </c>
    </row>
    <row r="208" spans="1:4">
      <c r="A208" s="4" t="s">
        <v>1069</v>
      </c>
    </row>
    <row r="209" spans="1:4">
      <c r="A209" s="3" t="s">
        <v>968</v>
      </c>
    </row>
    <row r="210" spans="1:4">
      <c r="A210" s="4" t="s">
        <v>991</v>
      </c>
      <c r="B210" s="4" t="s">
        <v>462</v>
      </c>
      <c r="C210" s="4" t="s">
        <v>1070</v>
      </c>
    </row>
    <row r="211" spans="1:4">
      <c r="A211" s="4" t="s">
        <v>1071</v>
      </c>
    </row>
    <row r="212" spans="1:4">
      <c r="A212" s="3" t="s">
        <v>968</v>
      </c>
    </row>
    <row r="213" spans="1:4">
      <c r="A213" s="4" t="s">
        <v>1018</v>
      </c>
      <c r="B213" s="12" t="n">
        <v>0.8</v>
      </c>
      <c r="C213" s="12" t="n">
        <v>0.7</v>
      </c>
    </row>
    <row r="214" spans="1:4">
      <c r="A214" s="4" t="s">
        <v>1072</v>
      </c>
    </row>
    <row r="215" spans="1:4">
      <c r="A215" s="3" t="s">
        <v>968</v>
      </c>
    </row>
    <row r="216" spans="1:4">
      <c r="A216" s="4" t="s">
        <v>1018</v>
      </c>
      <c r="B216" s="12" t="n">
        <v>0.1</v>
      </c>
      <c r="C216" s="12" t="n">
        <v>0.4</v>
      </c>
    </row>
    <row r="217" spans="1:4">
      <c r="A217" s="4" t="s">
        <v>1073</v>
      </c>
    </row>
    <row r="218" spans="1:4">
      <c r="A218" s="3" t="s">
        <v>968</v>
      </c>
    </row>
    <row r="219" spans="1:4">
      <c r="A219" s="4" t="s">
        <v>1018</v>
      </c>
      <c r="B219" s="12" t="n">
        <v>0.2</v>
      </c>
      <c r="C219" s="12" t="n">
        <v>0.8</v>
      </c>
    </row>
    <row r="220" spans="1:4">
      <c r="A220" s="4" t="s">
        <v>1074</v>
      </c>
    </row>
    <row r="221" spans="1:4">
      <c r="A221" s="3" t="s">
        <v>968</v>
      </c>
    </row>
    <row r="222" spans="1:4">
      <c r="A222" s="4" t="s">
        <v>991</v>
      </c>
      <c r="B222" s="4" t="s">
        <v>1016</v>
      </c>
      <c r="C222" s="4" t="s">
        <v>1015</v>
      </c>
    </row>
    <row r="223" spans="1:4">
      <c r="A223" s="4" t="s">
        <v>1075</v>
      </c>
    </row>
    <row r="224" spans="1:4">
      <c r="A224" s="3" t="s">
        <v>968</v>
      </c>
    </row>
    <row r="225" spans="1:4">
      <c r="A225" s="4" t="s">
        <v>991</v>
      </c>
      <c r="B225" s="4" t="s">
        <v>1013</v>
      </c>
      <c r="C225" s="4" t="s">
        <v>1076</v>
      </c>
    </row>
    <row r="226" spans="1:4">
      <c r="A226" s="4" t="s">
        <v>1077</v>
      </c>
    </row>
    <row r="227" spans="1:4">
      <c r="A227" s="3" t="s">
        <v>968</v>
      </c>
    </row>
    <row r="228" spans="1:4">
      <c r="A228" s="4" t="s">
        <v>991</v>
      </c>
      <c r="B228" s="4" t="s">
        <v>1078</v>
      </c>
    </row>
    <row r="229" spans="1:4">
      <c r="A229" s="4" t="s">
        <v>1079</v>
      </c>
    </row>
    <row r="230" spans="1:4">
      <c r="A230" s="3" t="s">
        <v>968</v>
      </c>
    </row>
    <row r="231" spans="1:4">
      <c r="A231" s="4" t="s">
        <v>991</v>
      </c>
      <c r="B231" s="4" t="s">
        <v>1080</v>
      </c>
      <c r="C231" s="4" t="s">
        <v>1080</v>
      </c>
    </row>
    <row r="232" spans="1:4">
      <c r="A232" s="4" t="s">
        <v>1081</v>
      </c>
    </row>
    <row r="233" spans="1:4">
      <c r="A233" s="3" t="s">
        <v>968</v>
      </c>
    </row>
    <row r="234" spans="1:4">
      <c r="A234" s="4" t="s">
        <v>1018</v>
      </c>
      <c r="B234" s="12" t="n">
        <v>0.9</v>
      </c>
    </row>
    <row r="235" spans="1:4">
      <c r="A235" s="4" t="s">
        <v>1082</v>
      </c>
    </row>
    <row r="236" spans="1:4">
      <c r="A236" s="3" t="s">
        <v>968</v>
      </c>
    </row>
    <row r="237" spans="1:4">
      <c r="A237" s="4" t="s">
        <v>1018</v>
      </c>
      <c r="B237" s="12" t="n">
        <v>0.8</v>
      </c>
    </row>
    <row r="238" spans="1:4">
      <c r="A238" s="4" t="s">
        <v>1083</v>
      </c>
    </row>
    <row r="239" spans="1:4">
      <c r="A239" s="3" t="s">
        <v>968</v>
      </c>
    </row>
    <row r="240" spans="1:4">
      <c r="A240" s="4" t="s">
        <v>1018</v>
      </c>
      <c r="B240" s="12" t="n">
        <v>0.7</v>
      </c>
      <c r="C240" s="12" t="n">
        <v>0.7</v>
      </c>
    </row>
    <row r="241" spans="1:4">
      <c r="A241" s="4" t="s">
        <v>1084</v>
      </c>
    </row>
    <row r="242" spans="1:4">
      <c r="A242" s="3" t="s">
        <v>968</v>
      </c>
    </row>
    <row r="243" spans="1:4">
      <c r="A243" s="4" t="s">
        <v>1018</v>
      </c>
      <c r="B243" s="12" t="n">
        <v>0.7</v>
      </c>
      <c r="C243" s="5" t="n">
        <v>1</v>
      </c>
    </row>
    <row r="244" spans="1:4">
      <c r="A244" s="4" t="s">
        <v>1085</v>
      </c>
    </row>
    <row r="245" spans="1:4">
      <c r="A245" s="3" t="s">
        <v>968</v>
      </c>
    </row>
    <row r="246" spans="1:4">
      <c r="A246" s="4" t="s">
        <v>991</v>
      </c>
      <c r="B246" s="4" t="s">
        <v>1023</v>
      </c>
      <c r="C246" s="4" t="s">
        <v>1023</v>
      </c>
    </row>
    <row r="247" spans="1:4">
      <c r="A247" s="4" t="s">
        <v>1086</v>
      </c>
    </row>
    <row r="248" spans="1:4">
      <c r="A248" s="3" t="s">
        <v>968</v>
      </c>
    </row>
    <row r="249" spans="1:4">
      <c r="A249" s="4" t="s">
        <v>991</v>
      </c>
      <c r="B249" s="4" t="s">
        <v>993</v>
      </c>
      <c r="C249" s="4" t="s">
        <v>993</v>
      </c>
    </row>
    <row r="250" spans="1:4">
      <c r="A250" s="4" t="s">
        <v>1087</v>
      </c>
    </row>
    <row r="251" spans="1:4">
      <c r="A251" s="3" t="s">
        <v>968</v>
      </c>
    </row>
    <row r="252" spans="1:4">
      <c r="A252" s="4" t="s">
        <v>991</v>
      </c>
      <c r="B252" s="4" t="s">
        <v>1015</v>
      </c>
    </row>
    <row r="253" spans="1:4">
      <c r="A253" s="4" t="s">
        <v>1088</v>
      </c>
    </row>
    <row r="254" spans="1:4">
      <c r="A254" s="3" t="s">
        <v>968</v>
      </c>
    </row>
    <row r="255" spans="1:4">
      <c r="A255" s="4" t="s">
        <v>991</v>
      </c>
      <c r="C255" s="4" t="s">
        <v>1037</v>
      </c>
    </row>
    <row r="256" spans="1:4">
      <c r="A256" s="4" t="s">
        <v>1089</v>
      </c>
    </row>
    <row r="257" spans="1:4">
      <c r="A257" s="3" t="s">
        <v>968</v>
      </c>
    </row>
    <row r="258" spans="1:4">
      <c r="A258" s="4" t="s">
        <v>991</v>
      </c>
      <c r="C258" s="4" t="s">
        <v>1037</v>
      </c>
    </row>
    <row r="259" spans="1:4">
      <c r="A259" s="4" t="s">
        <v>1090</v>
      </c>
    </row>
    <row r="260" spans="1:4">
      <c r="A260" s="3" t="s">
        <v>968</v>
      </c>
    </row>
    <row r="261" spans="1:4">
      <c r="A261" s="4" t="s">
        <v>1005</v>
      </c>
      <c r="B261" s="4" t="s">
        <v>1040</v>
      </c>
    </row>
    <row r="262" spans="1:4">
      <c r="A262" s="4" t="s">
        <v>1091</v>
      </c>
    </row>
    <row r="263" spans="1:4">
      <c r="A263" s="3" t="s">
        <v>968</v>
      </c>
    </row>
    <row r="264" spans="1:4">
      <c r="A264" s="4" t="s">
        <v>991</v>
      </c>
      <c r="B264" s="4" t="s">
        <v>1042</v>
      </c>
      <c r="C264" s="4" t="s">
        <v>1042</v>
      </c>
    </row>
    <row r="265" spans="1:4">
      <c r="A265" s="4" t="s">
        <v>1092</v>
      </c>
    </row>
    <row r="266" spans="1:4">
      <c r="A266" s="3" t="s">
        <v>968</v>
      </c>
    </row>
    <row r="267" spans="1:4">
      <c r="A267" s="4" t="s">
        <v>1018</v>
      </c>
      <c r="B267" s="12" t="n">
        <v>0.9</v>
      </c>
      <c r="C267" s="5" t="n">
        <v>1</v>
      </c>
    </row>
    <row r="268" spans="1:4">
      <c r="A268" s="4" t="s">
        <v>1093</v>
      </c>
    </row>
    <row r="269" spans="1:4">
      <c r="A269" s="3" t="s">
        <v>968</v>
      </c>
    </row>
    <row r="270" spans="1:4">
      <c r="A270" s="4" t="s">
        <v>991</v>
      </c>
      <c r="B270" s="4" t="s">
        <v>1094</v>
      </c>
      <c r="C270" s="4" t="s">
        <v>1095</v>
      </c>
    </row>
    <row r="271" spans="1:4">
      <c r="A271" s="4" t="s">
        <v>1096</v>
      </c>
    </row>
    <row r="272" spans="1:4">
      <c r="A272" s="3" t="s">
        <v>968</v>
      </c>
    </row>
    <row r="273" spans="1:4">
      <c r="A273" s="4" t="s">
        <v>1018</v>
      </c>
      <c r="C273" s="12" t="n">
        <v>0.9</v>
      </c>
    </row>
    <row r="274" spans="1:4">
      <c r="A274" s="4" t="s">
        <v>1097</v>
      </c>
    </row>
    <row r="275" spans="1:4">
      <c r="A275" s="3" t="s">
        <v>968</v>
      </c>
    </row>
    <row r="276" spans="1:4">
      <c r="A276" s="4" t="s">
        <v>1018</v>
      </c>
      <c r="B276" s="12" t="n">
        <v>0.3</v>
      </c>
      <c r="C276" s="12" t="n">
        <v>-0.3</v>
      </c>
    </row>
    <row r="277" spans="1:4">
      <c r="A277" s="4" t="s">
        <v>1098</v>
      </c>
    </row>
    <row r="278" spans="1:4">
      <c r="A278" s="3" t="s">
        <v>968</v>
      </c>
    </row>
    <row r="279" spans="1:4">
      <c r="A279" s="4" t="s">
        <v>991</v>
      </c>
      <c r="B279" s="4" t="s">
        <v>1078</v>
      </c>
    </row>
    <row r="280" spans="1:4">
      <c r="A280" s="4" t="s">
        <v>1099</v>
      </c>
    </row>
    <row r="281" spans="1:4">
      <c r="A281" s="3" t="s">
        <v>968</v>
      </c>
    </row>
    <row r="282" spans="1:4">
      <c r="A282" s="4" t="s">
        <v>991</v>
      </c>
      <c r="B282" s="4" t="s">
        <v>1100</v>
      </c>
      <c r="C282" s="4" t="s">
        <v>1101</v>
      </c>
    </row>
    <row r="283" spans="1:4">
      <c r="A283" s="4" t="s">
        <v>1102</v>
      </c>
    </row>
    <row r="284" spans="1:4">
      <c r="A284" s="3" t="s">
        <v>968</v>
      </c>
    </row>
    <row r="285" spans="1:4">
      <c r="A285" s="4" t="s">
        <v>991</v>
      </c>
      <c r="B285" s="4" t="s">
        <v>994</v>
      </c>
      <c r="C285" s="4" t="s">
        <v>994</v>
      </c>
    </row>
    <row r="286" spans="1:4">
      <c r="A286" s="4" t="s">
        <v>1103</v>
      </c>
    </row>
    <row r="287" spans="1:4">
      <c r="A287" s="3" t="s">
        <v>968</v>
      </c>
    </row>
    <row r="288" spans="1:4">
      <c r="A288" s="4" t="s">
        <v>1005</v>
      </c>
      <c r="B288" s="4" t="s">
        <v>1052</v>
      </c>
    </row>
    <row r="289" spans="1:4">
      <c r="A289" s="4" t="s">
        <v>1104</v>
      </c>
    </row>
    <row r="290" spans="1:4">
      <c r="A290" s="3" t="s">
        <v>968</v>
      </c>
    </row>
    <row r="291" spans="1:4">
      <c r="A291" s="4" t="s">
        <v>969</v>
      </c>
      <c r="B291" s="7" t="n">
        <v>141</v>
      </c>
      <c r="C291" s="7" t="n">
        <v>4</v>
      </c>
    </row>
    <row r="292" spans="1:4">
      <c r="A292" s="4" t="s">
        <v>1105</v>
      </c>
    </row>
    <row r="293" spans="1:4">
      <c r="A293" s="3" t="s">
        <v>968</v>
      </c>
    </row>
    <row r="294" spans="1:4">
      <c r="A294" s="4" t="s">
        <v>969</v>
      </c>
      <c r="B294" s="7" t="n">
        <v>29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6</v>
      </c>
      <c r="B1" s="2" t="s">
        <v>1</v>
      </c>
      <c r="C1" s="2" t="s">
        <v>376</v>
      </c>
    </row>
    <row r="2" spans="1:3">
      <c r="B2" s="2" t="s">
        <v>2</v>
      </c>
      <c r="C2" s="2" t="s">
        <v>21</v>
      </c>
    </row>
    <row r="3" spans="1:3">
      <c r="A3" s="3" t="s">
        <v>537</v>
      </c>
    </row>
    <row r="4" spans="1:3">
      <c r="A4" s="4" t="s">
        <v>1107</v>
      </c>
      <c r="B4" s="7" t="n">
        <v>231</v>
      </c>
      <c r="C4" s="7" t="n">
        <v>315</v>
      </c>
    </row>
    <row r="5" spans="1:3">
      <c r="A5" s="4" t="s">
        <v>1108</v>
      </c>
      <c r="B5" s="5" t="n">
        <v>14</v>
      </c>
      <c r="C5" s="5" t="n">
        <v>14</v>
      </c>
    </row>
    <row r="6" spans="1:3">
      <c r="A6" s="4" t="s">
        <v>1109</v>
      </c>
    </row>
    <row r="7" spans="1:3">
      <c r="A7" s="3" t="s">
        <v>537</v>
      </c>
    </row>
    <row r="8" spans="1:3">
      <c r="A8" s="4" t="s">
        <v>1107</v>
      </c>
      <c r="B8" s="5" t="n">
        <v>145</v>
      </c>
      <c r="C8" s="5" t="n">
        <v>222</v>
      </c>
    </row>
    <row r="9" spans="1:3">
      <c r="A9" s="4" t="s">
        <v>1108</v>
      </c>
      <c r="B9" s="5" t="n">
        <v>4</v>
      </c>
    </row>
    <row r="10" spans="1:3">
      <c r="A10" s="4" t="s">
        <v>1110</v>
      </c>
    </row>
    <row r="11" spans="1:3">
      <c r="A11" s="3" t="s">
        <v>537</v>
      </c>
    </row>
    <row r="12" spans="1:3">
      <c r="A12" s="4" t="s">
        <v>1107</v>
      </c>
      <c r="B12" s="5" t="n">
        <v>53</v>
      </c>
      <c r="C12" s="5" t="n">
        <v>56</v>
      </c>
    </row>
    <row r="13" spans="1:3">
      <c r="A13" s="4" t="s">
        <v>1111</v>
      </c>
    </row>
    <row r="14" spans="1:3">
      <c r="A14" s="3" t="s">
        <v>537</v>
      </c>
    </row>
    <row r="15" spans="1:3">
      <c r="A15" s="4" t="s">
        <v>1107</v>
      </c>
      <c r="B15" s="5" t="n">
        <v>28</v>
      </c>
      <c r="C15" s="5" t="n">
        <v>27</v>
      </c>
    </row>
    <row r="16" spans="1:3">
      <c r="A16" s="4" t="s">
        <v>1112</v>
      </c>
    </row>
    <row r="17" spans="1:3">
      <c r="A17" s="3" t="s">
        <v>537</v>
      </c>
    </row>
    <row r="18" spans="1:3">
      <c r="A18" s="4" t="s">
        <v>1107</v>
      </c>
      <c r="C18" s="5" t="n">
        <v>1</v>
      </c>
    </row>
    <row r="19" spans="1:3">
      <c r="A19" s="4" t="s">
        <v>1113</v>
      </c>
    </row>
    <row r="20" spans="1:3">
      <c r="A20" s="3" t="s">
        <v>537</v>
      </c>
    </row>
    <row r="21" spans="1:3">
      <c r="A21" s="4" t="s">
        <v>1107</v>
      </c>
      <c r="C21" s="5" t="n">
        <v>9</v>
      </c>
    </row>
    <row r="22" spans="1:3">
      <c r="A22" s="4" t="s">
        <v>1108</v>
      </c>
      <c r="C22" s="7" t="n">
        <v>14</v>
      </c>
    </row>
    <row r="23" spans="1:3">
      <c r="A23" s="4" t="s">
        <v>1114</v>
      </c>
    </row>
    <row r="24" spans="1:3">
      <c r="A24" s="3" t="s">
        <v>537</v>
      </c>
    </row>
    <row r="25" spans="1:3">
      <c r="A25" s="4" t="s">
        <v>1107</v>
      </c>
      <c r="B25" s="5" t="n">
        <v>5</v>
      </c>
    </row>
    <row r="26" spans="1:3">
      <c r="A26" s="4" t="s">
        <v>1108</v>
      </c>
      <c r="B26" s="7" t="n">
        <v>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15</v>
      </c>
      <c r="B1" s="2" t="s">
        <v>1116</v>
      </c>
      <c r="C1" s="2" t="s">
        <v>1</v>
      </c>
    </row>
    <row r="2" spans="1:5">
      <c r="B2" s="2" t="s">
        <v>2</v>
      </c>
      <c r="C2" s="2" t="s">
        <v>2</v>
      </c>
      <c r="D2" s="2" t="s">
        <v>671</v>
      </c>
      <c r="E2" s="2" t="s">
        <v>672</v>
      </c>
    </row>
    <row r="3" spans="1:5">
      <c r="A3" s="3" t="s">
        <v>1117</v>
      </c>
    </row>
    <row r="4" spans="1:5">
      <c r="A4" s="4" t="s">
        <v>1118</v>
      </c>
      <c r="B4" s="7" t="n">
        <v>202000000</v>
      </c>
      <c r="C4" s="7" t="n">
        <v>202000000</v>
      </c>
    </row>
    <row r="5" spans="1:5">
      <c r="A5" s="4" t="s">
        <v>1119</v>
      </c>
      <c r="B5" s="5" t="n">
        <v>12000000</v>
      </c>
    </row>
    <row r="6" spans="1:5">
      <c r="A6" s="4" t="s">
        <v>1120</v>
      </c>
      <c r="B6" s="7" t="n">
        <v>0</v>
      </c>
    </row>
    <row r="7" spans="1:5">
      <c r="A7" s="4" t="s">
        <v>1121</v>
      </c>
      <c r="C7" s="5" t="n">
        <v>22000000</v>
      </c>
    </row>
    <row r="8" spans="1:5">
      <c r="A8" s="4" t="s">
        <v>1122</v>
      </c>
      <c r="C8" s="5" t="n">
        <v>0</v>
      </c>
    </row>
    <row r="9" spans="1:5">
      <c r="A9" s="4" t="s">
        <v>1123</v>
      </c>
    </row>
    <row r="10" spans="1:5">
      <c r="A10" s="3" t="s">
        <v>1117</v>
      </c>
    </row>
    <row r="11" spans="1:5">
      <c r="A11" s="4" t="s">
        <v>1124</v>
      </c>
      <c r="C11" s="7" t="n">
        <v>1000000</v>
      </c>
    </row>
    <row r="12" spans="1:5">
      <c r="A12" s="4" t="s">
        <v>675</v>
      </c>
    </row>
    <row r="13" spans="1:5">
      <c r="A13" s="3" t="s">
        <v>1117</v>
      </c>
    </row>
    <row r="14" spans="1:5">
      <c r="A14" s="4" t="s">
        <v>1125</v>
      </c>
      <c r="B14" s="4" t="s">
        <v>677</v>
      </c>
      <c r="C14" s="4" t="s">
        <v>677</v>
      </c>
      <c r="D14" s="4" t="s">
        <v>677</v>
      </c>
    </row>
    <row r="15" spans="1:5">
      <c r="A15" s="4" t="s">
        <v>1126</v>
      </c>
      <c r="B15" s="7" t="n">
        <v>260000000</v>
      </c>
      <c r="C15" s="7" t="n">
        <v>260000000</v>
      </c>
      <c r="D15" s="7" t="n">
        <v>260000000</v>
      </c>
    </row>
    <row r="16" spans="1:5">
      <c r="A16" s="4" t="s">
        <v>1127</v>
      </c>
      <c r="C16" s="4" t="s">
        <v>1128</v>
      </c>
    </row>
    <row r="17" spans="1:5">
      <c r="A17" s="4" t="s">
        <v>1129</v>
      </c>
      <c r="C17" s="4" t="s">
        <v>1130</v>
      </c>
    </row>
    <row r="18" spans="1:5">
      <c r="A18" s="4" t="s">
        <v>1131</v>
      </c>
      <c r="B18" s="7" t="n">
        <v>210000000</v>
      </c>
      <c r="C18" s="7" t="n">
        <v>210000000</v>
      </c>
    </row>
    <row r="19" spans="1:5">
      <c r="A19" s="4" t="s">
        <v>1132</v>
      </c>
      <c r="B19" s="7" t="n">
        <v>1</v>
      </c>
      <c r="C19" s="7" t="n">
        <v>1</v>
      </c>
    </row>
    <row r="20" spans="1:5">
      <c r="A20" s="4" t="s">
        <v>1133</v>
      </c>
      <c r="C20" s="4" t="s">
        <v>1134</v>
      </c>
    </row>
    <row r="21" spans="1:5">
      <c r="A21" s="4" t="s">
        <v>1135</v>
      </c>
      <c r="B21" s="7" t="n">
        <v>87000000</v>
      </c>
      <c r="C21" s="7" t="n">
        <v>87000000</v>
      </c>
    </row>
    <row r="22" spans="1:5">
      <c r="A22" s="4" t="s">
        <v>1136</v>
      </c>
      <c r="B22" s="5" t="n">
        <v>22000000</v>
      </c>
      <c r="C22" s="5" t="n">
        <v>22000000</v>
      </c>
    </row>
    <row r="23" spans="1:5">
      <c r="A23" s="4" t="s">
        <v>1118</v>
      </c>
      <c r="B23" s="5" t="n">
        <v>188000000</v>
      </c>
      <c r="C23" s="5" t="n">
        <v>188000000</v>
      </c>
    </row>
    <row r="24" spans="1:5">
      <c r="A24" s="4" t="s">
        <v>1137</v>
      </c>
    </row>
    <row r="25" spans="1:5">
      <c r="A25" s="3" t="s">
        <v>1117</v>
      </c>
    </row>
    <row r="26" spans="1:5">
      <c r="A26" s="4" t="s">
        <v>1138</v>
      </c>
      <c r="B26" s="5" t="n">
        <v>7000000</v>
      </c>
      <c r="C26" s="5" t="n">
        <v>7000000</v>
      </c>
    </row>
    <row r="27" spans="1:5">
      <c r="A27" s="4" t="s">
        <v>1139</v>
      </c>
    </row>
    <row r="28" spans="1:5">
      <c r="A28" s="3" t="s">
        <v>1117</v>
      </c>
    </row>
    <row r="29" spans="1:5">
      <c r="A29" s="4" t="s">
        <v>1138</v>
      </c>
      <c r="B29" s="5" t="n">
        <v>7000000</v>
      </c>
      <c r="C29" s="5" t="n">
        <v>7000000</v>
      </c>
    </row>
    <row r="30" spans="1:5">
      <c r="A30" s="4" t="s">
        <v>1140</v>
      </c>
    </row>
    <row r="31" spans="1:5">
      <c r="A31" s="3" t="s">
        <v>1117</v>
      </c>
    </row>
    <row r="32" spans="1:5">
      <c r="A32" s="4" t="s">
        <v>1138</v>
      </c>
      <c r="B32" s="5" t="n">
        <v>11000000</v>
      </c>
      <c r="C32" s="5" t="n">
        <v>11000000</v>
      </c>
    </row>
    <row r="33" spans="1:5">
      <c r="A33" s="4" t="s">
        <v>1141</v>
      </c>
    </row>
    <row r="34" spans="1:5">
      <c r="A34" s="3" t="s">
        <v>1117</v>
      </c>
    </row>
    <row r="35" spans="1:5">
      <c r="A35" s="4" t="s">
        <v>1138</v>
      </c>
      <c r="B35" s="5" t="n">
        <v>0</v>
      </c>
      <c r="C35" s="5" t="n">
        <v>0</v>
      </c>
    </row>
    <row r="36" spans="1:5">
      <c r="A36" s="4" t="s">
        <v>1142</v>
      </c>
    </row>
    <row r="37" spans="1:5">
      <c r="A37" s="3" t="s">
        <v>1117</v>
      </c>
    </row>
    <row r="38" spans="1:5">
      <c r="A38" s="4" t="s">
        <v>1138</v>
      </c>
      <c r="B38" s="7" t="n">
        <v>25000000</v>
      </c>
      <c r="C38" s="7" t="n">
        <v>25000000</v>
      </c>
    </row>
    <row r="39" spans="1:5">
      <c r="A39" s="4" t="s">
        <v>678</v>
      </c>
    </row>
    <row r="40" spans="1:5">
      <c r="A40" s="3" t="s">
        <v>1117</v>
      </c>
    </row>
    <row r="41" spans="1:5">
      <c r="A41" s="4" t="s">
        <v>1125</v>
      </c>
      <c r="B41" s="4" t="s">
        <v>679</v>
      </c>
      <c r="C41" s="4" t="s">
        <v>679</v>
      </c>
      <c r="E41" s="4" t="s">
        <v>679</v>
      </c>
    </row>
    <row r="42" spans="1:5">
      <c r="A42" s="4" t="s">
        <v>1126</v>
      </c>
      <c r="E42" s="7" t="n">
        <v>14000000</v>
      </c>
    </row>
    <row r="43" spans="1:5">
      <c r="A43" s="4" t="s">
        <v>1118</v>
      </c>
      <c r="E43" s="7" t="n">
        <v>14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71</v>
      </c>
    </row>
    <row r="2" spans="1:3">
      <c r="A2" s="3" t="s">
        <v>1144</v>
      </c>
    </row>
    <row r="3" spans="1:3">
      <c r="A3" s="4" t="s">
        <v>1145</v>
      </c>
      <c r="B3" s="7" t="n">
        <v>213</v>
      </c>
    </row>
    <row r="4" spans="1:3">
      <c r="A4" s="4" t="s">
        <v>1146</v>
      </c>
      <c r="B4" s="5" t="n">
        <v>25</v>
      </c>
    </row>
    <row r="5" spans="1:3">
      <c r="A5" s="4" t="s">
        <v>1136</v>
      </c>
      <c r="B5" s="5" t="n">
        <v>22</v>
      </c>
    </row>
    <row r="6" spans="1:3">
      <c r="A6" s="4" t="s">
        <v>1126</v>
      </c>
      <c r="B6" s="7" t="n">
        <v>260</v>
      </c>
      <c r="C6" s="7" t="n">
        <v>2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553</v>
      </c>
    </row>
    <row r="2" spans="1:2">
      <c r="A2" s="3" t="s">
        <v>1148</v>
      </c>
    </row>
    <row r="3" spans="1:2">
      <c r="A3" s="4" t="s">
        <v>23</v>
      </c>
      <c r="B3" s="7" t="n">
        <v>116</v>
      </c>
    </row>
    <row r="4" spans="1:2">
      <c r="A4" s="4" t="s">
        <v>25</v>
      </c>
      <c r="B4" s="5" t="n">
        <v>32</v>
      </c>
    </row>
    <row r="5" spans="1:2">
      <c r="A5" s="4" t="s">
        <v>1149</v>
      </c>
      <c r="B5" s="5" t="n">
        <v>2</v>
      </c>
    </row>
    <row r="6" spans="1:2">
      <c r="A6" s="4" t="s">
        <v>32</v>
      </c>
      <c r="B6" s="5" t="n">
        <v>3</v>
      </c>
    </row>
    <row r="7" spans="1:2">
      <c r="A7" s="4" t="s">
        <v>211</v>
      </c>
      <c r="B7" s="5" t="n">
        <v>125</v>
      </c>
    </row>
    <row r="8" spans="1:2">
      <c r="A8" s="4" t="s">
        <v>213</v>
      </c>
      <c r="B8" s="5" t="n">
        <v>17</v>
      </c>
    </row>
    <row r="9" spans="1:2">
      <c r="A9" s="4" t="s">
        <v>40</v>
      </c>
      <c r="B9" s="5" t="n">
        <v>1</v>
      </c>
    </row>
    <row r="10" spans="1:2">
      <c r="A10" s="4" t="s">
        <v>1150</v>
      </c>
      <c r="B10" s="5" t="n">
        <v>2</v>
      </c>
    </row>
    <row r="11" spans="1:2">
      <c r="A11" s="4" t="s">
        <v>1151</v>
      </c>
      <c r="B11" s="5" t="n">
        <v>30</v>
      </c>
    </row>
    <row r="12" spans="1:2">
      <c r="A12" s="4" t="s">
        <v>217</v>
      </c>
      <c r="B12" s="5" t="n">
        <v>166</v>
      </c>
    </row>
    <row r="13" spans="1:2">
      <c r="A13" s="4" t="s">
        <v>1152</v>
      </c>
      <c r="B13" s="5" t="n">
        <v>97</v>
      </c>
    </row>
    <row r="14" spans="1:2">
      <c r="A14" s="4" t="s">
        <v>1153</v>
      </c>
      <c r="B14" s="5" t="n">
        <v>24</v>
      </c>
    </row>
    <row r="15" spans="1:2">
      <c r="A15" s="4" t="s">
        <v>1154</v>
      </c>
      <c r="B15" s="7" t="n">
        <v>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71</v>
      </c>
    </row>
    <row r="2" spans="1:3">
      <c r="A2" s="3" t="s">
        <v>1156</v>
      </c>
    </row>
    <row r="3" spans="1:3">
      <c r="A3" s="4" t="s">
        <v>1157</v>
      </c>
      <c r="B3" s="7" t="n">
        <v>202</v>
      </c>
    </row>
    <row r="4" spans="1:3">
      <c r="A4" s="4" t="s">
        <v>675</v>
      </c>
    </row>
    <row r="5" spans="1:3">
      <c r="A5" s="3" t="s">
        <v>1156</v>
      </c>
    </row>
    <row r="6" spans="1:3">
      <c r="A6" s="4" t="s">
        <v>1126</v>
      </c>
      <c r="B6" s="5" t="n">
        <v>260</v>
      </c>
      <c r="C6" s="7" t="n">
        <v>260</v>
      </c>
    </row>
    <row r="7" spans="1:3">
      <c r="A7" s="4" t="s">
        <v>1154</v>
      </c>
      <c r="B7" s="5" t="n">
        <v>72</v>
      </c>
    </row>
    <row r="8" spans="1:3">
      <c r="A8" s="4" t="s">
        <v>1157</v>
      </c>
      <c r="B8" s="7" t="n">
        <v>1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9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0</v>
      </c>
      <c r="C1" s="2" t="s">
        <v>2</v>
      </c>
      <c r="D1" s="2" t="s">
        <v>21</v>
      </c>
    </row>
    <row r="2" spans="1:4">
      <c r="A2" s="3" t="s">
        <v>22</v>
      </c>
    </row>
    <row r="3" spans="1:4">
      <c r="A3" s="4" t="s">
        <v>23</v>
      </c>
      <c r="B3" s="4" t="s">
        <v>24</v>
      </c>
      <c r="C3" s="7" t="n">
        <v>38276</v>
      </c>
      <c r="D3" s="7" t="n">
        <v>21989</v>
      </c>
    </row>
    <row r="4" spans="1:4">
      <c r="A4" s="4" t="s">
        <v>25</v>
      </c>
      <c r="B4" s="4" t="s">
        <v>24</v>
      </c>
      <c r="C4" s="5" t="n">
        <v>31627</v>
      </c>
      <c r="D4" s="5" t="n">
        <v>28811</v>
      </c>
    </row>
    <row r="5" spans="1:4">
      <c r="A5" s="4" t="s">
        <v>26</v>
      </c>
      <c r="B5" s="4" t="s">
        <v>24</v>
      </c>
      <c r="C5" s="5" t="n">
        <v>151503</v>
      </c>
      <c r="D5" s="5" t="n">
        <v>123221</v>
      </c>
    </row>
    <row r="6" spans="1:4">
      <c r="A6" s="4" t="s">
        <v>27</v>
      </c>
      <c r="B6" s="4" t="s">
        <v>24</v>
      </c>
      <c r="D6" s="5" t="n">
        <v>79073</v>
      </c>
    </row>
    <row r="7" spans="1:4">
      <c r="A7" s="4" t="s">
        <v>28</v>
      </c>
      <c r="B7" s="4" t="s">
        <v>24</v>
      </c>
      <c r="C7" s="5" t="n">
        <v>31500</v>
      </c>
    </row>
    <row r="8" spans="1:4">
      <c r="A8" s="4" t="s">
        <v>29</v>
      </c>
      <c r="B8" s="4" t="s">
        <v>24</v>
      </c>
      <c r="C8" s="5" t="n">
        <v>48966</v>
      </c>
      <c r="D8" s="5" t="n">
        <v>0</v>
      </c>
    </row>
    <row r="9" spans="1:4">
      <c r="A9" s="4" t="s">
        <v>30</v>
      </c>
      <c r="B9" s="4" t="s">
        <v>24</v>
      </c>
      <c r="C9" s="5" t="n">
        <v>584714</v>
      </c>
      <c r="D9" s="5" t="n">
        <v>571909</v>
      </c>
    </row>
    <row r="10" spans="1:4">
      <c r="A10" s="4" t="s">
        <v>31</v>
      </c>
      <c r="B10" s="4" t="s">
        <v>24</v>
      </c>
      <c r="C10" s="5" t="n">
        <v>1082</v>
      </c>
      <c r="D10" s="5" t="n">
        <v>1088</v>
      </c>
    </row>
    <row r="11" spans="1:4">
      <c r="A11" s="4" t="s">
        <v>32</v>
      </c>
      <c r="B11" s="4" t="s">
        <v>24</v>
      </c>
      <c r="C11" s="5" t="n">
        <v>1775</v>
      </c>
      <c r="D11" s="5" t="n">
        <v>1801</v>
      </c>
    </row>
    <row r="12" spans="1:4">
      <c r="A12" s="4" t="s">
        <v>33</v>
      </c>
      <c r="B12" s="4" t="s">
        <v>24</v>
      </c>
      <c r="C12" s="5" t="n">
        <v>1785</v>
      </c>
      <c r="D12" s="5" t="n">
        <v>1469</v>
      </c>
    </row>
    <row r="13" spans="1:4">
      <c r="A13" s="4" t="s">
        <v>34</v>
      </c>
      <c r="B13" s="4" t="s">
        <v>24</v>
      </c>
      <c r="C13" s="5" t="n">
        <v>401</v>
      </c>
      <c r="D13" s="5" t="n">
        <v>324</v>
      </c>
    </row>
    <row r="14" spans="1:4">
      <c r="A14" s="4" t="s">
        <v>35</v>
      </c>
      <c r="B14" s="4" t="s">
        <v>24</v>
      </c>
      <c r="C14" s="5" t="n">
        <v>1200</v>
      </c>
      <c r="D14" s="5" t="n">
        <v>1106</v>
      </c>
    </row>
    <row r="15" spans="1:4">
      <c r="A15" s="4" t="s">
        <v>36</v>
      </c>
      <c r="B15" s="4" t="s">
        <v>24</v>
      </c>
      <c r="C15" s="5" t="n">
        <v>10667</v>
      </c>
      <c r="D15" s="5" t="n">
        <v>13087</v>
      </c>
    </row>
    <row r="16" spans="1:4">
      <c r="A16" s="4" t="s">
        <v>37</v>
      </c>
      <c r="B16" s="4" t="s">
        <v>24</v>
      </c>
      <c r="C16" s="5" t="n">
        <v>903499</v>
      </c>
      <c r="D16" s="5" t="n">
        <v>843878</v>
      </c>
    </row>
    <row r="17" spans="1:4">
      <c r="A17" s="3" t="s">
        <v>38</v>
      </c>
    </row>
    <row r="18" spans="1:4">
      <c r="A18" s="4" t="s">
        <v>39</v>
      </c>
      <c r="B18" s="4" t="s">
        <v>24</v>
      </c>
      <c r="C18" s="5" t="n">
        <v>38776</v>
      </c>
      <c r="D18" s="5" t="n">
        <v>36821</v>
      </c>
    </row>
    <row r="19" spans="1:4">
      <c r="A19" s="4" t="s">
        <v>40</v>
      </c>
      <c r="B19" s="4" t="s">
        <v>24</v>
      </c>
      <c r="C19" s="5" t="n">
        <v>556711</v>
      </c>
      <c r="D19" s="5" t="n">
        <v>539828</v>
      </c>
    </row>
    <row r="20" spans="1:4">
      <c r="A20" s="4" t="s">
        <v>41</v>
      </c>
      <c r="B20" s="4" t="s">
        <v>24</v>
      </c>
      <c r="C20" s="5" t="n">
        <v>110874</v>
      </c>
      <c r="D20" s="5" t="n">
        <v>87142</v>
      </c>
    </row>
    <row r="21" spans="1:4">
      <c r="A21" s="4" t="s">
        <v>42</v>
      </c>
      <c r="B21" s="4" t="s">
        <v>24</v>
      </c>
      <c r="C21" s="5" t="n">
        <v>725</v>
      </c>
      <c r="D21" s="5" t="n">
        <v>750</v>
      </c>
    </row>
    <row r="22" spans="1:4">
      <c r="A22" s="4" t="s">
        <v>43</v>
      </c>
      <c r="B22" s="4" t="s">
        <v>24</v>
      </c>
      <c r="C22" s="5" t="n">
        <v>341</v>
      </c>
      <c r="D22" s="5" t="n">
        <v>362</v>
      </c>
    </row>
    <row r="23" spans="1:4">
      <c r="A23" s="4" t="s">
        <v>44</v>
      </c>
      <c r="B23" s="4" t="s">
        <v>24</v>
      </c>
      <c r="C23" s="5" t="n">
        <v>1286</v>
      </c>
      <c r="D23" s="5" t="n">
        <v>1713</v>
      </c>
    </row>
    <row r="24" spans="1:4">
      <c r="A24" s="4" t="s">
        <v>45</v>
      </c>
      <c r="B24" s="4" t="s">
        <v>24</v>
      </c>
      <c r="C24" s="5" t="n">
        <v>13772</v>
      </c>
      <c r="D24" s="5" t="n">
        <v>16064</v>
      </c>
    </row>
    <row r="25" spans="1:4">
      <c r="A25" s="4" t="s">
        <v>46</v>
      </c>
      <c r="B25" s="4" t="s">
        <v>24</v>
      </c>
      <c r="C25" s="5" t="n">
        <v>116099</v>
      </c>
      <c r="D25" s="5" t="n">
        <v>96086</v>
      </c>
    </row>
    <row r="26" spans="1:4">
      <c r="A26" s="4" t="s">
        <v>47</v>
      </c>
      <c r="B26" s="4" t="s">
        <v>24</v>
      </c>
      <c r="C26" s="5" t="n">
        <v>16225</v>
      </c>
      <c r="D26" s="5" t="n">
        <v>15968</v>
      </c>
    </row>
    <row r="27" spans="1:4">
      <c r="A27" s="4" t="s">
        <v>48</v>
      </c>
      <c r="B27" s="4" t="s">
        <v>24</v>
      </c>
      <c r="C27" s="5" t="n">
        <v>854808</v>
      </c>
      <c r="D27" s="5" t="n">
        <v>794734</v>
      </c>
    </row>
    <row r="28" spans="1:4">
      <c r="A28" s="8" t="n">
        <v>11</v>
      </c>
    </row>
    <row r="29" spans="1:4">
      <c r="A29" s="4" t="s">
        <v>49</v>
      </c>
      <c r="B29" s="4" t="s">
        <v>24</v>
      </c>
      <c r="C29" s="5" t="n">
        <v>17088</v>
      </c>
      <c r="D29" s="5" t="n">
        <v>17045</v>
      </c>
    </row>
    <row r="30" spans="1:4">
      <c r="A30" s="4" t="s">
        <v>50</v>
      </c>
      <c r="B30" s="4" t="s">
        <v>24</v>
      </c>
      <c r="C30" s="5" t="n">
        <v>3495</v>
      </c>
      <c r="D30" s="5" t="n">
        <v>4362</v>
      </c>
    </row>
    <row r="31" spans="1:4">
      <c r="A31" s="4" t="s">
        <v>51</v>
      </c>
      <c r="B31" s="4" t="s">
        <v>24</v>
      </c>
      <c r="C31" s="5" t="n">
        <v>27374</v>
      </c>
      <c r="D31" s="5" t="n">
        <v>27022</v>
      </c>
    </row>
    <row r="32" spans="1:4">
      <c r="A32" s="4" t="s">
        <v>52</v>
      </c>
      <c r="B32" s="4" t="s">
        <v>24</v>
      </c>
      <c r="C32" s="5" t="n">
        <v>47957</v>
      </c>
      <c r="D32" s="5" t="n">
        <v>48429</v>
      </c>
    </row>
    <row r="33" spans="1:4">
      <c r="A33" s="4" t="s">
        <v>53</v>
      </c>
      <c r="B33" s="4" t="s">
        <v>24</v>
      </c>
      <c r="C33" s="5" t="n">
        <v>734</v>
      </c>
      <c r="D33" s="5" t="n">
        <v>715</v>
      </c>
    </row>
    <row r="34" spans="1:4">
      <c r="A34" s="4" t="s">
        <v>54</v>
      </c>
      <c r="B34" s="4" t="s">
        <v>24</v>
      </c>
      <c r="C34" s="5" t="n">
        <v>48691</v>
      </c>
      <c r="D34" s="5" t="n">
        <v>49144</v>
      </c>
    </row>
    <row r="35" spans="1:4">
      <c r="A35" s="4" t="s">
        <v>55</v>
      </c>
      <c r="B35" s="4" t="s">
        <v>24</v>
      </c>
      <c r="C35" s="7" t="n">
        <v>903499</v>
      </c>
      <c r="D35" s="7" t="n">
        <v>843878</v>
      </c>
    </row>
    <row r="36" spans="1:4"/>
    <row r="37" spans="1:4">
      <c r="A37" s="4" t="s">
        <v>24</v>
      </c>
      <c r="B37" s="4" t="s">
        <v>5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97</v>
      </c>
    </row>
    <row r="4" spans="1:2">
      <c r="A4" s="4" t="s">
        <v>66</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8</v>
      </c>
      <c r="B1" s="2" t="s">
        <v>1</v>
      </c>
    </row>
    <row r="2" spans="1:2">
      <c r="B2" s="2" t="s">
        <v>2</v>
      </c>
    </row>
    <row r="3" spans="1:2">
      <c r="A3" s="3" t="s">
        <v>197</v>
      </c>
    </row>
    <row r="4" spans="1:2">
      <c r="A4" s="4" t="s">
        <v>88</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2</v>
      </c>
    </row>
    <row r="3" spans="1:2">
      <c r="A3" s="3" t="s">
        <v>197</v>
      </c>
    </row>
    <row r="4" spans="1:2">
      <c r="A4" s="4" t="s">
        <v>91</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B4" s="4" t="s">
        <v>24</v>
      </c>
      <c r="C4" s="7" t="n">
        <v>12399</v>
      </c>
    </row>
    <row r="5" spans="1:4">
      <c r="A5" s="4" t="s">
        <v>61</v>
      </c>
      <c r="B5" s="4" t="s">
        <v>24</v>
      </c>
      <c r="C5" s="5" t="n">
        <v>695</v>
      </c>
    </row>
    <row r="6" spans="1:4">
      <c r="A6" s="4" t="s">
        <v>62</v>
      </c>
      <c r="B6" s="4" t="s">
        <v>24</v>
      </c>
      <c r="C6" s="5" t="n">
        <v>13094</v>
      </c>
      <c r="D6" s="7" t="n">
        <v>22086</v>
      </c>
    </row>
    <row r="7" spans="1:4">
      <c r="A7" s="4" t="s">
        <v>63</v>
      </c>
      <c r="B7" s="4" t="s">
        <v>24</v>
      </c>
      <c r="C7" s="5" t="n">
        <v>-5435</v>
      </c>
    </row>
    <row r="8" spans="1:4">
      <c r="A8" s="4" t="s">
        <v>64</v>
      </c>
      <c r="B8" s="4" t="s">
        <v>24</v>
      </c>
      <c r="C8" s="5" t="n">
        <v>-799</v>
      </c>
    </row>
    <row r="9" spans="1:4">
      <c r="A9" s="4" t="s">
        <v>65</v>
      </c>
      <c r="B9" s="4" t="s">
        <v>24</v>
      </c>
      <c r="C9" s="5" t="n">
        <v>-6234</v>
      </c>
      <c r="D9" s="5" t="n">
        <v>-15375</v>
      </c>
    </row>
    <row r="10" spans="1:4">
      <c r="A10" s="4" t="s">
        <v>66</v>
      </c>
      <c r="B10" s="4" t="s">
        <v>24</v>
      </c>
      <c r="C10" s="5" t="n">
        <v>6860</v>
      </c>
      <c r="D10" s="5" t="n">
        <v>6711</v>
      </c>
    </row>
    <row r="11" spans="1:4">
      <c r="A11" s="4" t="s">
        <v>67</v>
      </c>
      <c r="B11" s="4" t="s">
        <v>24</v>
      </c>
      <c r="C11" s="5" t="n">
        <v>1377</v>
      </c>
      <c r="D11" s="5" t="n">
        <v>1395</v>
      </c>
    </row>
    <row r="12" spans="1:4">
      <c r="A12" s="4" t="s">
        <v>68</v>
      </c>
      <c r="B12" s="4" t="s">
        <v>24</v>
      </c>
      <c r="C12" s="5" t="n">
        <v>393</v>
      </c>
      <c r="D12" s="5" t="n">
        <v>1090</v>
      </c>
    </row>
    <row r="13" spans="1:4">
      <c r="A13" s="4" t="s">
        <v>69</v>
      </c>
      <c r="B13" s="4" t="s">
        <v>24</v>
      </c>
      <c r="C13" s="5" t="n">
        <v>102</v>
      </c>
      <c r="D13" s="5" t="n">
        <v>90</v>
      </c>
    </row>
    <row r="14" spans="1:4">
      <c r="A14" s="4" t="s">
        <v>70</v>
      </c>
      <c r="B14" s="4" t="s">
        <v>71</v>
      </c>
      <c r="C14" s="5" t="n">
        <v>151</v>
      </c>
      <c r="D14" s="5" t="n">
        <v>248</v>
      </c>
    </row>
    <row r="15" spans="1:4">
      <c r="A15" s="4" t="s">
        <v>72</v>
      </c>
      <c r="B15" s="4" t="s">
        <v>24</v>
      </c>
      <c r="C15" s="5" t="n">
        <v>8883</v>
      </c>
      <c r="D15" s="5" t="n">
        <v>9534</v>
      </c>
    </row>
    <row r="16" spans="1:4">
      <c r="A16" s="4" t="s">
        <v>73</v>
      </c>
      <c r="B16" s="4" t="s">
        <v>24</v>
      </c>
      <c r="C16" s="5" t="n">
        <v>200</v>
      </c>
      <c r="D16" s="5" t="n">
        <v>362</v>
      </c>
    </row>
    <row r="17" spans="1:4">
      <c r="A17" s="4" t="s">
        <v>74</v>
      </c>
      <c r="B17" s="4" t="s">
        <v>24</v>
      </c>
      <c r="C17" s="5" t="n">
        <v>2723</v>
      </c>
      <c r="D17" s="5" t="n">
        <v>2580</v>
      </c>
    </row>
    <row r="18" spans="1:4">
      <c r="A18" s="4" t="s">
        <v>75</v>
      </c>
      <c r="B18" s="4" t="s">
        <v>24</v>
      </c>
      <c r="C18" s="5" t="n">
        <v>2309</v>
      </c>
      <c r="D18" s="5" t="n">
        <v>2342</v>
      </c>
    </row>
    <row r="19" spans="1:4">
      <c r="A19" s="4" t="s">
        <v>76</v>
      </c>
      <c r="B19" s="4" t="s">
        <v>24</v>
      </c>
      <c r="C19" s="5" t="n">
        <v>5232</v>
      </c>
      <c r="D19" s="5" t="n">
        <v>5284</v>
      </c>
    </row>
    <row r="20" spans="1:4">
      <c r="A20" s="4" t="s">
        <v>77</v>
      </c>
      <c r="B20" s="4" t="s">
        <v>24</v>
      </c>
      <c r="C20" s="5" t="n">
        <v>3651</v>
      </c>
      <c r="D20" s="5" t="n">
        <v>4250</v>
      </c>
    </row>
    <row r="21" spans="1:4">
      <c r="A21" s="4" t="s">
        <v>78</v>
      </c>
      <c r="B21" s="4" t="s">
        <v>24</v>
      </c>
      <c r="C21" s="5" t="n">
        <v>995</v>
      </c>
      <c r="D21" s="5" t="n">
        <v>1226</v>
      </c>
    </row>
    <row r="22" spans="1:4">
      <c r="A22" s="4" t="s">
        <v>79</v>
      </c>
      <c r="B22" s="4" t="s">
        <v>24</v>
      </c>
      <c r="C22" s="5" t="n">
        <v>2656</v>
      </c>
      <c r="D22" s="5" t="n">
        <v>3024</v>
      </c>
    </row>
    <row r="23" spans="1:4">
      <c r="A23" s="4" t="s">
        <v>80</v>
      </c>
      <c r="B23" s="4" t="s">
        <v>24</v>
      </c>
      <c r="C23" s="5" t="n">
        <v>2656</v>
      </c>
      <c r="D23" s="5" t="n">
        <v>3024</v>
      </c>
    </row>
    <row r="24" spans="1:4">
      <c r="A24" s="3" t="s">
        <v>81</v>
      </c>
    </row>
    <row r="25" spans="1:4">
      <c r="A25" s="4" t="s">
        <v>82</v>
      </c>
      <c r="B25" s="4" t="s">
        <v>24</v>
      </c>
      <c r="C25" s="5" t="n">
        <v>51</v>
      </c>
      <c r="D25" s="5" t="n">
        <v>44</v>
      </c>
    </row>
    <row r="26" spans="1:4">
      <c r="A26" s="4" t="s">
        <v>83</v>
      </c>
      <c r="B26" s="4" t="s">
        <v>24</v>
      </c>
      <c r="C26" s="5" t="n">
        <v>2605</v>
      </c>
      <c r="D26" s="5" t="n">
        <v>2980</v>
      </c>
    </row>
    <row r="27" spans="1:4">
      <c r="A27" s="4" t="s">
        <v>80</v>
      </c>
      <c r="B27" s="4" t="s">
        <v>24</v>
      </c>
      <c r="C27" s="5" t="n">
        <v>2656</v>
      </c>
      <c r="D27" s="5" t="n">
        <v>3024</v>
      </c>
    </row>
    <row r="28" spans="1:4">
      <c r="A28" s="3" t="s">
        <v>82</v>
      </c>
    </row>
    <row r="29" spans="1:4">
      <c r="A29" s="4" t="s">
        <v>84</v>
      </c>
      <c r="C29" s="5" t="n">
        <v>51</v>
      </c>
      <c r="D29" s="5" t="n">
        <v>44</v>
      </c>
    </row>
    <row r="30" spans="1:4">
      <c r="A30" s="4" t="s">
        <v>85</v>
      </c>
      <c r="C30" s="5" t="n">
        <v>0</v>
      </c>
      <c r="D30" s="5" t="n">
        <v>0</v>
      </c>
    </row>
    <row r="31" spans="1:4">
      <c r="A31" s="4" t="s">
        <v>82</v>
      </c>
      <c r="B31" s="4" t="s">
        <v>24</v>
      </c>
      <c r="C31" s="5" t="n">
        <v>51</v>
      </c>
      <c r="D31" s="5" t="n">
        <v>44</v>
      </c>
    </row>
    <row r="32" spans="1:4">
      <c r="A32" s="3" t="s">
        <v>83</v>
      </c>
    </row>
    <row r="33" spans="1:4">
      <c r="A33" s="4" t="s">
        <v>86</v>
      </c>
      <c r="C33" s="5" t="n">
        <v>2605</v>
      </c>
      <c r="D33" s="5" t="n">
        <v>2980</v>
      </c>
    </row>
    <row r="34" spans="1:4">
      <c r="A34" s="4" t="s">
        <v>87</v>
      </c>
      <c r="C34" s="5" t="n">
        <v>0</v>
      </c>
      <c r="D34" s="5" t="n">
        <v>0</v>
      </c>
    </row>
    <row r="35" spans="1:4">
      <c r="A35" s="4" t="s">
        <v>83</v>
      </c>
      <c r="B35" s="4" t="s">
        <v>24</v>
      </c>
      <c r="C35" s="7" t="n">
        <v>2605</v>
      </c>
      <c r="D35" s="7" t="n">
        <v>2980</v>
      </c>
    </row>
    <row r="36" spans="1:4">
      <c r="A36" s="3" t="s">
        <v>88</v>
      </c>
    </row>
    <row r="37" spans="1:4">
      <c r="A37" s="4" t="s">
        <v>89</v>
      </c>
      <c r="C37" s="9" t="n">
        <v>0.67</v>
      </c>
      <c r="D37" s="9" t="n">
        <v>0.77</v>
      </c>
    </row>
    <row r="38" spans="1:4">
      <c r="A38" s="4" t="s">
        <v>90</v>
      </c>
      <c r="C38" s="10" t="n">
        <v>0.67</v>
      </c>
      <c r="D38" s="10" t="n">
        <v>0.77</v>
      </c>
    </row>
    <row r="39" spans="1:4">
      <c r="A39" s="4" t="s">
        <v>91</v>
      </c>
      <c r="C39" s="9" t="n">
        <v>0.24</v>
      </c>
      <c r="D39" s="9" t="n">
        <v>0.24</v>
      </c>
    </row>
    <row r="40" spans="1:4"/>
    <row r="41" spans="1:4">
      <c r="A41" s="4" t="s">
        <v>24</v>
      </c>
      <c r="B41" s="4" t="s">
        <v>56</v>
      </c>
    </row>
    <row r="42" spans="1:4">
      <c r="A42" s="4" t="s">
        <v>92</v>
      </c>
      <c r="B42" s="4" t="s">
        <v>93</v>
      </c>
    </row>
  </sheetData>
  <mergeCells count="5">
    <mergeCell ref="A1:B2"/>
    <mergeCell ref="C1:D1"/>
    <mergeCell ref="A40:C40"/>
    <mergeCell ref="B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53"/>
  </cols>
  <sheetData>
    <row r="1" spans="1:2">
      <c r="A1" s="1" t="s">
        <v>246</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58</v>
      </c>
    </row>
    <row r="3" spans="1:4">
      <c r="A3" s="3" t="s">
        <v>95</v>
      </c>
    </row>
    <row r="4" spans="1:4">
      <c r="A4" s="4" t="s">
        <v>80</v>
      </c>
      <c r="B4" s="4" t="s">
        <v>24</v>
      </c>
      <c r="C4" s="7" t="n">
        <v>2656</v>
      </c>
      <c r="D4" s="7" t="n">
        <v>3024</v>
      </c>
    </row>
    <row r="5" spans="1:4">
      <c r="A5" s="3" t="s">
        <v>96</v>
      </c>
    </row>
    <row r="6" spans="1:4">
      <c r="A6" s="4" t="s">
        <v>97</v>
      </c>
      <c r="B6" s="4" t="s">
        <v>24</v>
      </c>
      <c r="C6" s="5" t="n">
        <v>-2</v>
      </c>
      <c r="D6" s="5" t="n">
        <v>-5</v>
      </c>
    </row>
    <row r="7" spans="1:4">
      <c r="A7" s="4" t="s">
        <v>98</v>
      </c>
      <c r="B7" s="4" t="s">
        <v>24</v>
      </c>
      <c r="C7" s="5" t="n">
        <v>6</v>
      </c>
      <c r="D7" s="5" t="n">
        <v>10</v>
      </c>
    </row>
    <row r="8" spans="1:4">
      <c r="A8" s="4" t="s">
        <v>99</v>
      </c>
      <c r="B8" s="4" t="s">
        <v>24</v>
      </c>
      <c r="C8" s="5" t="n">
        <v>-161</v>
      </c>
      <c r="D8" s="5" t="n">
        <v>0</v>
      </c>
    </row>
    <row r="9" spans="1:4">
      <c r="A9" s="4" t="s">
        <v>100</v>
      </c>
      <c r="B9" s="4" t="s">
        <v>24</v>
      </c>
      <c r="C9" s="5" t="n">
        <v>75</v>
      </c>
      <c r="D9" s="5" t="n">
        <v>0</v>
      </c>
    </row>
    <row r="10" spans="1:4">
      <c r="A10" s="3" t="s">
        <v>101</v>
      </c>
    </row>
    <row r="11" spans="1:4">
      <c r="A11" s="4" t="s">
        <v>102</v>
      </c>
      <c r="B11" s="4" t="s">
        <v>24</v>
      </c>
      <c r="C11" s="5" t="n">
        <v>0</v>
      </c>
      <c r="D11" s="5" t="n">
        <v>-103</v>
      </c>
    </row>
    <row r="12" spans="1:4">
      <c r="A12" s="4" t="s">
        <v>103</v>
      </c>
      <c r="B12" s="4" t="s">
        <v>24</v>
      </c>
      <c r="C12" s="5" t="n">
        <v>0</v>
      </c>
      <c r="D12" s="5" t="n">
        <v>-71</v>
      </c>
    </row>
    <row r="13" spans="1:4">
      <c r="A13" s="4" t="s">
        <v>104</v>
      </c>
      <c r="B13" s="4" t="s">
        <v>24</v>
      </c>
      <c r="C13" s="5" t="n">
        <v>-43</v>
      </c>
      <c r="D13" s="5" t="n">
        <v>0</v>
      </c>
    </row>
    <row r="14" spans="1:4">
      <c r="A14" s="4" t="s">
        <v>105</v>
      </c>
      <c r="B14" s="4" t="s">
        <v>24</v>
      </c>
      <c r="C14" s="5" t="n">
        <v>-56</v>
      </c>
      <c r="D14" s="5" t="n">
        <v>0</v>
      </c>
    </row>
    <row r="15" spans="1:4">
      <c r="A15" s="4" t="s">
        <v>106</v>
      </c>
      <c r="B15" s="4" t="s">
        <v>24</v>
      </c>
      <c r="C15" s="5" t="n">
        <v>164</v>
      </c>
      <c r="D15" s="5" t="n">
        <v>-397</v>
      </c>
    </row>
    <row r="16" spans="1:4">
      <c r="A16" s="4" t="s">
        <v>107</v>
      </c>
      <c r="B16" s="4" t="s">
        <v>24</v>
      </c>
      <c r="C16" s="5" t="n">
        <v>-304</v>
      </c>
      <c r="D16" s="5" t="n">
        <v>-436</v>
      </c>
    </row>
    <row r="17" spans="1:4">
      <c r="A17" s="4" t="s">
        <v>108</v>
      </c>
      <c r="B17" s="4" t="s">
        <v>24</v>
      </c>
      <c r="C17" s="5" t="n">
        <v>4</v>
      </c>
      <c r="D17" s="5" t="n">
        <v>3</v>
      </c>
    </row>
    <row r="18" spans="1:4">
      <c r="A18" s="4" t="s">
        <v>109</v>
      </c>
      <c r="B18" s="4" t="s">
        <v>24</v>
      </c>
      <c r="C18" s="5" t="n">
        <v>2339</v>
      </c>
      <c r="D18" s="5" t="n">
        <v>2025</v>
      </c>
    </row>
    <row r="19" spans="1:4">
      <c r="A19" s="3" t="s">
        <v>110</v>
      </c>
    </row>
    <row r="20" spans="1:4">
      <c r="A20" s="4" t="s">
        <v>53</v>
      </c>
      <c r="B20" s="4" t="s">
        <v>24</v>
      </c>
      <c r="C20" s="5" t="n">
        <v>29</v>
      </c>
      <c r="D20" s="5" t="n">
        <v>68</v>
      </c>
    </row>
    <row r="21" spans="1:4">
      <c r="A21" s="4" t="s">
        <v>111</v>
      </c>
      <c r="B21" s="4" t="s">
        <v>24</v>
      </c>
      <c r="C21" s="5" t="n">
        <v>2309</v>
      </c>
      <c r="D21" s="5" t="n">
        <v>1957</v>
      </c>
    </row>
    <row r="22" spans="1:4">
      <c r="A22" s="4" t="s">
        <v>109</v>
      </c>
      <c r="B22" s="4" t="s">
        <v>24</v>
      </c>
      <c r="C22" s="7" t="n">
        <v>2339</v>
      </c>
      <c r="D22" s="7" t="n">
        <v>2025</v>
      </c>
    </row>
    <row r="23" spans="1:4"/>
    <row r="24" spans="1:4">
      <c r="A24" s="4" t="s">
        <v>24</v>
      </c>
      <c r="B24" s="4" t="s">
        <v>56</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197</v>
      </c>
    </row>
    <row r="4" spans="1:2">
      <c r="A4" s="4" t="s">
        <v>320</v>
      </c>
      <c r="B4" s="4" t="s">
        <v>2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1"/>
    <col customWidth="1" max="6" min="6" width="24"/>
    <col customWidth="1" max="7" min="7" width="27"/>
    <col customWidth="1" max="8" min="8" width="23"/>
    <col customWidth="1" max="9" min="9" width="35"/>
  </cols>
  <sheetData>
    <row r="1" spans="1:9">
      <c r="A1" s="1" t="s">
        <v>112</v>
      </c>
      <c r="C1" s="2" t="s">
        <v>113</v>
      </c>
      <c r="E1" s="2" t="s">
        <v>114</v>
      </c>
      <c r="F1" s="2" t="s">
        <v>115</v>
      </c>
      <c r="G1" s="2" t="s">
        <v>116</v>
      </c>
      <c r="H1" s="2" t="s">
        <v>117</v>
      </c>
      <c r="I1" s="2" t="s">
        <v>118</v>
      </c>
    </row>
    <row r="2" spans="1:9">
      <c r="A2" s="4" t="s">
        <v>119</v>
      </c>
      <c r="C2" s="7" t="n">
        <v>47863</v>
      </c>
      <c r="E2" s="7" t="n">
        <v>16989</v>
      </c>
      <c r="F2" s="7" t="n">
        <v>5897</v>
      </c>
      <c r="G2" s="7" t="n">
        <v>24371</v>
      </c>
      <c r="H2" s="7" t="n">
        <v>47257</v>
      </c>
      <c r="I2" s="7" t="n">
        <v>606</v>
      </c>
    </row>
    <row r="3" spans="1:9">
      <c r="A3" s="4" t="s">
        <v>99</v>
      </c>
      <c r="B3" s="4" t="s">
        <v>24</v>
      </c>
      <c r="C3" s="5" t="n">
        <v>0</v>
      </c>
    </row>
    <row r="4" spans="1:9">
      <c r="A4" s="4" t="s">
        <v>102</v>
      </c>
      <c r="C4" s="5" t="n">
        <v>-103</v>
      </c>
      <c r="D4" s="4" t="s">
        <v>24</v>
      </c>
      <c r="F4" s="5" t="n">
        <v>-108</v>
      </c>
      <c r="H4" s="5" t="n">
        <v>-108</v>
      </c>
      <c r="I4" s="5" t="n">
        <v>5</v>
      </c>
    </row>
    <row r="5" spans="1:9">
      <c r="A5" s="4" t="s">
        <v>104</v>
      </c>
      <c r="B5" s="4" t="s">
        <v>24</v>
      </c>
      <c r="C5" s="5" t="n">
        <v>0</v>
      </c>
    </row>
    <row r="6" spans="1:9">
      <c r="A6" s="4" t="s">
        <v>120</v>
      </c>
      <c r="C6" s="5" t="n">
        <v>-71</v>
      </c>
      <c r="D6" s="4" t="s">
        <v>24</v>
      </c>
      <c r="F6" s="5" t="n">
        <v>-69</v>
      </c>
      <c r="H6" s="5" t="n">
        <v>-69</v>
      </c>
      <c r="I6" s="5" t="n">
        <v>-2</v>
      </c>
    </row>
    <row r="7" spans="1:9">
      <c r="A7" s="4" t="s">
        <v>105</v>
      </c>
      <c r="B7" s="4" t="s">
        <v>24</v>
      </c>
      <c r="C7" s="5" t="n">
        <v>0</v>
      </c>
    </row>
    <row r="8" spans="1:9">
      <c r="A8" s="4" t="s">
        <v>121</v>
      </c>
      <c r="C8" s="5" t="n">
        <v>-397</v>
      </c>
      <c r="D8" s="4" t="s">
        <v>24</v>
      </c>
      <c r="F8" s="5" t="n">
        <v>-395</v>
      </c>
      <c r="H8" s="5" t="n">
        <v>-395</v>
      </c>
      <c r="I8" s="5" t="n">
        <v>-2</v>
      </c>
    </row>
    <row r="9" spans="1:9">
      <c r="A9" s="4" t="s">
        <v>97</v>
      </c>
      <c r="C9" s="5" t="n">
        <v>-5</v>
      </c>
      <c r="D9" s="4" t="s">
        <v>24</v>
      </c>
      <c r="F9" s="5" t="n">
        <v>-5</v>
      </c>
      <c r="H9" s="5" t="n">
        <v>-5</v>
      </c>
    </row>
    <row r="10" spans="1:9">
      <c r="A10" s="4" t="s">
        <v>98</v>
      </c>
      <c r="C10" s="5" t="n">
        <v>10</v>
      </c>
      <c r="D10" s="4" t="s">
        <v>24</v>
      </c>
      <c r="F10" s="5" t="n">
        <v>10</v>
      </c>
      <c r="H10" s="5" t="n">
        <v>10</v>
      </c>
    </row>
    <row r="11" spans="1:9">
      <c r="A11" s="4" t="s">
        <v>122</v>
      </c>
      <c r="C11" s="5" t="n">
        <v>-436</v>
      </c>
      <c r="D11" s="4" t="s">
        <v>24</v>
      </c>
      <c r="F11" s="5" t="n">
        <v>-459</v>
      </c>
      <c r="H11" s="5" t="n">
        <v>-459</v>
      </c>
      <c r="I11" s="5" t="n">
        <v>23</v>
      </c>
    </row>
    <row r="12" spans="1:9">
      <c r="A12" s="4" t="s">
        <v>108</v>
      </c>
      <c r="C12" s="5" t="n">
        <v>3</v>
      </c>
      <c r="D12" s="4" t="s">
        <v>24</v>
      </c>
      <c r="F12" s="5" t="n">
        <v>94</v>
      </c>
      <c r="G12" s="5" t="n">
        <v>-91</v>
      </c>
      <c r="H12" s="5" t="n">
        <v>3</v>
      </c>
    </row>
    <row r="13" spans="1:9">
      <c r="A13" s="4" t="s">
        <v>100</v>
      </c>
      <c r="B13" s="4" t="s">
        <v>24</v>
      </c>
      <c r="C13" s="5" t="n">
        <v>0</v>
      </c>
    </row>
    <row r="14" spans="1:9">
      <c r="A14" s="4" t="s">
        <v>123</v>
      </c>
      <c r="C14" s="5" t="n">
        <v>-999</v>
      </c>
      <c r="F14" s="5" t="n">
        <v>-932</v>
      </c>
      <c r="G14" s="5" t="n">
        <v>-91</v>
      </c>
      <c r="H14" s="5" t="n">
        <v>-1023</v>
      </c>
      <c r="I14" s="5" t="n">
        <v>24</v>
      </c>
    </row>
    <row r="15" spans="1:9">
      <c r="A15" s="4" t="s">
        <v>124</v>
      </c>
      <c r="C15" s="5" t="n">
        <v>3024</v>
      </c>
      <c r="D15" s="4" t="s">
        <v>24</v>
      </c>
      <c r="G15" s="5" t="n">
        <v>2980</v>
      </c>
      <c r="H15" s="5" t="n">
        <v>2980</v>
      </c>
      <c r="I15" s="5" t="n">
        <v>44</v>
      </c>
    </row>
    <row r="16" spans="1:9">
      <c r="A16" s="4" t="s">
        <v>125</v>
      </c>
      <c r="C16" s="5" t="n">
        <v>2025</v>
      </c>
      <c r="D16" s="4" t="s">
        <v>24</v>
      </c>
      <c r="F16" s="5" t="n">
        <v>-932</v>
      </c>
      <c r="G16" s="5" t="n">
        <v>2889</v>
      </c>
      <c r="H16" s="5" t="n">
        <v>1957</v>
      </c>
      <c r="I16" s="5" t="n">
        <v>68</v>
      </c>
    </row>
    <row r="17" spans="1:9">
      <c r="A17" s="4" t="s">
        <v>126</v>
      </c>
      <c r="C17" s="5" t="n">
        <v>-1632</v>
      </c>
      <c r="G17" s="5" t="n">
        <v>-1632</v>
      </c>
      <c r="H17" s="5" t="n">
        <v>-1632</v>
      </c>
    </row>
    <row r="18" spans="1:9">
      <c r="A18" s="4" t="s">
        <v>127</v>
      </c>
      <c r="C18" s="5" t="n">
        <v>-2</v>
      </c>
      <c r="F18" s="5" t="n">
        <v>-2</v>
      </c>
      <c r="H18" s="5" t="n">
        <v>-2</v>
      </c>
    </row>
    <row r="19" spans="1:9">
      <c r="A19" s="4" t="s">
        <v>128</v>
      </c>
      <c r="C19" s="5" t="n">
        <v>36</v>
      </c>
      <c r="E19" s="5" t="n">
        <v>54</v>
      </c>
      <c r="G19" s="5" t="n">
        <v>-18</v>
      </c>
      <c r="H19" s="5" t="n">
        <v>36</v>
      </c>
    </row>
    <row r="20" spans="1:9">
      <c r="A20" s="4" t="s">
        <v>129</v>
      </c>
      <c r="C20" s="5" t="n">
        <v>48290</v>
      </c>
      <c r="E20" s="5" t="n">
        <v>17043</v>
      </c>
      <c r="F20" s="5" t="n">
        <v>4963</v>
      </c>
      <c r="G20" s="5" t="n">
        <v>25610</v>
      </c>
      <c r="H20" s="5" t="n">
        <v>47616</v>
      </c>
      <c r="I20" s="5" t="n">
        <v>674</v>
      </c>
    </row>
    <row r="21" spans="1:9">
      <c r="A21" s="4" t="s">
        <v>130</v>
      </c>
      <c r="C21" s="5" t="n">
        <v>49144</v>
      </c>
      <c r="E21" s="5" t="n">
        <v>17045</v>
      </c>
      <c r="F21" s="5" t="n">
        <v>4362</v>
      </c>
      <c r="G21" s="5" t="n">
        <v>27022</v>
      </c>
      <c r="H21" s="5" t="n">
        <v>48429</v>
      </c>
      <c r="I21" s="5" t="n">
        <v>715</v>
      </c>
    </row>
    <row r="22" spans="1:9">
      <c r="A22" s="4" t="s">
        <v>131</v>
      </c>
      <c r="B22" s="4" t="s">
        <v>92</v>
      </c>
      <c r="C22" s="5" t="n">
        <v>-1057</v>
      </c>
      <c r="F22" s="5" t="n">
        <v>-653</v>
      </c>
      <c r="G22" s="5" t="n">
        <v>-390</v>
      </c>
      <c r="H22" s="5" t="n">
        <v>-1043</v>
      </c>
      <c r="I22" s="5" t="n">
        <v>-14</v>
      </c>
    </row>
    <row r="23" spans="1:9">
      <c r="A23" s="4" t="s">
        <v>132</v>
      </c>
      <c r="C23" s="5" t="n">
        <v>49144</v>
      </c>
      <c r="D23" s="4" t="s">
        <v>24</v>
      </c>
      <c r="E23" s="5" t="n">
        <v>17045</v>
      </c>
      <c r="F23" s="5" t="n">
        <v>3709</v>
      </c>
      <c r="G23" s="5" t="n">
        <v>26632</v>
      </c>
      <c r="H23" s="5" t="n">
        <v>47386</v>
      </c>
      <c r="I23" s="5" t="n">
        <v>700</v>
      </c>
    </row>
    <row r="24" spans="1:9">
      <c r="A24" s="4" t="s">
        <v>99</v>
      </c>
      <c r="C24" s="5" t="n">
        <v>-161</v>
      </c>
      <c r="D24" s="4" t="s">
        <v>24</v>
      </c>
      <c r="F24" s="5" t="n">
        <v>-165</v>
      </c>
      <c r="G24" s="5" t="n">
        <v>4</v>
      </c>
      <c r="H24" s="5" t="n">
        <v>-161</v>
      </c>
    </row>
    <row r="25" spans="1:9">
      <c r="A25" s="4" t="s">
        <v>102</v>
      </c>
      <c r="B25" s="4" t="s">
        <v>24</v>
      </c>
      <c r="C25" s="5" t="n">
        <v>0</v>
      </c>
    </row>
    <row r="26" spans="1:9">
      <c r="A26" s="4" t="s">
        <v>104</v>
      </c>
      <c r="C26" s="5" t="n">
        <v>-43</v>
      </c>
      <c r="D26" s="4" t="s">
        <v>24</v>
      </c>
      <c r="F26" s="5" t="n">
        <v>-44</v>
      </c>
      <c r="H26" s="5" t="n">
        <v>-44</v>
      </c>
      <c r="I26" s="5" t="n">
        <v>1</v>
      </c>
    </row>
    <row r="27" spans="1:9">
      <c r="A27" s="4" t="s">
        <v>120</v>
      </c>
      <c r="B27" s="4" t="s">
        <v>24</v>
      </c>
      <c r="C27" s="5" t="n">
        <v>0</v>
      </c>
    </row>
    <row r="28" spans="1:9">
      <c r="A28" s="4" t="s">
        <v>105</v>
      </c>
      <c r="C28" s="5" t="n">
        <v>-56</v>
      </c>
      <c r="D28" s="4" t="s">
        <v>24</v>
      </c>
      <c r="F28" s="5" t="n">
        <v>-55</v>
      </c>
      <c r="H28" s="5" t="n">
        <v>-55</v>
      </c>
      <c r="I28" s="5" t="n">
        <v>-2</v>
      </c>
    </row>
    <row r="29" spans="1:9">
      <c r="A29" s="4" t="s">
        <v>121</v>
      </c>
      <c r="C29" s="5" t="n">
        <v>164</v>
      </c>
      <c r="D29" s="4" t="s">
        <v>24</v>
      </c>
      <c r="F29" s="5" t="n">
        <v>159</v>
      </c>
      <c r="H29" s="5" t="n">
        <v>159</v>
      </c>
      <c r="I29" s="5" t="n">
        <v>5</v>
      </c>
    </row>
    <row r="30" spans="1:9">
      <c r="A30" s="4" t="s">
        <v>97</v>
      </c>
      <c r="C30" s="5" t="n">
        <v>-2</v>
      </c>
      <c r="D30" s="4" t="s">
        <v>24</v>
      </c>
      <c r="F30" s="5" t="n">
        <v>-2</v>
      </c>
      <c r="H30" s="5" t="n">
        <v>-2</v>
      </c>
    </row>
    <row r="31" spans="1:9">
      <c r="A31" s="4" t="s">
        <v>98</v>
      </c>
      <c r="C31" s="5" t="n">
        <v>6</v>
      </c>
      <c r="D31" s="4" t="s">
        <v>24</v>
      </c>
      <c r="F31" s="5" t="n">
        <v>6</v>
      </c>
      <c r="H31" s="5" t="n">
        <v>6</v>
      </c>
    </row>
    <row r="32" spans="1:9">
      <c r="A32" s="4" t="s">
        <v>122</v>
      </c>
      <c r="C32" s="5" t="n">
        <v>-304</v>
      </c>
      <c r="D32" s="4" t="s">
        <v>24</v>
      </c>
      <c r="F32" s="5" t="n">
        <v>-278</v>
      </c>
      <c r="H32" s="5" t="n">
        <v>-278</v>
      </c>
      <c r="I32" s="5" t="n">
        <v>-26</v>
      </c>
    </row>
    <row r="33" spans="1:9">
      <c r="A33" s="4" t="s">
        <v>108</v>
      </c>
      <c r="C33" s="5" t="n">
        <v>4</v>
      </c>
      <c r="D33" s="4" t="s">
        <v>24</v>
      </c>
      <c r="F33" s="5" t="n">
        <v>95</v>
      </c>
      <c r="G33" s="5" t="n">
        <v>-91</v>
      </c>
      <c r="H33" s="5" t="n">
        <v>4</v>
      </c>
    </row>
    <row r="34" spans="1:9">
      <c r="A34" s="4" t="s">
        <v>100</v>
      </c>
      <c r="C34" s="5" t="n">
        <v>75</v>
      </c>
      <c r="D34" s="4" t="s">
        <v>24</v>
      </c>
      <c r="F34" s="5" t="n">
        <v>75</v>
      </c>
      <c r="H34" s="5" t="n">
        <v>75</v>
      </c>
    </row>
    <row r="35" spans="1:9">
      <c r="A35" s="4" t="s">
        <v>123</v>
      </c>
      <c r="C35" s="5" t="n">
        <v>-318</v>
      </c>
      <c r="F35" s="5" t="n">
        <v>-208</v>
      </c>
      <c r="G35" s="5" t="n">
        <v>-87</v>
      </c>
      <c r="H35" s="5" t="n">
        <v>-295</v>
      </c>
      <c r="I35" s="5" t="n">
        <v>-22</v>
      </c>
    </row>
    <row r="36" spans="1:9">
      <c r="A36" s="4" t="s">
        <v>124</v>
      </c>
      <c r="C36" s="5" t="n">
        <v>2656</v>
      </c>
      <c r="D36" s="4" t="s">
        <v>24</v>
      </c>
      <c r="G36" s="5" t="n">
        <v>2605</v>
      </c>
      <c r="H36" s="5" t="n">
        <v>2605</v>
      </c>
      <c r="I36" s="5" t="n">
        <v>51</v>
      </c>
    </row>
    <row r="37" spans="1:9">
      <c r="A37" s="4" t="s">
        <v>125</v>
      </c>
      <c r="C37" s="5" t="n">
        <v>2339</v>
      </c>
      <c r="D37" s="4" t="s">
        <v>24</v>
      </c>
      <c r="F37" s="5" t="n">
        <v>-208</v>
      </c>
      <c r="G37" s="5" t="n">
        <v>2518</v>
      </c>
      <c r="H37" s="5" t="n">
        <v>2309</v>
      </c>
      <c r="I37" s="5" t="n">
        <v>29</v>
      </c>
    </row>
    <row r="38" spans="1:9">
      <c r="A38" s="4" t="s">
        <v>126</v>
      </c>
      <c r="C38" s="5" t="n">
        <v>-1700</v>
      </c>
      <c r="G38" s="5" t="n">
        <v>-1673</v>
      </c>
      <c r="H38" s="5" t="n">
        <v>-1673</v>
      </c>
      <c r="I38" s="5" t="n">
        <v>-27</v>
      </c>
    </row>
    <row r="39" spans="1:9">
      <c r="A39" s="4" t="s">
        <v>127</v>
      </c>
      <c r="C39" s="5" t="n">
        <v>-6</v>
      </c>
      <c r="F39" s="5" t="n">
        <v>-6</v>
      </c>
      <c r="H39" s="5" t="n">
        <v>-6</v>
      </c>
    </row>
    <row r="40" spans="1:9">
      <c r="A40" s="4" t="s">
        <v>128</v>
      </c>
      <c r="C40" s="5" t="n">
        <v>36</v>
      </c>
      <c r="E40" s="5" t="n">
        <v>43</v>
      </c>
      <c r="G40" s="5" t="n">
        <v>-7</v>
      </c>
      <c r="H40" s="5" t="n">
        <v>36</v>
      </c>
    </row>
    <row r="41" spans="1:9">
      <c r="A41" s="4" t="s">
        <v>133</v>
      </c>
      <c r="B41" s="4" t="s">
        <v>134</v>
      </c>
      <c r="C41" s="5" t="n">
        <v>-65</v>
      </c>
      <c r="G41" s="5" t="n">
        <v>-96</v>
      </c>
      <c r="H41" s="5" t="n">
        <v>-96</v>
      </c>
      <c r="I41" s="5" t="n">
        <v>31</v>
      </c>
    </row>
    <row r="42" spans="1:9">
      <c r="A42" s="4" t="s">
        <v>135</v>
      </c>
      <c r="C42" s="7" t="n">
        <v>48691</v>
      </c>
      <c r="D42" s="4" t="s">
        <v>24</v>
      </c>
      <c r="E42" s="7" t="n">
        <v>17088</v>
      </c>
      <c r="F42" s="7" t="n">
        <v>3495</v>
      </c>
      <c r="G42" s="7" t="n">
        <v>27374</v>
      </c>
      <c r="H42" s="7" t="n">
        <v>47957</v>
      </c>
      <c r="I42" s="7" t="n">
        <v>734</v>
      </c>
    </row>
    <row r="43" spans="1:9"/>
    <row r="44" spans="1:9">
      <c r="A44" s="4" t="s">
        <v>24</v>
      </c>
      <c r="B44" s="4" t="s">
        <v>56</v>
      </c>
    </row>
    <row r="45" spans="1:9">
      <c r="A45" s="4" t="s">
        <v>92</v>
      </c>
      <c r="B45" s="4" t="s">
        <v>136</v>
      </c>
    </row>
    <row r="46" spans="1:9">
      <c r="A46" s="4" t="s">
        <v>134</v>
      </c>
      <c r="B46" s="4" t="s">
        <v>137</v>
      </c>
    </row>
  </sheetData>
  <mergeCells count="6">
    <mergeCell ref="A1:B1"/>
    <mergeCell ref="C1:D1"/>
    <mergeCell ref="A43:H43"/>
    <mergeCell ref="B44:H44"/>
    <mergeCell ref="B45:H45"/>
    <mergeCell ref="B46:H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197</v>
      </c>
    </row>
    <row r="4" spans="1:2">
      <c r="A4" s="4" t="s">
        <v>333</v>
      </c>
      <c r="B4"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197</v>
      </c>
    </row>
    <row r="4" spans="1:2">
      <c r="A4" s="4" t="s">
        <v>336</v>
      </c>
      <c r="B4"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19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19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75</v>
      </c>
      <c r="C1" s="2" t="s">
        <v>1</v>
      </c>
      <c r="E1" s="2" t="s">
        <v>376</v>
      </c>
    </row>
    <row r="2" spans="1:5">
      <c r="C2" s="2" t="s">
        <v>2</v>
      </c>
      <c r="D2" s="2" t="s">
        <v>58</v>
      </c>
      <c r="E2" s="2" t="s">
        <v>21</v>
      </c>
    </row>
    <row r="3" spans="1:5">
      <c r="A3" s="3" t="s">
        <v>377</v>
      </c>
    </row>
    <row r="4" spans="1:5">
      <c r="A4" s="4" t="s">
        <v>378</v>
      </c>
      <c r="B4" s="4" t="s">
        <v>24</v>
      </c>
      <c r="C4" s="7" t="n">
        <v>47957</v>
      </c>
      <c r="E4" s="7" t="n">
        <v>48429</v>
      </c>
    </row>
    <row r="5" spans="1:5">
      <c r="A5" s="4" t="s">
        <v>53</v>
      </c>
      <c r="B5" s="4" t="s">
        <v>24</v>
      </c>
      <c r="C5" s="5" t="n">
        <v>734</v>
      </c>
      <c r="E5" s="5" t="n">
        <v>715</v>
      </c>
    </row>
    <row r="6" spans="1:5">
      <c r="A6" s="4" t="s">
        <v>379</v>
      </c>
      <c r="B6" s="4" t="s">
        <v>24</v>
      </c>
      <c r="C6" s="5" t="n">
        <v>2605</v>
      </c>
      <c r="D6" s="7" t="n">
        <v>2980</v>
      </c>
    </row>
    <row r="7" spans="1:5">
      <c r="A7" s="4" t="s">
        <v>53</v>
      </c>
      <c r="B7" s="4" t="s">
        <v>24</v>
      </c>
      <c r="C7" s="5" t="n">
        <v>51</v>
      </c>
      <c r="D7" s="5" t="n">
        <v>44</v>
      </c>
    </row>
    <row r="8" spans="1:5">
      <c r="A8" s="4" t="s">
        <v>380</v>
      </c>
      <c r="B8" s="4" t="s">
        <v>24</v>
      </c>
      <c r="C8" s="5" t="n">
        <v>2656</v>
      </c>
      <c r="D8" s="5" t="n">
        <v>3024</v>
      </c>
    </row>
    <row r="9" spans="1:5">
      <c r="A9" s="4" t="s">
        <v>117</v>
      </c>
    </row>
    <row r="10" spans="1:5">
      <c r="A10" s="3" t="s">
        <v>377</v>
      </c>
    </row>
    <row r="11" spans="1:5">
      <c r="A11" s="4" t="s">
        <v>381</v>
      </c>
      <c r="C11" s="5" t="n">
        <v>49984</v>
      </c>
      <c r="E11" s="5" t="n">
        <v>50406</v>
      </c>
    </row>
    <row r="12" spans="1:5">
      <c r="A12" s="4" t="s">
        <v>382</v>
      </c>
      <c r="C12" s="5" t="n">
        <v>-2730</v>
      </c>
      <c r="E12" s="5" t="n">
        <v>-2655</v>
      </c>
    </row>
    <row r="13" spans="1:5">
      <c r="A13" s="4" t="s">
        <v>383</v>
      </c>
      <c r="C13" s="5" t="n">
        <v>704</v>
      </c>
      <c r="E13" s="5" t="n">
        <v>678</v>
      </c>
    </row>
    <row r="14" spans="1:5">
      <c r="A14" s="4" t="s">
        <v>384</v>
      </c>
      <c r="C14" s="5" t="n">
        <v>-2027</v>
      </c>
      <c r="E14" s="5" t="n">
        <v>-1977</v>
      </c>
    </row>
    <row r="15" spans="1:5">
      <c r="A15" s="4" t="s">
        <v>378</v>
      </c>
      <c r="C15" s="5" t="n">
        <v>47957</v>
      </c>
      <c r="E15" s="5" t="n">
        <v>48429</v>
      </c>
    </row>
    <row r="16" spans="1:5">
      <c r="A16" s="4" t="s">
        <v>385</v>
      </c>
      <c r="C16" s="5" t="n">
        <v>0</v>
      </c>
    </row>
    <row r="17" spans="1:5">
      <c r="A17" s="4" t="s">
        <v>53</v>
      </c>
      <c r="C17" s="5" t="n">
        <v>734</v>
      </c>
      <c r="E17" s="5" t="n">
        <v>715</v>
      </c>
    </row>
    <row r="18" spans="1:5">
      <c r="A18" s="4" t="s">
        <v>379</v>
      </c>
      <c r="C18" s="5" t="n">
        <v>48691</v>
      </c>
      <c r="E18" s="7" t="n">
        <v>49144</v>
      </c>
    </row>
    <row r="19" spans="1:5">
      <c r="A19" s="4" t="s">
        <v>380</v>
      </c>
      <c r="C19" s="5" t="n">
        <v>2605</v>
      </c>
      <c r="D19" s="5" t="n">
        <v>2980</v>
      </c>
    </row>
    <row r="20" spans="1:5">
      <c r="A20" s="4" t="s">
        <v>386</v>
      </c>
    </row>
    <row r="21" spans="1:5">
      <c r="A21" s="3" t="s">
        <v>377</v>
      </c>
    </row>
    <row r="22" spans="1:5">
      <c r="A22" s="4" t="s">
        <v>381</v>
      </c>
      <c r="C22" s="5" t="n">
        <v>2654</v>
      </c>
      <c r="D22" s="5" t="n">
        <v>2514</v>
      </c>
    </row>
    <row r="23" spans="1:5">
      <c r="A23" s="4" t="s">
        <v>382</v>
      </c>
      <c r="C23" s="5" t="n">
        <v>-75</v>
      </c>
      <c r="D23" s="5" t="n">
        <v>670</v>
      </c>
    </row>
    <row r="24" spans="1:5">
      <c r="A24" s="4" t="s">
        <v>383</v>
      </c>
      <c r="C24" s="5" t="n">
        <v>26</v>
      </c>
      <c r="D24" s="5" t="n">
        <v>-204</v>
      </c>
    </row>
    <row r="25" spans="1:5">
      <c r="A25" s="4" t="s">
        <v>384</v>
      </c>
      <c r="C25" s="5" t="n">
        <v>-50</v>
      </c>
      <c r="D25" s="5" t="n">
        <v>466</v>
      </c>
    </row>
    <row r="26" spans="1:5">
      <c r="A26" s="4" t="s">
        <v>379</v>
      </c>
      <c r="C26" s="5" t="n">
        <v>2605</v>
      </c>
      <c r="D26" s="5" t="n">
        <v>2980</v>
      </c>
    </row>
    <row r="27" spans="1:5">
      <c r="A27" s="4" t="s">
        <v>53</v>
      </c>
      <c r="C27" s="5" t="n">
        <v>51</v>
      </c>
      <c r="D27" s="5" t="n">
        <v>44</v>
      </c>
    </row>
    <row r="28" spans="1:5">
      <c r="A28" s="4" t="s">
        <v>380</v>
      </c>
      <c r="C28" s="7" t="n">
        <v>2656</v>
      </c>
      <c r="D28" s="7" t="n">
        <v>3024</v>
      </c>
    </row>
    <row r="29" spans="1:5"/>
    <row r="30" spans="1:5">
      <c r="A30" s="4" t="s">
        <v>24</v>
      </c>
      <c r="B30" s="4" t="s">
        <v>56</v>
      </c>
    </row>
  </sheetData>
  <mergeCells count="4">
    <mergeCell ref="A1:B2"/>
    <mergeCell ref="C1:D1"/>
    <mergeCell ref="A29:D29"/>
    <mergeCell ref="B30:D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7</v>
      </c>
      <c r="C1" s="2" t="s">
        <v>2</v>
      </c>
      <c r="D1" s="2" t="s">
        <v>388</v>
      </c>
      <c r="E1" s="2" t="s">
        <v>21</v>
      </c>
      <c r="F1" s="2" t="s">
        <v>58</v>
      </c>
    </row>
    <row r="2" spans="1:6">
      <c r="A2" s="3" t="s">
        <v>389</v>
      </c>
    </row>
    <row r="3" spans="1:6">
      <c r="A3" s="4" t="s">
        <v>23</v>
      </c>
      <c r="B3" s="4" t="s">
        <v>24</v>
      </c>
      <c r="C3" s="7" t="n">
        <v>38276</v>
      </c>
      <c r="E3" s="7" t="n">
        <v>21989</v>
      </c>
      <c r="F3" s="7" t="n">
        <v>17894</v>
      </c>
    </row>
    <row r="4" spans="1:6">
      <c r="A4" s="4" t="s">
        <v>25</v>
      </c>
      <c r="B4" s="4" t="s">
        <v>24</v>
      </c>
      <c r="C4" s="5" t="n">
        <v>31627</v>
      </c>
      <c r="E4" s="5" t="n">
        <v>28811</v>
      </c>
    </row>
    <row r="5" spans="1:6">
      <c r="A5" s="4" t="s">
        <v>390</v>
      </c>
      <c r="C5" s="5" t="n">
        <v>63817</v>
      </c>
      <c r="E5" s="5" t="n">
        <v>116748</v>
      </c>
    </row>
    <row r="6" spans="1:6">
      <c r="A6" s="4" t="s">
        <v>391</v>
      </c>
      <c r="C6" s="5" t="n">
        <v>2743</v>
      </c>
      <c r="E6" s="5" t="n">
        <v>2231</v>
      </c>
    </row>
    <row r="7" spans="1:6">
      <c r="A7" s="4" t="s">
        <v>203</v>
      </c>
      <c r="B7" s="4" t="s">
        <v>24</v>
      </c>
      <c r="C7" s="5" t="n">
        <v>151503</v>
      </c>
      <c r="E7" s="5" t="n">
        <v>123221</v>
      </c>
    </row>
    <row r="8" spans="1:6">
      <c r="A8" s="4" t="s">
        <v>392</v>
      </c>
      <c r="E8" s="5" t="n">
        <v>69730</v>
      </c>
    </row>
    <row r="9" spans="1:6">
      <c r="A9" s="4" t="s">
        <v>205</v>
      </c>
      <c r="B9" s="4" t="s">
        <v>24</v>
      </c>
      <c r="C9" s="5" t="n">
        <v>31500</v>
      </c>
    </row>
    <row r="10" spans="1:6">
      <c r="A10" s="4" t="s">
        <v>209</v>
      </c>
      <c r="B10" s="4" t="s">
        <v>24</v>
      </c>
      <c r="C10" s="5" t="n">
        <v>584714</v>
      </c>
      <c r="E10" s="5" t="n">
        <v>571909</v>
      </c>
    </row>
    <row r="11" spans="1:6">
      <c r="A11" s="4" t="s">
        <v>37</v>
      </c>
      <c r="B11" s="4" t="s">
        <v>24</v>
      </c>
      <c r="C11" s="5" t="n">
        <v>903499</v>
      </c>
      <c r="E11" s="5" t="n">
        <v>843878</v>
      </c>
    </row>
    <row r="12" spans="1:6">
      <c r="A12" s="4" t="s">
        <v>39</v>
      </c>
      <c r="B12" s="4" t="s">
        <v>24</v>
      </c>
      <c r="C12" s="5" t="n">
        <v>38776</v>
      </c>
      <c r="E12" s="5" t="n">
        <v>36821</v>
      </c>
    </row>
    <row r="13" spans="1:6">
      <c r="A13" s="4" t="s">
        <v>40</v>
      </c>
      <c r="B13" s="4" t="s">
        <v>24</v>
      </c>
      <c r="C13" s="5" t="n">
        <v>556711</v>
      </c>
      <c r="E13" s="5" t="n">
        <v>539828</v>
      </c>
    </row>
    <row r="14" spans="1:6">
      <c r="A14" s="4" t="s">
        <v>393</v>
      </c>
      <c r="C14" s="5" t="n">
        <v>42711</v>
      </c>
      <c r="E14" s="5" t="n">
        <v>73596</v>
      </c>
    </row>
    <row r="15" spans="1:6">
      <c r="A15" s="4" t="s">
        <v>391</v>
      </c>
      <c r="C15" s="5" t="n">
        <v>3041</v>
      </c>
      <c r="E15" s="5" t="n">
        <v>2331</v>
      </c>
    </row>
    <row r="16" spans="1:6">
      <c r="A16" s="4" t="s">
        <v>394</v>
      </c>
      <c r="C16" s="5" t="n">
        <v>65122</v>
      </c>
      <c r="E16" s="5" t="n">
        <v>11215</v>
      </c>
    </row>
    <row r="17" spans="1:6">
      <c r="A17" s="4" t="s">
        <v>217</v>
      </c>
      <c r="B17" s="4" t="s">
        <v>24</v>
      </c>
      <c r="C17" s="5" t="n">
        <v>13772</v>
      </c>
      <c r="E17" s="5" t="n">
        <v>16064</v>
      </c>
    </row>
    <row r="18" spans="1:6">
      <c r="A18" s="4" t="s">
        <v>395</v>
      </c>
      <c r="B18" s="4" t="s">
        <v>24</v>
      </c>
      <c r="C18" s="5" t="n">
        <v>116099</v>
      </c>
      <c r="E18" s="5" t="n">
        <v>96086</v>
      </c>
    </row>
    <row r="19" spans="1:6">
      <c r="A19" s="4" t="s">
        <v>396</v>
      </c>
      <c r="B19" s="4" t="s">
        <v>24</v>
      </c>
      <c r="C19" s="5" t="n">
        <v>16225</v>
      </c>
      <c r="E19" s="5" t="n">
        <v>15968</v>
      </c>
    </row>
    <row r="20" spans="1:6">
      <c r="A20" s="4" t="s">
        <v>48</v>
      </c>
      <c r="B20" s="4" t="s">
        <v>24</v>
      </c>
      <c r="C20" s="5" t="n">
        <v>854808</v>
      </c>
      <c r="E20" s="5" t="n">
        <v>794734</v>
      </c>
    </row>
    <row r="21" spans="1:6">
      <c r="A21" s="4" t="s">
        <v>397</v>
      </c>
      <c r="D21" s="7" t="n">
        <v>-77</v>
      </c>
    </row>
    <row r="22" spans="1:6">
      <c r="A22" s="4" t="s">
        <v>398</v>
      </c>
    </row>
    <row r="23" spans="1:6">
      <c r="A23" s="3" t="s">
        <v>389</v>
      </c>
    </row>
    <row r="24" spans="1:6">
      <c r="A24" s="4" t="s">
        <v>23</v>
      </c>
      <c r="E24" s="5" t="n">
        <v>21989</v>
      </c>
    </row>
    <row r="25" spans="1:6">
      <c r="A25" s="4" t="s">
        <v>25</v>
      </c>
      <c r="E25" s="5" t="n">
        <v>28811</v>
      </c>
    </row>
    <row r="26" spans="1:6">
      <c r="A26" s="4" t="s">
        <v>390</v>
      </c>
      <c r="E26" s="5" t="n">
        <v>116748</v>
      </c>
    </row>
    <row r="27" spans="1:6">
      <c r="A27" s="4" t="s">
        <v>391</v>
      </c>
      <c r="E27" s="5" t="n">
        <v>2231</v>
      </c>
    </row>
    <row r="28" spans="1:6">
      <c r="A28" s="4" t="s">
        <v>392</v>
      </c>
      <c r="E28" s="5" t="n">
        <v>69730</v>
      </c>
    </row>
    <row r="29" spans="1:6">
      <c r="A29" s="4" t="s">
        <v>207</v>
      </c>
      <c r="E29" s="5" t="n">
        <v>9343</v>
      </c>
    </row>
    <row r="30" spans="1:6">
      <c r="A30" s="4" t="s">
        <v>209</v>
      </c>
      <c r="E30" s="5" t="n">
        <v>571909</v>
      </c>
    </row>
    <row r="31" spans="1:6">
      <c r="A31" s="4" t="s">
        <v>399</v>
      </c>
      <c r="E31" s="5" t="n">
        <v>18875</v>
      </c>
    </row>
    <row r="32" spans="1:6">
      <c r="A32" s="4" t="s">
        <v>37</v>
      </c>
      <c r="E32" s="5" t="n">
        <v>843878</v>
      </c>
    </row>
    <row r="33" spans="1:6">
      <c r="A33" s="4" t="s">
        <v>39</v>
      </c>
      <c r="E33" s="5" t="n">
        <v>36821</v>
      </c>
    </row>
    <row r="34" spans="1:6">
      <c r="A34" s="4" t="s">
        <v>40</v>
      </c>
      <c r="E34" s="5" t="n">
        <v>539828</v>
      </c>
    </row>
    <row r="35" spans="1:6">
      <c r="A35" s="4" t="s">
        <v>393</v>
      </c>
      <c r="E35" s="5" t="n">
        <v>73596</v>
      </c>
    </row>
    <row r="36" spans="1:6">
      <c r="A36" s="4" t="s">
        <v>391</v>
      </c>
      <c r="E36" s="5" t="n">
        <v>2331</v>
      </c>
    </row>
    <row r="37" spans="1:6">
      <c r="A37" s="4" t="s">
        <v>394</v>
      </c>
      <c r="E37" s="5" t="n">
        <v>11215</v>
      </c>
    </row>
    <row r="38" spans="1:6">
      <c r="A38" s="4" t="s">
        <v>217</v>
      </c>
      <c r="E38" s="5" t="n">
        <v>18889</v>
      </c>
    </row>
    <row r="39" spans="1:6">
      <c r="A39" s="4" t="s">
        <v>395</v>
      </c>
      <c r="E39" s="5" t="n">
        <v>96086</v>
      </c>
    </row>
    <row r="40" spans="1:6">
      <c r="A40" s="4" t="s">
        <v>396</v>
      </c>
      <c r="E40" s="5" t="n">
        <v>15968</v>
      </c>
    </row>
    <row r="41" spans="1:6">
      <c r="A41" s="4" t="s">
        <v>48</v>
      </c>
      <c r="E41" s="5" t="n">
        <v>794734</v>
      </c>
    </row>
    <row r="42" spans="1:6">
      <c r="A42" s="4" t="s">
        <v>400</v>
      </c>
    </row>
    <row r="43" spans="1:6">
      <c r="A43" s="3" t="s">
        <v>389</v>
      </c>
    </row>
    <row r="44" spans="1:6">
      <c r="A44" s="4" t="s">
        <v>23</v>
      </c>
      <c r="D44" s="5" t="n">
        <v>21992</v>
      </c>
    </row>
    <row r="45" spans="1:6">
      <c r="A45" s="4" t="s">
        <v>25</v>
      </c>
      <c r="D45" s="5" t="n">
        <v>28691</v>
      </c>
    </row>
    <row r="46" spans="1:6">
      <c r="A46" s="4" t="s">
        <v>390</v>
      </c>
      <c r="D46" s="5" t="n">
        <v>65484</v>
      </c>
    </row>
    <row r="47" spans="1:6">
      <c r="A47" s="4" t="s">
        <v>391</v>
      </c>
      <c r="D47" s="5" t="n">
        <v>2808</v>
      </c>
    </row>
    <row r="48" spans="1:6">
      <c r="A48" s="4" t="s">
        <v>392</v>
      </c>
      <c r="D48" s="5" t="n">
        <v>0</v>
      </c>
    </row>
    <row r="49" spans="1:6">
      <c r="A49" s="4" t="s">
        <v>207</v>
      </c>
      <c r="D49" s="5" t="n">
        <v>48480</v>
      </c>
    </row>
    <row r="50" spans="1:6">
      <c r="A50" s="4" t="s">
        <v>209</v>
      </c>
      <c r="D50" s="5" t="n">
        <v>562776</v>
      </c>
    </row>
    <row r="51" spans="1:6">
      <c r="A51" s="4" t="s">
        <v>399</v>
      </c>
      <c r="D51" s="5" t="n">
        <v>14955</v>
      </c>
    </row>
    <row r="52" spans="1:6">
      <c r="A52" s="4" t="s">
        <v>37</v>
      </c>
      <c r="D52" s="5" t="n">
        <v>842743</v>
      </c>
    </row>
    <row r="53" spans="1:6">
      <c r="A53" s="4" t="s">
        <v>39</v>
      </c>
      <c r="D53" s="5" t="n">
        <v>36929</v>
      </c>
    </row>
    <row r="54" spans="1:6">
      <c r="A54" s="4" t="s">
        <v>40</v>
      </c>
      <c r="D54" s="5" t="n">
        <v>539881</v>
      </c>
    </row>
    <row r="55" spans="1:6">
      <c r="A55" s="4" t="s">
        <v>393</v>
      </c>
      <c r="D55" s="5" t="n">
        <v>38234</v>
      </c>
    </row>
    <row r="56" spans="1:6">
      <c r="A56" s="4" t="s">
        <v>391</v>
      </c>
      <c r="D56" s="5" t="n">
        <v>2657</v>
      </c>
    </row>
    <row r="57" spans="1:6">
      <c r="A57" s="4" t="s">
        <v>394</v>
      </c>
      <c r="D57" s="5" t="n">
        <v>48479</v>
      </c>
    </row>
    <row r="58" spans="1:6">
      <c r="A58" s="4" t="s">
        <v>217</v>
      </c>
      <c r="D58" s="5" t="n">
        <v>15442</v>
      </c>
    </row>
    <row r="59" spans="1:6">
      <c r="A59" s="4" t="s">
        <v>395</v>
      </c>
      <c r="D59" s="5" t="n">
        <v>96826</v>
      </c>
    </row>
    <row r="60" spans="1:6">
      <c r="A60" s="4" t="s">
        <v>396</v>
      </c>
      <c r="D60" s="5" t="n">
        <v>16209</v>
      </c>
    </row>
    <row r="61" spans="1:6">
      <c r="A61" s="4" t="s">
        <v>48</v>
      </c>
      <c r="D61" s="5" t="n">
        <v>794657</v>
      </c>
    </row>
    <row r="62" spans="1:6">
      <c r="A62" s="4" t="s">
        <v>401</v>
      </c>
    </row>
    <row r="63" spans="1:6">
      <c r="A63" s="3" t="s">
        <v>389</v>
      </c>
    </row>
    <row r="64" spans="1:6">
      <c r="A64" s="4" t="s">
        <v>402</v>
      </c>
      <c r="D64" s="5" t="n">
        <v>3</v>
      </c>
    </row>
    <row r="65" spans="1:6">
      <c r="A65" s="4" t="s">
        <v>403</v>
      </c>
    </row>
    <row r="66" spans="1:6">
      <c r="A66" s="3" t="s">
        <v>389</v>
      </c>
    </row>
    <row r="67" spans="1:6">
      <c r="A67" s="4" t="s">
        <v>402</v>
      </c>
      <c r="D67" s="5" t="n">
        <v>-122</v>
      </c>
    </row>
    <row r="68" spans="1:6">
      <c r="A68" s="4" t="s">
        <v>397</v>
      </c>
      <c r="D68" s="5" t="n">
        <v>2</v>
      </c>
    </row>
    <row r="69" spans="1:6">
      <c r="A69" s="4" t="s">
        <v>404</v>
      </c>
    </row>
    <row r="70" spans="1:6">
      <c r="A70" s="3" t="s">
        <v>389</v>
      </c>
    </row>
    <row r="71" spans="1:6">
      <c r="A71" s="4" t="s">
        <v>402</v>
      </c>
      <c r="D71" s="5" t="n">
        <v>-51264</v>
      </c>
    </row>
    <row r="72" spans="1:6">
      <c r="A72" s="4" t="s">
        <v>405</v>
      </c>
    </row>
    <row r="73" spans="1:6">
      <c r="A73" s="3" t="s">
        <v>389</v>
      </c>
    </row>
    <row r="74" spans="1:6">
      <c r="A74" s="4" t="s">
        <v>402</v>
      </c>
      <c r="D74" s="5" t="n">
        <v>577</v>
      </c>
    </row>
    <row r="75" spans="1:6">
      <c r="A75" s="4" t="s">
        <v>406</v>
      </c>
    </row>
    <row r="76" spans="1:6">
      <c r="A76" s="3" t="s">
        <v>389</v>
      </c>
    </row>
    <row r="77" spans="1:6">
      <c r="A77" s="4" t="s">
        <v>402</v>
      </c>
      <c r="D77" s="5" t="n">
        <v>-69730</v>
      </c>
    </row>
    <row r="78" spans="1:6">
      <c r="A78" s="4" t="s">
        <v>397</v>
      </c>
      <c r="D78" s="5" t="n">
        <v>0</v>
      </c>
    </row>
    <row r="79" spans="1:6">
      <c r="A79" s="4" t="s">
        <v>407</v>
      </c>
    </row>
    <row r="80" spans="1:6">
      <c r="A80" s="3" t="s">
        <v>389</v>
      </c>
    </row>
    <row r="81" spans="1:6">
      <c r="A81" s="4" t="s">
        <v>402</v>
      </c>
      <c r="D81" s="5" t="n">
        <v>39975</v>
      </c>
    </row>
    <row r="82" spans="1:6">
      <c r="A82" s="4" t="s">
        <v>397</v>
      </c>
      <c r="D82" s="5" t="n">
        <v>-838</v>
      </c>
    </row>
    <row r="83" spans="1:6">
      <c r="A83" s="4" t="s">
        <v>408</v>
      </c>
    </row>
    <row r="84" spans="1:6">
      <c r="A84" s="3" t="s">
        <v>389</v>
      </c>
    </row>
    <row r="85" spans="1:6">
      <c r="A85" s="4" t="s">
        <v>402</v>
      </c>
      <c r="D85" s="5" t="n">
        <v>-8372</v>
      </c>
    </row>
    <row r="86" spans="1:6">
      <c r="A86" s="4" t="s">
        <v>397</v>
      </c>
      <c r="D86" s="5" t="n">
        <v>-761</v>
      </c>
    </row>
    <row r="87" spans="1:6">
      <c r="A87" s="4" t="s">
        <v>409</v>
      </c>
    </row>
    <row r="88" spans="1:6">
      <c r="A88" s="3" t="s">
        <v>389</v>
      </c>
    </row>
    <row r="89" spans="1:6">
      <c r="A89" s="4" t="s">
        <v>203</v>
      </c>
      <c r="E89" s="5" t="n">
        <v>2500</v>
      </c>
    </row>
    <row r="90" spans="1:6">
      <c r="A90" s="4" t="s">
        <v>205</v>
      </c>
      <c r="E90" s="5" t="n">
        <v>0</v>
      </c>
    </row>
    <row r="91" spans="1:6">
      <c r="A91" s="4" t="s">
        <v>410</v>
      </c>
    </row>
    <row r="92" spans="1:6">
      <c r="A92" s="3" t="s">
        <v>389</v>
      </c>
    </row>
    <row r="93" spans="1:6">
      <c r="A93" s="4" t="s">
        <v>203</v>
      </c>
      <c r="D93" s="5" t="n">
        <v>56623</v>
      </c>
    </row>
    <row r="94" spans="1:6">
      <c r="A94" s="4" t="s">
        <v>205</v>
      </c>
      <c r="D94" s="5" t="n">
        <v>3364</v>
      </c>
    </row>
    <row r="95" spans="1:6">
      <c r="A95" s="4" t="s">
        <v>411</v>
      </c>
    </row>
    <row r="96" spans="1:6">
      <c r="A96" s="3" t="s">
        <v>389</v>
      </c>
    </row>
    <row r="97" spans="1:6">
      <c r="A97" s="4" t="s">
        <v>402</v>
      </c>
      <c r="D97" s="5" t="n">
        <v>54092</v>
      </c>
    </row>
    <row r="98" spans="1:6">
      <c r="A98" s="4" t="s">
        <v>397</v>
      </c>
      <c r="D98" s="5" t="n">
        <v>31</v>
      </c>
    </row>
    <row r="99" spans="1:6">
      <c r="A99" s="4" t="s">
        <v>412</v>
      </c>
    </row>
    <row r="100" spans="1:6">
      <c r="A100" s="3" t="s">
        <v>389</v>
      </c>
    </row>
    <row r="101" spans="1:6">
      <c r="A101" s="4" t="s">
        <v>402</v>
      </c>
      <c r="D101" s="5" t="n">
        <v>3131</v>
      </c>
    </row>
    <row r="102" spans="1:6">
      <c r="A102" s="4" t="s">
        <v>397</v>
      </c>
      <c r="D102" s="5" t="n">
        <v>233</v>
      </c>
    </row>
    <row r="103" spans="1:6">
      <c r="A103" s="4" t="s">
        <v>413</v>
      </c>
    </row>
    <row r="104" spans="1:6">
      <c r="A104" s="3" t="s">
        <v>389</v>
      </c>
    </row>
    <row r="105" spans="1:6">
      <c r="A105" s="4" t="s">
        <v>25</v>
      </c>
      <c r="E105" s="5" t="n">
        <v>265</v>
      </c>
    </row>
    <row r="106" spans="1:6">
      <c r="A106" s="4" t="s">
        <v>390</v>
      </c>
      <c r="C106" s="5" t="n">
        <v>7237</v>
      </c>
      <c r="E106" s="5" t="n">
        <v>7477</v>
      </c>
    </row>
    <row r="107" spans="1:6">
      <c r="A107" s="4" t="s">
        <v>203</v>
      </c>
      <c r="C107" s="7" t="n">
        <v>10463</v>
      </c>
      <c r="E107" s="5" t="n">
        <v>9216</v>
      </c>
    </row>
    <row r="108" spans="1:6">
      <c r="A108" s="4" t="s">
        <v>392</v>
      </c>
      <c r="E108" s="5" t="n">
        <v>65747</v>
      </c>
    </row>
    <row r="109" spans="1:6">
      <c r="A109" s="4" t="s">
        <v>209</v>
      </c>
      <c r="E109" s="5" t="n">
        <v>5099</v>
      </c>
    </row>
    <row r="110" spans="1:6">
      <c r="A110" s="4" t="s">
        <v>414</v>
      </c>
    </row>
    <row r="111" spans="1:6">
      <c r="A111" s="3" t="s">
        <v>389</v>
      </c>
    </row>
    <row r="112" spans="1:6">
      <c r="A112" s="4" t="s">
        <v>203</v>
      </c>
      <c r="E112" s="5" t="n">
        <v>1738</v>
      </c>
    </row>
    <row r="113" spans="1:6">
      <c r="A113" s="4" t="s">
        <v>392</v>
      </c>
      <c r="E113" s="5" t="n">
        <v>65747</v>
      </c>
    </row>
    <row r="114" spans="1:6">
      <c r="A114" s="4" t="s">
        <v>205</v>
      </c>
      <c r="E114" s="5" t="n">
        <v>0</v>
      </c>
    </row>
    <row r="115" spans="1:6">
      <c r="A115" s="4" t="s">
        <v>415</v>
      </c>
    </row>
    <row r="116" spans="1:6">
      <c r="A116" s="3" t="s">
        <v>389</v>
      </c>
    </row>
    <row r="117" spans="1:6">
      <c r="A117" s="4" t="s">
        <v>203</v>
      </c>
      <c r="D117" s="5" t="n">
        <v>3129</v>
      </c>
    </row>
    <row r="118" spans="1:6">
      <c r="A118" s="4" t="s">
        <v>205</v>
      </c>
      <c r="D118" s="5" t="n">
        <v>30437</v>
      </c>
    </row>
    <row r="119" spans="1:6">
      <c r="A119" s="4" t="s">
        <v>416</v>
      </c>
    </row>
    <row r="120" spans="1:6">
      <c r="A120" s="3" t="s">
        <v>389</v>
      </c>
    </row>
    <row r="121" spans="1:6">
      <c r="A121" s="4" t="s">
        <v>402</v>
      </c>
      <c r="D121" s="5" t="n">
        <v>1487</v>
      </c>
    </row>
    <row r="122" spans="1:6">
      <c r="A122" s="4" t="s">
        <v>397</v>
      </c>
      <c r="D122" s="5" t="n">
        <v>-96</v>
      </c>
    </row>
    <row r="123" spans="1:6">
      <c r="A123" s="4" t="s">
        <v>417</v>
      </c>
    </row>
    <row r="124" spans="1:6">
      <c r="A124" s="3" t="s">
        <v>389</v>
      </c>
    </row>
    <row r="125" spans="1:6">
      <c r="A125" s="4" t="s">
        <v>402</v>
      </c>
      <c r="D125" s="5" t="n">
        <v>30459</v>
      </c>
    </row>
    <row r="126" spans="1:6">
      <c r="A126" s="4" t="s">
        <v>397</v>
      </c>
      <c r="D126" s="5" t="n">
        <v>-22</v>
      </c>
    </row>
    <row r="127" spans="1:6">
      <c r="A127" s="4" t="s">
        <v>418</v>
      </c>
    </row>
    <row r="128" spans="1:6">
      <c r="A128" s="3" t="s">
        <v>389</v>
      </c>
    </row>
    <row r="129" spans="1:6">
      <c r="A129" s="4" t="s">
        <v>203</v>
      </c>
      <c r="E129" s="5" t="n">
        <v>4</v>
      </c>
    </row>
    <row r="130" spans="1:6">
      <c r="A130" s="4" t="s">
        <v>205</v>
      </c>
      <c r="E130" s="7" t="n">
        <v>0</v>
      </c>
    </row>
    <row r="131" spans="1:6">
      <c r="A131" s="4" t="s">
        <v>419</v>
      </c>
    </row>
    <row r="132" spans="1:6">
      <c r="A132" s="3" t="s">
        <v>389</v>
      </c>
    </row>
    <row r="133" spans="1:6">
      <c r="A133" s="4" t="s">
        <v>203</v>
      </c>
      <c r="D133" s="5" t="n">
        <v>204</v>
      </c>
    </row>
    <row r="134" spans="1:6">
      <c r="A134" s="4" t="s">
        <v>205</v>
      </c>
      <c r="D134" s="5" t="n">
        <v>3800</v>
      </c>
    </row>
    <row r="135" spans="1:6">
      <c r="A135" s="4" t="s">
        <v>420</v>
      </c>
    </row>
    <row r="136" spans="1:6">
      <c r="A136" s="3" t="s">
        <v>389</v>
      </c>
    </row>
    <row r="137" spans="1:6">
      <c r="A137" s="4" t="s">
        <v>402</v>
      </c>
      <c r="D137" s="5" t="n">
        <v>184</v>
      </c>
    </row>
    <row r="138" spans="1:6">
      <c r="A138" s="4" t="s">
        <v>397</v>
      </c>
      <c r="D138" s="5" t="n">
        <v>16</v>
      </c>
    </row>
    <row r="139" spans="1:6">
      <c r="A139" s="4" t="s">
        <v>421</v>
      </c>
    </row>
    <row r="140" spans="1:6">
      <c r="A140" s="3" t="s">
        <v>389</v>
      </c>
    </row>
    <row r="141" spans="1:6">
      <c r="A141" s="4" t="s">
        <v>402</v>
      </c>
      <c r="D141" s="5" t="n">
        <v>3800</v>
      </c>
    </row>
    <row r="142" spans="1:6">
      <c r="A142" s="4" t="s">
        <v>397</v>
      </c>
      <c r="D142" s="5" t="n">
        <v>0</v>
      </c>
    </row>
    <row r="143" spans="1:6">
      <c r="A143" s="4" t="s">
        <v>422</v>
      </c>
    </row>
    <row r="144" spans="1:6">
      <c r="A144" s="3" t="s">
        <v>389</v>
      </c>
    </row>
    <row r="145" spans="1:6">
      <c r="A145" s="4" t="s">
        <v>402</v>
      </c>
      <c r="D145" s="5" t="n">
        <v>-4220</v>
      </c>
    </row>
    <row r="146" spans="1:6">
      <c r="A146" s="4" t="s">
        <v>397</v>
      </c>
      <c r="D146" s="5" t="n">
        <v>300</v>
      </c>
    </row>
    <row r="147" spans="1:6">
      <c r="A147" s="4" t="s">
        <v>423</v>
      </c>
    </row>
    <row r="148" spans="1:6">
      <c r="A148" s="3" t="s">
        <v>389</v>
      </c>
    </row>
    <row r="149" spans="1:6">
      <c r="A149" s="4" t="s">
        <v>397</v>
      </c>
      <c r="D149" s="5" t="n">
        <v>-1135</v>
      </c>
    </row>
    <row r="150" spans="1:6">
      <c r="A150" s="4" t="s">
        <v>424</v>
      </c>
    </row>
    <row r="151" spans="1:6">
      <c r="A151" s="3" t="s">
        <v>389</v>
      </c>
    </row>
    <row r="152" spans="1:6">
      <c r="A152" s="4" t="s">
        <v>402</v>
      </c>
      <c r="D152" s="5" t="n">
        <v>108</v>
      </c>
    </row>
    <row r="153" spans="1:6">
      <c r="A153" s="4" t="s">
        <v>425</v>
      </c>
    </row>
    <row r="154" spans="1:6">
      <c r="A154" s="3" t="s">
        <v>389</v>
      </c>
    </row>
    <row r="155" spans="1:6">
      <c r="A155" s="4" t="s">
        <v>402</v>
      </c>
      <c r="D155" s="5" t="n">
        <v>53</v>
      </c>
    </row>
    <row r="156" spans="1:6">
      <c r="A156" s="4" t="s">
        <v>426</v>
      </c>
    </row>
    <row r="157" spans="1:6">
      <c r="A157" s="3" t="s">
        <v>389</v>
      </c>
    </row>
    <row r="158" spans="1:6">
      <c r="A158" s="4" t="s">
        <v>402</v>
      </c>
      <c r="D158" s="5" t="n">
        <v>-35362</v>
      </c>
    </row>
    <row r="159" spans="1:6">
      <c r="A159" s="4" t="s">
        <v>397</v>
      </c>
      <c r="D159" s="5" t="n">
        <v>0</v>
      </c>
    </row>
    <row r="160" spans="1:6">
      <c r="A160" s="4" t="s">
        <v>427</v>
      </c>
    </row>
    <row r="161" spans="1:6">
      <c r="A161" s="3" t="s">
        <v>389</v>
      </c>
    </row>
    <row r="162" spans="1:6">
      <c r="A162" s="4" t="s">
        <v>402</v>
      </c>
      <c r="D162" s="5" t="n">
        <v>326</v>
      </c>
    </row>
    <row r="163" spans="1:6">
      <c r="A163" s="4" t="s">
        <v>397</v>
      </c>
      <c r="D163" s="5" t="n">
        <v>0</v>
      </c>
    </row>
    <row r="164" spans="1:6">
      <c r="A164" s="4" t="s">
        <v>428</v>
      </c>
    </row>
    <row r="165" spans="1:6">
      <c r="A165" s="3" t="s">
        <v>389</v>
      </c>
    </row>
    <row r="166" spans="1:6">
      <c r="A166" s="4" t="s">
        <v>402</v>
      </c>
      <c r="D166" s="5" t="n">
        <v>37264</v>
      </c>
    </row>
    <row r="167" spans="1:6">
      <c r="A167" s="4" t="s">
        <v>397</v>
      </c>
      <c r="D167" s="5" t="n">
        <v>0</v>
      </c>
    </row>
    <row r="168" spans="1:6">
      <c r="A168" s="4" t="s">
        <v>429</v>
      </c>
    </row>
    <row r="169" spans="1:6">
      <c r="A169" s="3" t="s">
        <v>389</v>
      </c>
    </row>
    <row r="170" spans="1:6">
      <c r="A170" s="4" t="s">
        <v>402</v>
      </c>
      <c r="D170" s="5" t="n">
        <v>-3370</v>
      </c>
    </row>
    <row r="171" spans="1:6">
      <c r="A171" s="4" t="s">
        <v>397</v>
      </c>
      <c r="D171" s="5" t="n">
        <v>-77</v>
      </c>
    </row>
    <row r="172" spans="1:6">
      <c r="A172" s="4" t="s">
        <v>430</v>
      </c>
    </row>
    <row r="173" spans="1:6">
      <c r="A173" s="3" t="s">
        <v>389</v>
      </c>
    </row>
    <row r="174" spans="1:6">
      <c r="A174" s="4" t="s">
        <v>402</v>
      </c>
      <c r="D174" s="5" t="n">
        <v>740</v>
      </c>
    </row>
    <row r="175" spans="1:6">
      <c r="A175" s="4" t="s">
        <v>431</v>
      </c>
    </row>
    <row r="176" spans="1:6">
      <c r="A176" s="3" t="s">
        <v>389</v>
      </c>
    </row>
    <row r="177" spans="1:6">
      <c r="A177" s="4" t="s">
        <v>402</v>
      </c>
      <c r="D177" s="7" t="n">
        <v>241</v>
      </c>
    </row>
    <row r="178" spans="1:6"/>
    <row r="179" spans="1:6">
      <c r="A179" s="4" t="s">
        <v>24</v>
      </c>
      <c r="B179" s="4" t="s">
        <v>56</v>
      </c>
    </row>
  </sheetData>
  <mergeCells count="3">
    <mergeCell ref="A1:B1"/>
    <mergeCell ref="A178:E178"/>
    <mergeCell ref="B179:E1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38</v>
      </c>
      <c r="C1" s="2" t="s">
        <v>1</v>
      </c>
    </row>
    <row r="2" spans="1:4">
      <c r="C2" s="2" t="s">
        <v>2</v>
      </c>
      <c r="D2" s="2" t="s">
        <v>58</v>
      </c>
    </row>
    <row r="3" spans="1:4">
      <c r="A3" s="3" t="s">
        <v>139</v>
      </c>
    </row>
    <row r="4" spans="1:4">
      <c r="A4" s="4" t="s">
        <v>140</v>
      </c>
      <c r="B4" s="4" t="s">
        <v>24</v>
      </c>
      <c r="C4" s="7" t="n">
        <v>3652</v>
      </c>
      <c r="D4" s="7" t="n">
        <v>4250</v>
      </c>
    </row>
    <row r="5" spans="1:4">
      <c r="A5" s="4" t="s">
        <v>141</v>
      </c>
      <c r="B5" s="4" t="s">
        <v>24</v>
      </c>
      <c r="C5" s="5" t="n">
        <v>267</v>
      </c>
      <c r="D5" s="5" t="n">
        <v>260</v>
      </c>
    </row>
    <row r="6" spans="1:4">
      <c r="A6" s="4" t="s">
        <v>142</v>
      </c>
      <c r="B6" s="4" t="s">
        <v>24</v>
      </c>
      <c r="C6" s="5" t="n">
        <v>200</v>
      </c>
      <c r="D6" s="5" t="n">
        <v>362</v>
      </c>
    </row>
    <row r="7" spans="1:4">
      <c r="A7" s="4" t="s">
        <v>143</v>
      </c>
      <c r="B7" s="4" t="s">
        <v>24</v>
      </c>
      <c r="C7" s="5" t="n">
        <v>-54</v>
      </c>
      <c r="D7" s="5" t="n">
        <v>188</v>
      </c>
    </row>
    <row r="8" spans="1:4">
      <c r="A8" s="4" t="s">
        <v>144</v>
      </c>
      <c r="B8" s="4" t="s">
        <v>24</v>
      </c>
      <c r="C8" s="5" t="n">
        <v>-834</v>
      </c>
      <c r="D8" s="5" t="n">
        <v>-885</v>
      </c>
    </row>
    <row r="9" spans="1:4">
      <c r="A9" s="4" t="s">
        <v>145</v>
      </c>
      <c r="B9" s="4" t="s">
        <v>24</v>
      </c>
      <c r="C9" s="5" t="n">
        <v>-1665</v>
      </c>
      <c r="D9" s="5" t="n">
        <v>-971</v>
      </c>
    </row>
    <row r="10" spans="1:4">
      <c r="A10" s="4" t="s">
        <v>146</v>
      </c>
      <c r="B10" s="4" t="s">
        <v>24</v>
      </c>
      <c r="C10" s="5" t="n">
        <v>1660</v>
      </c>
      <c r="D10" s="5" t="n">
        <v>-19642</v>
      </c>
    </row>
    <row r="11" spans="1:4">
      <c r="A11" s="4" t="s">
        <v>147</v>
      </c>
      <c r="B11" s="4" t="s">
        <v>24</v>
      </c>
      <c r="C11" s="5" t="n">
        <v>448</v>
      </c>
      <c r="D11" s="5" t="n">
        <v>-2236</v>
      </c>
    </row>
    <row r="12" spans="1:4">
      <c r="A12" s="4" t="s">
        <v>148</v>
      </c>
      <c r="B12" s="4" t="s">
        <v>24</v>
      </c>
      <c r="C12" s="5" t="n">
        <v>-613</v>
      </c>
      <c r="D12" s="5" t="n">
        <v>-114</v>
      </c>
    </row>
    <row r="13" spans="1:4">
      <c r="A13" s="4" t="s">
        <v>149</v>
      </c>
      <c r="B13" s="4" t="s">
        <v>24</v>
      </c>
      <c r="C13" s="5" t="n">
        <v>-24374</v>
      </c>
    </row>
    <row r="14" spans="1:4">
      <c r="A14" s="4" t="s">
        <v>150</v>
      </c>
      <c r="B14" s="4" t="s">
        <v>24</v>
      </c>
      <c r="C14" s="5" t="n">
        <v>-24078</v>
      </c>
      <c r="D14" s="5" t="n">
        <v>-9555</v>
      </c>
    </row>
    <row r="15" spans="1:4">
      <c r="A15" s="4" t="s">
        <v>151</v>
      </c>
      <c r="B15" s="4" t="s">
        <v>24</v>
      </c>
      <c r="C15" s="5" t="n">
        <v>-1051</v>
      </c>
      <c r="D15" s="5" t="n">
        <v>-184</v>
      </c>
    </row>
    <row r="16" spans="1:4">
      <c r="A16" s="4" t="s">
        <v>152</v>
      </c>
      <c r="B16" s="4" t="s">
        <v>24</v>
      </c>
      <c r="C16" s="5" t="n">
        <v>2674</v>
      </c>
      <c r="D16" s="5" t="n">
        <v>7257</v>
      </c>
    </row>
    <row r="17" spans="1:4">
      <c r="A17" s="4" t="s">
        <v>153</v>
      </c>
      <c r="B17" s="4" t="s">
        <v>24</v>
      </c>
      <c r="C17" s="5" t="n">
        <v>19842</v>
      </c>
      <c r="D17" s="5" t="n">
        <v>9864</v>
      </c>
    </row>
    <row r="18" spans="1:4">
      <c r="A18" s="4" t="s">
        <v>154</v>
      </c>
      <c r="B18" s="4" t="s">
        <v>24</v>
      </c>
      <c r="C18" s="5" t="n">
        <v>4478</v>
      </c>
      <c r="D18" s="5" t="n">
        <v>5507</v>
      </c>
    </row>
    <row r="19" spans="1:4">
      <c r="A19" s="4" t="s">
        <v>155</v>
      </c>
      <c r="B19" s="4" t="s">
        <v>24</v>
      </c>
      <c r="C19" s="5" t="n">
        <v>15996</v>
      </c>
      <c r="D19" s="5" t="n">
        <v>-368</v>
      </c>
    </row>
    <row r="20" spans="1:4">
      <c r="A20" s="4" t="s">
        <v>156</v>
      </c>
      <c r="B20" s="4" t="s">
        <v>24</v>
      </c>
      <c r="C20" s="5" t="n">
        <v>322</v>
      </c>
      <c r="D20" s="5" t="n">
        <v>-947</v>
      </c>
    </row>
    <row r="21" spans="1:4">
      <c r="A21" s="4" t="s">
        <v>157</v>
      </c>
      <c r="B21" s="4" t="s">
        <v>24</v>
      </c>
      <c r="C21" s="5" t="n">
        <v>-3130</v>
      </c>
      <c r="D21" s="5" t="n">
        <v>-7214</v>
      </c>
    </row>
    <row r="22" spans="1:4">
      <c r="A22" s="3" t="s">
        <v>158</v>
      </c>
    </row>
    <row r="23" spans="1:4">
      <c r="A23" s="4" t="s">
        <v>159</v>
      </c>
      <c r="B23" s="4" t="s">
        <v>24</v>
      </c>
      <c r="C23" s="5" t="n">
        <v>-111</v>
      </c>
    </row>
    <row r="24" spans="1:4">
      <c r="A24" s="4" t="s">
        <v>160</v>
      </c>
      <c r="B24" s="4" t="s">
        <v>24</v>
      </c>
      <c r="C24" s="5" t="n">
        <v>-47</v>
      </c>
      <c r="D24" s="5" t="n">
        <v>-24</v>
      </c>
    </row>
    <row r="25" spans="1:4">
      <c r="A25" s="4" t="s">
        <v>161</v>
      </c>
      <c r="B25" s="4" t="s">
        <v>24</v>
      </c>
      <c r="D25" s="5" t="n">
        <v>-14936</v>
      </c>
    </row>
    <row r="26" spans="1:4">
      <c r="A26" s="4" t="s">
        <v>162</v>
      </c>
      <c r="B26" s="4" t="s">
        <v>24</v>
      </c>
      <c r="D26" s="5" t="n">
        <v>-2423</v>
      </c>
    </row>
    <row r="27" spans="1:4">
      <c r="A27" s="4" t="s">
        <v>163</v>
      </c>
      <c r="B27" s="4" t="s">
        <v>24</v>
      </c>
      <c r="C27" s="5" t="n">
        <v>-3385</v>
      </c>
    </row>
    <row r="28" spans="1:4">
      <c r="A28" s="4" t="s">
        <v>164</v>
      </c>
      <c r="B28" s="4" t="s">
        <v>24</v>
      </c>
      <c r="C28" s="5" t="n">
        <v>-9887</v>
      </c>
    </row>
    <row r="29" spans="1:4">
      <c r="A29" s="4" t="s">
        <v>165</v>
      </c>
      <c r="B29" s="4" t="s">
        <v>24</v>
      </c>
      <c r="C29" s="5" t="n">
        <v>-133</v>
      </c>
      <c r="D29" s="5" t="n">
        <v>-136</v>
      </c>
    </row>
    <row r="30" spans="1:4">
      <c r="A30" s="4" t="s">
        <v>166</v>
      </c>
      <c r="B30" s="4" t="s">
        <v>24</v>
      </c>
      <c r="C30" s="5" t="n">
        <v>-27</v>
      </c>
      <c r="D30" s="5" t="n">
        <v>-22</v>
      </c>
    </row>
    <row r="31" spans="1:4">
      <c r="A31" s="4" t="s">
        <v>167</v>
      </c>
      <c r="B31" s="4" t="s">
        <v>24</v>
      </c>
      <c r="C31" s="5" t="n">
        <v>-135</v>
      </c>
      <c r="D31" s="5" t="n">
        <v>-115</v>
      </c>
    </row>
    <row r="32" spans="1:4">
      <c r="A32" s="4" t="s">
        <v>168</v>
      </c>
      <c r="B32" s="4" t="s">
        <v>24</v>
      </c>
      <c r="C32" s="5" t="n">
        <v>54</v>
      </c>
      <c r="D32" s="5" t="n">
        <v>197</v>
      </c>
    </row>
    <row r="33" spans="1:4">
      <c r="A33" s="4" t="s">
        <v>161</v>
      </c>
      <c r="B33" s="4" t="s">
        <v>24</v>
      </c>
      <c r="C33" s="5" t="n">
        <v>0</v>
      </c>
      <c r="D33" s="5" t="n">
        <v>22654</v>
      </c>
    </row>
    <row r="34" spans="1:4">
      <c r="A34" s="4" t="s">
        <v>162</v>
      </c>
      <c r="B34" s="4" t="s">
        <v>24</v>
      </c>
      <c r="C34" s="5" t="n">
        <v>0</v>
      </c>
      <c r="D34" s="5" t="n">
        <v>710</v>
      </c>
    </row>
    <row r="35" spans="1:4">
      <c r="A35" s="4" t="s">
        <v>163</v>
      </c>
      <c r="B35" s="4" t="s">
        <v>24</v>
      </c>
      <c r="C35" s="5" t="n">
        <v>9032</v>
      </c>
    </row>
    <row r="36" spans="1:4">
      <c r="A36" s="4" t="s">
        <v>164</v>
      </c>
      <c r="B36" s="4" t="s">
        <v>24</v>
      </c>
      <c r="C36" s="5" t="n">
        <v>9104</v>
      </c>
    </row>
    <row r="37" spans="1:4">
      <c r="A37" s="4" t="s">
        <v>165</v>
      </c>
      <c r="B37" s="4" t="s">
        <v>24</v>
      </c>
      <c r="C37" s="5" t="n">
        <v>5</v>
      </c>
      <c r="D37" s="5" t="n">
        <v>31</v>
      </c>
    </row>
    <row r="38" spans="1:4">
      <c r="A38" s="4" t="s">
        <v>166</v>
      </c>
      <c r="B38" s="4" t="s">
        <v>24</v>
      </c>
      <c r="C38" s="5" t="n">
        <v>6</v>
      </c>
      <c r="D38" s="5" t="n">
        <v>9</v>
      </c>
    </row>
    <row r="39" spans="1:4">
      <c r="A39" s="4" t="s">
        <v>169</v>
      </c>
      <c r="B39" s="4" t="s">
        <v>24</v>
      </c>
      <c r="D39" s="5" t="n">
        <v>525</v>
      </c>
    </row>
    <row r="40" spans="1:4">
      <c r="A40" s="4" t="s">
        <v>167</v>
      </c>
      <c r="B40" s="4" t="s">
        <v>24</v>
      </c>
      <c r="C40" s="5" t="n">
        <v>1</v>
      </c>
      <c r="D40" s="5" t="n">
        <v>1</v>
      </c>
    </row>
    <row r="41" spans="1:4">
      <c r="A41" s="4" t="s">
        <v>170</v>
      </c>
      <c r="B41" s="4" t="s">
        <v>24</v>
      </c>
      <c r="C41" s="5" t="n">
        <v>4477</v>
      </c>
      <c r="D41" s="5" t="n">
        <v>6471</v>
      </c>
    </row>
    <row r="42" spans="1:4">
      <c r="A42" s="4" t="s">
        <v>157</v>
      </c>
      <c r="B42" s="4" t="s">
        <v>24</v>
      </c>
      <c r="C42" s="5" t="n">
        <v>-3130</v>
      </c>
      <c r="D42" s="5" t="n">
        <v>-7214</v>
      </c>
    </row>
    <row r="43" spans="1:4">
      <c r="A43" s="4" t="s">
        <v>170</v>
      </c>
      <c r="B43" s="4" t="s">
        <v>24</v>
      </c>
      <c r="C43" s="5" t="n">
        <v>4477</v>
      </c>
      <c r="D43" s="5" t="n">
        <v>6471</v>
      </c>
    </row>
    <row r="44" spans="1:4">
      <c r="A44" s="3" t="s">
        <v>171</v>
      </c>
    </row>
    <row r="45" spans="1:4">
      <c r="A45" s="4" t="s">
        <v>172</v>
      </c>
      <c r="B45" s="4" t="s">
        <v>24</v>
      </c>
      <c r="C45" s="5" t="n">
        <v>72330</v>
      </c>
      <c r="D45" s="5" t="n">
        <v>50101</v>
      </c>
    </row>
    <row r="46" spans="1:4">
      <c r="A46" s="4" t="s">
        <v>173</v>
      </c>
      <c r="B46" s="4" t="s">
        <v>24</v>
      </c>
      <c r="C46" s="5" t="n">
        <v>-53923</v>
      </c>
      <c r="D46" s="5" t="n">
        <v>-50898</v>
      </c>
    </row>
    <row r="47" spans="1:4">
      <c r="A47" s="4" t="s">
        <v>174</v>
      </c>
      <c r="B47" s="4" t="s">
        <v>24</v>
      </c>
      <c r="C47" s="5" t="n">
        <v>1746</v>
      </c>
      <c r="D47" s="5" t="n">
        <v>2224</v>
      </c>
    </row>
    <row r="48" spans="1:4">
      <c r="A48" s="4" t="s">
        <v>175</v>
      </c>
      <c r="B48" s="4" t="s">
        <v>24</v>
      </c>
      <c r="C48" s="5" t="n">
        <v>-1909</v>
      </c>
      <c r="D48" s="5" t="n">
        <v>-1280</v>
      </c>
    </row>
    <row r="49" spans="1:4">
      <c r="A49" s="4" t="s">
        <v>176</v>
      </c>
      <c r="B49" s="4" t="s">
        <v>24</v>
      </c>
      <c r="C49" s="5" t="n">
        <v>7</v>
      </c>
      <c r="D49" s="5" t="n">
        <v>-2</v>
      </c>
    </row>
    <row r="50" spans="1:4">
      <c r="A50" s="4" t="s">
        <v>177</v>
      </c>
      <c r="B50" s="4" t="s">
        <v>71</v>
      </c>
      <c r="C50" s="5" t="n">
        <v>-1673</v>
      </c>
      <c r="D50" s="5" t="n">
        <v>-1632</v>
      </c>
    </row>
    <row r="51" spans="1:4">
      <c r="A51" s="4" t="s">
        <v>178</v>
      </c>
      <c r="B51" s="4" t="s">
        <v>24</v>
      </c>
      <c r="C51" s="5" t="n">
        <v>16578</v>
      </c>
      <c r="D51" s="5" t="n">
        <v>-1487</v>
      </c>
    </row>
    <row r="52" spans="1:4">
      <c r="A52" s="4" t="s">
        <v>179</v>
      </c>
      <c r="B52" s="4" t="s">
        <v>24</v>
      </c>
      <c r="C52" s="5" t="n">
        <v>17925</v>
      </c>
      <c r="D52" s="5" t="n">
        <v>-2230</v>
      </c>
    </row>
    <row r="53" spans="1:4">
      <c r="A53" s="4" t="s">
        <v>180</v>
      </c>
      <c r="B53" s="4" t="s">
        <v>24</v>
      </c>
      <c r="C53" s="5" t="n">
        <v>18977</v>
      </c>
      <c r="D53" s="5" t="n">
        <v>16164</v>
      </c>
    </row>
    <row r="54" spans="1:4">
      <c r="A54" s="4" t="s">
        <v>181</v>
      </c>
      <c r="B54" s="4" t="s">
        <v>24</v>
      </c>
      <c r="C54" s="5" t="n">
        <v>206</v>
      </c>
      <c r="D54" s="5" t="n">
        <v>148</v>
      </c>
    </row>
    <row r="55" spans="1:4">
      <c r="A55" s="4" t="s">
        <v>182</v>
      </c>
      <c r="B55" s="4" t="s">
        <v>24</v>
      </c>
      <c r="C55" s="5" t="n">
        <v>37108</v>
      </c>
      <c r="D55" s="5" t="n">
        <v>14082</v>
      </c>
    </row>
    <row r="56" spans="1:4">
      <c r="A56" s="3" t="s">
        <v>183</v>
      </c>
    </row>
    <row r="57" spans="1:4">
      <c r="A57" s="4" t="s">
        <v>184</v>
      </c>
      <c r="B57" s="4" t="s">
        <v>24</v>
      </c>
      <c r="C57" s="5" t="n">
        <v>248</v>
      </c>
      <c r="D57" s="5" t="n">
        <v>309</v>
      </c>
    </row>
    <row r="58" spans="1:4">
      <c r="A58" s="4" t="s">
        <v>185</v>
      </c>
      <c r="B58" s="4" t="s">
        <v>24</v>
      </c>
      <c r="C58" s="5" t="n">
        <v>-1416</v>
      </c>
      <c r="D58" s="5" t="n">
        <v>-4121</v>
      </c>
    </row>
    <row r="59" spans="1:4">
      <c r="A59" s="4" t="s">
        <v>23</v>
      </c>
      <c r="B59" s="4" t="s">
        <v>24</v>
      </c>
      <c r="C59" s="7" t="n">
        <v>38276</v>
      </c>
      <c r="D59" s="7" t="n">
        <v>17894</v>
      </c>
    </row>
    <row r="60" spans="1:4"/>
    <row r="61" spans="1:4">
      <c r="A61" s="4" t="s">
        <v>24</v>
      </c>
      <c r="B61" s="4" t="s">
        <v>56</v>
      </c>
    </row>
    <row r="62" spans="1:4">
      <c r="A62" s="4" t="s">
        <v>92</v>
      </c>
      <c r="B62" s="4" t="s">
        <v>186</v>
      </c>
    </row>
  </sheetData>
  <mergeCells count="5">
    <mergeCell ref="A1:B2"/>
    <mergeCell ref="C1:D1"/>
    <mergeCell ref="A60:C60"/>
    <mergeCell ref="B61:C61"/>
    <mergeCell ref="B62:C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2</v>
      </c>
      <c r="C1" s="2" t="s">
        <v>2</v>
      </c>
      <c r="D1" s="2" t="s">
        <v>388</v>
      </c>
      <c r="E1" s="2" t="s">
        <v>21</v>
      </c>
      <c r="F1" s="2" t="s">
        <v>58</v>
      </c>
    </row>
    <row r="2" spans="1:6">
      <c r="A2" s="3" t="s">
        <v>433</v>
      </c>
    </row>
    <row r="3" spans="1:6">
      <c r="A3" s="4" t="s">
        <v>23</v>
      </c>
      <c r="B3" s="4" t="s">
        <v>24</v>
      </c>
      <c r="C3" s="7" t="n">
        <v>38276</v>
      </c>
      <c r="E3" s="7" t="n">
        <v>21989</v>
      </c>
      <c r="F3" s="7" t="n">
        <v>17894</v>
      </c>
    </row>
    <row r="4" spans="1:6">
      <c r="A4" s="4" t="s">
        <v>25</v>
      </c>
      <c r="B4" s="4" t="s">
        <v>24</v>
      </c>
      <c r="C4" s="5" t="n">
        <v>31627</v>
      </c>
      <c r="E4" s="5" t="n">
        <v>28811</v>
      </c>
    </row>
    <row r="5" spans="1:6">
      <c r="A5" s="3" t="s">
        <v>434</v>
      </c>
    </row>
    <row r="6" spans="1:6">
      <c r="A6" s="4" t="s">
        <v>435</v>
      </c>
      <c r="C6" s="5" t="n">
        <v>63817</v>
      </c>
      <c r="E6" s="5" t="n">
        <v>116748</v>
      </c>
    </row>
    <row r="7" spans="1:6">
      <c r="A7" s="4" t="s">
        <v>147</v>
      </c>
      <c r="C7" s="5" t="n">
        <v>2743</v>
      </c>
      <c r="E7" s="5" t="n">
        <v>2231</v>
      </c>
    </row>
    <row r="8" spans="1:6">
      <c r="A8" s="4" t="s">
        <v>436</v>
      </c>
      <c r="C8" s="5" t="n">
        <v>82168</v>
      </c>
    </row>
    <row r="9" spans="1:6">
      <c r="A9" s="4" t="s">
        <v>437</v>
      </c>
      <c r="C9" s="5" t="n">
        <v>2775</v>
      </c>
      <c r="E9" s="5" t="n">
        <v>4242</v>
      </c>
    </row>
    <row r="10" spans="1:6">
      <c r="A10" s="3" t="s">
        <v>27</v>
      </c>
    </row>
    <row r="11" spans="1:6">
      <c r="A11" s="4" t="s">
        <v>438</v>
      </c>
      <c r="E11" s="5" t="n">
        <v>69730</v>
      </c>
    </row>
    <row r="12" spans="1:6">
      <c r="A12" s="4" t="s">
        <v>439</v>
      </c>
      <c r="E12" s="5" t="n">
        <v>9343</v>
      </c>
    </row>
    <row r="13" spans="1:6">
      <c r="A13" s="3" t="s">
        <v>440</v>
      </c>
    </row>
    <row r="14" spans="1:6">
      <c r="A14" s="4" t="s">
        <v>205</v>
      </c>
      <c r="B14" s="4" t="s">
        <v>24</v>
      </c>
      <c r="C14" s="5" t="n">
        <v>31500</v>
      </c>
    </row>
    <row r="15" spans="1:6">
      <c r="A15" s="4" t="s">
        <v>209</v>
      </c>
      <c r="B15" s="4" t="s">
        <v>24</v>
      </c>
      <c r="C15" s="5" t="n">
        <v>584714</v>
      </c>
      <c r="E15" s="5" t="n">
        <v>571909</v>
      </c>
    </row>
    <row r="16" spans="1:6">
      <c r="A16" s="4" t="s">
        <v>37</v>
      </c>
      <c r="B16" s="4" t="s">
        <v>24</v>
      </c>
      <c r="C16" s="5" t="n">
        <v>903499</v>
      </c>
      <c r="E16" s="5" t="n">
        <v>843878</v>
      </c>
    </row>
    <row r="17" spans="1:6">
      <c r="A17" s="4" t="s">
        <v>39</v>
      </c>
      <c r="B17" s="4" t="s">
        <v>24</v>
      </c>
      <c r="C17" s="5" t="n">
        <v>38776</v>
      </c>
      <c r="E17" s="5" t="n">
        <v>36821</v>
      </c>
    </row>
    <row r="18" spans="1:6">
      <c r="A18" s="4" t="s">
        <v>40</v>
      </c>
      <c r="B18" s="4" t="s">
        <v>24</v>
      </c>
      <c r="C18" s="5" t="n">
        <v>556711</v>
      </c>
      <c r="E18" s="5" t="n">
        <v>539828</v>
      </c>
    </row>
    <row r="19" spans="1:6">
      <c r="A19" s="3" t="s">
        <v>441</v>
      </c>
    </row>
    <row r="20" spans="1:6">
      <c r="A20" s="4" t="s">
        <v>154</v>
      </c>
      <c r="C20" s="5" t="n">
        <v>42711</v>
      </c>
      <c r="E20" s="5" t="n">
        <v>73596</v>
      </c>
    </row>
    <row r="21" spans="1:6">
      <c r="A21" s="4" t="s">
        <v>147</v>
      </c>
      <c r="C21" s="5" t="n">
        <v>3041</v>
      </c>
      <c r="E21" s="5" t="n">
        <v>2331</v>
      </c>
    </row>
    <row r="22" spans="1:6">
      <c r="A22" s="4" t="s">
        <v>442</v>
      </c>
      <c r="C22" s="5" t="n">
        <v>65122</v>
      </c>
      <c r="E22" s="5" t="n">
        <v>11215</v>
      </c>
    </row>
    <row r="23" spans="1:6">
      <c r="A23" s="4" t="s">
        <v>443</v>
      </c>
      <c r="B23" s="4" t="s">
        <v>24</v>
      </c>
      <c r="C23" s="5" t="n">
        <v>13772</v>
      </c>
      <c r="E23" s="5" t="n">
        <v>16064</v>
      </c>
    </row>
    <row r="24" spans="1:6">
      <c r="A24" s="4" t="s">
        <v>444</v>
      </c>
      <c r="B24" s="4" t="s">
        <v>24</v>
      </c>
      <c r="C24" s="5" t="n">
        <v>116099</v>
      </c>
      <c r="E24" s="5" t="n">
        <v>96086</v>
      </c>
    </row>
    <row r="25" spans="1:6">
      <c r="A25" s="4" t="s">
        <v>396</v>
      </c>
      <c r="B25" s="4" t="s">
        <v>24</v>
      </c>
      <c r="C25" s="5" t="n">
        <v>16225</v>
      </c>
      <c r="E25" s="5" t="n">
        <v>15968</v>
      </c>
    </row>
    <row r="26" spans="1:6">
      <c r="A26" s="4" t="s">
        <v>48</v>
      </c>
      <c r="B26" s="4" t="s">
        <v>24</v>
      </c>
      <c r="C26" s="5" t="n">
        <v>854808</v>
      </c>
      <c r="E26" s="5" t="n">
        <v>794734</v>
      </c>
    </row>
    <row r="27" spans="1:6">
      <c r="A27" s="4" t="s">
        <v>413</v>
      </c>
    </row>
    <row r="28" spans="1:6">
      <c r="A28" s="3" t="s">
        <v>433</v>
      </c>
    </row>
    <row r="29" spans="1:6">
      <c r="A29" s="4" t="s">
        <v>25</v>
      </c>
      <c r="E29" s="5" t="n">
        <v>265</v>
      </c>
    </row>
    <row r="30" spans="1:6">
      <c r="A30" s="3" t="s">
        <v>434</v>
      </c>
    </row>
    <row r="31" spans="1:6">
      <c r="A31" s="4" t="s">
        <v>435</v>
      </c>
      <c r="C31" s="5" t="n">
        <v>7237</v>
      </c>
      <c r="E31" s="5" t="n">
        <v>7477</v>
      </c>
    </row>
    <row r="32" spans="1:6">
      <c r="A32" s="4" t="s">
        <v>437</v>
      </c>
      <c r="C32" s="7" t="n">
        <v>3226</v>
      </c>
      <c r="E32" s="5" t="n">
        <v>1739</v>
      </c>
    </row>
    <row r="33" spans="1:6">
      <c r="A33" s="3" t="s">
        <v>27</v>
      </c>
    </row>
    <row r="34" spans="1:6">
      <c r="A34" s="4" t="s">
        <v>438</v>
      </c>
      <c r="E34" s="5" t="n">
        <v>65747</v>
      </c>
    </row>
    <row r="35" spans="1:6">
      <c r="A35" s="4" t="s">
        <v>439</v>
      </c>
      <c r="E35" s="5" t="n">
        <v>9343</v>
      </c>
    </row>
    <row r="36" spans="1:6">
      <c r="A36" s="3" t="s">
        <v>440</v>
      </c>
    </row>
    <row r="37" spans="1:6">
      <c r="A37" s="4" t="s">
        <v>209</v>
      </c>
      <c r="E37" s="5" t="n">
        <v>5099</v>
      </c>
    </row>
    <row r="38" spans="1:6">
      <c r="A38" s="4" t="s">
        <v>398</v>
      </c>
    </row>
    <row r="39" spans="1:6">
      <c r="A39" s="3" t="s">
        <v>433</v>
      </c>
    </row>
    <row r="40" spans="1:6">
      <c r="A40" s="4" t="s">
        <v>23</v>
      </c>
      <c r="E40" s="5" t="n">
        <v>21989</v>
      </c>
    </row>
    <row r="41" spans="1:6">
      <c r="A41" s="4" t="s">
        <v>25</v>
      </c>
      <c r="E41" s="5" t="n">
        <v>28811</v>
      </c>
    </row>
    <row r="42" spans="1:6">
      <c r="A42" s="3" t="s">
        <v>434</v>
      </c>
    </row>
    <row r="43" spans="1:6">
      <c r="A43" s="4" t="s">
        <v>435</v>
      </c>
      <c r="E43" s="5" t="n">
        <v>116748</v>
      </c>
    </row>
    <row r="44" spans="1:6">
      <c r="A44" s="4" t="s">
        <v>147</v>
      </c>
      <c r="E44" s="5" t="n">
        <v>2231</v>
      </c>
    </row>
    <row r="45" spans="1:6">
      <c r="A45" s="4" t="s">
        <v>436</v>
      </c>
      <c r="E45" s="5" t="n">
        <v>4242</v>
      </c>
    </row>
    <row r="46" spans="1:6">
      <c r="A46" s="3" t="s">
        <v>27</v>
      </c>
    </row>
    <row r="47" spans="1:6">
      <c r="A47" s="4" t="s">
        <v>438</v>
      </c>
      <c r="E47" s="5" t="n">
        <v>69730</v>
      </c>
    </row>
    <row r="48" spans="1:6">
      <c r="A48" s="4" t="s">
        <v>439</v>
      </c>
      <c r="E48" s="5" t="n">
        <v>9343</v>
      </c>
    </row>
    <row r="49" spans="1:6">
      <c r="A49" s="3" t="s">
        <v>440</v>
      </c>
    </row>
    <row r="50" spans="1:6">
      <c r="A50" s="4" t="s">
        <v>209</v>
      </c>
      <c r="E50" s="5" t="n">
        <v>571909</v>
      </c>
    </row>
    <row r="51" spans="1:6">
      <c r="A51" s="4" t="s">
        <v>213</v>
      </c>
      <c r="E51" s="5" t="n">
        <v>18875</v>
      </c>
    </row>
    <row r="52" spans="1:6">
      <c r="A52" s="4" t="s">
        <v>37</v>
      </c>
      <c r="E52" s="5" t="n">
        <v>843878</v>
      </c>
    </row>
    <row r="53" spans="1:6">
      <c r="A53" s="4" t="s">
        <v>39</v>
      </c>
      <c r="E53" s="5" t="n">
        <v>36821</v>
      </c>
    </row>
    <row r="54" spans="1:6">
      <c r="A54" s="4" t="s">
        <v>40</v>
      </c>
      <c r="E54" s="5" t="n">
        <v>539828</v>
      </c>
    </row>
    <row r="55" spans="1:6">
      <c r="A55" s="3" t="s">
        <v>441</v>
      </c>
    </row>
    <row r="56" spans="1:6">
      <c r="A56" s="4" t="s">
        <v>154</v>
      </c>
      <c r="E56" s="5" t="n">
        <v>73596</v>
      </c>
    </row>
    <row r="57" spans="1:6">
      <c r="A57" s="4" t="s">
        <v>147</v>
      </c>
      <c r="E57" s="5" t="n">
        <v>2331</v>
      </c>
    </row>
    <row r="58" spans="1:6">
      <c r="A58" s="4" t="s">
        <v>442</v>
      </c>
      <c r="E58" s="5" t="n">
        <v>11215</v>
      </c>
    </row>
    <row r="59" spans="1:6">
      <c r="A59" s="4" t="s">
        <v>443</v>
      </c>
      <c r="E59" s="5" t="n">
        <v>18889</v>
      </c>
    </row>
    <row r="60" spans="1:6">
      <c r="A60" s="4" t="s">
        <v>444</v>
      </c>
      <c r="E60" s="5" t="n">
        <v>96086</v>
      </c>
    </row>
    <row r="61" spans="1:6">
      <c r="A61" s="4" t="s">
        <v>396</v>
      </c>
      <c r="E61" s="5" t="n">
        <v>15968</v>
      </c>
    </row>
    <row r="62" spans="1:6">
      <c r="A62" s="4" t="s">
        <v>48</v>
      </c>
      <c r="E62" s="5" t="n">
        <v>794734</v>
      </c>
    </row>
    <row r="63" spans="1:6">
      <c r="A63" s="4" t="s">
        <v>445</v>
      </c>
    </row>
    <row r="64" spans="1:6">
      <c r="A64" s="3" t="s">
        <v>27</v>
      </c>
    </row>
    <row r="65" spans="1:6">
      <c r="A65" s="4" t="s">
        <v>438</v>
      </c>
      <c r="E65" s="5" t="n">
        <v>3983</v>
      </c>
    </row>
    <row r="66" spans="1:6">
      <c r="A66" s="4" t="s">
        <v>446</v>
      </c>
    </row>
    <row r="67" spans="1:6">
      <c r="A67" s="3" t="s">
        <v>27</v>
      </c>
    </row>
    <row r="68" spans="1:6">
      <c r="A68" s="4" t="s">
        <v>438</v>
      </c>
      <c r="E68" s="5" t="n">
        <v>65747</v>
      </c>
    </row>
    <row r="69" spans="1:6">
      <c r="A69" s="3" t="s">
        <v>440</v>
      </c>
    </row>
    <row r="70" spans="1:6">
      <c r="A70" s="4" t="s">
        <v>205</v>
      </c>
      <c r="E70" s="5" t="n">
        <v>0</v>
      </c>
    </row>
    <row r="71" spans="1:6">
      <c r="A71" s="4" t="s">
        <v>447</v>
      </c>
    </row>
    <row r="72" spans="1:6">
      <c r="A72" s="3" t="s">
        <v>440</v>
      </c>
    </row>
    <row r="73" spans="1:6">
      <c r="A73" s="4" t="s">
        <v>205</v>
      </c>
      <c r="E73" s="7" t="n">
        <v>0</v>
      </c>
    </row>
    <row r="74" spans="1:6">
      <c r="A74" s="4" t="s">
        <v>400</v>
      </c>
    </row>
    <row r="75" spans="1:6">
      <c r="A75" s="3" t="s">
        <v>433</v>
      </c>
    </row>
    <row r="76" spans="1:6">
      <c r="A76" s="4" t="s">
        <v>23</v>
      </c>
      <c r="D76" s="7" t="n">
        <v>21992</v>
      </c>
    </row>
    <row r="77" spans="1:6">
      <c r="A77" s="4" t="s">
        <v>25</v>
      </c>
      <c r="D77" s="5" t="n">
        <v>28691</v>
      </c>
    </row>
    <row r="78" spans="1:6">
      <c r="A78" s="3" t="s">
        <v>434</v>
      </c>
    </row>
    <row r="79" spans="1:6">
      <c r="A79" s="4" t="s">
        <v>435</v>
      </c>
      <c r="D79" s="5" t="n">
        <v>65484</v>
      </c>
    </row>
    <row r="80" spans="1:6">
      <c r="A80" s="4" t="s">
        <v>147</v>
      </c>
      <c r="D80" s="5" t="n">
        <v>2808</v>
      </c>
    </row>
    <row r="81" spans="1:6">
      <c r="A81" s="4" t="s">
        <v>436</v>
      </c>
      <c r="D81" s="5" t="n">
        <v>2162</v>
      </c>
    </row>
    <row r="82" spans="1:6">
      <c r="A82" s="4" t="s">
        <v>437</v>
      </c>
      <c r="D82" s="5" t="n">
        <v>57795</v>
      </c>
    </row>
    <row r="83" spans="1:6">
      <c r="A83" s="3" t="s">
        <v>27</v>
      </c>
    </row>
    <row r="84" spans="1:6">
      <c r="A84" s="4" t="s">
        <v>438</v>
      </c>
      <c r="D84" s="5" t="n">
        <v>0</v>
      </c>
    </row>
    <row r="85" spans="1:6">
      <c r="A85" s="3" t="s">
        <v>440</v>
      </c>
    </row>
    <row r="86" spans="1:6">
      <c r="A86" s="4" t="s">
        <v>448</v>
      </c>
      <c r="D86" s="5" t="n">
        <v>48480</v>
      </c>
    </row>
    <row r="87" spans="1:6">
      <c r="A87" s="4" t="s">
        <v>209</v>
      </c>
      <c r="D87" s="5" t="n">
        <v>562776</v>
      </c>
    </row>
    <row r="88" spans="1:6">
      <c r="A88" s="4" t="s">
        <v>213</v>
      </c>
      <c r="D88" s="5" t="n">
        <v>14955</v>
      </c>
    </row>
    <row r="89" spans="1:6">
      <c r="A89" s="4" t="s">
        <v>37</v>
      </c>
      <c r="D89" s="5" t="n">
        <v>842743</v>
      </c>
    </row>
    <row r="90" spans="1:6">
      <c r="A90" s="4" t="s">
        <v>39</v>
      </c>
      <c r="D90" s="5" t="n">
        <v>36929</v>
      </c>
    </row>
    <row r="91" spans="1:6">
      <c r="A91" s="4" t="s">
        <v>40</v>
      </c>
      <c r="D91" s="5" t="n">
        <v>539881</v>
      </c>
    </row>
    <row r="92" spans="1:6">
      <c r="A92" s="3" t="s">
        <v>441</v>
      </c>
    </row>
    <row r="93" spans="1:6">
      <c r="A93" s="4" t="s">
        <v>154</v>
      </c>
      <c r="D93" s="5" t="n">
        <v>38234</v>
      </c>
    </row>
    <row r="94" spans="1:6">
      <c r="A94" s="4" t="s">
        <v>147</v>
      </c>
      <c r="D94" s="5" t="n">
        <v>2657</v>
      </c>
    </row>
    <row r="95" spans="1:6">
      <c r="A95" s="4" t="s">
        <v>442</v>
      </c>
      <c r="D95" s="5" t="n">
        <v>48479</v>
      </c>
    </row>
    <row r="96" spans="1:6">
      <c r="A96" s="4" t="s">
        <v>443</v>
      </c>
      <c r="D96" s="5" t="n">
        <v>15442</v>
      </c>
    </row>
    <row r="97" spans="1:6">
      <c r="A97" s="4" t="s">
        <v>444</v>
      </c>
      <c r="D97" s="5" t="n">
        <v>96826</v>
      </c>
    </row>
    <row r="98" spans="1:6">
      <c r="A98" s="4" t="s">
        <v>396</v>
      </c>
      <c r="D98" s="5" t="n">
        <v>16209</v>
      </c>
    </row>
    <row r="99" spans="1:6">
      <c r="A99" s="4" t="s">
        <v>48</v>
      </c>
      <c r="D99" s="5" t="n">
        <v>794657</v>
      </c>
    </row>
    <row r="100" spans="1:6">
      <c r="A100" s="4" t="s">
        <v>449</v>
      </c>
    </row>
    <row r="101" spans="1:6">
      <c r="A101" s="3" t="s">
        <v>440</v>
      </c>
    </row>
    <row r="102" spans="1:6">
      <c r="A102" s="4" t="s">
        <v>205</v>
      </c>
      <c r="D102" s="5" t="n">
        <v>3800</v>
      </c>
    </row>
    <row r="103" spans="1:6">
      <c r="A103" s="4" t="s">
        <v>450</v>
      </c>
    </row>
    <row r="104" spans="1:6">
      <c r="A104" s="3" t="s">
        <v>440</v>
      </c>
    </row>
    <row r="105" spans="1:6">
      <c r="A105" s="4" t="s">
        <v>205</v>
      </c>
      <c r="D105" s="5" t="n">
        <v>30437</v>
      </c>
    </row>
    <row r="106" spans="1:6">
      <c r="A106" s="4" t="s">
        <v>451</v>
      </c>
    </row>
    <row r="107" spans="1:6">
      <c r="A107" s="3" t="s">
        <v>440</v>
      </c>
    </row>
    <row r="108" spans="1:6">
      <c r="A108" s="4" t="s">
        <v>205</v>
      </c>
      <c r="D108" s="7" t="n">
        <v>3364</v>
      </c>
    </row>
    <row r="109" spans="1:6"/>
    <row r="110" spans="1:6">
      <c r="A110" s="4" t="s">
        <v>24</v>
      </c>
      <c r="B110" s="4" t="s">
        <v>56</v>
      </c>
    </row>
  </sheetData>
  <mergeCells count="3">
    <mergeCell ref="A1:B1"/>
    <mergeCell ref="A109:E109"/>
    <mergeCell ref="B110:E1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452</v>
      </c>
      <c r="C1" s="2" t="s">
        <v>388</v>
      </c>
      <c r="D1" s="2" t="s">
        <v>2</v>
      </c>
      <c r="E1" s="2" t="s">
        <v>58</v>
      </c>
    </row>
    <row r="2" spans="1:5">
      <c r="A2" s="3" t="s">
        <v>453</v>
      </c>
    </row>
    <row r="3" spans="1:5">
      <c r="A3" s="4" t="s">
        <v>67</v>
      </c>
      <c r="B3" s="4" t="s">
        <v>24</v>
      </c>
      <c r="D3" s="7" t="n">
        <v>1377</v>
      </c>
      <c r="E3" s="7" t="n">
        <v>1395</v>
      </c>
    </row>
    <row r="4" spans="1:5">
      <c r="A4" s="4" t="s">
        <v>454</v>
      </c>
      <c r="D4" s="5" t="n">
        <v>660</v>
      </c>
    </row>
    <row r="5" spans="1:5">
      <c r="A5" s="4" t="s">
        <v>455</v>
      </c>
      <c r="D5" s="5" t="n">
        <v>2037</v>
      </c>
    </row>
    <row r="6" spans="1:5">
      <c r="A6" s="4" t="s">
        <v>456</v>
      </c>
      <c r="D6" s="5" t="n">
        <v>647</v>
      </c>
      <c r="E6" s="5" t="n">
        <v>577</v>
      </c>
    </row>
    <row r="7" spans="1:5">
      <c r="A7" s="4" t="s">
        <v>457</v>
      </c>
      <c r="D7" s="5" t="n">
        <v>304</v>
      </c>
      <c r="E7" s="5" t="n">
        <v>291</v>
      </c>
    </row>
    <row r="8" spans="1:5">
      <c r="A8" s="4" t="s">
        <v>458</v>
      </c>
      <c r="D8" s="5" t="n">
        <v>270</v>
      </c>
      <c r="E8" s="7" t="n">
        <v>276</v>
      </c>
    </row>
    <row r="9" spans="1:5">
      <c r="A9" s="4" t="s">
        <v>459</v>
      </c>
      <c r="D9" s="7" t="n">
        <v>816</v>
      </c>
    </row>
    <row r="10" spans="1:5">
      <c r="A10" s="4" t="s">
        <v>400</v>
      </c>
    </row>
    <row r="11" spans="1:5">
      <c r="A11" s="3" t="s">
        <v>453</v>
      </c>
    </row>
    <row r="12" spans="1:5">
      <c r="A12" s="4" t="s">
        <v>460</v>
      </c>
      <c r="C12" s="7" t="n">
        <v>795</v>
      </c>
    </row>
    <row r="13" spans="1:5">
      <c r="A13" s="4" t="s">
        <v>461</v>
      </c>
      <c r="C13" s="4" t="s">
        <v>462</v>
      </c>
    </row>
    <row r="14" spans="1:5"/>
    <row r="15" spans="1:5">
      <c r="A15" s="4" t="s">
        <v>24</v>
      </c>
      <c r="B15" s="4" t="s">
        <v>56</v>
      </c>
    </row>
  </sheetData>
  <mergeCells count="3">
    <mergeCell ref="A1:B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88</v>
      </c>
      <c r="D1" s="2" t="s">
        <v>21</v>
      </c>
    </row>
    <row r="2" spans="1:4">
      <c r="A2" s="3" t="s">
        <v>433</v>
      </c>
    </row>
    <row r="3" spans="1:4">
      <c r="A3" s="4" t="s">
        <v>464</v>
      </c>
      <c r="B3" s="7" t="n">
        <v>4977</v>
      </c>
      <c r="D3" s="7" t="n">
        <v>4515</v>
      </c>
    </row>
    <row r="4" spans="1:4">
      <c r="A4" s="4" t="s">
        <v>465</v>
      </c>
    </row>
    <row r="5" spans="1:4">
      <c r="A5" s="3" t="s">
        <v>433</v>
      </c>
    </row>
    <row r="6" spans="1:4">
      <c r="A6" s="4" t="s">
        <v>464</v>
      </c>
      <c r="D6" s="5" t="n">
        <v>4628</v>
      </c>
    </row>
    <row r="7" spans="1:4">
      <c r="A7" s="4" t="s">
        <v>466</v>
      </c>
    </row>
    <row r="8" spans="1:4">
      <c r="A8" s="3" t="s">
        <v>433</v>
      </c>
    </row>
    <row r="9" spans="1:4">
      <c r="A9" s="4" t="s">
        <v>464</v>
      </c>
      <c r="D9" s="5" t="n">
        <v>0</v>
      </c>
    </row>
    <row r="10" spans="1:4">
      <c r="A10" s="4" t="s">
        <v>467</v>
      </c>
    </row>
    <row r="11" spans="1:4">
      <c r="A11" s="3" t="s">
        <v>433</v>
      </c>
    </row>
    <row r="12" spans="1:4">
      <c r="A12" s="4" t="s">
        <v>464</v>
      </c>
      <c r="D12" s="5" t="n">
        <v>0</v>
      </c>
    </row>
    <row r="13" spans="1:4">
      <c r="A13" s="4" t="s">
        <v>468</v>
      </c>
    </row>
    <row r="14" spans="1:4">
      <c r="A14" s="3" t="s">
        <v>433</v>
      </c>
    </row>
    <row r="15" spans="1:4">
      <c r="A15" s="4" t="s">
        <v>464</v>
      </c>
      <c r="D15" s="5" t="n">
        <v>0</v>
      </c>
    </row>
    <row r="16" spans="1:4">
      <c r="A16" s="4" t="s">
        <v>469</v>
      </c>
    </row>
    <row r="17" spans="1:4">
      <c r="A17" s="3" t="s">
        <v>433</v>
      </c>
    </row>
    <row r="18" spans="1:4">
      <c r="A18" s="4" t="s">
        <v>464</v>
      </c>
      <c r="D18" s="5" t="n">
        <v>105</v>
      </c>
    </row>
    <row r="19" spans="1:4">
      <c r="A19" s="4" t="s">
        <v>470</v>
      </c>
    </row>
    <row r="20" spans="1:4">
      <c r="A20" s="3" t="s">
        <v>433</v>
      </c>
    </row>
    <row r="21" spans="1:4">
      <c r="A21" s="4" t="s">
        <v>464</v>
      </c>
      <c r="C21" s="7" t="n">
        <v>0</v>
      </c>
    </row>
    <row r="22" spans="1:4">
      <c r="A22" s="4" t="s">
        <v>471</v>
      </c>
    </row>
    <row r="23" spans="1:4">
      <c r="A23" s="3" t="s">
        <v>433</v>
      </c>
    </row>
    <row r="24" spans="1:4">
      <c r="A24" s="4" t="s">
        <v>464</v>
      </c>
      <c r="C24" s="5" t="n">
        <v>0</v>
      </c>
    </row>
    <row r="25" spans="1:4">
      <c r="A25" s="4" t="s">
        <v>472</v>
      </c>
    </row>
    <row r="26" spans="1:4">
      <c r="A26" s="3" t="s">
        <v>433</v>
      </c>
    </row>
    <row r="27" spans="1:4">
      <c r="A27" s="4" t="s">
        <v>464</v>
      </c>
      <c r="C27" s="5" t="n">
        <v>0</v>
      </c>
    </row>
    <row r="28" spans="1:4">
      <c r="A28" s="4" t="s">
        <v>473</v>
      </c>
    </row>
    <row r="29" spans="1:4">
      <c r="A29" s="3" t="s">
        <v>433</v>
      </c>
    </row>
    <row r="30" spans="1:4">
      <c r="A30" s="4" t="s">
        <v>464</v>
      </c>
      <c r="C30" s="5" t="n">
        <v>8</v>
      </c>
    </row>
    <row r="31" spans="1:4">
      <c r="A31" s="4" t="s">
        <v>474</v>
      </c>
    </row>
    <row r="32" spans="1:4">
      <c r="A32" s="3" t="s">
        <v>433</v>
      </c>
    </row>
    <row r="33" spans="1:4">
      <c r="A33" s="4" t="s">
        <v>464</v>
      </c>
      <c r="C33" s="5" t="n">
        <v>0</v>
      </c>
    </row>
    <row r="34" spans="1:4">
      <c r="A34" s="4" t="s">
        <v>475</v>
      </c>
    </row>
    <row r="35" spans="1:4">
      <c r="A35" s="3" t="s">
        <v>433</v>
      </c>
    </row>
    <row r="36" spans="1:4">
      <c r="A36" s="4" t="s">
        <v>464</v>
      </c>
      <c r="C36" s="5" t="n">
        <v>795</v>
      </c>
    </row>
    <row r="37" spans="1:4">
      <c r="A37" s="4" t="s">
        <v>476</v>
      </c>
    </row>
    <row r="38" spans="1:4">
      <c r="A38" s="3" t="s">
        <v>433</v>
      </c>
    </row>
    <row r="39" spans="1:4">
      <c r="A39" s="4" t="s">
        <v>464</v>
      </c>
      <c r="C39" s="5" t="n">
        <v>5</v>
      </c>
    </row>
    <row r="40" spans="1:4">
      <c r="A40" s="4" t="s">
        <v>477</v>
      </c>
    </row>
    <row r="41" spans="1:4">
      <c r="A41" s="3" t="s">
        <v>433</v>
      </c>
    </row>
    <row r="42" spans="1:4">
      <c r="A42" s="4" t="s">
        <v>464</v>
      </c>
      <c r="C42" s="5" t="n">
        <v>20</v>
      </c>
    </row>
    <row r="43" spans="1:4">
      <c r="A43" s="4" t="s">
        <v>478</v>
      </c>
    </row>
    <row r="44" spans="1:4">
      <c r="A44" s="3" t="s">
        <v>433</v>
      </c>
    </row>
    <row r="45" spans="1:4">
      <c r="A45" s="4" t="s">
        <v>464</v>
      </c>
      <c r="C45" s="5" t="n">
        <v>0</v>
      </c>
    </row>
    <row r="46" spans="1:4">
      <c r="A46" s="4" t="s">
        <v>479</v>
      </c>
    </row>
    <row r="47" spans="1:4">
      <c r="A47" s="3" t="s">
        <v>433</v>
      </c>
    </row>
    <row r="48" spans="1:4">
      <c r="A48" s="4" t="s">
        <v>464</v>
      </c>
      <c r="C48" s="5" t="n">
        <v>11</v>
      </c>
    </row>
    <row r="49" spans="1:4">
      <c r="A49" s="4" t="s">
        <v>480</v>
      </c>
    </row>
    <row r="50" spans="1:4">
      <c r="A50" s="3" t="s">
        <v>433</v>
      </c>
    </row>
    <row r="51" spans="1:4">
      <c r="A51" s="4" t="s">
        <v>464</v>
      </c>
      <c r="D51" s="5" t="n">
        <v>8</v>
      </c>
    </row>
    <row r="52" spans="1:4">
      <c r="A52" s="4" t="s">
        <v>481</v>
      </c>
    </row>
    <row r="53" spans="1:4">
      <c r="A53" s="3" t="s">
        <v>433</v>
      </c>
    </row>
    <row r="54" spans="1:4">
      <c r="A54" s="4" t="s">
        <v>464</v>
      </c>
      <c r="C54" s="5" t="n">
        <v>0</v>
      </c>
    </row>
    <row r="55" spans="1:4">
      <c r="A55" s="4" t="s">
        <v>482</v>
      </c>
    </row>
    <row r="56" spans="1:4">
      <c r="A56" s="3" t="s">
        <v>433</v>
      </c>
    </row>
    <row r="57" spans="1:4">
      <c r="A57" s="4" t="s">
        <v>464</v>
      </c>
      <c r="C57" s="5" t="n">
        <v>-2</v>
      </c>
    </row>
    <row r="58" spans="1:4">
      <c r="A58" s="4" t="s">
        <v>483</v>
      </c>
    </row>
    <row r="59" spans="1:4">
      <c r="A59" s="3" t="s">
        <v>433</v>
      </c>
    </row>
    <row r="60" spans="1:4">
      <c r="A60" s="4" t="s">
        <v>464</v>
      </c>
      <c r="D60" s="7" t="n">
        <v>4515</v>
      </c>
    </row>
    <row r="61" spans="1:4">
      <c r="A61" s="4" t="s">
        <v>484</v>
      </c>
    </row>
    <row r="62" spans="1:4">
      <c r="A62" s="3" t="s">
        <v>433</v>
      </c>
    </row>
    <row r="63" spans="1:4">
      <c r="A63" s="4" t="s">
        <v>464</v>
      </c>
      <c r="C63" s="5" t="n">
        <v>-8</v>
      </c>
    </row>
    <row r="64" spans="1:4">
      <c r="A64" s="4" t="s">
        <v>485</v>
      </c>
    </row>
    <row r="65" spans="1:4">
      <c r="A65" s="3" t="s">
        <v>433</v>
      </c>
    </row>
    <row r="66" spans="1:4">
      <c r="A66" s="4" t="s">
        <v>464</v>
      </c>
      <c r="C66" s="5" t="n">
        <v>761</v>
      </c>
    </row>
    <row r="67" spans="1:4">
      <c r="A67" s="4" t="s">
        <v>486</v>
      </c>
    </row>
    <row r="68" spans="1:4">
      <c r="A68" s="3" t="s">
        <v>433</v>
      </c>
    </row>
    <row r="69" spans="1:4">
      <c r="A69" s="4" t="s">
        <v>464</v>
      </c>
      <c r="C69" s="5" t="n">
        <v>5423</v>
      </c>
    </row>
    <row r="70" spans="1:4">
      <c r="A70" s="4" t="s">
        <v>487</v>
      </c>
    </row>
    <row r="71" spans="1:4">
      <c r="A71" s="3" t="s">
        <v>433</v>
      </c>
    </row>
    <row r="72" spans="1:4">
      <c r="A72" s="4" t="s">
        <v>464</v>
      </c>
      <c r="C72" s="5" t="n">
        <v>5</v>
      </c>
    </row>
    <row r="73" spans="1:4">
      <c r="A73" s="4" t="s">
        <v>488</v>
      </c>
    </row>
    <row r="74" spans="1:4">
      <c r="A74" s="3" t="s">
        <v>433</v>
      </c>
    </row>
    <row r="75" spans="1:4">
      <c r="A75" s="4" t="s">
        <v>464</v>
      </c>
      <c r="C75" s="5" t="n">
        <v>20</v>
      </c>
    </row>
    <row r="76" spans="1:4">
      <c r="A76" s="4" t="s">
        <v>489</v>
      </c>
    </row>
    <row r="77" spans="1:4">
      <c r="A77" s="3" t="s">
        <v>433</v>
      </c>
    </row>
    <row r="78" spans="1:4">
      <c r="A78" s="4" t="s">
        <v>464</v>
      </c>
      <c r="C78" s="5" t="n">
        <v>8</v>
      </c>
    </row>
    <row r="79" spans="1:4">
      <c r="A79" s="4" t="s">
        <v>490</v>
      </c>
    </row>
    <row r="80" spans="1:4">
      <c r="A80" s="3" t="s">
        <v>433</v>
      </c>
    </row>
    <row r="81" spans="1:4">
      <c r="A81" s="4" t="s">
        <v>464</v>
      </c>
      <c r="C81" s="5" t="n">
        <v>116</v>
      </c>
    </row>
    <row r="82" spans="1:4">
      <c r="A82" s="4" t="s">
        <v>491</v>
      </c>
    </row>
    <row r="83" spans="1:4">
      <c r="A83" s="3" t="s">
        <v>433</v>
      </c>
    </row>
    <row r="84" spans="1:4">
      <c r="A84" s="4" t="s">
        <v>464</v>
      </c>
      <c r="C84" s="5" t="n">
        <v>6</v>
      </c>
    </row>
    <row r="85" spans="1:4">
      <c r="A85" s="4" t="s">
        <v>492</v>
      </c>
    </row>
    <row r="86" spans="1:4">
      <c r="A86" s="3" t="s">
        <v>433</v>
      </c>
    </row>
    <row r="87" spans="1:4">
      <c r="A87" s="4" t="s">
        <v>464</v>
      </c>
      <c r="C87" s="7" t="n">
        <v>52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88</v>
      </c>
      <c r="D1" s="2" t="s">
        <v>21</v>
      </c>
    </row>
    <row r="2" spans="1:4">
      <c r="A2" s="3" t="s">
        <v>494</v>
      </c>
    </row>
    <row r="3" spans="1:4">
      <c r="A3" s="4" t="s">
        <v>495</v>
      </c>
      <c r="B3" s="7" t="n">
        <v>4977</v>
      </c>
      <c r="D3" s="7" t="n">
        <v>4515</v>
      </c>
    </row>
    <row r="4" spans="1:4">
      <c r="A4" s="4" t="s">
        <v>496</v>
      </c>
    </row>
    <row r="5" spans="1:4">
      <c r="A5" s="3" t="s">
        <v>494</v>
      </c>
    </row>
    <row r="6" spans="1:4">
      <c r="A6" s="4" t="s">
        <v>495</v>
      </c>
      <c r="B6" s="7" t="n">
        <v>432</v>
      </c>
    </row>
    <row r="7" spans="1:4">
      <c r="A7" s="4" t="s">
        <v>497</v>
      </c>
    </row>
    <row r="8" spans="1:4">
      <c r="A8" s="3" t="s">
        <v>494</v>
      </c>
    </row>
    <row r="9" spans="1:4">
      <c r="A9" s="4" t="s">
        <v>495</v>
      </c>
      <c r="C9" s="7" t="n">
        <v>438</v>
      </c>
    </row>
    <row r="10" spans="1:4">
      <c r="A10" s="4" t="s">
        <v>498</v>
      </c>
    </row>
    <row r="11" spans="1:4">
      <c r="A11" s="3" t="s">
        <v>494</v>
      </c>
    </row>
    <row r="12" spans="1:4">
      <c r="A12" s="4" t="s">
        <v>495</v>
      </c>
      <c r="C12" s="5" t="n">
        <v>81</v>
      </c>
    </row>
    <row r="13" spans="1:4">
      <c r="A13" s="4" t="s">
        <v>499</v>
      </c>
    </row>
    <row r="14" spans="1:4">
      <c r="A14" s="3" t="s">
        <v>494</v>
      </c>
    </row>
    <row r="15" spans="1:4">
      <c r="A15" s="4" t="s">
        <v>495</v>
      </c>
      <c r="C15" s="5" t="n">
        <v>955</v>
      </c>
    </row>
    <row r="16" spans="1:4">
      <c r="A16" s="4" t="s">
        <v>500</v>
      </c>
    </row>
    <row r="17" spans="1:4">
      <c r="A17" s="3" t="s">
        <v>494</v>
      </c>
    </row>
    <row r="18" spans="1:4">
      <c r="A18" s="4" t="s">
        <v>495</v>
      </c>
      <c r="C18" s="5" t="n">
        <v>586</v>
      </c>
    </row>
    <row r="19" spans="1:4">
      <c r="A19" s="4" t="s">
        <v>501</v>
      </c>
    </row>
    <row r="20" spans="1:4">
      <c r="A20" s="3" t="s">
        <v>494</v>
      </c>
    </row>
    <row r="21" spans="1:4">
      <c r="A21" s="4" t="s">
        <v>495</v>
      </c>
      <c r="C21" s="5" t="n">
        <v>4030</v>
      </c>
    </row>
    <row r="22" spans="1:4">
      <c r="A22" s="4" t="s">
        <v>502</v>
      </c>
    </row>
    <row r="23" spans="1:4">
      <c r="A23" s="3" t="s">
        <v>494</v>
      </c>
    </row>
    <row r="24" spans="1:4">
      <c r="A24" s="4" t="s">
        <v>495</v>
      </c>
      <c r="C24" s="5" t="n">
        <v>128</v>
      </c>
    </row>
    <row r="25" spans="1:4">
      <c r="A25" s="4" t="s">
        <v>503</v>
      </c>
    </row>
    <row r="26" spans="1:4">
      <c r="A26" s="3" t="s">
        <v>494</v>
      </c>
    </row>
    <row r="27" spans="1:4">
      <c r="A27" s="4" t="s">
        <v>495</v>
      </c>
      <c r="C27" s="5" t="n">
        <v>5423</v>
      </c>
    </row>
    <row r="28" spans="1:4">
      <c r="A28" s="4" t="s">
        <v>504</v>
      </c>
    </row>
    <row r="29" spans="1:4">
      <c r="A29" s="3" t="s">
        <v>494</v>
      </c>
    </row>
    <row r="30" spans="1:4">
      <c r="A30" s="4" t="s">
        <v>495</v>
      </c>
      <c r="C30" s="7" t="n">
        <v>795</v>
      </c>
    </row>
    <row r="31" spans="1:4">
      <c r="A31" s="4" t="s">
        <v>505</v>
      </c>
    </row>
    <row r="32" spans="1:4">
      <c r="A32" s="3" t="s">
        <v>494</v>
      </c>
    </row>
    <row r="33" spans="1:4">
      <c r="A33" s="4" t="s">
        <v>495</v>
      </c>
      <c r="D33" s="5" t="n">
        <v>4628</v>
      </c>
    </row>
    <row r="34" spans="1:4">
      <c r="A34" s="4" t="s">
        <v>506</v>
      </c>
    </row>
    <row r="35" spans="1:4">
      <c r="A35" s="3" t="s">
        <v>494</v>
      </c>
    </row>
    <row r="36" spans="1:4">
      <c r="A36" s="4" t="s">
        <v>495</v>
      </c>
      <c r="D36" s="5" t="n">
        <v>726</v>
      </c>
    </row>
    <row r="37" spans="1:4">
      <c r="A37" s="4" t="s">
        <v>507</v>
      </c>
    </row>
    <row r="38" spans="1:4">
      <c r="A38" s="3" t="s">
        <v>494</v>
      </c>
    </row>
    <row r="39" spans="1:4">
      <c r="A39" s="4" t="s">
        <v>495</v>
      </c>
      <c r="D39" s="7" t="n">
        <v>39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88</v>
      </c>
      <c r="D1" s="2" t="s">
        <v>21</v>
      </c>
    </row>
    <row r="2" spans="1:4">
      <c r="A2" s="3" t="s">
        <v>509</v>
      </c>
    </row>
    <row r="3" spans="1:4">
      <c r="A3" s="4" t="s">
        <v>464</v>
      </c>
      <c r="B3" s="7" t="n">
        <v>4977</v>
      </c>
      <c r="D3" s="7" t="n">
        <v>4515</v>
      </c>
    </row>
    <row r="4" spans="1:4">
      <c r="A4" s="4" t="s">
        <v>496</v>
      </c>
    </row>
    <row r="5" spans="1:4">
      <c r="A5" s="3" t="s">
        <v>509</v>
      </c>
    </row>
    <row r="6" spans="1:4">
      <c r="A6" s="4" t="s">
        <v>464</v>
      </c>
      <c r="B6" s="7" t="n">
        <v>432</v>
      </c>
    </row>
    <row r="7" spans="1:4">
      <c r="A7" s="4" t="s">
        <v>497</v>
      </c>
    </row>
    <row r="8" spans="1:4">
      <c r="A8" s="3" t="s">
        <v>509</v>
      </c>
    </row>
    <row r="9" spans="1:4">
      <c r="A9" s="4" t="s">
        <v>464</v>
      </c>
      <c r="C9" s="7" t="n">
        <v>438</v>
      </c>
    </row>
    <row r="10" spans="1:4">
      <c r="A10" s="4" t="s">
        <v>499</v>
      </c>
    </row>
    <row r="11" spans="1:4">
      <c r="A11" s="3" t="s">
        <v>509</v>
      </c>
    </row>
    <row r="12" spans="1:4">
      <c r="A12" s="4" t="s">
        <v>464</v>
      </c>
      <c r="C12" s="5" t="n">
        <v>955</v>
      </c>
    </row>
    <row r="13" spans="1:4">
      <c r="A13" s="4" t="s">
        <v>501</v>
      </c>
    </row>
    <row r="14" spans="1:4">
      <c r="A14" s="3" t="s">
        <v>509</v>
      </c>
    </row>
    <row r="15" spans="1:4">
      <c r="A15" s="4" t="s">
        <v>464</v>
      </c>
      <c r="C15" s="5" t="n">
        <v>4030</v>
      </c>
    </row>
    <row r="16" spans="1:4">
      <c r="A16" s="4" t="s">
        <v>503</v>
      </c>
    </row>
    <row r="17" spans="1:4">
      <c r="A17" s="3" t="s">
        <v>509</v>
      </c>
    </row>
    <row r="18" spans="1:4">
      <c r="A18" s="4" t="s">
        <v>464</v>
      </c>
      <c r="C18" s="5" t="n">
        <v>5423</v>
      </c>
    </row>
    <row r="19" spans="1:4">
      <c r="A19" s="4" t="s">
        <v>510</v>
      </c>
    </row>
    <row r="20" spans="1:4">
      <c r="A20" s="3" t="s">
        <v>509</v>
      </c>
    </row>
    <row r="21" spans="1:4">
      <c r="A21" s="4" t="s">
        <v>464</v>
      </c>
      <c r="C21" s="5" t="n">
        <v>402</v>
      </c>
    </row>
    <row r="22" spans="1:4">
      <c r="A22" s="4" t="s">
        <v>511</v>
      </c>
    </row>
    <row r="23" spans="1:4">
      <c r="A23" s="3" t="s">
        <v>509</v>
      </c>
    </row>
    <row r="24" spans="1:4">
      <c r="A24" s="4" t="s">
        <v>464</v>
      </c>
      <c r="C24" s="5" t="n">
        <v>952</v>
      </c>
    </row>
    <row r="25" spans="1:4">
      <c r="A25" s="4" t="s">
        <v>512</v>
      </c>
    </row>
    <row r="26" spans="1:4">
      <c r="A26" s="3" t="s">
        <v>509</v>
      </c>
    </row>
    <row r="27" spans="1:4">
      <c r="A27" s="4" t="s">
        <v>464</v>
      </c>
      <c r="C27" s="5" t="n">
        <v>3915</v>
      </c>
    </row>
    <row r="28" spans="1:4">
      <c r="A28" s="4" t="s">
        <v>513</v>
      </c>
    </row>
    <row r="29" spans="1:4">
      <c r="A29" s="3" t="s">
        <v>509</v>
      </c>
    </row>
    <row r="30" spans="1:4">
      <c r="A30" s="4" t="s">
        <v>464</v>
      </c>
      <c r="C30" s="5" t="n">
        <v>5269</v>
      </c>
    </row>
    <row r="31" spans="1:4">
      <c r="A31" s="4" t="s">
        <v>514</v>
      </c>
    </row>
    <row r="32" spans="1:4">
      <c r="A32" s="3" t="s">
        <v>509</v>
      </c>
    </row>
    <row r="33" spans="1:4">
      <c r="A33" s="4" t="s">
        <v>464</v>
      </c>
      <c r="C33" s="5" t="n">
        <v>512358</v>
      </c>
    </row>
    <row r="34" spans="1:4">
      <c r="A34" s="4" t="s">
        <v>515</v>
      </c>
    </row>
    <row r="35" spans="1:4">
      <c r="A35" s="3" t="s">
        <v>509</v>
      </c>
    </row>
    <row r="36" spans="1:4">
      <c r="A36" s="4" t="s">
        <v>464</v>
      </c>
      <c r="C36" s="5" t="n">
        <v>43777</v>
      </c>
    </row>
    <row r="37" spans="1:4">
      <c r="A37" s="4" t="s">
        <v>516</v>
      </c>
    </row>
    <row r="38" spans="1:4">
      <c r="A38" s="3" t="s">
        <v>509</v>
      </c>
    </row>
    <row r="39" spans="1:4">
      <c r="A39" s="4" t="s">
        <v>464</v>
      </c>
      <c r="C39" s="5" t="n">
        <v>11909</v>
      </c>
    </row>
    <row r="40" spans="1:4">
      <c r="A40" s="4" t="s">
        <v>517</v>
      </c>
    </row>
    <row r="41" spans="1:4">
      <c r="A41" s="3" t="s">
        <v>509</v>
      </c>
    </row>
    <row r="42" spans="1:4">
      <c r="A42" s="4" t="s">
        <v>464</v>
      </c>
      <c r="C42" s="7" t="n">
        <v>5680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521</v>
      </c>
      <c r="B3" s="7" t="n">
        <v>0</v>
      </c>
    </row>
    <row r="4" spans="1:2">
      <c r="A4" s="4" t="s">
        <v>522</v>
      </c>
      <c r="B4" s="5" t="n">
        <v>-190</v>
      </c>
    </row>
    <row r="5" spans="1:2">
      <c r="A5" s="4" t="s">
        <v>523</v>
      </c>
      <c r="B5" s="5" t="n">
        <v>-190</v>
      </c>
    </row>
    <row r="6" spans="1:2">
      <c r="A6" s="3" t="s">
        <v>524</v>
      </c>
    </row>
    <row r="7" spans="1:2">
      <c r="A7" s="4" t="s">
        <v>521</v>
      </c>
      <c r="B7" s="5" t="n">
        <v>3650</v>
      </c>
    </row>
    <row r="8" spans="1:2">
      <c r="A8" s="4" t="s">
        <v>525</v>
      </c>
      <c r="B8" s="5" t="n">
        <v>-568</v>
      </c>
    </row>
    <row r="9" spans="1:2">
      <c r="A9" s="4" t="s">
        <v>526</v>
      </c>
      <c r="B9" s="5" t="n">
        <v>-42</v>
      </c>
    </row>
    <row r="10" spans="1:2">
      <c r="A10" s="4" t="s">
        <v>527</v>
      </c>
      <c r="B10" s="5" t="n">
        <v>175</v>
      </c>
    </row>
    <row r="11" spans="1:2">
      <c r="A11" s="4" t="s">
        <v>523</v>
      </c>
      <c r="B11" s="5" t="n">
        <v>3215</v>
      </c>
    </row>
    <row r="12" spans="1:2">
      <c r="A12" s="3" t="s">
        <v>528</v>
      </c>
    </row>
    <row r="13" spans="1:2">
      <c r="A13" s="4" t="s">
        <v>521</v>
      </c>
      <c r="B13" s="5" t="n">
        <v>2527</v>
      </c>
    </row>
    <row r="14" spans="1:2">
      <c r="A14" s="4" t="s">
        <v>529</v>
      </c>
      <c r="B14" s="5" t="n">
        <v>-28</v>
      </c>
    </row>
    <row r="15" spans="1:2">
      <c r="A15" s="4" t="s">
        <v>523</v>
      </c>
      <c r="B15" s="5" t="n">
        <v>2499</v>
      </c>
    </row>
    <row r="16" spans="1:2">
      <c r="A16" s="3" t="s">
        <v>51</v>
      </c>
    </row>
    <row r="17" spans="1:2">
      <c r="A17" s="4" t="s">
        <v>521</v>
      </c>
      <c r="B17" s="5" t="n">
        <v>27022</v>
      </c>
    </row>
    <row r="18" spans="1:2">
      <c r="A18" s="4" t="s">
        <v>530</v>
      </c>
      <c r="B18" s="5" t="n">
        <v>182</v>
      </c>
    </row>
    <row r="19" spans="1:2">
      <c r="A19" s="4" t="s">
        <v>531</v>
      </c>
      <c r="B19" s="5" t="n">
        <v>-572</v>
      </c>
    </row>
    <row r="20" spans="1:2">
      <c r="A20" s="4" t="s">
        <v>523</v>
      </c>
      <c r="B20" s="7" t="n">
        <v>26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C1" s="2" t="s">
        <v>2</v>
      </c>
      <c r="D1" s="2" t="s">
        <v>21</v>
      </c>
    </row>
    <row r="2" spans="1:4">
      <c r="A2" s="3" t="s">
        <v>533</v>
      </c>
    </row>
    <row r="3" spans="1:4">
      <c r="A3" s="4" t="s">
        <v>390</v>
      </c>
      <c r="C3" s="7" t="n">
        <v>63817</v>
      </c>
      <c r="D3" s="7" t="n">
        <v>116748</v>
      </c>
    </row>
    <row r="4" spans="1:4">
      <c r="A4" s="4" t="s">
        <v>391</v>
      </c>
      <c r="C4" s="5" t="n">
        <v>2743</v>
      </c>
      <c r="D4" s="5" t="n">
        <v>2231</v>
      </c>
    </row>
    <row r="5" spans="1:4">
      <c r="A5" s="4" t="s">
        <v>534</v>
      </c>
      <c r="C5" s="5" t="n">
        <v>82168</v>
      </c>
    </row>
    <row r="6" spans="1:4">
      <c r="A6" s="4" t="s">
        <v>535</v>
      </c>
      <c r="C6" s="5" t="n">
        <v>2775</v>
      </c>
      <c r="D6" s="5" t="n">
        <v>4242</v>
      </c>
    </row>
    <row r="7" spans="1:4">
      <c r="A7" s="4" t="s">
        <v>203</v>
      </c>
      <c r="B7" s="4" t="s">
        <v>24</v>
      </c>
      <c r="C7" s="7" t="n">
        <v>151503</v>
      </c>
      <c r="D7" s="7" t="n">
        <v>123221</v>
      </c>
    </row>
    <row r="8" spans="1:4"/>
    <row r="9" spans="1:4">
      <c r="A9" s="4" t="s">
        <v>24</v>
      </c>
      <c r="B9" s="4" t="s">
        <v>56</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88</v>
      </c>
      <c r="D1" s="2" t="s">
        <v>21</v>
      </c>
    </row>
    <row r="2" spans="1:4">
      <c r="A2" s="3" t="s">
        <v>537</v>
      </c>
    </row>
    <row r="3" spans="1:4">
      <c r="A3" s="4" t="s">
        <v>538</v>
      </c>
      <c r="B3" s="7" t="n">
        <v>82168</v>
      </c>
    </row>
    <row r="4" spans="1:4">
      <c r="A4" s="4" t="s">
        <v>539</v>
      </c>
      <c r="B4" s="5" t="n">
        <v>65122</v>
      </c>
      <c r="D4" s="7" t="n">
        <v>11215</v>
      </c>
    </row>
    <row r="5" spans="1:4">
      <c r="A5" s="4" t="s">
        <v>540</v>
      </c>
      <c r="B5" s="5" t="n">
        <v>63817</v>
      </c>
      <c r="D5" s="5" t="n">
        <v>116748</v>
      </c>
    </row>
    <row r="6" spans="1:4">
      <c r="A6" s="4" t="s">
        <v>541</v>
      </c>
    </row>
    <row r="7" spans="1:4">
      <c r="A7" s="3" t="s">
        <v>537</v>
      </c>
    </row>
    <row r="8" spans="1:4">
      <c r="A8" s="4" t="s">
        <v>540</v>
      </c>
      <c r="B8" s="5" t="n">
        <v>25100</v>
      </c>
    </row>
    <row r="9" spans="1:4">
      <c r="A9" s="4" t="s">
        <v>400</v>
      </c>
    </row>
    <row r="10" spans="1:4">
      <c r="A10" s="3" t="s">
        <v>537</v>
      </c>
    </row>
    <row r="11" spans="1:4">
      <c r="A11" s="4" t="s">
        <v>538</v>
      </c>
      <c r="C11" s="7" t="n">
        <v>2162</v>
      </c>
    </row>
    <row r="12" spans="1:4">
      <c r="A12" s="4" t="s">
        <v>539</v>
      </c>
      <c r="C12" s="5" t="n">
        <v>48479</v>
      </c>
    </row>
    <row r="13" spans="1:4">
      <c r="A13" s="4" t="s">
        <v>540</v>
      </c>
      <c r="C13" s="5" t="n">
        <v>65484</v>
      </c>
    </row>
    <row r="14" spans="1:4">
      <c r="A14" s="4" t="s">
        <v>542</v>
      </c>
    </row>
    <row r="15" spans="1:4">
      <c r="A15" s="3" t="s">
        <v>537</v>
      </c>
    </row>
    <row r="16" spans="1:4">
      <c r="A16" s="4" t="s">
        <v>539</v>
      </c>
      <c r="C16" s="5" t="n">
        <v>37161</v>
      </c>
    </row>
    <row r="17" spans="1:4">
      <c r="A17" s="4" t="s">
        <v>543</v>
      </c>
    </row>
    <row r="18" spans="1:4">
      <c r="A18" s="3" t="s">
        <v>537</v>
      </c>
    </row>
    <row r="19" spans="1:4">
      <c r="A19" s="4" t="s">
        <v>538</v>
      </c>
      <c r="C19" s="7" t="n">
        <v>54825</v>
      </c>
    </row>
    <row r="20" spans="1:4">
      <c r="A20" s="4" t="s">
        <v>544</v>
      </c>
    </row>
    <row r="21" spans="1:4">
      <c r="A21" s="3" t="s">
        <v>537</v>
      </c>
    </row>
    <row r="22" spans="1:4">
      <c r="A22" s="4" t="s">
        <v>545</v>
      </c>
      <c r="B22" s="5" t="n">
        <v>0</v>
      </c>
      <c r="D22" s="5" t="n">
        <v>51</v>
      </c>
    </row>
    <row r="23" spans="1:4">
      <c r="A23" s="4" t="s">
        <v>546</v>
      </c>
    </row>
    <row r="24" spans="1:4">
      <c r="A24" s="3" t="s">
        <v>537</v>
      </c>
    </row>
    <row r="25" spans="1:4">
      <c r="A25" s="4" t="s">
        <v>545</v>
      </c>
      <c r="B25" s="7" t="n">
        <v>3</v>
      </c>
      <c r="D25"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21</v>
      </c>
    </row>
    <row r="2" spans="1:4">
      <c r="A2" s="3" t="s">
        <v>548</v>
      </c>
    </row>
    <row r="3" spans="1:4">
      <c r="A3" s="4" t="s">
        <v>205</v>
      </c>
      <c r="B3" s="4" t="s">
        <v>24</v>
      </c>
      <c r="C3" s="7" t="n">
        <v>31500</v>
      </c>
    </row>
    <row r="4" spans="1:4">
      <c r="A4" s="4" t="s">
        <v>27</v>
      </c>
      <c r="B4" s="4" t="s">
        <v>24</v>
      </c>
      <c r="D4" s="7" t="n">
        <v>79073</v>
      </c>
    </row>
    <row r="5" spans="1:4">
      <c r="A5" s="4" t="s">
        <v>406</v>
      </c>
    </row>
    <row r="6" spans="1:4">
      <c r="A6" s="3" t="s">
        <v>548</v>
      </c>
    </row>
    <row r="7" spans="1:4">
      <c r="A7" s="4" t="s">
        <v>205</v>
      </c>
      <c r="D7" s="5" t="n">
        <v>69730</v>
      </c>
    </row>
    <row r="8" spans="1:4">
      <c r="A8" s="4" t="s">
        <v>549</v>
      </c>
    </row>
    <row r="9" spans="1:4">
      <c r="A9" s="3" t="s">
        <v>548</v>
      </c>
    </row>
    <row r="10" spans="1:4">
      <c r="A10" s="4" t="s">
        <v>205</v>
      </c>
      <c r="D10" s="7" t="n">
        <v>9343</v>
      </c>
    </row>
    <row r="11" spans="1:4">
      <c r="A11" s="4" t="s">
        <v>550</v>
      </c>
    </row>
    <row r="12" spans="1:4">
      <c r="A12" s="3" t="s">
        <v>548</v>
      </c>
    </row>
    <row r="13" spans="1:4">
      <c r="A13" s="4" t="s">
        <v>205</v>
      </c>
      <c r="C13" s="5" t="n">
        <v>3667</v>
      </c>
    </row>
    <row r="14" spans="1:4">
      <c r="A14" s="4" t="s">
        <v>413</v>
      </c>
    </row>
    <row r="15" spans="1:4">
      <c r="A15" s="3" t="s">
        <v>548</v>
      </c>
    </row>
    <row r="16" spans="1:4">
      <c r="A16" s="4" t="s">
        <v>205</v>
      </c>
      <c r="C16" s="5" t="n">
        <v>24968</v>
      </c>
    </row>
    <row r="17" spans="1:4">
      <c r="A17" s="4" t="s">
        <v>551</v>
      </c>
    </row>
    <row r="18" spans="1:4">
      <c r="A18" s="3" t="s">
        <v>548</v>
      </c>
    </row>
    <row r="19" spans="1:4">
      <c r="A19" s="4" t="s">
        <v>205</v>
      </c>
      <c r="C19" s="7" t="n">
        <v>2865</v>
      </c>
    </row>
    <row r="20" spans="1:4"/>
    <row r="21" spans="1:4">
      <c r="A21" s="4" t="s">
        <v>24</v>
      </c>
      <c r="B21" s="4" t="s">
        <v>56</v>
      </c>
    </row>
  </sheetData>
  <mergeCells count="3">
    <mergeCell ref="A1:B1"/>
    <mergeCell ref="A20:C20"/>
    <mergeCell ref="B21:C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53</v>
      </c>
    </row>
    <row r="3" spans="1:2">
      <c r="A3" s="3" t="s">
        <v>554</v>
      </c>
    </row>
    <row r="4" spans="1:2">
      <c r="A4" s="4" t="s">
        <v>555</v>
      </c>
      <c r="B4" s="7" t="n">
        <v>3667</v>
      </c>
    </row>
    <row r="5" spans="1:2">
      <c r="A5" s="4" t="s">
        <v>556</v>
      </c>
      <c r="B5" s="5" t="n">
        <v>8</v>
      </c>
    </row>
    <row r="6" spans="1:2">
      <c r="A6" s="4" t="s">
        <v>557</v>
      </c>
    </row>
    <row r="7" spans="1:2">
      <c r="A7" s="3" t="s">
        <v>554</v>
      </c>
    </row>
    <row r="8" spans="1:2">
      <c r="A8" s="4" t="s">
        <v>555</v>
      </c>
      <c r="B8" s="5" t="n">
        <v>2150</v>
      </c>
    </row>
    <row r="9" spans="1:2">
      <c r="A9" s="4" t="s">
        <v>558</v>
      </c>
    </row>
    <row r="10" spans="1:2">
      <c r="A10" s="3" t="s">
        <v>554</v>
      </c>
    </row>
    <row r="11" spans="1:2">
      <c r="A11" s="4" t="s">
        <v>555</v>
      </c>
      <c r="B11" s="5" t="n">
        <v>1198</v>
      </c>
    </row>
    <row r="12" spans="1:2">
      <c r="A12" s="4" t="s">
        <v>559</v>
      </c>
    </row>
    <row r="13" spans="1:2">
      <c r="A13" s="3" t="s">
        <v>554</v>
      </c>
    </row>
    <row r="14" spans="1:2">
      <c r="A14" s="4" t="s">
        <v>555</v>
      </c>
      <c r="B14" s="5" t="n">
        <v>319</v>
      </c>
    </row>
    <row r="15" spans="1:2">
      <c r="A15" s="4" t="s">
        <v>556</v>
      </c>
      <c r="B15" s="7"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58</v>
      </c>
    </row>
    <row r="3" spans="1:4">
      <c r="A3" s="3" t="s">
        <v>188</v>
      </c>
    </row>
    <row r="4" spans="1:4">
      <c r="A4" s="4" t="s">
        <v>189</v>
      </c>
      <c r="B4" s="4" t="s">
        <v>24</v>
      </c>
      <c r="C4" s="7" t="n">
        <v>13447</v>
      </c>
      <c r="D4" s="7" t="n">
        <v>22772</v>
      </c>
    </row>
    <row r="5" spans="1:4">
      <c r="A5" s="4" t="s">
        <v>190</v>
      </c>
      <c r="B5" s="4" t="s">
        <v>24</v>
      </c>
      <c r="C5" s="5" t="n">
        <v>-7005</v>
      </c>
      <c r="D5" s="5" t="n">
        <v>-16375</v>
      </c>
    </row>
    <row r="6" spans="1:4">
      <c r="A6" s="4" t="s">
        <v>191</v>
      </c>
      <c r="B6" s="4" t="s">
        <v>24</v>
      </c>
      <c r="C6" s="5" t="n">
        <v>6442</v>
      </c>
      <c r="D6" s="5" t="n">
        <v>6397</v>
      </c>
    </row>
    <row r="7" spans="1:4">
      <c r="A7" s="4" t="s">
        <v>192</v>
      </c>
      <c r="B7" s="4" t="s">
        <v>71</v>
      </c>
      <c r="C7" s="5" t="n">
        <v>67</v>
      </c>
      <c r="D7" s="5" t="n">
        <v>102</v>
      </c>
    </row>
    <row r="8" spans="1:4">
      <c r="A8" s="4" t="s">
        <v>193</v>
      </c>
      <c r="B8" s="4" t="s">
        <v>194</v>
      </c>
      <c r="C8" s="7" t="n">
        <v>-1673</v>
      </c>
      <c r="D8" s="7" t="n">
        <v>-1632</v>
      </c>
    </row>
    <row r="9" spans="1:4"/>
    <row r="10" spans="1:4">
      <c r="A10" s="4" t="s">
        <v>24</v>
      </c>
      <c r="B10" s="4" t="s">
        <v>186</v>
      </c>
    </row>
    <row r="11" spans="1:4">
      <c r="A11" s="4" t="s">
        <v>92</v>
      </c>
      <c r="B11" s="4" t="s">
        <v>195</v>
      </c>
    </row>
    <row r="12" spans="1:4">
      <c r="A12" s="4" t="s">
        <v>134</v>
      </c>
      <c r="B12" s="4" t="s">
        <v>56</v>
      </c>
    </row>
  </sheetData>
  <mergeCells count="6">
    <mergeCell ref="A1:B2"/>
    <mergeCell ref="C1:D1"/>
    <mergeCell ref="A9:C9"/>
    <mergeCell ref="B10:C10"/>
    <mergeCell ref="B11:C11"/>
    <mergeCell ref="B12:C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376</v>
      </c>
    </row>
    <row r="2" spans="1:3">
      <c r="B2" s="2" t="s">
        <v>2</v>
      </c>
      <c r="C2" s="2" t="s">
        <v>21</v>
      </c>
    </row>
    <row r="3" spans="1:3">
      <c r="A3" s="3" t="s">
        <v>548</v>
      </c>
    </row>
    <row r="4" spans="1:3">
      <c r="A4" s="4" t="s">
        <v>561</v>
      </c>
      <c r="B4" s="7" t="n">
        <v>836747</v>
      </c>
    </row>
    <row r="5" spans="1:3">
      <c r="A5" s="4" t="s">
        <v>562</v>
      </c>
      <c r="B5" s="5" t="n">
        <v>896208</v>
      </c>
      <c r="C5" s="7" t="n">
        <v>836747</v>
      </c>
    </row>
    <row r="6" spans="1:3">
      <c r="A6" s="4" t="s">
        <v>413</v>
      </c>
    </row>
    <row r="7" spans="1:3">
      <c r="A7" s="3" t="s">
        <v>548</v>
      </c>
    </row>
    <row r="8" spans="1:3">
      <c r="A8" s="4" t="s">
        <v>561</v>
      </c>
      <c r="B8" s="5" t="n">
        <v>89670</v>
      </c>
    </row>
    <row r="9" spans="1:3">
      <c r="A9" s="4" t="s">
        <v>562</v>
      </c>
      <c r="B9" s="5" t="n">
        <v>84397</v>
      </c>
      <c r="C9" s="5" t="n">
        <v>89670</v>
      </c>
    </row>
    <row r="10" spans="1:3">
      <c r="A10" s="4" t="s">
        <v>563</v>
      </c>
    </row>
    <row r="11" spans="1:3">
      <c r="A11" s="3" t="s">
        <v>548</v>
      </c>
    </row>
    <row r="12" spans="1:3">
      <c r="A12" s="4" t="s">
        <v>561</v>
      </c>
      <c r="B12" s="5" t="n">
        <v>69730</v>
      </c>
      <c r="C12" s="5" t="n">
        <v>82912</v>
      </c>
    </row>
    <row r="13" spans="1:3">
      <c r="A13" s="4" t="s">
        <v>564</v>
      </c>
      <c r="B13" s="5" t="n">
        <v>-32129</v>
      </c>
    </row>
    <row r="14" spans="1:3">
      <c r="A14" s="4" t="s">
        <v>565</v>
      </c>
      <c r="B14" s="5" t="n">
        <v>3387</v>
      </c>
      <c r="C14" s="5" t="n">
        <v>21600</v>
      </c>
    </row>
    <row r="15" spans="1:3">
      <c r="A15" s="4" t="s">
        <v>566</v>
      </c>
      <c r="B15" s="5" t="n">
        <v>-14</v>
      </c>
      <c r="C15" s="5" t="n">
        <v>-146</v>
      </c>
    </row>
    <row r="16" spans="1:3">
      <c r="A16" s="4" t="s">
        <v>567</v>
      </c>
      <c r="B16" s="5" t="n">
        <v>-6</v>
      </c>
      <c r="C16" s="5" t="n">
        <v>7</v>
      </c>
    </row>
    <row r="17" spans="1:3">
      <c r="A17" s="4" t="s">
        <v>568</v>
      </c>
      <c r="B17" s="5" t="n">
        <v>-265</v>
      </c>
      <c r="C17" s="5" t="n">
        <v>-1009</v>
      </c>
    </row>
    <row r="18" spans="1:3">
      <c r="A18" s="4" t="s">
        <v>569</v>
      </c>
      <c r="C18" s="5" t="n">
        <v>-6</v>
      </c>
    </row>
    <row r="19" spans="1:3">
      <c r="A19" s="4" t="s">
        <v>570</v>
      </c>
      <c r="C19" s="5" t="n">
        <v>3</v>
      </c>
    </row>
    <row r="20" spans="1:3">
      <c r="A20" s="4" t="s">
        <v>571</v>
      </c>
      <c r="B20" s="5" t="n">
        <v>-8987</v>
      </c>
      <c r="C20" s="5" t="n">
        <v>-32788</v>
      </c>
    </row>
    <row r="21" spans="1:3">
      <c r="A21" s="4" t="s">
        <v>107</v>
      </c>
      <c r="B21" s="5" t="n">
        <v>-162</v>
      </c>
      <c r="C21" s="5" t="n">
        <v>-843</v>
      </c>
    </row>
    <row r="22" spans="1:3">
      <c r="A22" s="4" t="s">
        <v>133</v>
      </c>
      <c r="B22" s="5" t="n">
        <v>-55</v>
      </c>
      <c r="C22" s="5" t="n">
        <v>-1</v>
      </c>
    </row>
    <row r="23" spans="1:3">
      <c r="A23" s="4" t="s">
        <v>562</v>
      </c>
      <c r="B23" s="5" t="n">
        <v>31500</v>
      </c>
      <c r="C23" s="5" t="n">
        <v>69730</v>
      </c>
    </row>
    <row r="24" spans="1:3">
      <c r="A24" s="4" t="s">
        <v>572</v>
      </c>
    </row>
    <row r="25" spans="1:3">
      <c r="A25" s="3" t="s">
        <v>548</v>
      </c>
    </row>
    <row r="26" spans="1:3">
      <c r="A26" s="4" t="s">
        <v>561</v>
      </c>
      <c r="B26" s="5" t="n">
        <v>3983</v>
      </c>
      <c r="C26" s="5" t="n">
        <v>4024</v>
      </c>
    </row>
    <row r="27" spans="1:3">
      <c r="A27" s="4" t="s">
        <v>564</v>
      </c>
      <c r="B27" s="5" t="n">
        <v>-184</v>
      </c>
    </row>
    <row r="28" spans="1:3">
      <c r="A28" s="4" t="s">
        <v>565</v>
      </c>
      <c r="B28" s="5" t="n">
        <v>11</v>
      </c>
      <c r="C28" s="5" t="n">
        <v>325</v>
      </c>
    </row>
    <row r="29" spans="1:3">
      <c r="A29" s="4" t="s">
        <v>567</v>
      </c>
      <c r="B29" s="5" t="n">
        <v>-7</v>
      </c>
      <c r="C29" s="5" t="n">
        <v>7</v>
      </c>
    </row>
    <row r="30" spans="1:3">
      <c r="A30" s="4" t="s">
        <v>568</v>
      </c>
      <c r="B30" s="5" t="n">
        <v>-196</v>
      </c>
      <c r="C30" s="5" t="n">
        <v>21</v>
      </c>
    </row>
    <row r="31" spans="1:3">
      <c r="A31" s="4" t="s">
        <v>569</v>
      </c>
      <c r="C31" s="5" t="n">
        <v>-6</v>
      </c>
    </row>
    <row r="32" spans="1:3">
      <c r="A32" s="4" t="s">
        <v>571</v>
      </c>
      <c r="B32" s="5" t="n">
        <v>-4</v>
      </c>
      <c r="C32" s="5" t="n">
        <v>-79</v>
      </c>
    </row>
    <row r="33" spans="1:3">
      <c r="A33" s="4" t="s">
        <v>107</v>
      </c>
      <c r="B33" s="5" t="n">
        <v>64</v>
      </c>
      <c r="C33" s="5" t="n">
        <v>-308</v>
      </c>
    </row>
    <row r="34" spans="1:3">
      <c r="A34" s="4" t="s">
        <v>133</v>
      </c>
      <c r="B34" s="5" t="n">
        <v>-1</v>
      </c>
      <c r="C34" s="5" t="n">
        <v>-1</v>
      </c>
    </row>
    <row r="35" spans="1:3">
      <c r="A35" s="4" t="s">
        <v>562</v>
      </c>
      <c r="B35" s="5" t="n">
        <v>3667</v>
      </c>
      <c r="C35" s="5" t="n">
        <v>3983</v>
      </c>
    </row>
    <row r="36" spans="1:3">
      <c r="A36" s="4" t="s">
        <v>573</v>
      </c>
    </row>
    <row r="37" spans="1:3">
      <c r="A37" s="3" t="s">
        <v>548</v>
      </c>
    </row>
    <row r="38" spans="1:3">
      <c r="A38" s="4" t="s">
        <v>561</v>
      </c>
      <c r="B38" s="5" t="n">
        <v>65747</v>
      </c>
      <c r="C38" s="5" t="n">
        <v>78888</v>
      </c>
    </row>
    <row r="39" spans="1:3">
      <c r="A39" s="4" t="s">
        <v>564</v>
      </c>
      <c r="B39" s="5" t="n">
        <v>-31945</v>
      </c>
    </row>
    <row r="40" spans="1:3">
      <c r="A40" s="4" t="s">
        <v>565</v>
      </c>
      <c r="B40" s="5" t="n">
        <v>3376</v>
      </c>
      <c r="C40" s="5" t="n">
        <v>21276</v>
      </c>
    </row>
    <row r="41" spans="1:3">
      <c r="A41" s="4" t="s">
        <v>566</v>
      </c>
      <c r="B41" s="5" t="n">
        <v>-14</v>
      </c>
      <c r="C41" s="5" t="n">
        <v>-146</v>
      </c>
    </row>
    <row r="42" spans="1:3">
      <c r="A42" s="4" t="s">
        <v>567</v>
      </c>
      <c r="B42" s="5" t="n">
        <v>1</v>
      </c>
    </row>
    <row r="43" spans="1:3">
      <c r="A43" s="4" t="s">
        <v>568</v>
      </c>
      <c r="B43" s="5" t="n">
        <v>-69</v>
      </c>
      <c r="C43" s="5" t="n">
        <v>-1030</v>
      </c>
    </row>
    <row r="44" spans="1:3">
      <c r="A44" s="4" t="s">
        <v>570</v>
      </c>
      <c r="C44" s="5" t="n">
        <v>3</v>
      </c>
    </row>
    <row r="45" spans="1:3">
      <c r="A45" s="4" t="s">
        <v>571</v>
      </c>
      <c r="B45" s="5" t="n">
        <v>-8983</v>
      </c>
      <c r="C45" s="5" t="n">
        <v>-32709</v>
      </c>
    </row>
    <row r="46" spans="1:3">
      <c r="A46" s="4" t="s">
        <v>107</v>
      </c>
      <c r="B46" s="5" t="n">
        <v>-226</v>
      </c>
      <c r="C46" s="5" t="n">
        <v>-535</v>
      </c>
    </row>
    <row r="47" spans="1:3">
      <c r="A47" s="4" t="s">
        <v>133</v>
      </c>
      <c r="B47" s="5" t="n">
        <v>-54</v>
      </c>
    </row>
    <row r="48" spans="1:3">
      <c r="A48" s="4" t="s">
        <v>562</v>
      </c>
      <c r="B48" s="7" t="n">
        <v>27833</v>
      </c>
      <c r="C48" s="7" t="n">
        <v>657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21</v>
      </c>
    </row>
    <row r="2" spans="1:4">
      <c r="A2" s="3" t="s">
        <v>575</v>
      </c>
    </row>
    <row r="3" spans="1:4">
      <c r="A3" s="4" t="s">
        <v>576</v>
      </c>
      <c r="B3" s="4" t="s">
        <v>24</v>
      </c>
      <c r="C3" s="7" t="n">
        <v>48966</v>
      </c>
      <c r="D3" s="7" t="n">
        <v>0</v>
      </c>
    </row>
    <row r="4" spans="1:4">
      <c r="A4" s="4" t="s">
        <v>577</v>
      </c>
      <c r="D4" s="5" t="n">
        <v>9343</v>
      </c>
    </row>
    <row r="5" spans="1:4">
      <c r="A5" s="4" t="s">
        <v>578</v>
      </c>
      <c r="C5" s="7" t="n">
        <v>48966</v>
      </c>
      <c r="D5" s="7" t="n">
        <v>9343</v>
      </c>
    </row>
    <row r="6" spans="1:4"/>
    <row r="7" spans="1:4">
      <c r="A7" s="4" t="s">
        <v>24</v>
      </c>
      <c r="B7" s="4" t="s">
        <v>56</v>
      </c>
    </row>
  </sheetData>
  <mergeCells count="3">
    <mergeCell ref="A1:B1"/>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21</v>
      </c>
    </row>
    <row r="2" spans="1:4">
      <c r="A2" s="3" t="s">
        <v>548</v>
      </c>
    </row>
    <row r="3" spans="1:4">
      <c r="A3" s="4" t="s">
        <v>576</v>
      </c>
      <c r="B3" s="4" t="s">
        <v>24</v>
      </c>
      <c r="C3" s="7" t="n">
        <v>48966</v>
      </c>
      <c r="D3" s="7" t="n">
        <v>0</v>
      </c>
    </row>
    <row r="4" spans="1:4">
      <c r="A4" s="4" t="s">
        <v>580</v>
      </c>
      <c r="D4" s="5" t="n">
        <v>69730</v>
      </c>
    </row>
    <row r="5" spans="1:4">
      <c r="A5" s="4" t="s">
        <v>577</v>
      </c>
      <c r="D5" s="5" t="n">
        <v>9343</v>
      </c>
    </row>
    <row r="6" spans="1:4">
      <c r="A6" s="4" t="s">
        <v>209</v>
      </c>
      <c r="B6" s="4" t="s">
        <v>24</v>
      </c>
      <c r="C6" s="5" t="n">
        <v>584714</v>
      </c>
      <c r="D6" s="5" t="n">
        <v>571909</v>
      </c>
    </row>
    <row r="7" spans="1:4">
      <c r="A7" s="4" t="s">
        <v>25</v>
      </c>
      <c r="B7" s="4" t="s">
        <v>24</v>
      </c>
      <c r="C7" s="5" t="n">
        <v>31627</v>
      </c>
      <c r="D7" s="5" t="n">
        <v>28811</v>
      </c>
    </row>
    <row r="8" spans="1:4">
      <c r="A8" s="4" t="s">
        <v>578</v>
      </c>
      <c r="C8" s="5" t="n">
        <v>48966</v>
      </c>
      <c r="D8" s="5" t="n">
        <v>9343</v>
      </c>
    </row>
    <row r="9" spans="1:4">
      <c r="A9" s="4" t="s">
        <v>390</v>
      </c>
      <c r="C9" s="5" t="n">
        <v>63817</v>
      </c>
      <c r="D9" s="5" t="n">
        <v>116748</v>
      </c>
    </row>
    <row r="10" spans="1:4">
      <c r="A10" s="4" t="s">
        <v>581</v>
      </c>
      <c r="C10" s="5" t="n">
        <v>2775</v>
      </c>
      <c r="D10" s="5" t="n">
        <v>4242</v>
      </c>
    </row>
    <row r="11" spans="1:4">
      <c r="A11" s="4" t="s">
        <v>203</v>
      </c>
      <c r="B11" s="4" t="s">
        <v>24</v>
      </c>
      <c r="C11" s="5" t="n">
        <v>151503</v>
      </c>
      <c r="D11" s="5" t="n">
        <v>123221</v>
      </c>
    </row>
    <row r="12" spans="1:4">
      <c r="A12" s="4" t="s">
        <v>582</v>
      </c>
      <c r="C12" s="5" t="n">
        <v>896208</v>
      </c>
      <c r="D12" s="5" t="n">
        <v>836747</v>
      </c>
    </row>
    <row r="13" spans="1:4">
      <c r="A13" s="4" t="s">
        <v>413</v>
      </c>
    </row>
    <row r="14" spans="1:4">
      <c r="A14" s="3" t="s">
        <v>548</v>
      </c>
    </row>
    <row r="15" spans="1:4">
      <c r="A15" s="4" t="s">
        <v>583</v>
      </c>
      <c r="C15" s="5" t="n">
        <v>24968</v>
      </c>
    </row>
    <row r="16" spans="1:4">
      <c r="A16" s="4" t="s">
        <v>576</v>
      </c>
      <c r="C16" s="5" t="n">
        <v>48966</v>
      </c>
    </row>
    <row r="17" spans="1:4">
      <c r="A17" s="4" t="s">
        <v>580</v>
      </c>
      <c r="D17" s="5" t="n">
        <v>65747</v>
      </c>
    </row>
    <row r="18" spans="1:4">
      <c r="A18" s="4" t="s">
        <v>577</v>
      </c>
      <c r="D18" s="5" t="n">
        <v>9343</v>
      </c>
    </row>
    <row r="19" spans="1:4">
      <c r="A19" s="4" t="s">
        <v>209</v>
      </c>
      <c r="D19" s="5" t="n">
        <v>5099</v>
      </c>
    </row>
    <row r="20" spans="1:4">
      <c r="A20" s="4" t="s">
        <v>25</v>
      </c>
      <c r="D20" s="5" t="n">
        <v>265</v>
      </c>
    </row>
    <row r="21" spans="1:4">
      <c r="A21" s="4" t="s">
        <v>578</v>
      </c>
      <c r="C21" s="5" t="n">
        <v>73934</v>
      </c>
      <c r="D21" s="5" t="n">
        <v>80454</v>
      </c>
    </row>
    <row r="22" spans="1:4">
      <c r="A22" s="4" t="s">
        <v>390</v>
      </c>
      <c r="C22" s="5" t="n">
        <v>7237</v>
      </c>
      <c r="D22" s="5" t="n">
        <v>7477</v>
      </c>
    </row>
    <row r="23" spans="1:4">
      <c r="A23" s="4" t="s">
        <v>581</v>
      </c>
      <c r="C23" s="5" t="n">
        <v>3226</v>
      </c>
      <c r="D23" s="5" t="n">
        <v>1739</v>
      </c>
    </row>
    <row r="24" spans="1:4">
      <c r="A24" s="4" t="s">
        <v>203</v>
      </c>
      <c r="C24" s="5" t="n">
        <v>10463</v>
      </c>
      <c r="D24" s="5" t="n">
        <v>9216</v>
      </c>
    </row>
    <row r="25" spans="1:4">
      <c r="A25" s="4" t="s">
        <v>582</v>
      </c>
      <c r="C25" s="7" t="n">
        <v>84397</v>
      </c>
      <c r="D25" s="7" t="n">
        <v>89670</v>
      </c>
    </row>
    <row r="26" spans="1:4"/>
    <row r="27" spans="1:4">
      <c r="A27" s="4" t="s">
        <v>24</v>
      </c>
      <c r="B27" s="4" t="s">
        <v>56</v>
      </c>
    </row>
  </sheetData>
  <mergeCells count="3">
    <mergeCell ref="A1:B1"/>
    <mergeCell ref="A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84</v>
      </c>
      <c r="B1" s="2" t="s">
        <v>1</v>
      </c>
      <c r="C1" s="2" t="s">
        <v>376</v>
      </c>
    </row>
    <row r="2" spans="1:3">
      <c r="B2" s="2" t="s">
        <v>2</v>
      </c>
      <c r="C2" s="2" t="s">
        <v>21</v>
      </c>
    </row>
    <row r="3" spans="1:3">
      <c r="A3" s="3" t="s">
        <v>585</v>
      </c>
    </row>
    <row r="4" spans="1:3">
      <c r="A4" s="4" t="s">
        <v>576</v>
      </c>
      <c r="B4" s="7" t="n">
        <v>48966</v>
      </c>
      <c r="C4" s="7" t="n">
        <v>9343</v>
      </c>
    </row>
    <row r="5" spans="1:3">
      <c r="A5" s="4" t="s">
        <v>586</v>
      </c>
      <c r="B5" s="4" t="s">
        <v>587</v>
      </c>
      <c r="C5" s="4" t="s">
        <v>587</v>
      </c>
    </row>
    <row r="6" spans="1:3">
      <c r="A6" s="4" t="s">
        <v>588</v>
      </c>
      <c r="B6" s="4" t="s">
        <v>589</v>
      </c>
    </row>
    <row r="7" spans="1:3">
      <c r="A7" s="4" t="s">
        <v>590</v>
      </c>
      <c r="B7" s="7" t="n">
        <v>0</v>
      </c>
      <c r="C7" s="7" t="n">
        <v>0</v>
      </c>
    </row>
    <row r="8" spans="1:3">
      <c r="A8" s="4" t="s">
        <v>591</v>
      </c>
    </row>
    <row r="9" spans="1:3">
      <c r="A9" s="3" t="s">
        <v>585</v>
      </c>
    </row>
    <row r="10" spans="1:3">
      <c r="A10" s="4" t="s">
        <v>576</v>
      </c>
      <c r="B10" s="5" t="n">
        <v>77161</v>
      </c>
      <c r="C10" s="5" t="n">
        <v>80454</v>
      </c>
    </row>
    <row r="11" spans="1:3">
      <c r="A11" s="4" t="s">
        <v>413</v>
      </c>
    </row>
    <row r="12" spans="1:3">
      <c r="A12" s="3" t="s">
        <v>585</v>
      </c>
    </row>
    <row r="13" spans="1:3">
      <c r="A13" s="4" t="s">
        <v>576</v>
      </c>
      <c r="B13" s="5" t="n">
        <v>73934</v>
      </c>
      <c r="C13" s="5" t="n">
        <v>80454</v>
      </c>
    </row>
    <row r="14" spans="1:3">
      <c r="A14" s="4" t="s">
        <v>592</v>
      </c>
    </row>
    <row r="15" spans="1:3">
      <c r="A15" s="3" t="s">
        <v>585</v>
      </c>
    </row>
    <row r="16" spans="1:3">
      <c r="A16" s="4" t="s">
        <v>576</v>
      </c>
      <c r="B16" s="7" t="n">
        <v>77161</v>
      </c>
      <c r="C16" s="7" t="n">
        <v>804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21</v>
      </c>
    </row>
    <row r="2" spans="1:4">
      <c r="A2" s="3" t="s">
        <v>548</v>
      </c>
    </row>
    <row r="3" spans="1:4">
      <c r="A3" s="4" t="s">
        <v>594</v>
      </c>
      <c r="B3" s="4" t="s">
        <v>24</v>
      </c>
      <c r="C3" s="7" t="n">
        <v>48966</v>
      </c>
      <c r="D3" s="7" t="n">
        <v>0</v>
      </c>
    </row>
    <row r="4" spans="1:4">
      <c r="A4" s="4" t="s">
        <v>595</v>
      </c>
      <c r="C4" s="5" t="n">
        <v>48966</v>
      </c>
      <c r="D4" s="5" t="n">
        <v>9343</v>
      </c>
    </row>
    <row r="5" spans="1:4">
      <c r="A5" s="4" t="s">
        <v>596</v>
      </c>
    </row>
    <row r="6" spans="1:4">
      <c r="A6" s="3" t="s">
        <v>548</v>
      </c>
    </row>
    <row r="7" spans="1:4">
      <c r="A7" s="4" t="s">
        <v>597</v>
      </c>
      <c r="C7" s="5" t="n">
        <v>186</v>
      </c>
    </row>
    <row r="8" spans="1:4">
      <c r="A8" s="4" t="s">
        <v>583</v>
      </c>
      <c r="C8" s="5" t="n">
        <v>14635</v>
      </c>
    </row>
    <row r="9" spans="1:4">
      <c r="A9" s="4" t="s">
        <v>594</v>
      </c>
      <c r="C9" s="5" t="n">
        <v>25600</v>
      </c>
    </row>
    <row r="10" spans="1:4">
      <c r="A10" s="4" t="s">
        <v>595</v>
      </c>
      <c r="C10" s="5" t="n">
        <v>40421</v>
      </c>
      <c r="D10" s="5" t="n">
        <v>43134</v>
      </c>
    </row>
    <row r="11" spans="1:4">
      <c r="A11" s="4" t="s">
        <v>598</v>
      </c>
    </row>
    <row r="12" spans="1:4">
      <c r="A12" s="3" t="s">
        <v>548</v>
      </c>
    </row>
    <row r="13" spans="1:4">
      <c r="A13" s="4" t="s">
        <v>597</v>
      </c>
      <c r="C13" s="5" t="n">
        <v>427</v>
      </c>
    </row>
    <row r="14" spans="1:4">
      <c r="A14" s="4" t="s">
        <v>583</v>
      </c>
      <c r="C14" s="5" t="n">
        <v>5973</v>
      </c>
    </row>
    <row r="15" spans="1:4">
      <c r="A15" s="4" t="s">
        <v>594</v>
      </c>
      <c r="C15" s="5" t="n">
        <v>11532</v>
      </c>
    </row>
    <row r="16" spans="1:4">
      <c r="A16" s="4" t="s">
        <v>595</v>
      </c>
      <c r="C16" s="5" t="n">
        <v>17932</v>
      </c>
      <c r="D16" s="5" t="n">
        <v>18715</v>
      </c>
    </row>
    <row r="17" spans="1:4">
      <c r="A17" s="4" t="s">
        <v>599</v>
      </c>
    </row>
    <row r="18" spans="1:4">
      <c r="A18" s="3" t="s">
        <v>548</v>
      </c>
    </row>
    <row r="19" spans="1:4">
      <c r="A19" s="4" t="s">
        <v>583</v>
      </c>
      <c r="C19" s="5" t="n">
        <v>2255</v>
      </c>
    </row>
    <row r="20" spans="1:4">
      <c r="A20" s="4" t="s">
        <v>594</v>
      </c>
      <c r="C20" s="5" t="n">
        <v>7009</v>
      </c>
    </row>
    <row r="21" spans="1:4">
      <c r="A21" s="4" t="s">
        <v>595</v>
      </c>
      <c r="C21" s="5" t="n">
        <v>9264</v>
      </c>
      <c r="D21" s="5" t="n">
        <v>9409</v>
      </c>
    </row>
    <row r="22" spans="1:4">
      <c r="A22" s="4" t="s">
        <v>600</v>
      </c>
    </row>
    <row r="23" spans="1:4">
      <c r="A23" s="3" t="s">
        <v>548</v>
      </c>
    </row>
    <row r="24" spans="1:4">
      <c r="A24" s="4" t="s">
        <v>597</v>
      </c>
      <c r="C24" s="5" t="n">
        <v>181</v>
      </c>
    </row>
    <row r="25" spans="1:4">
      <c r="A25" s="4" t="s">
        <v>583</v>
      </c>
      <c r="C25" s="5" t="n">
        <v>1005</v>
      </c>
    </row>
    <row r="26" spans="1:4">
      <c r="A26" s="4" t="s">
        <v>594</v>
      </c>
      <c r="C26" s="5" t="n">
        <v>816</v>
      </c>
    </row>
    <row r="27" spans="1:4">
      <c r="A27" s="4" t="s">
        <v>595</v>
      </c>
      <c r="C27" s="5" t="n">
        <v>2002</v>
      </c>
      <c r="D27" s="5" t="n">
        <v>2254</v>
      </c>
    </row>
    <row r="28" spans="1:4">
      <c r="A28" s="4" t="s">
        <v>601</v>
      </c>
    </row>
    <row r="29" spans="1:4">
      <c r="A29" s="3" t="s">
        <v>548</v>
      </c>
    </row>
    <row r="30" spans="1:4">
      <c r="A30" s="4" t="s">
        <v>597</v>
      </c>
      <c r="C30" s="5" t="n">
        <v>1485</v>
      </c>
    </row>
    <row r="31" spans="1:4">
      <c r="A31" s="4" t="s">
        <v>583</v>
      </c>
      <c r="C31" s="5" t="n">
        <v>5</v>
      </c>
    </row>
    <row r="32" spans="1:4">
      <c r="A32" s="4" t="s">
        <v>594</v>
      </c>
      <c r="C32" s="5" t="n">
        <v>2369</v>
      </c>
    </row>
    <row r="33" spans="1:4">
      <c r="A33" s="4" t="s">
        <v>595</v>
      </c>
      <c r="C33" s="5" t="n">
        <v>3860</v>
      </c>
      <c r="D33" s="5" t="n">
        <v>2548</v>
      </c>
    </row>
    <row r="34" spans="1:4">
      <c r="A34" s="4" t="s">
        <v>602</v>
      </c>
    </row>
    <row r="35" spans="1:4">
      <c r="A35" s="3" t="s">
        <v>548</v>
      </c>
    </row>
    <row r="36" spans="1:4">
      <c r="A36" s="4" t="s">
        <v>597</v>
      </c>
      <c r="C36" s="5" t="n">
        <v>946</v>
      </c>
    </row>
    <row r="37" spans="1:4">
      <c r="A37" s="4" t="s">
        <v>583</v>
      </c>
      <c r="C37" s="5" t="n">
        <v>1095</v>
      </c>
    </row>
    <row r="38" spans="1:4">
      <c r="A38" s="4" t="s">
        <v>594</v>
      </c>
      <c r="C38" s="5" t="n">
        <v>1641</v>
      </c>
    </row>
    <row r="39" spans="1:4">
      <c r="A39" s="4" t="s">
        <v>595</v>
      </c>
      <c r="C39" s="5" t="n">
        <v>3682</v>
      </c>
      <c r="D39" s="5" t="n">
        <v>4394</v>
      </c>
    </row>
    <row r="40" spans="1:4">
      <c r="A40" s="4" t="s">
        <v>591</v>
      </c>
    </row>
    <row r="41" spans="1:4">
      <c r="A41" s="3" t="s">
        <v>548</v>
      </c>
    </row>
    <row r="42" spans="1:4">
      <c r="A42" s="4" t="s">
        <v>597</v>
      </c>
      <c r="C42" s="5" t="n">
        <v>3226</v>
      </c>
    </row>
    <row r="43" spans="1:4">
      <c r="A43" s="4" t="s">
        <v>583</v>
      </c>
      <c r="C43" s="5" t="n">
        <v>24968</v>
      </c>
    </row>
    <row r="44" spans="1:4">
      <c r="A44" s="4" t="s">
        <v>594</v>
      </c>
      <c r="C44" s="5" t="n">
        <v>48966</v>
      </c>
    </row>
    <row r="45" spans="1:4">
      <c r="A45" s="4" t="s">
        <v>595</v>
      </c>
      <c r="C45" s="7" t="n">
        <v>77161</v>
      </c>
      <c r="D45" s="7" t="n">
        <v>80454</v>
      </c>
    </row>
    <row r="46" spans="1:4"/>
    <row r="47" spans="1:4">
      <c r="A47" s="4" t="s">
        <v>24</v>
      </c>
      <c r="B47" s="4" t="s">
        <v>56</v>
      </c>
    </row>
  </sheetData>
  <mergeCells count="3">
    <mergeCell ref="A1:B1"/>
    <mergeCell ref="A46:C46"/>
    <mergeCell ref="B47:C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21</v>
      </c>
    </row>
    <row r="2" spans="1:4">
      <c r="A2" s="3" t="s">
        <v>604</v>
      </c>
    </row>
    <row r="3" spans="1:4">
      <c r="A3" s="4" t="s">
        <v>460</v>
      </c>
      <c r="C3" s="7" t="n">
        <v>-4977</v>
      </c>
      <c r="D3" s="7" t="n">
        <v>-4515</v>
      </c>
    </row>
    <row r="4" spans="1:4">
      <c r="A4" s="4" t="s">
        <v>209</v>
      </c>
      <c r="B4" s="4" t="s">
        <v>24</v>
      </c>
      <c r="C4" s="5" t="n">
        <v>584714</v>
      </c>
      <c r="D4" s="5" t="n">
        <v>571909</v>
      </c>
    </row>
    <row r="5" spans="1:4">
      <c r="A5" s="4" t="s">
        <v>408</v>
      </c>
    </row>
    <row r="6" spans="1:4">
      <c r="A6" s="3" t="s">
        <v>604</v>
      </c>
    </row>
    <row r="7" spans="1:4">
      <c r="A7" s="4" t="s">
        <v>605</v>
      </c>
      <c r="C7" s="5" t="n">
        <v>43215</v>
      </c>
      <c r="D7" s="5" t="n">
        <v>46372</v>
      </c>
    </row>
    <row r="8" spans="1:4">
      <c r="A8" s="4" t="s">
        <v>606</v>
      </c>
      <c r="C8" s="5" t="n">
        <v>329224</v>
      </c>
      <c r="D8" s="5" t="n">
        <v>323959</v>
      </c>
    </row>
    <row r="9" spans="1:4">
      <c r="A9" s="4" t="s">
        <v>607</v>
      </c>
      <c r="C9" s="5" t="n">
        <v>2153</v>
      </c>
      <c r="D9" s="5" t="n">
        <v>1979</v>
      </c>
    </row>
    <row r="10" spans="1:4">
      <c r="A10" s="4" t="s">
        <v>608</v>
      </c>
      <c r="C10" s="5" t="n">
        <v>24656</v>
      </c>
      <c r="D10" s="5" t="n">
        <v>23236</v>
      </c>
    </row>
    <row r="11" spans="1:4">
      <c r="A11" s="4" t="s">
        <v>609</v>
      </c>
      <c r="D11" s="5" t="n">
        <v>2209</v>
      </c>
    </row>
    <row r="12" spans="1:4">
      <c r="A12" s="4" t="s">
        <v>610</v>
      </c>
      <c r="C12" s="5" t="n">
        <v>190443</v>
      </c>
      <c r="D12" s="5" t="n">
        <v>178669</v>
      </c>
    </row>
    <row r="13" spans="1:4">
      <c r="A13" s="4" t="s">
        <v>611</v>
      </c>
      <c r="C13" s="5" t="n">
        <v>589691</v>
      </c>
      <c r="D13" s="5" t="n">
        <v>576424</v>
      </c>
    </row>
    <row r="14" spans="1:4">
      <c r="A14" s="4" t="s">
        <v>460</v>
      </c>
      <c r="C14" s="5" t="n">
        <v>-4977</v>
      </c>
      <c r="D14" s="5" t="n">
        <v>-4515</v>
      </c>
    </row>
    <row r="15" spans="1:4">
      <c r="A15" s="4" t="s">
        <v>209</v>
      </c>
      <c r="C15" s="7" t="n">
        <v>584714</v>
      </c>
      <c r="D15" s="7" t="n">
        <v>571909</v>
      </c>
    </row>
    <row r="16" spans="1:4"/>
    <row r="17" spans="1:4">
      <c r="A17" s="4" t="s">
        <v>24</v>
      </c>
      <c r="B17" s="4" t="s">
        <v>56</v>
      </c>
    </row>
  </sheetData>
  <mergeCells count="3">
    <mergeCell ref="A1:B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3</v>
      </c>
      <c r="C1" s="2" t="s">
        <v>21</v>
      </c>
    </row>
    <row r="2" spans="1:3">
      <c r="A2" s="3" t="s">
        <v>614</v>
      </c>
    </row>
    <row r="3" spans="1:3">
      <c r="A3" s="4" t="s">
        <v>615</v>
      </c>
      <c r="B3" s="7" t="n">
        <v>698</v>
      </c>
      <c r="C3" s="7" t="n">
        <v>4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6</v>
      </c>
      <c r="C1" s="2" t="s">
        <v>2</v>
      </c>
      <c r="D1" s="2" t="s">
        <v>21</v>
      </c>
    </row>
    <row r="2" spans="1:4">
      <c r="A2" s="3" t="s">
        <v>604</v>
      </c>
    </row>
    <row r="3" spans="1:4">
      <c r="A3" s="4" t="s">
        <v>209</v>
      </c>
      <c r="B3" s="4" t="s">
        <v>24</v>
      </c>
      <c r="C3" s="7" t="n">
        <v>584714</v>
      </c>
      <c r="D3" s="7" t="n">
        <v>571909</v>
      </c>
    </row>
    <row r="4" spans="1:4">
      <c r="A4" s="4" t="s">
        <v>408</v>
      </c>
    </row>
    <row r="5" spans="1:4">
      <c r="A5" s="3" t="s">
        <v>604</v>
      </c>
    </row>
    <row r="6" spans="1:4">
      <c r="A6" s="4" t="s">
        <v>209</v>
      </c>
      <c r="C6" s="5" t="n">
        <v>584714</v>
      </c>
      <c r="D6" s="5" t="n">
        <v>571909</v>
      </c>
    </row>
    <row r="7" spans="1:4">
      <c r="A7" s="4" t="s">
        <v>617</v>
      </c>
    </row>
    <row r="8" spans="1:4">
      <c r="A8" s="3" t="s">
        <v>604</v>
      </c>
    </row>
    <row r="9" spans="1:4">
      <c r="A9" s="4" t="s">
        <v>209</v>
      </c>
      <c r="C9" s="5" t="n">
        <v>584563</v>
      </c>
      <c r="D9" s="5" t="n">
        <v>571429</v>
      </c>
    </row>
    <row r="10" spans="1:4">
      <c r="A10" s="4" t="s">
        <v>618</v>
      </c>
    </row>
    <row r="11" spans="1:4">
      <c r="A11" s="3" t="s">
        <v>604</v>
      </c>
    </row>
    <row r="12" spans="1:4">
      <c r="A12" s="4" t="s">
        <v>209</v>
      </c>
      <c r="C12" s="7" t="n">
        <v>152</v>
      </c>
      <c r="D12" s="7" t="n">
        <v>480</v>
      </c>
    </row>
    <row r="13" spans="1:4"/>
    <row r="14" spans="1:4">
      <c r="A14" s="4" t="s">
        <v>24</v>
      </c>
      <c r="B14" s="4" t="s">
        <v>56</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9</v>
      </c>
      <c r="C1" s="2" t="s">
        <v>2</v>
      </c>
      <c r="D1" s="2" t="s">
        <v>388</v>
      </c>
      <c r="E1" s="2" t="s">
        <v>21</v>
      </c>
    </row>
    <row r="2" spans="1:5">
      <c r="A2" s="3" t="s">
        <v>620</v>
      </c>
    </row>
    <row r="3" spans="1:5">
      <c r="A3" s="4" t="s">
        <v>25</v>
      </c>
      <c r="B3" s="4" t="s">
        <v>24</v>
      </c>
      <c r="C3" s="7" t="n">
        <v>31627</v>
      </c>
      <c r="E3" s="7" t="n">
        <v>28811</v>
      </c>
    </row>
    <row r="4" spans="1:5">
      <c r="A4" s="4" t="s">
        <v>209</v>
      </c>
      <c r="B4" s="4" t="s">
        <v>24</v>
      </c>
      <c r="C4" s="5" t="n">
        <v>584714</v>
      </c>
      <c r="E4" s="5" t="n">
        <v>571909</v>
      </c>
    </row>
    <row r="5" spans="1:5">
      <c r="A5" s="4" t="s">
        <v>113</v>
      </c>
      <c r="C5" s="5" t="n">
        <v>5115</v>
      </c>
      <c r="D5" s="7" t="n">
        <v>5423</v>
      </c>
    </row>
    <row r="6" spans="1:5">
      <c r="A6" s="4" t="s">
        <v>621</v>
      </c>
    </row>
    <row r="7" spans="1:5">
      <c r="A7" s="3" t="s">
        <v>620</v>
      </c>
    </row>
    <row r="8" spans="1:5">
      <c r="A8" s="4" t="s">
        <v>25</v>
      </c>
      <c r="C8" s="5" t="n">
        <v>4</v>
      </c>
      <c r="E8" s="5" t="n">
        <v>8</v>
      </c>
    </row>
    <row r="9" spans="1:5">
      <c r="A9" s="4" t="s">
        <v>622</v>
      </c>
      <c r="C9" s="5" t="n">
        <v>15</v>
      </c>
    </row>
    <row r="10" spans="1:5">
      <c r="A10" s="4" t="s">
        <v>207</v>
      </c>
      <c r="C10" s="5" t="n">
        <v>16</v>
      </c>
    </row>
    <row r="11" spans="1:5">
      <c r="A11" s="4" t="s">
        <v>209</v>
      </c>
      <c r="C11" s="5" t="n">
        <v>4977</v>
      </c>
      <c r="E11" s="5" t="n">
        <v>4515</v>
      </c>
    </row>
    <row r="12" spans="1:5">
      <c r="A12" s="4" t="s">
        <v>623</v>
      </c>
      <c r="C12" s="5" t="n">
        <v>84</v>
      </c>
    </row>
    <row r="13" spans="1:5">
      <c r="A13" s="4" t="s">
        <v>624</v>
      </c>
      <c r="C13" s="5" t="n">
        <v>19</v>
      </c>
    </row>
    <row r="14" spans="1:5">
      <c r="A14" s="4" t="s">
        <v>625</v>
      </c>
      <c r="C14" s="5" t="n">
        <v>5115</v>
      </c>
      <c r="E14" s="5" t="n">
        <v>4523</v>
      </c>
    </row>
    <row r="15" spans="1:5">
      <c r="A15" s="4" t="s">
        <v>626</v>
      </c>
      <c r="B15" s="4" t="s">
        <v>92</v>
      </c>
      <c r="C15" s="5" t="n">
        <v>1</v>
      </c>
      <c r="E15" s="5" t="n">
        <v>105</v>
      </c>
    </row>
    <row r="16" spans="1:5">
      <c r="A16" s="4" t="s">
        <v>113</v>
      </c>
      <c r="C16" s="5" t="n">
        <v>5116</v>
      </c>
      <c r="E16" s="7" t="n">
        <v>4628</v>
      </c>
    </row>
    <row r="17" spans="1:5">
      <c r="A17" s="4" t="s">
        <v>627</v>
      </c>
    </row>
    <row r="18" spans="1:5">
      <c r="A18" s="3" t="s">
        <v>620</v>
      </c>
    </row>
    <row r="19" spans="1:5">
      <c r="A19" s="4" t="s">
        <v>25</v>
      </c>
      <c r="C19" s="5" t="n">
        <v>3</v>
      </c>
    </row>
    <row r="20" spans="1:5">
      <c r="A20" s="4" t="s">
        <v>622</v>
      </c>
      <c r="C20" s="5" t="n">
        <v>9</v>
      </c>
    </row>
    <row r="21" spans="1:5">
      <c r="A21" s="4" t="s">
        <v>207</v>
      </c>
      <c r="C21" s="5" t="n">
        <v>12</v>
      </c>
    </row>
    <row r="22" spans="1:5">
      <c r="A22" s="4" t="s">
        <v>209</v>
      </c>
      <c r="C22" s="5" t="n">
        <v>432</v>
      </c>
    </row>
    <row r="23" spans="1:5">
      <c r="A23" s="4" t="s">
        <v>624</v>
      </c>
      <c r="C23" s="5" t="n">
        <v>5</v>
      </c>
    </row>
    <row r="24" spans="1:5">
      <c r="A24" s="4" t="s">
        <v>625</v>
      </c>
      <c r="C24" s="5" t="n">
        <v>462</v>
      </c>
    </row>
    <row r="25" spans="1:5">
      <c r="A25" s="4" t="s">
        <v>628</v>
      </c>
    </row>
    <row r="26" spans="1:5">
      <c r="A26" s="3" t="s">
        <v>620</v>
      </c>
    </row>
    <row r="27" spans="1:5">
      <c r="A27" s="4" t="s">
        <v>25</v>
      </c>
      <c r="C27" s="5" t="n">
        <v>1</v>
      </c>
    </row>
    <row r="28" spans="1:5">
      <c r="A28" s="4" t="s">
        <v>622</v>
      </c>
      <c r="C28" s="5" t="n">
        <v>1</v>
      </c>
    </row>
    <row r="29" spans="1:5">
      <c r="A29" s="4" t="s">
        <v>209</v>
      </c>
      <c r="C29" s="5" t="n">
        <v>928</v>
      </c>
    </row>
    <row r="30" spans="1:5">
      <c r="A30" s="4" t="s">
        <v>624</v>
      </c>
      <c r="C30" s="5" t="n">
        <v>7</v>
      </c>
    </row>
    <row r="31" spans="1:5">
      <c r="A31" s="4" t="s">
        <v>625</v>
      </c>
      <c r="C31" s="5" t="n">
        <v>937</v>
      </c>
    </row>
    <row r="32" spans="1:5">
      <c r="A32" s="4" t="s">
        <v>629</v>
      </c>
    </row>
    <row r="33" spans="1:5">
      <c r="A33" s="3" t="s">
        <v>620</v>
      </c>
    </row>
    <row r="34" spans="1:5">
      <c r="A34" s="4" t="s">
        <v>622</v>
      </c>
      <c r="C34" s="5" t="n">
        <v>4</v>
      </c>
    </row>
    <row r="35" spans="1:5">
      <c r="A35" s="4" t="s">
        <v>207</v>
      </c>
      <c r="C35" s="5" t="n">
        <v>4</v>
      </c>
    </row>
    <row r="36" spans="1:5">
      <c r="A36" s="4" t="s">
        <v>209</v>
      </c>
      <c r="C36" s="5" t="n">
        <v>3615</v>
      </c>
    </row>
    <row r="37" spans="1:5">
      <c r="A37" s="4" t="s">
        <v>623</v>
      </c>
      <c r="C37" s="5" t="n">
        <v>84</v>
      </c>
    </row>
    <row r="38" spans="1:5">
      <c r="A38" s="4" t="s">
        <v>624</v>
      </c>
      <c r="C38" s="5" t="n">
        <v>6</v>
      </c>
    </row>
    <row r="39" spans="1:5">
      <c r="A39" s="4" t="s">
        <v>625</v>
      </c>
      <c r="C39" s="5" t="n">
        <v>3713</v>
      </c>
    </row>
    <row r="40" spans="1:5">
      <c r="A40" s="4" t="s">
        <v>630</v>
      </c>
    </row>
    <row r="41" spans="1:5">
      <c r="A41" s="3" t="s">
        <v>620</v>
      </c>
    </row>
    <row r="42" spans="1:5">
      <c r="A42" s="4" t="s">
        <v>209</v>
      </c>
      <c r="C42" s="5" t="n">
        <v>2</v>
      </c>
    </row>
    <row r="43" spans="1:5">
      <c r="A43" s="4" t="s">
        <v>625</v>
      </c>
      <c r="C43" s="7" t="n">
        <v>2</v>
      </c>
    </row>
    <row r="44" spans="1:5"/>
    <row r="45" spans="1:5">
      <c r="A45" s="4" t="s">
        <v>24</v>
      </c>
      <c r="B45" s="4" t="s">
        <v>56</v>
      </c>
    </row>
    <row r="46" spans="1:5">
      <c r="A46" s="4" t="s">
        <v>92</v>
      </c>
      <c r="B46" s="4" t="s">
        <v>631</v>
      </c>
    </row>
  </sheetData>
  <mergeCells count="4">
    <mergeCell ref="A1:B1"/>
    <mergeCell ref="A44:D44"/>
    <mergeCell ref="B45:D45"/>
    <mergeCell ref="B46:D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21</v>
      </c>
    </row>
    <row r="2" spans="1:4">
      <c r="A2" s="3" t="s">
        <v>604</v>
      </c>
    </row>
    <row r="3" spans="1:4">
      <c r="A3" s="4" t="s">
        <v>633</v>
      </c>
      <c r="C3" s="7" t="n">
        <v>-4977</v>
      </c>
      <c r="D3" s="7" t="n">
        <v>-4515</v>
      </c>
    </row>
    <row r="4" spans="1:4">
      <c r="A4" s="4" t="s">
        <v>634</v>
      </c>
      <c r="B4" s="4" t="s">
        <v>24</v>
      </c>
      <c r="C4" s="5" t="n">
        <v>584714</v>
      </c>
      <c r="D4" s="5" t="n">
        <v>571909</v>
      </c>
    </row>
    <row r="5" spans="1:4">
      <c r="A5" s="4" t="s">
        <v>496</v>
      </c>
    </row>
    <row r="6" spans="1:4">
      <c r="A6" s="3" t="s">
        <v>604</v>
      </c>
    </row>
    <row r="7" spans="1:4">
      <c r="A7" s="4" t="s">
        <v>633</v>
      </c>
      <c r="C7" s="5" t="n">
        <v>-432</v>
      </c>
    </row>
    <row r="8" spans="1:4">
      <c r="A8" s="4" t="s">
        <v>634</v>
      </c>
      <c r="C8" s="5" t="n">
        <v>540444</v>
      </c>
    </row>
    <row r="9" spans="1:4">
      <c r="A9" s="4" t="s">
        <v>635</v>
      </c>
    </row>
    <row r="10" spans="1:4">
      <c r="A10" s="3" t="s">
        <v>604</v>
      </c>
    </row>
    <row r="11" spans="1:4">
      <c r="A11" s="4" t="s">
        <v>633</v>
      </c>
      <c r="C11" s="5" t="n">
        <v>347343</v>
      </c>
      <c r="D11" s="5" t="n">
        <v>332181</v>
      </c>
    </row>
    <row r="12" spans="1:4">
      <c r="A12" s="4" t="s">
        <v>636</v>
      </c>
    </row>
    <row r="13" spans="1:4">
      <c r="A13" s="3" t="s">
        <v>604</v>
      </c>
    </row>
    <row r="14" spans="1:4">
      <c r="A14" s="4" t="s">
        <v>633</v>
      </c>
      <c r="C14" s="5" t="n">
        <v>342955</v>
      </c>
    </row>
    <row r="15" spans="1:4">
      <c r="A15" s="4" t="s">
        <v>637</v>
      </c>
    </row>
    <row r="16" spans="1:4">
      <c r="A16" s="3" t="s">
        <v>604</v>
      </c>
    </row>
    <row r="17" spans="1:4">
      <c r="A17" s="4" t="s">
        <v>633</v>
      </c>
      <c r="C17" s="5" t="n">
        <v>225689</v>
      </c>
      <c r="D17" s="5" t="n">
        <v>226494</v>
      </c>
    </row>
    <row r="18" spans="1:4">
      <c r="A18" s="4" t="s">
        <v>638</v>
      </c>
    </row>
    <row r="19" spans="1:4">
      <c r="A19" s="3" t="s">
        <v>604</v>
      </c>
    </row>
    <row r="20" spans="1:4">
      <c r="A20" s="4" t="s">
        <v>633</v>
      </c>
      <c r="C20" s="5" t="n">
        <v>197921</v>
      </c>
    </row>
    <row r="21" spans="1:4">
      <c r="A21" s="4" t="s">
        <v>639</v>
      </c>
    </row>
    <row r="22" spans="1:4">
      <c r="A22" s="3" t="s">
        <v>604</v>
      </c>
    </row>
    <row r="23" spans="1:4">
      <c r="A23" s="4" t="s">
        <v>633</v>
      </c>
      <c r="C23" s="5" t="n">
        <v>5632</v>
      </c>
      <c r="D23" s="5" t="n">
        <v>5703</v>
      </c>
    </row>
    <row r="24" spans="1:4">
      <c r="A24" s="4" t="s">
        <v>640</v>
      </c>
    </row>
    <row r="25" spans="1:4">
      <c r="A25" s="3" t="s">
        <v>604</v>
      </c>
    </row>
    <row r="26" spans="1:4">
      <c r="A26" s="4" t="s">
        <v>633</v>
      </c>
      <c r="C26" s="5" t="n">
        <v>11027</v>
      </c>
      <c r="D26" s="7" t="n">
        <v>12047</v>
      </c>
    </row>
    <row r="27" spans="1:4">
      <c r="A27" s="4" t="s">
        <v>641</v>
      </c>
    </row>
    <row r="28" spans="1:4">
      <c r="A28" s="3" t="s">
        <v>604</v>
      </c>
    </row>
    <row r="29" spans="1:4">
      <c r="A29" s="4" t="s">
        <v>633</v>
      </c>
      <c r="C29" s="5" t="n">
        <v>-928</v>
      </c>
    </row>
    <row r="30" spans="1:4">
      <c r="A30" s="4" t="s">
        <v>634</v>
      </c>
      <c r="C30" s="5" t="n">
        <v>36860</v>
      </c>
    </row>
    <row r="31" spans="1:4">
      <c r="A31" s="4" t="s">
        <v>642</v>
      </c>
    </row>
    <row r="32" spans="1:4">
      <c r="A32" s="3" t="s">
        <v>604</v>
      </c>
    </row>
    <row r="33" spans="1:4">
      <c r="A33" s="4" t="s">
        <v>633</v>
      </c>
      <c r="C33" s="5" t="n">
        <v>4388</v>
      </c>
    </row>
    <row r="34" spans="1:4">
      <c r="A34" s="4" t="s">
        <v>643</v>
      </c>
    </row>
    <row r="35" spans="1:4">
      <c r="A35" s="3" t="s">
        <v>604</v>
      </c>
    </row>
    <row r="36" spans="1:4">
      <c r="A36" s="4" t="s">
        <v>633</v>
      </c>
      <c r="C36" s="5" t="n">
        <v>27768</v>
      </c>
    </row>
    <row r="37" spans="1:4">
      <c r="A37" s="4" t="s">
        <v>644</v>
      </c>
    </row>
    <row r="38" spans="1:4">
      <c r="A38" s="3" t="s">
        <v>604</v>
      </c>
    </row>
    <row r="39" spans="1:4">
      <c r="A39" s="4" t="s">
        <v>633</v>
      </c>
      <c r="C39" s="5" t="n">
        <v>5632</v>
      </c>
    </row>
    <row r="40" spans="1:4">
      <c r="A40" s="4" t="s">
        <v>645</v>
      </c>
    </row>
    <row r="41" spans="1:4">
      <c r="A41" s="3" t="s">
        <v>604</v>
      </c>
    </row>
    <row r="42" spans="1:4">
      <c r="A42" s="4" t="s">
        <v>633</v>
      </c>
      <c r="C42" s="5" t="n">
        <v>-3615</v>
      </c>
    </row>
    <row r="43" spans="1:4">
      <c r="A43" s="4" t="s">
        <v>634</v>
      </c>
      <c r="C43" s="5" t="n">
        <v>7410</v>
      </c>
    </row>
    <row r="44" spans="1:4">
      <c r="A44" s="4" t="s">
        <v>646</v>
      </c>
    </row>
    <row r="45" spans="1:4">
      <c r="A45" s="3" t="s">
        <v>604</v>
      </c>
    </row>
    <row r="46" spans="1:4">
      <c r="A46" s="4" t="s">
        <v>633</v>
      </c>
      <c r="C46" s="5" t="n">
        <v>11025</v>
      </c>
    </row>
    <row r="47" spans="1:4">
      <c r="A47" s="4" t="s">
        <v>647</v>
      </c>
    </row>
    <row r="48" spans="1:4">
      <c r="A48" s="3" t="s">
        <v>604</v>
      </c>
    </row>
    <row r="49" spans="1:4">
      <c r="A49" s="4" t="s">
        <v>633</v>
      </c>
      <c r="C49" s="5" t="n">
        <v>-2</v>
      </c>
    </row>
    <row r="50" spans="1:4">
      <c r="A50" s="4" t="s">
        <v>648</v>
      </c>
    </row>
    <row r="51" spans="1:4">
      <c r="A51" s="3" t="s">
        <v>604</v>
      </c>
    </row>
    <row r="52" spans="1:4">
      <c r="A52" s="4" t="s">
        <v>633</v>
      </c>
      <c r="C52" s="7" t="n">
        <v>2</v>
      </c>
    </row>
    <row r="53" spans="1:4"/>
    <row r="54" spans="1:4">
      <c r="A54" s="4" t="s">
        <v>24</v>
      </c>
      <c r="B54" s="4" t="s">
        <v>56</v>
      </c>
    </row>
  </sheetData>
  <mergeCells count="3">
    <mergeCell ref="A1:B1"/>
    <mergeCell ref="A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88</v>
      </c>
    </row>
    <row r="2" spans="1:3">
      <c r="A2" s="3" t="s">
        <v>650</v>
      </c>
    </row>
    <row r="3" spans="1:3">
      <c r="A3" s="4" t="s">
        <v>651</v>
      </c>
      <c r="B3" s="7" t="n">
        <v>5115</v>
      </c>
      <c r="C3" s="7" t="n">
        <v>5423</v>
      </c>
    </row>
    <row r="4" spans="1:3">
      <c r="A4" s="4" t="s">
        <v>652</v>
      </c>
    </row>
    <row r="5" spans="1:3">
      <c r="A5" s="3" t="s">
        <v>650</v>
      </c>
    </row>
    <row r="6" spans="1:3">
      <c r="A6" s="4" t="s">
        <v>651</v>
      </c>
      <c r="B6" s="5" t="n">
        <v>2</v>
      </c>
      <c r="C6" s="5" t="n">
        <v>7</v>
      </c>
    </row>
    <row r="7" spans="1:3">
      <c r="A7" s="4" t="s">
        <v>496</v>
      </c>
    </row>
    <row r="8" spans="1:3">
      <c r="A8" s="3" t="s">
        <v>650</v>
      </c>
    </row>
    <row r="9" spans="1:3">
      <c r="A9" s="4" t="s">
        <v>651</v>
      </c>
      <c r="B9" s="5" t="n">
        <v>462</v>
      </c>
      <c r="C9" s="5" t="n">
        <v>438</v>
      </c>
    </row>
    <row r="10" spans="1:3">
      <c r="A10" s="4" t="s">
        <v>653</v>
      </c>
    </row>
    <row r="11" spans="1:3">
      <c r="A11" s="3" t="s">
        <v>650</v>
      </c>
    </row>
    <row r="12" spans="1:3">
      <c r="A12" s="4" t="s">
        <v>651</v>
      </c>
      <c r="B12" s="5" t="n">
        <v>937</v>
      </c>
      <c r="C12" s="5" t="n">
        <v>955</v>
      </c>
    </row>
    <row r="13" spans="1:3">
      <c r="A13" s="4" t="s">
        <v>654</v>
      </c>
    </row>
    <row r="14" spans="1:3">
      <c r="A14" s="3" t="s">
        <v>650</v>
      </c>
    </row>
    <row r="15" spans="1:3">
      <c r="A15" s="4" t="s">
        <v>651</v>
      </c>
      <c r="B15" s="7" t="n">
        <v>3713</v>
      </c>
      <c r="C15" s="7" t="n">
        <v>40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21</v>
      </c>
    </row>
    <row r="2" spans="1:4">
      <c r="A2" s="3" t="s">
        <v>656</v>
      </c>
    </row>
    <row r="3" spans="1:4">
      <c r="A3" s="4" t="s">
        <v>211</v>
      </c>
      <c r="B3" s="4" t="s">
        <v>24</v>
      </c>
      <c r="C3" s="7" t="n">
        <v>1785</v>
      </c>
      <c r="D3" s="7" t="n">
        <v>1469</v>
      </c>
    </row>
    <row r="4" spans="1:4">
      <c r="A4" s="4" t="s">
        <v>657</v>
      </c>
    </row>
    <row r="5" spans="1:4">
      <c r="A5" s="3" t="s">
        <v>656</v>
      </c>
    </row>
    <row r="6" spans="1:4">
      <c r="A6" s="4" t="s">
        <v>211</v>
      </c>
      <c r="C6" s="5" t="n">
        <v>958</v>
      </c>
      <c r="D6" s="5" t="n">
        <v>816</v>
      </c>
    </row>
    <row r="7" spans="1:4">
      <c r="A7" s="4" t="s">
        <v>658</v>
      </c>
    </row>
    <row r="8" spans="1:4">
      <c r="A8" s="3" t="s">
        <v>656</v>
      </c>
    </row>
    <row r="9" spans="1:4">
      <c r="A9" s="4" t="s">
        <v>211</v>
      </c>
      <c r="C9" s="5" t="n">
        <v>773</v>
      </c>
      <c r="D9" s="5" t="n">
        <v>648</v>
      </c>
    </row>
    <row r="10" spans="1:4">
      <c r="A10" s="4" t="s">
        <v>659</v>
      </c>
    </row>
    <row r="11" spans="1:4">
      <c r="A11" s="3" t="s">
        <v>656</v>
      </c>
    </row>
    <row r="12" spans="1:4">
      <c r="A12" s="4" t="s">
        <v>211</v>
      </c>
      <c r="C12" s="7" t="n">
        <v>54</v>
      </c>
      <c r="D12" s="7" t="n">
        <v>5</v>
      </c>
    </row>
    <row r="13" spans="1:4"/>
    <row r="14" spans="1:4">
      <c r="A14" s="4" t="s">
        <v>24</v>
      </c>
      <c r="B14" s="4" t="s">
        <v>56</v>
      </c>
    </row>
  </sheetData>
  <mergeCells count="3">
    <mergeCell ref="A1:B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1</v>
      </c>
    </row>
    <row r="2" spans="1:3">
      <c r="A2" s="3" t="s">
        <v>656</v>
      </c>
    </row>
    <row r="3" spans="1:3">
      <c r="A3" s="4" t="s">
        <v>661</v>
      </c>
      <c r="B3" s="7" t="n">
        <v>958</v>
      </c>
      <c r="C3" s="7" t="n">
        <v>816</v>
      </c>
    </row>
    <row r="4" spans="1:3">
      <c r="A4" s="4" t="s">
        <v>662</v>
      </c>
    </row>
    <row r="5" spans="1:3">
      <c r="A5" s="3" t="s">
        <v>656</v>
      </c>
    </row>
    <row r="6" spans="1:3">
      <c r="A6" s="4" t="s">
        <v>661</v>
      </c>
      <c r="B6" s="5" t="n">
        <v>14</v>
      </c>
    </row>
    <row r="7" spans="1:3">
      <c r="A7" s="4" t="s">
        <v>663</v>
      </c>
    </row>
    <row r="8" spans="1:3">
      <c r="A8" s="3" t="s">
        <v>656</v>
      </c>
    </row>
    <row r="9" spans="1:3">
      <c r="A9" s="4" t="s">
        <v>661</v>
      </c>
      <c r="B9" s="5" t="n">
        <v>50</v>
      </c>
      <c r="C9" s="5" t="n">
        <v>50</v>
      </c>
    </row>
    <row r="10" spans="1:3">
      <c r="A10" s="4" t="s">
        <v>664</v>
      </c>
    </row>
    <row r="11" spans="1:3">
      <c r="A11" s="3" t="s">
        <v>656</v>
      </c>
    </row>
    <row r="12" spans="1:3">
      <c r="A12" s="4" t="s">
        <v>661</v>
      </c>
      <c r="B12" s="5" t="n">
        <v>349</v>
      </c>
      <c r="C12" s="5" t="n">
        <v>349</v>
      </c>
    </row>
    <row r="13" spans="1:3">
      <c r="A13" s="4" t="s">
        <v>665</v>
      </c>
    </row>
    <row r="14" spans="1:3">
      <c r="A14" s="3" t="s">
        <v>656</v>
      </c>
    </row>
    <row r="15" spans="1:3">
      <c r="A15" s="4" t="s">
        <v>661</v>
      </c>
      <c r="B15" s="5" t="n">
        <v>262</v>
      </c>
      <c r="C15" s="5" t="n">
        <v>307</v>
      </c>
    </row>
    <row r="16" spans="1:3">
      <c r="A16" s="4" t="s">
        <v>666</v>
      </c>
    </row>
    <row r="17" spans="1:3">
      <c r="A17" s="3" t="s">
        <v>656</v>
      </c>
    </row>
    <row r="18" spans="1:3">
      <c r="A18" s="4" t="s">
        <v>661</v>
      </c>
      <c r="B18" s="7" t="n">
        <v>283</v>
      </c>
      <c r="C18" s="7" t="n">
        <v>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1</v>
      </c>
    </row>
    <row r="2" spans="1:3">
      <c r="A2" s="4" t="s">
        <v>668</v>
      </c>
    </row>
    <row r="3" spans="1:3">
      <c r="A3" s="3" t="s">
        <v>656</v>
      </c>
    </row>
    <row r="4" spans="1:3">
      <c r="A4" s="4" t="s">
        <v>661</v>
      </c>
      <c r="B4" s="7" t="n">
        <v>262</v>
      </c>
      <c r="C4" s="7" t="n">
        <v>307</v>
      </c>
    </row>
    <row r="5" spans="1:3">
      <c r="A5" s="4" t="s">
        <v>669</v>
      </c>
    </row>
    <row r="6" spans="1:3">
      <c r="A6" s="3" t="s">
        <v>656</v>
      </c>
    </row>
    <row r="7" spans="1:3">
      <c r="A7" s="4" t="s">
        <v>661</v>
      </c>
      <c r="B7" s="7" t="n">
        <v>76</v>
      </c>
      <c r="C7" s="7" t="n">
        <v>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1</v>
      </c>
    </row>
    <row r="2" spans="1:5">
      <c r="B2" s="2" t="s">
        <v>2</v>
      </c>
      <c r="C2" s="2" t="s">
        <v>58</v>
      </c>
      <c r="D2" s="2" t="s">
        <v>671</v>
      </c>
      <c r="E2" s="2" t="s">
        <v>672</v>
      </c>
    </row>
    <row r="3" spans="1:5">
      <c r="A3" s="3" t="s">
        <v>673</v>
      </c>
    </row>
    <row r="4" spans="1:5">
      <c r="A4" s="4" t="s">
        <v>674</v>
      </c>
      <c r="B4" s="7" t="n">
        <v>0</v>
      </c>
      <c r="C4" s="7" t="n">
        <v>0</v>
      </c>
    </row>
    <row r="5" spans="1:5">
      <c r="A5" s="4" t="s">
        <v>675</v>
      </c>
    </row>
    <row r="6" spans="1:5">
      <c r="A6" s="3" t="s">
        <v>673</v>
      </c>
    </row>
    <row r="7" spans="1:5">
      <c r="A7" s="4" t="s">
        <v>676</v>
      </c>
      <c r="B7" s="4" t="s">
        <v>677</v>
      </c>
      <c r="D7" s="4" t="s">
        <v>677</v>
      </c>
    </row>
    <row r="8" spans="1:5">
      <c r="A8" s="4" t="s">
        <v>661</v>
      </c>
      <c r="B8" s="7" t="n">
        <v>188000000</v>
      </c>
    </row>
    <row r="9" spans="1:5">
      <c r="A9" s="4" t="s">
        <v>678</v>
      </c>
    </row>
    <row r="10" spans="1:5">
      <c r="A10" s="3" t="s">
        <v>673</v>
      </c>
    </row>
    <row r="11" spans="1:5">
      <c r="A11" s="4" t="s">
        <v>676</v>
      </c>
      <c r="B11" s="4" t="s">
        <v>679</v>
      </c>
      <c r="E11" s="4" t="s">
        <v>679</v>
      </c>
    </row>
    <row r="12" spans="1:5">
      <c r="A12" s="4" t="s">
        <v>661</v>
      </c>
      <c r="B12" s="7" t="n">
        <v>14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C1" s="2" t="s">
        <v>2</v>
      </c>
      <c r="D1" s="2" t="s">
        <v>21</v>
      </c>
    </row>
    <row r="2" spans="1:4">
      <c r="A2" s="3" t="s">
        <v>681</v>
      </c>
    </row>
    <row r="3" spans="1:4">
      <c r="A3" s="4" t="s">
        <v>682</v>
      </c>
      <c r="C3" s="7" t="n">
        <v>531</v>
      </c>
      <c r="D3" s="7" t="n">
        <v>542</v>
      </c>
    </row>
    <row r="4" spans="1:4">
      <c r="A4" s="4" t="s">
        <v>683</v>
      </c>
      <c r="C4" s="5" t="n">
        <v>54</v>
      </c>
      <c r="D4" s="5" t="n">
        <v>65</v>
      </c>
    </row>
    <row r="5" spans="1:4">
      <c r="A5" s="4" t="s">
        <v>684</v>
      </c>
      <c r="C5" s="5" t="n">
        <v>137</v>
      </c>
      <c r="D5" s="5" t="n">
        <v>137</v>
      </c>
    </row>
    <row r="6" spans="1:4">
      <c r="A6" s="4" t="s">
        <v>685</v>
      </c>
      <c r="C6" s="5" t="n">
        <v>70</v>
      </c>
      <c r="D6" s="5" t="n">
        <v>4528</v>
      </c>
    </row>
    <row r="7" spans="1:4">
      <c r="A7" s="4" t="s">
        <v>686</v>
      </c>
      <c r="C7" s="5" t="n">
        <v>1017</v>
      </c>
      <c r="D7" s="5" t="n">
        <v>753</v>
      </c>
    </row>
    <row r="8" spans="1:4">
      <c r="A8" s="4" t="s">
        <v>687</v>
      </c>
      <c r="C8" s="5" t="n">
        <v>6312</v>
      </c>
      <c r="D8" s="5" t="n">
        <v>4097</v>
      </c>
    </row>
    <row r="9" spans="1:4">
      <c r="A9" s="4" t="s">
        <v>688</v>
      </c>
      <c r="C9" s="5" t="n">
        <v>2545</v>
      </c>
      <c r="D9" s="5" t="n">
        <v>2965</v>
      </c>
    </row>
    <row r="10" spans="1:4">
      <c r="A10" s="4" t="s">
        <v>689</v>
      </c>
      <c r="B10" s="4" t="s">
        <v>24</v>
      </c>
      <c r="C10" s="7" t="n">
        <v>10667</v>
      </c>
      <c r="D10" s="7" t="n">
        <v>13087</v>
      </c>
    </row>
    <row r="11" spans="1:4"/>
    <row r="12" spans="1:4">
      <c r="A12" s="4" t="s">
        <v>24</v>
      </c>
      <c r="B12" s="4" t="s">
        <v>56</v>
      </c>
    </row>
  </sheetData>
  <mergeCells count="3">
    <mergeCell ref="A1:B1"/>
    <mergeCell ref="A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21</v>
      </c>
    </row>
    <row r="2" spans="1:4">
      <c r="A2" s="3" t="s">
        <v>691</v>
      </c>
    </row>
    <row r="3" spans="1:4">
      <c r="A3" s="4" t="s">
        <v>393</v>
      </c>
      <c r="C3" s="7" t="n">
        <v>42711</v>
      </c>
      <c r="D3" s="7" t="n">
        <v>73596</v>
      </c>
    </row>
    <row r="4" spans="1:4">
      <c r="A4" s="4" t="s">
        <v>391</v>
      </c>
      <c r="C4" s="5" t="n">
        <v>3041</v>
      </c>
      <c r="D4" s="5" t="n">
        <v>2331</v>
      </c>
    </row>
    <row r="5" spans="1:4">
      <c r="A5" s="4" t="s">
        <v>539</v>
      </c>
      <c r="C5" s="5" t="n">
        <v>65122</v>
      </c>
      <c r="D5" s="5" t="n">
        <v>11215</v>
      </c>
    </row>
    <row r="6" spans="1:4">
      <c r="A6" s="4" t="s">
        <v>692</v>
      </c>
      <c r="B6" s="4" t="s">
        <v>24</v>
      </c>
      <c r="C6" s="7" t="n">
        <v>110874</v>
      </c>
      <c r="D6" s="7" t="n">
        <v>87142</v>
      </c>
    </row>
    <row r="7" spans="1:4"/>
    <row r="8" spans="1:4">
      <c r="A8" s="4" t="s">
        <v>24</v>
      </c>
      <c r="B8" s="4" t="s">
        <v>56</v>
      </c>
    </row>
  </sheetData>
  <mergeCells count="3">
    <mergeCell ref="A1:B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1</v>
      </c>
    </row>
    <row r="2" spans="1:4">
      <c r="B2" s="2" t="s">
        <v>2</v>
      </c>
      <c r="C2" s="2" t="s">
        <v>388</v>
      </c>
      <c r="D2" s="2" t="s">
        <v>21</v>
      </c>
    </row>
    <row r="3" spans="1:4">
      <c r="A3" s="3" t="s">
        <v>694</v>
      </c>
    </row>
    <row r="4" spans="1:4">
      <c r="A4" s="4" t="s">
        <v>581</v>
      </c>
      <c r="B4" s="7" t="n">
        <v>65122</v>
      </c>
      <c r="D4" s="7" t="n">
        <v>11215</v>
      </c>
    </row>
    <row r="5" spans="1:4">
      <c r="A5" s="4" t="s">
        <v>538</v>
      </c>
      <c r="B5" s="5" t="n">
        <v>82168</v>
      </c>
    </row>
    <row r="6" spans="1:4">
      <c r="A6" s="4" t="s">
        <v>695</v>
      </c>
      <c r="B6" s="5" t="n">
        <v>17300</v>
      </c>
    </row>
    <row r="7" spans="1:4">
      <c r="A7" s="4" t="s">
        <v>696</v>
      </c>
      <c r="B7" s="7" t="n">
        <v>6100</v>
      </c>
    </row>
    <row r="8" spans="1:4">
      <c r="A8" s="4" t="s">
        <v>400</v>
      </c>
    </row>
    <row r="9" spans="1:4">
      <c r="A9" s="3" t="s">
        <v>694</v>
      </c>
    </row>
    <row r="10" spans="1:4">
      <c r="A10" s="4" t="s">
        <v>581</v>
      </c>
      <c r="C10" s="7" t="n">
        <v>48479</v>
      </c>
    </row>
    <row r="11" spans="1:4">
      <c r="A11" s="4" t="s">
        <v>538</v>
      </c>
      <c r="C11" s="5" t="n">
        <v>2162</v>
      </c>
    </row>
    <row r="12" spans="1:4">
      <c r="A12" s="4" t="s">
        <v>543</v>
      </c>
    </row>
    <row r="13" spans="1:4">
      <c r="A13" s="3" t="s">
        <v>694</v>
      </c>
    </row>
    <row r="14" spans="1:4">
      <c r="A14" s="4" t="s">
        <v>538</v>
      </c>
      <c r="C14" s="5" t="n">
        <v>54825</v>
      </c>
    </row>
    <row r="15" spans="1:4">
      <c r="A15" s="4" t="s">
        <v>542</v>
      </c>
    </row>
    <row r="16" spans="1:4">
      <c r="A16" s="3" t="s">
        <v>694</v>
      </c>
    </row>
    <row r="17" spans="1:4">
      <c r="A17" s="4" t="s">
        <v>581</v>
      </c>
      <c r="C17" s="7" t="n">
        <v>371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7</v>
      </c>
      <c r="C1" s="2" t="s">
        <v>2</v>
      </c>
      <c r="D1" s="2" t="s">
        <v>21</v>
      </c>
    </row>
    <row r="2" spans="1:4">
      <c r="A2" s="3" t="s">
        <v>698</v>
      </c>
    </row>
    <row r="3" spans="1:4">
      <c r="A3" s="4" t="s">
        <v>699</v>
      </c>
      <c r="C3" s="7" t="n">
        <v>413</v>
      </c>
      <c r="D3" s="7" t="n">
        <v>476</v>
      </c>
    </row>
    <row r="4" spans="1:4">
      <c r="A4" s="4" t="s">
        <v>700</v>
      </c>
      <c r="C4" s="5" t="n">
        <v>81</v>
      </c>
      <c r="D4" s="5" t="n">
        <v>87</v>
      </c>
    </row>
    <row r="5" spans="1:4">
      <c r="A5" s="4" t="s">
        <v>701</v>
      </c>
      <c r="C5" s="5" t="n">
        <v>416</v>
      </c>
      <c r="D5" s="5" t="n">
        <v>504</v>
      </c>
    </row>
    <row r="6" spans="1:4">
      <c r="A6" s="4" t="s">
        <v>702</v>
      </c>
      <c r="C6" s="5" t="n">
        <v>414</v>
      </c>
      <c r="D6" s="5" t="n">
        <v>479</v>
      </c>
    </row>
    <row r="7" spans="1:4">
      <c r="A7" s="4" t="s">
        <v>703</v>
      </c>
      <c r="C7" s="5" t="n">
        <v>108</v>
      </c>
      <c r="D7" s="5" t="n">
        <v>3606</v>
      </c>
    </row>
    <row r="8" spans="1:4">
      <c r="A8" s="4" t="s">
        <v>704</v>
      </c>
      <c r="C8" s="5" t="n">
        <v>2315</v>
      </c>
      <c r="D8" s="5" t="n">
        <v>2599</v>
      </c>
    </row>
    <row r="9" spans="1:4">
      <c r="A9" s="4" t="s">
        <v>705</v>
      </c>
      <c r="C9" s="5" t="n">
        <v>13</v>
      </c>
      <c r="D9" s="5" t="n">
        <v>23</v>
      </c>
    </row>
    <row r="10" spans="1:4">
      <c r="A10" s="4" t="s">
        <v>687</v>
      </c>
      <c r="C10" s="5" t="n">
        <v>6803</v>
      </c>
      <c r="D10" s="5" t="n">
        <v>5017</v>
      </c>
    </row>
    <row r="11" spans="1:4">
      <c r="A11" s="4" t="s">
        <v>688</v>
      </c>
      <c r="C11" s="5" t="n">
        <v>3209</v>
      </c>
      <c r="D11" s="5" t="n">
        <v>3273</v>
      </c>
    </row>
    <row r="12" spans="1:4">
      <c r="A12" s="4" t="s">
        <v>217</v>
      </c>
      <c r="B12" s="4" t="s">
        <v>24</v>
      </c>
      <c r="C12" s="7" t="n">
        <v>13772</v>
      </c>
      <c r="D12" s="7" t="n">
        <v>16064</v>
      </c>
    </row>
    <row r="13" spans="1:4"/>
    <row r="14" spans="1:4">
      <c r="A14" s="4" t="s">
        <v>24</v>
      </c>
      <c r="B14" s="4" t="s">
        <v>56</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06</v>
      </c>
      <c r="C1" s="2" t="s">
        <v>1</v>
      </c>
    </row>
    <row r="2" spans="1:5">
      <c r="C2" s="2" t="s">
        <v>553</v>
      </c>
      <c r="D2" s="2" t="s">
        <v>707</v>
      </c>
      <c r="E2" s="2" t="s">
        <v>708</v>
      </c>
    </row>
    <row r="3" spans="1:5">
      <c r="A3" s="3" t="s">
        <v>709</v>
      </c>
    </row>
    <row r="4" spans="1:5">
      <c r="A4" s="4" t="s">
        <v>710</v>
      </c>
      <c r="B4" s="4" t="s">
        <v>24</v>
      </c>
      <c r="C4" s="7" t="n">
        <v>-1665</v>
      </c>
      <c r="D4" s="7" t="n">
        <v>-971</v>
      </c>
    </row>
    <row r="5" spans="1:5">
      <c r="A5" s="4" t="s">
        <v>711</v>
      </c>
      <c r="C5" s="5" t="n">
        <v>20000</v>
      </c>
    </row>
    <row r="6" spans="1:5">
      <c r="A6" s="4" t="s">
        <v>712</v>
      </c>
    </row>
    <row r="7" spans="1:5">
      <c r="A7" s="3" t="s">
        <v>709</v>
      </c>
    </row>
    <row r="8" spans="1:5">
      <c r="A8" s="4" t="s">
        <v>711</v>
      </c>
      <c r="C8" s="5" t="n">
        <v>17000</v>
      </c>
    </row>
    <row r="9" spans="1:5">
      <c r="A9" s="4" t="s">
        <v>713</v>
      </c>
    </row>
    <row r="10" spans="1:5">
      <c r="A10" s="3" t="s">
        <v>709</v>
      </c>
    </row>
    <row r="11" spans="1:5">
      <c r="A11" s="4" t="s">
        <v>711</v>
      </c>
      <c r="C11" s="5" t="n">
        <v>8000</v>
      </c>
    </row>
    <row r="12" spans="1:5">
      <c r="A12" s="4" t="s">
        <v>431</v>
      </c>
    </row>
    <row r="13" spans="1:5">
      <c r="A13" s="3" t="s">
        <v>709</v>
      </c>
    </row>
    <row r="14" spans="1:5">
      <c r="A14" s="4" t="s">
        <v>710</v>
      </c>
      <c r="C14" s="5" t="n">
        <v>257</v>
      </c>
    </row>
    <row r="15" spans="1:5">
      <c r="A15" s="4" t="s">
        <v>714</v>
      </c>
    </row>
    <row r="16" spans="1:5">
      <c r="A16" s="3" t="s">
        <v>709</v>
      </c>
    </row>
    <row r="17" spans="1:5">
      <c r="A17" s="4" t="s">
        <v>715</v>
      </c>
      <c r="C17" s="5" t="n">
        <v>750</v>
      </c>
      <c r="E17" s="11" t="n">
        <v>1250</v>
      </c>
    </row>
    <row r="18" spans="1:5">
      <c r="A18" s="4" t="s">
        <v>716</v>
      </c>
      <c r="C18" s="7" t="n">
        <v>1700</v>
      </c>
    </row>
    <row r="19" spans="1:5"/>
    <row r="20" spans="1:5">
      <c r="A20" s="4" t="s">
        <v>24</v>
      </c>
      <c r="B20" s="4" t="s">
        <v>56</v>
      </c>
    </row>
  </sheetData>
  <mergeCells count="4">
    <mergeCell ref="A1:B2"/>
    <mergeCell ref="C1:D1"/>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17</v>
      </c>
      <c r="C1" s="2" t="s">
        <v>2</v>
      </c>
      <c r="E1" s="2" t="s">
        <v>21</v>
      </c>
      <c r="G1" s="2" t="s">
        <v>58</v>
      </c>
      <c r="H1" s="2" t="s">
        <v>718</v>
      </c>
    </row>
    <row r="2" spans="1:8">
      <c r="A2" s="3" t="s">
        <v>49</v>
      </c>
    </row>
    <row r="3" spans="1:8">
      <c r="A3" s="4" t="s">
        <v>719</v>
      </c>
      <c r="C3" s="7" t="n">
        <v>39</v>
      </c>
      <c r="E3" s="7" t="n">
        <v>39</v>
      </c>
    </row>
    <row r="4" spans="1:8">
      <c r="A4" s="4" t="s">
        <v>720</v>
      </c>
      <c r="C4" s="5" t="n">
        <v>17049</v>
      </c>
      <c r="E4" s="5" t="n">
        <v>17006</v>
      </c>
    </row>
    <row r="5" spans="1:8">
      <c r="A5" s="4" t="s">
        <v>721</v>
      </c>
      <c r="C5" s="5" t="n">
        <v>17088</v>
      </c>
      <c r="E5" s="5" t="n">
        <v>17045</v>
      </c>
    </row>
    <row r="6" spans="1:8">
      <c r="A6" s="3" t="s">
        <v>50</v>
      </c>
    </row>
    <row r="7" spans="1:8">
      <c r="A7" s="4" t="s">
        <v>722</v>
      </c>
      <c r="E7" s="5" t="n">
        <v>3447</v>
      </c>
    </row>
    <row r="8" spans="1:8">
      <c r="A8" s="4" t="s">
        <v>723</v>
      </c>
      <c r="C8" s="5" t="n">
        <v>2263</v>
      </c>
    </row>
    <row r="9" spans="1:8">
      <c r="A9" s="4" t="s">
        <v>724</v>
      </c>
      <c r="C9" s="5" t="n">
        <v>481</v>
      </c>
    </row>
    <row r="10" spans="1:8">
      <c r="A10" s="4" t="s">
        <v>725</v>
      </c>
      <c r="C10" s="5" t="n">
        <v>422</v>
      </c>
      <c r="E10" s="5" t="n">
        <v>263</v>
      </c>
    </row>
    <row r="11" spans="1:8">
      <c r="A11" s="4" t="s">
        <v>726</v>
      </c>
      <c r="C11" s="5" t="n">
        <v>-116</v>
      </c>
    </row>
    <row r="12" spans="1:8">
      <c r="A12" s="4" t="s">
        <v>727</v>
      </c>
      <c r="C12" s="5" t="n">
        <v>201</v>
      </c>
      <c r="E12" s="5" t="n">
        <v>203</v>
      </c>
    </row>
    <row r="13" spans="1:8">
      <c r="A13" s="4" t="s">
        <v>728</v>
      </c>
      <c r="C13" s="5" t="n">
        <v>3251</v>
      </c>
      <c r="E13" s="5" t="n">
        <v>3913</v>
      </c>
    </row>
    <row r="14" spans="1:8">
      <c r="A14" s="4" t="s">
        <v>729</v>
      </c>
      <c r="C14" s="5" t="n">
        <v>-394</v>
      </c>
      <c r="E14" s="5" t="n">
        <v>-400</v>
      </c>
    </row>
    <row r="15" spans="1:8">
      <c r="A15" s="4" t="s">
        <v>730</v>
      </c>
      <c r="C15" s="5" t="n">
        <v>-1941</v>
      </c>
      <c r="E15" s="5" t="n">
        <v>-1663</v>
      </c>
    </row>
    <row r="16" spans="1:8">
      <c r="A16" s="4" t="s">
        <v>731</v>
      </c>
      <c r="C16" s="5" t="n">
        <v>2600</v>
      </c>
      <c r="E16" s="5" t="n">
        <v>2527</v>
      </c>
    </row>
    <row r="17" spans="1:8">
      <c r="A17" s="4" t="s">
        <v>732</v>
      </c>
      <c r="C17" s="5" t="n">
        <v>-20</v>
      </c>
      <c r="E17" s="5" t="n">
        <v>-15</v>
      </c>
    </row>
    <row r="18" spans="1:8">
      <c r="A18" s="4" t="s">
        <v>733</v>
      </c>
      <c r="B18" s="4" t="s">
        <v>24</v>
      </c>
      <c r="C18" s="5" t="n">
        <v>3495</v>
      </c>
      <c r="E18" s="5" t="n">
        <v>4362</v>
      </c>
    </row>
    <row r="19" spans="1:8">
      <c r="A19" s="4" t="s">
        <v>51</v>
      </c>
      <c r="B19" s="4" t="s">
        <v>24</v>
      </c>
      <c r="C19" s="5" t="n">
        <v>27374</v>
      </c>
      <c r="E19" s="5" t="n">
        <v>27022</v>
      </c>
    </row>
    <row r="20" spans="1:8">
      <c r="A20" s="4" t="s">
        <v>52</v>
      </c>
      <c r="B20" s="4" t="s">
        <v>24</v>
      </c>
      <c r="C20" s="5" t="n">
        <v>47957</v>
      </c>
      <c r="E20" s="5" t="n">
        <v>48429</v>
      </c>
    </row>
    <row r="21" spans="1:8">
      <c r="A21" s="4" t="s">
        <v>53</v>
      </c>
      <c r="B21" s="4" t="s">
        <v>24</v>
      </c>
      <c r="C21" s="5" t="n">
        <v>734</v>
      </c>
      <c r="E21" s="5" t="n">
        <v>715</v>
      </c>
    </row>
    <row r="22" spans="1:8">
      <c r="A22" s="4" t="s">
        <v>54</v>
      </c>
      <c r="C22" s="7" t="n">
        <v>48691</v>
      </c>
      <c r="D22" s="4" t="s">
        <v>24</v>
      </c>
      <c r="E22" s="7" t="n">
        <v>49144</v>
      </c>
      <c r="F22" s="4" t="s">
        <v>24</v>
      </c>
      <c r="G22" s="7" t="n">
        <v>48290</v>
      </c>
      <c r="H22" s="7" t="n">
        <v>47863</v>
      </c>
    </row>
    <row r="23" spans="1:8"/>
    <row r="24" spans="1:8">
      <c r="A24" s="4" t="s">
        <v>24</v>
      </c>
      <c r="B24" s="4" t="s">
        <v>56</v>
      </c>
    </row>
  </sheetData>
  <mergeCells count="5">
    <mergeCell ref="A1:B1"/>
    <mergeCell ref="C1:D1"/>
    <mergeCell ref="E1:F1"/>
    <mergeCell ref="A23:G23"/>
    <mergeCell ref="B24:G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734</v>
      </c>
      <c r="C1" s="2" t="s">
        <v>1</v>
      </c>
    </row>
    <row r="2" spans="1:4">
      <c r="C2" s="2" t="s">
        <v>2</v>
      </c>
      <c r="D2" s="2" t="s">
        <v>58</v>
      </c>
    </row>
    <row r="3" spans="1:4">
      <c r="A3" s="3" t="s">
        <v>735</v>
      </c>
    </row>
    <row r="4" spans="1:4">
      <c r="A4" s="4" t="s">
        <v>66</v>
      </c>
      <c r="B4" s="4" t="s">
        <v>24</v>
      </c>
      <c r="C4" s="7" t="n">
        <v>6860</v>
      </c>
      <c r="D4" s="7" t="n">
        <v>6711</v>
      </c>
    </row>
    <row r="5" spans="1:4"/>
    <row r="6" spans="1:4">
      <c r="A6" s="4" t="s">
        <v>24</v>
      </c>
      <c r="B6" s="4" t="s">
        <v>56</v>
      </c>
    </row>
  </sheetData>
  <mergeCells count="4">
    <mergeCell ref="A1:B2"/>
    <mergeCell ref="C1:D1"/>
    <mergeCell ref="A5:C5"/>
    <mergeCell ref="B6:C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6</v>
      </c>
      <c r="C1" s="2" t="s">
        <v>1</v>
      </c>
    </row>
    <row r="2" spans="1:4">
      <c r="C2" s="2" t="s">
        <v>2</v>
      </c>
      <c r="D2" s="2" t="s">
        <v>58</v>
      </c>
    </row>
    <row r="3" spans="1:4">
      <c r="A3" s="3" t="s">
        <v>737</v>
      </c>
    </row>
    <row r="4" spans="1:4">
      <c r="A4" s="4" t="s">
        <v>738</v>
      </c>
      <c r="B4" s="4" t="s">
        <v>24</v>
      </c>
      <c r="C4" s="7" t="n">
        <v>13094</v>
      </c>
      <c r="D4" s="7" t="n">
        <v>22086</v>
      </c>
    </row>
    <row r="5" spans="1:4">
      <c r="A5" s="4" t="s">
        <v>739</v>
      </c>
      <c r="B5" s="4" t="s">
        <v>24</v>
      </c>
      <c r="C5" s="5" t="n">
        <v>-6234</v>
      </c>
      <c r="D5" s="5" t="n">
        <v>-15375</v>
      </c>
    </row>
    <row r="6" spans="1:4">
      <c r="A6" s="4" t="s">
        <v>66</v>
      </c>
      <c r="B6" s="4" t="s">
        <v>24</v>
      </c>
      <c r="C6" s="5" t="n">
        <v>6860</v>
      </c>
      <c r="D6" s="5" t="n">
        <v>6711</v>
      </c>
    </row>
    <row r="7" spans="1:4">
      <c r="A7" s="4" t="s">
        <v>224</v>
      </c>
      <c r="B7" s="4" t="s">
        <v>24</v>
      </c>
      <c r="C7" s="7" t="n">
        <v>393</v>
      </c>
      <c r="D7" s="5" t="n">
        <v>1090</v>
      </c>
    </row>
    <row r="8" spans="1:4">
      <c r="A8" s="4" t="s">
        <v>740</v>
      </c>
    </row>
    <row r="9" spans="1:4">
      <c r="A9" s="3" t="s">
        <v>737</v>
      </c>
    </row>
    <row r="10" spans="1:4">
      <c r="A10" s="4" t="s">
        <v>738</v>
      </c>
      <c r="D10" s="5" t="n">
        <v>-8558</v>
      </c>
    </row>
    <row r="11" spans="1:4">
      <c r="A11" s="4" t="s">
        <v>739</v>
      </c>
      <c r="D11" s="5" t="n">
        <v>8488</v>
      </c>
    </row>
    <row r="12" spans="1:4">
      <c r="A12" s="4" t="s">
        <v>66</v>
      </c>
      <c r="D12" s="5" t="n">
        <v>-70</v>
      </c>
    </row>
    <row r="13" spans="1:4">
      <c r="A13" s="4" t="s">
        <v>224</v>
      </c>
      <c r="D13" s="5" t="n">
        <v>70</v>
      </c>
    </row>
    <row r="14" spans="1:4">
      <c r="A14" s="4" t="s">
        <v>741</v>
      </c>
    </row>
    <row r="15" spans="1:4">
      <c r="A15" s="3" t="s">
        <v>737</v>
      </c>
    </row>
    <row r="16" spans="1:4">
      <c r="A16" s="4" t="s">
        <v>738</v>
      </c>
      <c r="D16" s="5" t="n">
        <v>13528</v>
      </c>
    </row>
    <row r="17" spans="1:4">
      <c r="A17" s="4" t="s">
        <v>739</v>
      </c>
      <c r="D17" s="5" t="n">
        <v>-6887</v>
      </c>
    </row>
    <row r="18" spans="1:4">
      <c r="A18" s="4" t="s">
        <v>66</v>
      </c>
      <c r="D18" s="5" t="n">
        <v>6641</v>
      </c>
    </row>
    <row r="19" spans="1:4">
      <c r="A19" s="4" t="s">
        <v>224</v>
      </c>
      <c r="D19" s="7" t="n">
        <v>1160</v>
      </c>
    </row>
    <row r="20" spans="1:4"/>
    <row r="21" spans="1:4">
      <c r="A21" s="4" t="s">
        <v>24</v>
      </c>
      <c r="B21" s="4" t="s">
        <v>56</v>
      </c>
    </row>
  </sheetData>
  <mergeCells count="4">
    <mergeCell ref="A1:B2"/>
    <mergeCell ref="C1:D1"/>
    <mergeCell ref="A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58</v>
      </c>
    </row>
    <row r="3" spans="1:3">
      <c r="A3" s="3" t="s">
        <v>743</v>
      </c>
    </row>
    <row r="4" spans="1:3">
      <c r="A4" s="4" t="s">
        <v>744</v>
      </c>
      <c r="C4" s="7" t="n">
        <v>28</v>
      </c>
    </row>
    <row r="5" spans="1:3">
      <c r="A5" s="4" t="s">
        <v>745</v>
      </c>
      <c r="B5" s="7" t="n">
        <v>18</v>
      </c>
      <c r="C5" s="5" t="n">
        <v>21</v>
      </c>
    </row>
    <row r="6" spans="1:3">
      <c r="A6" s="4" t="s">
        <v>746</v>
      </c>
      <c r="B6" s="5" t="n">
        <v>7195</v>
      </c>
    </row>
    <row r="7" spans="1:3">
      <c r="A7" s="4" t="s">
        <v>747</v>
      </c>
      <c r="B7" s="5" t="n">
        <v>7223</v>
      </c>
    </row>
    <row r="8" spans="1:3">
      <c r="A8" s="4" t="s">
        <v>748</v>
      </c>
    </row>
    <row r="9" spans="1:3">
      <c r="A9" s="3" t="s">
        <v>743</v>
      </c>
    </row>
    <row r="10" spans="1:3">
      <c r="A10" s="4" t="s">
        <v>749</v>
      </c>
      <c r="B10" s="7" t="n">
        <v>19</v>
      </c>
      <c r="C10" s="7" t="n">
        <v>-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0</v>
      </c>
      <c r="C1" s="2" t="s">
        <v>1</v>
      </c>
    </row>
    <row r="2" spans="1:4">
      <c r="C2" s="2" t="s">
        <v>2</v>
      </c>
      <c r="D2" s="2" t="s">
        <v>58</v>
      </c>
    </row>
    <row r="3" spans="1:4">
      <c r="A3" s="3" t="s">
        <v>751</v>
      </c>
    </row>
    <row r="4" spans="1:4">
      <c r="A4" s="4" t="s">
        <v>752</v>
      </c>
      <c r="C4" s="7" t="n">
        <v>9</v>
      </c>
      <c r="D4" s="7" t="n">
        <v>18</v>
      </c>
    </row>
    <row r="5" spans="1:4">
      <c r="A5" s="4" t="s">
        <v>753</v>
      </c>
      <c r="C5" s="5" t="n">
        <v>3</v>
      </c>
      <c r="D5" s="5" t="n">
        <v>15</v>
      </c>
    </row>
    <row r="6" spans="1:4">
      <c r="A6" s="4" t="s">
        <v>226</v>
      </c>
      <c r="B6" s="4" t="s">
        <v>24</v>
      </c>
      <c r="C6" s="5" t="n">
        <v>102</v>
      </c>
      <c r="D6" s="5" t="n">
        <v>90</v>
      </c>
    </row>
    <row r="7" spans="1:4">
      <c r="A7" s="4" t="s">
        <v>413</v>
      </c>
    </row>
    <row r="8" spans="1:4">
      <c r="A8" s="3" t="s">
        <v>751</v>
      </c>
    </row>
    <row r="9" spans="1:4">
      <c r="A9" s="4" t="s">
        <v>754</v>
      </c>
      <c r="C9" s="7" t="n">
        <v>90</v>
      </c>
      <c r="D9" s="7" t="n">
        <v>57</v>
      </c>
    </row>
    <row r="10" spans="1:4"/>
    <row r="11" spans="1:4">
      <c r="A11" s="4" t="s">
        <v>24</v>
      </c>
      <c r="B11" s="4" t="s">
        <v>56</v>
      </c>
    </row>
  </sheetData>
  <mergeCells count="4">
    <mergeCell ref="A1:B2"/>
    <mergeCell ref="C1:D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755</v>
      </c>
      <c r="C1" s="2" t="s">
        <v>1</v>
      </c>
    </row>
    <row r="2" spans="1:4">
      <c r="C2" s="2" t="s">
        <v>2</v>
      </c>
      <c r="D2" s="2" t="s">
        <v>58</v>
      </c>
    </row>
    <row r="3" spans="1:4">
      <c r="A3" s="3" t="s">
        <v>756</v>
      </c>
    </row>
    <row r="4" spans="1:4">
      <c r="A4" s="4" t="s">
        <v>757</v>
      </c>
      <c r="C4" s="7" t="n">
        <v>48</v>
      </c>
      <c r="D4" s="7" t="n">
        <v>136</v>
      </c>
    </row>
    <row r="5" spans="1:4">
      <c r="A5" s="4" t="s">
        <v>758</v>
      </c>
      <c r="D5" s="5" t="n">
        <v>1</v>
      </c>
    </row>
    <row r="6" spans="1:4">
      <c r="A6" s="4" t="s">
        <v>688</v>
      </c>
      <c r="C6" s="5" t="n">
        <v>103</v>
      </c>
      <c r="D6" s="5" t="n">
        <v>111</v>
      </c>
    </row>
    <row r="7" spans="1:4">
      <c r="A7" s="4" t="s">
        <v>228</v>
      </c>
      <c r="B7" s="4" t="s">
        <v>71</v>
      </c>
      <c r="C7" s="7" t="n">
        <v>151</v>
      </c>
      <c r="D7" s="7" t="n">
        <v>248</v>
      </c>
    </row>
    <row r="8" spans="1:4"/>
    <row r="9" spans="1:4">
      <c r="A9" s="4" t="s">
        <v>24</v>
      </c>
      <c r="B9" s="4" t="s">
        <v>93</v>
      </c>
    </row>
    <row r="10" spans="1:4">
      <c r="A10" s="4" t="s">
        <v>92</v>
      </c>
      <c r="B10" s="4" t="s">
        <v>56</v>
      </c>
    </row>
  </sheetData>
  <mergeCells count="5">
    <mergeCell ref="A1:B2"/>
    <mergeCell ref="C1:D1"/>
    <mergeCell ref="A8:C8"/>
    <mergeCell ref="B9:C9"/>
    <mergeCell ref="B10:C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9</v>
      </c>
      <c r="B1" s="2" t="s">
        <v>1</v>
      </c>
    </row>
    <row r="2" spans="1:3">
      <c r="B2" s="2" t="s">
        <v>2</v>
      </c>
      <c r="C2" s="2" t="s">
        <v>58</v>
      </c>
    </row>
    <row r="3" spans="1:3">
      <c r="A3" s="3" t="s">
        <v>760</v>
      </c>
    </row>
    <row r="4" spans="1:3">
      <c r="A4" s="4" t="s">
        <v>757</v>
      </c>
      <c r="B4" s="7" t="n">
        <v>48</v>
      </c>
      <c r="C4" s="7" t="n">
        <v>136</v>
      </c>
    </row>
    <row r="5" spans="1:3">
      <c r="A5" s="4" t="s">
        <v>758</v>
      </c>
      <c r="C5" s="5" t="n">
        <v>1</v>
      </c>
    </row>
    <row r="6" spans="1:3">
      <c r="A6" s="4" t="s">
        <v>761</v>
      </c>
    </row>
    <row r="7" spans="1:3">
      <c r="A7" s="3" t="s">
        <v>760</v>
      </c>
    </row>
    <row r="8" spans="1:3">
      <c r="A8" s="4" t="s">
        <v>757</v>
      </c>
      <c r="B8" s="7" t="n">
        <v>35</v>
      </c>
      <c r="C8" s="5" t="n">
        <v>34</v>
      </c>
    </row>
    <row r="9" spans="1:3">
      <c r="A9" s="4" t="s">
        <v>762</v>
      </c>
    </row>
    <row r="10" spans="1:3">
      <c r="A10" s="3" t="s">
        <v>760</v>
      </c>
    </row>
    <row r="11" spans="1:3">
      <c r="A11" s="4" t="s">
        <v>758</v>
      </c>
      <c r="C11" s="7" t="n">
        <v>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763</v>
      </c>
      <c r="C1" s="2" t="s">
        <v>1</v>
      </c>
    </row>
    <row r="2" spans="1:4">
      <c r="C2" s="2" t="s">
        <v>2</v>
      </c>
      <c r="D2" s="2" t="s">
        <v>58</v>
      </c>
    </row>
    <row r="3" spans="1:4">
      <c r="A3" s="3" t="s">
        <v>764</v>
      </c>
    </row>
    <row r="4" spans="1:4">
      <c r="A4" s="4" t="s">
        <v>765</v>
      </c>
      <c r="C4" s="7" t="n">
        <v>1666</v>
      </c>
      <c r="D4" s="7" t="n">
        <v>1646</v>
      </c>
    </row>
    <row r="5" spans="1:4">
      <c r="A5" s="4" t="s">
        <v>766</v>
      </c>
      <c r="C5" s="5" t="n">
        <v>190</v>
      </c>
      <c r="D5" s="5" t="n">
        <v>201</v>
      </c>
    </row>
    <row r="6" spans="1:4">
      <c r="A6" s="4" t="s">
        <v>767</v>
      </c>
      <c r="C6" s="5" t="n">
        <v>261</v>
      </c>
      <c r="D6" s="5" t="n">
        <v>250</v>
      </c>
    </row>
    <row r="7" spans="1:4">
      <c r="A7" s="4" t="s">
        <v>768</v>
      </c>
      <c r="C7" s="5" t="n">
        <v>26</v>
      </c>
      <c r="D7" s="5" t="n">
        <v>32</v>
      </c>
    </row>
    <row r="8" spans="1:4">
      <c r="A8" s="4" t="s">
        <v>769</v>
      </c>
      <c r="C8" s="5" t="n">
        <v>439</v>
      </c>
      <c r="D8" s="5" t="n">
        <v>329</v>
      </c>
    </row>
    <row r="9" spans="1:4">
      <c r="A9" s="4" t="s">
        <v>770</v>
      </c>
      <c r="C9" s="5" t="n">
        <v>41</v>
      </c>
      <c r="D9" s="5" t="n">
        <v>36</v>
      </c>
    </row>
    <row r="10" spans="1:4">
      <c r="A10" s="4" t="s">
        <v>771</v>
      </c>
      <c r="C10" s="5" t="n">
        <v>100</v>
      </c>
      <c r="D10" s="5" t="n">
        <v>86</v>
      </c>
    </row>
    <row r="11" spans="1:4">
      <c r="A11" s="4" t="s">
        <v>772</v>
      </c>
      <c r="B11" s="4" t="s">
        <v>24</v>
      </c>
      <c r="C11" s="7" t="n">
        <v>2723</v>
      </c>
      <c r="D11" s="7" t="n">
        <v>2580</v>
      </c>
    </row>
    <row r="12" spans="1:4"/>
    <row r="13" spans="1:4">
      <c r="A13" s="4" t="s">
        <v>24</v>
      </c>
      <c r="B13" s="4" t="s">
        <v>56</v>
      </c>
    </row>
  </sheetData>
  <mergeCells count="4">
    <mergeCell ref="A1:B2"/>
    <mergeCell ref="C1:D1"/>
    <mergeCell ref="A12:C12"/>
    <mergeCell ref="B13:C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3</v>
      </c>
      <c r="C1" s="2" t="s">
        <v>1</v>
      </c>
    </row>
    <row r="2" spans="1:4">
      <c r="C2" s="2" t="s">
        <v>2</v>
      </c>
      <c r="D2" s="2" t="s">
        <v>58</v>
      </c>
    </row>
    <row r="3" spans="1:4">
      <c r="A3" s="3" t="s">
        <v>774</v>
      </c>
    </row>
    <row r="4" spans="1:4">
      <c r="A4" s="4" t="s">
        <v>775</v>
      </c>
      <c r="C4" s="7" t="n">
        <v>354</v>
      </c>
      <c r="D4" s="7" t="n">
        <v>359</v>
      </c>
    </row>
    <row r="5" spans="1:4">
      <c r="A5" s="4" t="s">
        <v>776</v>
      </c>
      <c r="C5" s="5" t="n">
        <v>276</v>
      </c>
      <c r="D5" s="5" t="n">
        <v>293</v>
      </c>
    </row>
    <row r="6" spans="1:4">
      <c r="A6" s="4" t="s">
        <v>777</v>
      </c>
      <c r="C6" s="5" t="n">
        <v>200</v>
      </c>
      <c r="D6" s="5" t="n">
        <v>209</v>
      </c>
    </row>
    <row r="7" spans="1:4">
      <c r="A7" s="4" t="s">
        <v>778</v>
      </c>
      <c r="C7" s="5" t="n">
        <v>93</v>
      </c>
      <c r="D7" s="5" t="n">
        <v>86</v>
      </c>
    </row>
    <row r="8" spans="1:4">
      <c r="A8" s="4" t="s">
        <v>779</v>
      </c>
      <c r="C8" s="5" t="n">
        <v>158</v>
      </c>
      <c r="D8" s="5" t="n">
        <v>160</v>
      </c>
    </row>
    <row r="9" spans="1:4">
      <c r="A9" s="4" t="s">
        <v>780</v>
      </c>
      <c r="C9" s="5" t="n">
        <v>11</v>
      </c>
      <c r="D9" s="5" t="n">
        <v>9</v>
      </c>
    </row>
    <row r="10" spans="1:4">
      <c r="A10" s="4" t="s">
        <v>781</v>
      </c>
      <c r="C10" s="5" t="n">
        <v>25</v>
      </c>
      <c r="D10" s="5" t="n">
        <v>25</v>
      </c>
    </row>
    <row r="11" spans="1:4">
      <c r="A11" s="4" t="s">
        <v>782</v>
      </c>
      <c r="C11" s="5" t="n">
        <v>155</v>
      </c>
      <c r="D11" s="5" t="n">
        <v>163</v>
      </c>
    </row>
    <row r="12" spans="1:4">
      <c r="A12" s="4" t="s">
        <v>783</v>
      </c>
      <c r="C12" s="5" t="n">
        <v>100</v>
      </c>
      <c r="D12" s="5" t="n">
        <v>85</v>
      </c>
    </row>
    <row r="13" spans="1:4">
      <c r="A13" s="4" t="s">
        <v>784</v>
      </c>
      <c r="C13" s="5" t="n">
        <v>7</v>
      </c>
      <c r="D13" s="5" t="n">
        <v>3</v>
      </c>
    </row>
    <row r="14" spans="1:4">
      <c r="A14" s="4" t="s">
        <v>785</v>
      </c>
      <c r="C14" s="5" t="n">
        <v>591</v>
      </c>
      <c r="D14" s="5" t="n">
        <v>543</v>
      </c>
    </row>
    <row r="15" spans="1:4">
      <c r="A15" s="4" t="s">
        <v>786</v>
      </c>
      <c r="C15" s="5" t="n">
        <v>-20</v>
      </c>
      <c r="D15" s="5" t="n">
        <v>-5</v>
      </c>
    </row>
    <row r="16" spans="1:4">
      <c r="A16" s="4" t="s">
        <v>787</v>
      </c>
      <c r="C16" s="5" t="n">
        <v>-35</v>
      </c>
      <c r="D16" s="5" t="n">
        <v>75</v>
      </c>
    </row>
    <row r="17" spans="1:4">
      <c r="A17" s="4" t="s">
        <v>788</v>
      </c>
      <c r="C17" s="5" t="n">
        <v>42</v>
      </c>
      <c r="D17" s="5" t="n">
        <v>43</v>
      </c>
    </row>
    <row r="18" spans="1:4">
      <c r="A18" s="4" t="s">
        <v>688</v>
      </c>
      <c r="C18" s="5" t="n">
        <v>353</v>
      </c>
      <c r="D18" s="5" t="n">
        <v>294</v>
      </c>
    </row>
    <row r="19" spans="1:4">
      <c r="A19" s="4" t="s">
        <v>232</v>
      </c>
      <c r="B19" s="4" t="s">
        <v>24</v>
      </c>
      <c r="C19" s="7" t="n">
        <v>2309</v>
      </c>
      <c r="D19" s="7" t="n">
        <v>2342</v>
      </c>
    </row>
    <row r="20" spans="1:4"/>
    <row r="21" spans="1:4">
      <c r="A21" s="4" t="s">
        <v>24</v>
      </c>
      <c r="B21" s="4" t="s">
        <v>56</v>
      </c>
    </row>
  </sheetData>
  <mergeCells count="4">
    <mergeCell ref="A1:B2"/>
    <mergeCell ref="C1:D1"/>
    <mergeCell ref="A20:C20"/>
    <mergeCell ref="B21:C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58</v>
      </c>
    </row>
    <row r="3" spans="1:3">
      <c r="A3" s="3" t="s">
        <v>790</v>
      </c>
    </row>
    <row r="4" spans="1:3">
      <c r="A4" s="4" t="s">
        <v>791</v>
      </c>
      <c r="B4" s="7" t="n">
        <v>216</v>
      </c>
      <c r="C4" s="7" t="n">
        <v>204</v>
      </c>
    </row>
    <row r="5" spans="1:3">
      <c r="A5" s="4" t="s">
        <v>792</v>
      </c>
      <c r="B5" s="7" t="n">
        <v>209</v>
      </c>
      <c r="C5" s="7" t="n">
        <v>1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7:56Z</dcterms:created>
  <dcterms:modified xmlns:dcterms="http://purl.org/dc/terms/" xmlns:xsi="http://www.w3.org/2001/XMLSchema-instance" xsi:type="dcterms:W3CDTF">2018-08-02T16:17:56Z</dcterms:modified>
</cp:coreProperties>
</file>